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STRUCTURING AND INTEGRATION C"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RUED AND OTHER CURRENT LIABI" sheetId="17" state="visible" r:id="rId17"/>
    <sheet xmlns:r="http://schemas.openxmlformats.org/officeDocument/2006/relationships" name="FINANCING ARRANGEMENTS" sheetId="18" state="visible" r:id="rId18"/>
    <sheet xmlns:r="http://schemas.openxmlformats.org/officeDocument/2006/relationships" name="PENSION AND POSTRETIREMENT EMPL"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RESEARCH AND DEVELOPMENT" sheetId="22" state="visible" r:id="rId22"/>
    <sheet xmlns:r="http://schemas.openxmlformats.org/officeDocument/2006/relationships" name="OTHER (INCOME) EXPENSE , NET" sheetId="23" state="visible" r:id="rId23"/>
    <sheet xmlns:r="http://schemas.openxmlformats.org/officeDocument/2006/relationships" name="INCOME TAXES" sheetId="24" state="visible" r:id="rId24"/>
    <sheet xmlns:r="http://schemas.openxmlformats.org/officeDocument/2006/relationships" name="(LOSS) EARNINGS PER SHARE" sheetId="25" state="visible" r:id="rId25"/>
    <sheet xmlns:r="http://schemas.openxmlformats.org/officeDocument/2006/relationships" name="SUPPLEMENTAL CASH FLOW DISCLOSU" sheetId="26" state="visible" r:id="rId26"/>
    <sheet xmlns:r="http://schemas.openxmlformats.org/officeDocument/2006/relationships" name="LEGAL PROCEEDING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PPLEMENTARY DATA (UNAUDITED)"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ACCRUED AND OTHER CURRENT LIA_2" sheetId="38" state="visible" r:id="rId38"/>
    <sheet xmlns:r="http://schemas.openxmlformats.org/officeDocument/2006/relationships" name="FINANCING ARRANGEMENTS (Tables)" sheetId="39" state="visible" r:id="rId39"/>
    <sheet xmlns:r="http://schemas.openxmlformats.org/officeDocument/2006/relationships" name="PENSION AND POSTRETIREMENT EM_2" sheetId="40" state="visible" r:id="rId40"/>
    <sheet xmlns:r="http://schemas.openxmlformats.org/officeDocument/2006/relationships" name="SHARE-BASED COMPENSATION (Table" sheetId="41" state="visible" r:id="rId41"/>
    <sheet xmlns:r="http://schemas.openxmlformats.org/officeDocument/2006/relationships" name="ACCUMULATED OTHER COMPREHENSI_2" sheetId="42" state="visible" r:id="rId42"/>
    <sheet xmlns:r="http://schemas.openxmlformats.org/officeDocument/2006/relationships" name="RESEARCH AND DEVELOPMENT (Table" sheetId="43" state="visible" r:id="rId43"/>
    <sheet xmlns:r="http://schemas.openxmlformats.org/officeDocument/2006/relationships" name="OTHER (INCOME) EXPENSE , NET (T" sheetId="44" state="visible" r:id="rId44"/>
    <sheet xmlns:r="http://schemas.openxmlformats.org/officeDocument/2006/relationships" name="INCOME TAXES (Tables)" sheetId="45" state="visible" r:id="rId45"/>
    <sheet xmlns:r="http://schemas.openxmlformats.org/officeDocument/2006/relationships" name="(LOSS) EARNINGS PER SHARE (Tabl" sheetId="46" state="visible" r:id="rId46"/>
    <sheet xmlns:r="http://schemas.openxmlformats.org/officeDocument/2006/relationships" name="SUPPLEMENTAL CASH FLOW DISCLO_2"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SUPPLEMENTARY DATA (UNAUDITED) " sheetId="50" state="visible" r:id="rId50"/>
    <sheet xmlns:r="http://schemas.openxmlformats.org/officeDocument/2006/relationships" name="DESCRIPTION OF BUSINESS - Narra"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SIGNIFICANT ACCOUNTING POLIC_10" sheetId="58" state="visible" r:id="rId58"/>
    <sheet xmlns:r="http://schemas.openxmlformats.org/officeDocument/2006/relationships" name="SIGNIFICANT ACCOUNTING POLIC_11" sheetId="59" state="visible" r:id="rId59"/>
    <sheet xmlns:r="http://schemas.openxmlformats.org/officeDocument/2006/relationships" name="SIGNIFICANT ACCOUNTING POLIC_12" sheetId="60" state="visible" r:id="rId60"/>
    <sheet xmlns:r="http://schemas.openxmlformats.org/officeDocument/2006/relationships" name="SIGNIFICANT ACCOUNTING POLIC_13" sheetId="61" state="visible" r:id="rId61"/>
    <sheet xmlns:r="http://schemas.openxmlformats.org/officeDocument/2006/relationships" name="ACQUISITIONS - Narrative (Detai" sheetId="62" state="visible" r:id="rId62"/>
    <sheet xmlns:r="http://schemas.openxmlformats.org/officeDocument/2006/relationships" name="DIVESTITURES - Narrative (Detai" sheetId="63" state="visible" r:id="rId63"/>
    <sheet xmlns:r="http://schemas.openxmlformats.org/officeDocument/2006/relationships" name="RESTRUCTURING AND INTEGRATION_2" sheetId="64" state="visible" r:id="rId64"/>
    <sheet xmlns:r="http://schemas.openxmlformats.org/officeDocument/2006/relationships" name="FAIR VALUE MEASUREMENTS - Asset" sheetId="65" state="visible" r:id="rId65"/>
    <sheet xmlns:r="http://schemas.openxmlformats.org/officeDocument/2006/relationships" name="FAIR VALUE MEASUREMENTS - Ass_2" sheetId="66" state="visible" r:id="rId66"/>
    <sheet xmlns:r="http://schemas.openxmlformats.org/officeDocument/2006/relationships" name="FAIR VALUE MEASUREMENTS - Fair " sheetId="67" state="visible" r:id="rId67"/>
    <sheet xmlns:r="http://schemas.openxmlformats.org/officeDocument/2006/relationships" name="INVENTORIES - Summary of Invent"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ACCRUED AND OTHER CURRENT LIA_3" sheetId="75" state="visible" r:id="rId75"/>
    <sheet xmlns:r="http://schemas.openxmlformats.org/officeDocument/2006/relationships" name="FINANCING ARRANGEMENTS - Schedu" sheetId="76" state="visible" r:id="rId76"/>
    <sheet xmlns:r="http://schemas.openxmlformats.org/officeDocument/2006/relationships" name="FINANCING ARRANGEMENTS - Covena" sheetId="77" state="visible" r:id="rId77"/>
    <sheet xmlns:r="http://schemas.openxmlformats.org/officeDocument/2006/relationships" name="FINANCING ARRANGEMENTS - Senior" sheetId="78" state="visible" r:id="rId78"/>
    <sheet xmlns:r="http://schemas.openxmlformats.org/officeDocument/2006/relationships" name="FINANCING ARRANGEMENTS - Seni_2" sheetId="79" state="visible" r:id="rId79"/>
    <sheet xmlns:r="http://schemas.openxmlformats.org/officeDocument/2006/relationships" name="FINANCING ARRANGEMENTS - Seni_3" sheetId="80" state="visible" r:id="rId80"/>
    <sheet xmlns:r="http://schemas.openxmlformats.org/officeDocument/2006/relationships" name="FINANCING ARRANGEMENTS - Curren" sheetId="81" state="visible" r:id="rId81"/>
    <sheet xmlns:r="http://schemas.openxmlformats.org/officeDocument/2006/relationships" name="FINANCING ARRANGEMENTS - Seni_4" sheetId="82" state="visible" r:id="rId82"/>
    <sheet xmlns:r="http://schemas.openxmlformats.org/officeDocument/2006/relationships" name="FINANCING ARRANGEMENTS - Seni_5" sheetId="83" state="visible" r:id="rId83"/>
    <sheet xmlns:r="http://schemas.openxmlformats.org/officeDocument/2006/relationships" name="FINANCING ARRANGEMENTS - Weight" sheetId="84" state="visible" r:id="rId84"/>
    <sheet xmlns:r="http://schemas.openxmlformats.org/officeDocument/2006/relationships" name="FINANCING ARRANGEMENTS - Maturi" sheetId="85" state="visible" r:id="rId85"/>
    <sheet xmlns:r="http://schemas.openxmlformats.org/officeDocument/2006/relationships" name="FINANCING ARRANGEMENTS - Matu_2" sheetId="86" state="visible" r:id="rId86"/>
    <sheet xmlns:r="http://schemas.openxmlformats.org/officeDocument/2006/relationships" name="PENSION AND POSTRETIREMENT EM_3" sheetId="87" state="visible" r:id="rId87"/>
    <sheet xmlns:r="http://schemas.openxmlformats.org/officeDocument/2006/relationships" name="PENSION AND POSTRETIREMENT EM_4" sheetId="88" state="visible" r:id="rId88"/>
    <sheet xmlns:r="http://schemas.openxmlformats.org/officeDocument/2006/relationships" name="PENSION AND POSTRETIREMENT EM_5" sheetId="89" state="visible" r:id="rId89"/>
    <sheet xmlns:r="http://schemas.openxmlformats.org/officeDocument/2006/relationships" name="PENSION AND POSTRETIREMENT EM_6" sheetId="90" state="visible" r:id="rId90"/>
    <sheet xmlns:r="http://schemas.openxmlformats.org/officeDocument/2006/relationships" name="PENSION AND POSTRETIREMENT EM_7" sheetId="91" state="visible" r:id="rId91"/>
    <sheet xmlns:r="http://schemas.openxmlformats.org/officeDocument/2006/relationships" name="PENSION AND POSTRETIREMENT EM_8" sheetId="92" state="visible" r:id="rId92"/>
    <sheet xmlns:r="http://schemas.openxmlformats.org/officeDocument/2006/relationships" name="PENSION AND POSTRETIREMENT EM_9" sheetId="93" state="visible" r:id="rId93"/>
    <sheet xmlns:r="http://schemas.openxmlformats.org/officeDocument/2006/relationships" name="PENSION AND POSTRETIREMENT E_10" sheetId="94" state="visible" r:id="rId94"/>
    <sheet xmlns:r="http://schemas.openxmlformats.org/officeDocument/2006/relationships" name="PENSION AND POSTRETIREMENT E_11" sheetId="95" state="visible" r:id="rId95"/>
    <sheet xmlns:r="http://schemas.openxmlformats.org/officeDocument/2006/relationships" name="SHARE-BASED COMPENSATION - Narr" sheetId="96" state="visible" r:id="rId96"/>
    <sheet xmlns:r="http://schemas.openxmlformats.org/officeDocument/2006/relationships" name="SHARE-BASED COMPENSATION - Summ" sheetId="97" state="visible" r:id="rId97"/>
    <sheet xmlns:r="http://schemas.openxmlformats.org/officeDocument/2006/relationships" name="SHARE-BASED COMPENSATION - Stoc" sheetId="98" state="visible" r:id="rId98"/>
    <sheet xmlns:r="http://schemas.openxmlformats.org/officeDocument/2006/relationships" name="SHARE-BASED COMPENSATION - RSUs" sheetId="99" state="visible" r:id="rId99"/>
    <sheet xmlns:r="http://schemas.openxmlformats.org/officeDocument/2006/relationships" name="ACCUMULATED OTHER COMPREHENSI_3" sheetId="100" state="visible" r:id="rId100"/>
    <sheet xmlns:r="http://schemas.openxmlformats.org/officeDocument/2006/relationships" name="RESEARCH AND DEVELOPMENT - Sche" sheetId="101" state="visible" r:id="rId101"/>
    <sheet xmlns:r="http://schemas.openxmlformats.org/officeDocument/2006/relationships" name="OTHER (INCOME) EXPENSE , NET - " sheetId="102" state="visible" r:id="rId102"/>
    <sheet xmlns:r="http://schemas.openxmlformats.org/officeDocument/2006/relationships" name="OTHER (INCOME) EXPENSE , NET _2" sheetId="103" state="visible" r:id="rId103"/>
    <sheet xmlns:r="http://schemas.openxmlformats.org/officeDocument/2006/relationships" name="INCOME TAXES - Components of Be" sheetId="104" state="visible" r:id="rId104"/>
    <sheet xmlns:r="http://schemas.openxmlformats.org/officeDocument/2006/relationships" name="INCOME TAXES - Schedule of Effe" sheetId="105" state="visible" r:id="rId105"/>
    <sheet xmlns:r="http://schemas.openxmlformats.org/officeDocument/2006/relationships" name="INCOME TAXES - Tax Effect of Ma" sheetId="106" state="visible" r:id="rId106"/>
    <sheet xmlns:r="http://schemas.openxmlformats.org/officeDocument/2006/relationships" name="INCOME TAXES - Narrative (Detai" sheetId="107" state="visible" r:id="rId107"/>
    <sheet xmlns:r="http://schemas.openxmlformats.org/officeDocument/2006/relationships" name="INCOME TAXES - Federal Income T" sheetId="108" state="visible" r:id="rId108"/>
    <sheet xmlns:r="http://schemas.openxmlformats.org/officeDocument/2006/relationships" name="INCOME TAXES - Reconciliation S" sheetId="109" state="visible" r:id="rId109"/>
    <sheet xmlns:r="http://schemas.openxmlformats.org/officeDocument/2006/relationships" name="(LOSS) EARNINGS PER SHARE - Sch" sheetId="110" state="visible" r:id="rId110"/>
    <sheet xmlns:r="http://schemas.openxmlformats.org/officeDocument/2006/relationships" name="(LOSS) EARNINGS PER SHARE - Nar" sheetId="111" state="visible" r:id="rId111"/>
    <sheet xmlns:r="http://schemas.openxmlformats.org/officeDocument/2006/relationships" name="SUPPLEMENTAL CASH FLOW DISCLO_3" sheetId="112" state="visible" r:id="rId112"/>
    <sheet xmlns:r="http://schemas.openxmlformats.org/officeDocument/2006/relationships" name="LEGAL PROCEEDINGS - Narrative ("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SEGMENT INFORMATION - Segment R" sheetId="117" state="visible" r:id="rId117"/>
    <sheet xmlns:r="http://schemas.openxmlformats.org/officeDocument/2006/relationships" name="SEGMENT INFORMATION - Revenues " sheetId="118" state="visible" r:id="rId118"/>
    <sheet xmlns:r="http://schemas.openxmlformats.org/officeDocument/2006/relationships" name="SEGMENT INFORMATION - Geographi" sheetId="119" state="visible" r:id="rId119"/>
    <sheet xmlns:r="http://schemas.openxmlformats.org/officeDocument/2006/relationships" name="SEGMENT INFORMATION - Geograp_2" sheetId="120" state="visible" r:id="rId120"/>
    <sheet xmlns:r="http://schemas.openxmlformats.org/officeDocument/2006/relationships" name="SEGMENT INFORMATION - Major Cus" sheetId="121" state="visible" r:id="rId121"/>
    <sheet xmlns:r="http://schemas.openxmlformats.org/officeDocument/2006/relationships" name="SUPPLEMENTARY DATA (UNAUDITED_2" sheetId="122" state="visible" r:id="rId122"/>
    <sheet xmlns:r="http://schemas.openxmlformats.org/officeDocument/2006/relationships" name="SUPPLEMENTARY DATA (UNAUDITED_3" sheetId="123" state="visible" r:id="rId123"/>
    <sheet xmlns:r="http://schemas.openxmlformats.org/officeDocument/2006/relationships" name="SCHEDULE II - VALUATION AND Q_2" sheetId="124" state="visible" r:id="rId124"/>
    <sheet xmlns:r="http://schemas.openxmlformats.org/officeDocument/2006/relationships" name="Uncategorized Items - bhc-20181" sheetId="125" state="visible" r:id="rId125"/>
  </sheets>
  <definedNames/>
  <calcPr calcId="124519" fullCalcOnLoad="1"/>
</workbook>
</file>

<file path=xl/sharedStrings.xml><?xml version="1.0" encoding="utf-8"?>
<sst xmlns="http://schemas.openxmlformats.org/spreadsheetml/2006/main" uniqueCount="1627">
  <si>
    <t>Document and Entity Information - USD ($)</t>
  </si>
  <si>
    <t>12 Months Ended</t>
  </si>
  <si>
    <t>Dec. 31, 2018</t>
  </si>
  <si>
    <t>Feb. 14, 2019</t>
  </si>
  <si>
    <t>Jun. 30, 2018</t>
  </si>
  <si>
    <t>Document and Entity Information</t>
  </si>
  <si>
    <t>Entity Registrant Name</t>
  </si>
  <si>
    <t>Bausch Health Companie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Emerging Growth Company</t>
  </si>
  <si>
    <t>Entity Smaller Reporting Company</t>
  </si>
  <si>
    <t>Entity Shell Company</t>
  </si>
  <si>
    <t>Entity Current Reporting Status</t>
  </si>
  <si>
    <t>Entity Public Float</t>
  </si>
  <si>
    <t>CONSOLIDATED BALANCE SHEETS - USD ($) $ in Millions</t>
  </si>
  <si>
    <t>Dec. 31, 2017</t>
  </si>
  <si>
    <t>Current assets:</t>
  </si>
  <si>
    <t>Cash and cash equivalents</t>
  </si>
  <si>
    <t>Restricted cash</t>
  </si>
  <si>
    <t>Trade receivables, net</t>
  </si>
  <si>
    <t>Inventories, net</t>
  </si>
  <si>
    <t>Prepaid expenses and other current assets</t>
  </si>
  <si>
    <t>Total current assets</t>
  </si>
  <si>
    <t>Property, plant and equipment, net</t>
  </si>
  <si>
    <t>Intangible assets, net</t>
  </si>
  <si>
    <t>Goodwill</t>
  </si>
  <si>
    <t>Deferred tax assets, net</t>
  </si>
  <si>
    <t>Other non-current assets</t>
  </si>
  <si>
    <t>Total assets</t>
  </si>
  <si>
    <t>Current liabilities:</t>
  </si>
  <si>
    <t>Accounts payable</t>
  </si>
  <si>
    <t>Accrued and other current liabilities</t>
  </si>
  <si>
    <t>Current portion of long-term debt and other</t>
  </si>
  <si>
    <t>Total current liabilities</t>
  </si>
  <si>
    <t>Acquisition-related contingent consideration</t>
  </si>
  <si>
    <t>Non-current portion of long-term debt</t>
  </si>
  <si>
    <t>Deferred tax liabilities, net</t>
  </si>
  <si>
    <t>Other non-current liabilities</t>
  </si>
  <si>
    <t>Total liabilities</t>
  </si>
  <si>
    <t>Commitments and contingencies (Notes 20 and 21)</t>
  </si>
  <si>
    <t xml:space="preserve"> </t>
  </si>
  <si>
    <t>Equity</t>
  </si>
  <si>
    <t>Common shares, no par value, unlimited shares authorized, 349,871,102 and 348,708,567 issued and outstanding at December 31, 2018 and 2017, respectively</t>
  </si>
  <si>
    <t>Additional paid-in capital</t>
  </si>
  <si>
    <t>Accumulated deficit</t>
  </si>
  <si>
    <t>Accumulated other comprehensive loss</t>
  </si>
  <si>
    <t>Total Bausch Health Companies Inc. shareholders’ equity</t>
  </si>
  <si>
    <t>Noncontrolling interest</t>
  </si>
  <si>
    <t>Total equity</t>
  </si>
  <si>
    <t>Total liabilities and equity</t>
  </si>
  <si>
    <t>CONSOLIDATED BALANCE SHEETS (Parenthetical) - $ / shares</t>
  </si>
  <si>
    <t>Statement of Financial Position [Abstract]</t>
  </si>
  <si>
    <t>Common stock, no par value (in dollars per share)</t>
  </si>
  <si>
    <t>Common stock, shares issued (in shares)</t>
  </si>
  <si>
    <t>Common stock, shares outstanding (in shares)</t>
  </si>
  <si>
    <t>CONSOLIDATED STATEMENTS OF OPERATIONS - USD ($) shares in Millions, $ in Millions</t>
  </si>
  <si>
    <t>Dec. 31, 2016</t>
  </si>
  <si>
    <t>Revenues</t>
  </si>
  <si>
    <t>Product sales and Other revenues</t>
  </si>
  <si>
    <t>Expenses</t>
  </si>
  <si>
    <t>Selling, general and administrative</t>
  </si>
  <si>
    <t>Research and development</t>
  </si>
  <si>
    <t>Amortization of intangible assets</t>
  </si>
  <si>
    <t>Goodwill impairments</t>
  </si>
  <si>
    <t>Asset impairments</t>
  </si>
  <si>
    <t>Restructuring and integration costs</t>
  </si>
  <si>
    <t>Acquired in-process research and development costs</t>
  </si>
  <si>
    <t>Other (income) expense, net</t>
  </si>
  <si>
    <t>Total expenses</t>
  </si>
  <si>
    <t>Operating (loss) income</t>
  </si>
  <si>
    <t>Interest income</t>
  </si>
  <si>
    <t>Interest expense</t>
  </si>
  <si>
    <t>Loss on extinguishment of debt</t>
  </si>
  <si>
    <t>Foreign exchange and other</t>
  </si>
  <si>
    <t>Loss before benefit from income taxes</t>
  </si>
  <si>
    <t>Benefit from income taxes</t>
  </si>
  <si>
    <t>Net (loss) income</t>
  </si>
  <si>
    <t>Net income attributable to noncontrolling interest</t>
  </si>
  <si>
    <t>Net (loss) income attributable to Bausch Health Companies Inc.</t>
  </si>
  <si>
    <t>(Loss) earnings per share attributable to Bausch Health Companies Inc.</t>
  </si>
  <si>
    <t>Basic (in dollars per share)</t>
  </si>
  <si>
    <t>Diluted (in dollars per share)</t>
  </si>
  <si>
    <t>Weighted-average common shares</t>
  </si>
  <si>
    <t>Basic (in shares)</t>
  </si>
  <si>
    <t>Diluted (in shares)</t>
  </si>
  <si>
    <t>Product</t>
  </si>
  <si>
    <t>Cost of goods sold (excluding amortization and impairments of intangible assets) and Cost of other revenues</t>
  </si>
  <si>
    <t>Product and Service, Other</t>
  </si>
  <si>
    <t>CONSOLIDATED STATEMENTS OF COMPREHENSIVE (LOSS) INCOME - USD ($) $ in Millions</t>
  </si>
  <si>
    <t>Statement of Comprehensive Income [Abstract]</t>
  </si>
  <si>
    <t>Other comprehensive (loss) income</t>
  </si>
  <si>
    <t>Foreign currency translation adjustment</t>
  </si>
  <si>
    <t>Net unrealized holding loss on sale of assets and businesses:</t>
  </si>
  <si>
    <t>Arising in period</t>
  </si>
  <si>
    <t>Reclassification to net (loss) income</t>
  </si>
  <si>
    <t>Pension and postretirement benefit plan adjustments:</t>
  </si>
  <si>
    <t>Newly established prior service credit</t>
  </si>
  <si>
    <t>Net actuarial (loss) gain arising during the year</t>
  </si>
  <si>
    <t>Amortization of prior service credit</t>
  </si>
  <si>
    <t>Amortization or settlement recognition of net gain</t>
  </si>
  <si>
    <t>Income tax benefit (expense)</t>
  </si>
  <si>
    <t>Foreign currency impact</t>
  </si>
  <si>
    <t>Net pension and postretirement benefit plan adjustments</t>
  </si>
  <si>
    <t>Comprehensive (loss) income</t>
  </si>
  <si>
    <t>Comprehensive (income) loss attributable to noncontrolling interest</t>
  </si>
  <si>
    <t>Comprehensive (loss) income attributable to Bausch Health Companies Inc.</t>
  </si>
  <si>
    <t>CONSOLIDATED STATEMENTS OF SHAREHOLDERS' EQUITY - USD ($) $ in Millions</t>
  </si>
  <si>
    <t>Total</t>
  </si>
  <si>
    <t>Common Shares</t>
  </si>
  <si>
    <t>Additional Paid-In Capital</t>
  </si>
  <si>
    <t>Accumulated Deficit</t>
  </si>
  <si>
    <t>Accumulated Other Comprehensive Loss</t>
  </si>
  <si>
    <t>Bausch Health Companies Inc. Shareholders' Equity</t>
  </si>
  <si>
    <t>Noncontrolling Interest</t>
  </si>
  <si>
    <t>Beginning Balance (in shares) at Dec. 31, 2015</t>
  </si>
  <si>
    <t>Beginning Balance at Dec. 31, 2015</t>
  </si>
  <si>
    <t>Increase (Decrease) in Shareholders' Equity</t>
  </si>
  <si>
    <t>Common shares issued under share-based compensation plans (in shares)</t>
  </si>
  <si>
    <t>Common shares issued under share-based compensation plans</t>
  </si>
  <si>
    <t>Share-based compensation</t>
  </si>
  <si>
    <t>Employee withholding taxes related to share-based awards</t>
  </si>
  <si>
    <t>Noncontrolling interest distributions</t>
  </si>
  <si>
    <t>Other comprehensive income (loss)</t>
  </si>
  <si>
    <t>Ending Balance (in shares) at Dec. 31, 2016</t>
  </si>
  <si>
    <t>Ending Balance at Dec. 31, 2016</t>
  </si>
  <si>
    <t>Acquisition of noncontrolling interest</t>
  </si>
  <si>
    <t>Ending Balance (in shares) at Dec. 31, 2017</t>
  </si>
  <si>
    <t>Ending Balance at Dec. 31, 2017</t>
  </si>
  <si>
    <t>Ending Balance (in shares) at Dec. 31, 2018</t>
  </si>
  <si>
    <t>Ending Balance at Dec. 31, 2018</t>
  </si>
  <si>
    <t>CONSOLIDATED STATEMENTS OF CASH FLOWS - USD ($) $ in Millions</t>
  </si>
  <si>
    <t>Cash Flows From Operating Activities</t>
  </si>
  <si>
    <t>Adjustments to reconcile net (loss) income to net cash provided by operating activities:</t>
  </si>
  <si>
    <t>Depreciation and amortization of intangible assets</t>
  </si>
  <si>
    <t>Amortization and write-off of debt discounts and debt issuance costs</t>
  </si>
  <si>
    <t>Goodwill impairment</t>
  </si>
  <si>
    <t>Acquisition accounting adjustment on inventory sold</t>
  </si>
  <si>
    <t>Allowances for losses on trade receivables and inventories</t>
  </si>
  <si>
    <t>Deferred income taxes</t>
  </si>
  <si>
    <t>Loss (gain) on disposal of assets and businesses</t>
  </si>
  <si>
    <t>(Reductions) additions to accrued legal settlements</t>
  </si>
  <si>
    <t>Insurance proceeds for legal settlement</t>
  </si>
  <si>
    <t>Payments of accrued legal settlements</t>
  </si>
  <si>
    <t>Foreign exchange (gain) loss</t>
  </si>
  <si>
    <t>Payments of contingent consideration adjustments, including accre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Purchases of marketable securities</t>
  </si>
  <si>
    <t>Proceeds from sale of marketable securities</t>
  </si>
  <si>
    <t>Proceeds from sale of assets and businesses, net of costs to sell</t>
  </si>
  <si>
    <t>Reduction of cash due to deconsolidation</t>
  </si>
  <si>
    <t>Net cash (used in) provided by investing activities</t>
  </si>
  <si>
    <t>Cash Flows From Financing Activities</t>
  </si>
  <si>
    <t>Issuance of long-term debt, net of discounts</t>
  </si>
  <si>
    <t>Repayments of long-term debt</t>
  </si>
  <si>
    <t>Borrowings of short-term debt</t>
  </si>
  <si>
    <t>Repayments of short-term debt</t>
  </si>
  <si>
    <t>Proceeds from exercise of stock options</t>
  </si>
  <si>
    <t>Payment of employee withholding tax upon vesting of share-based awards</t>
  </si>
  <si>
    <t>Payments of contingent consideration</t>
  </si>
  <si>
    <t>Payments of deferred consideration</t>
  </si>
  <si>
    <t>Payments of financing costs</t>
  </si>
  <si>
    <t>Net cash used in financing activities</t>
  </si>
  <si>
    <t>Effect of exchange rate changes on cash and cash equivalents</t>
  </si>
  <si>
    <t>Net (decrease) increase in cash and cash equivalents and restricted cash</t>
  </si>
  <si>
    <t>Cash and cash equivalents and restricted cash, beginning of year</t>
  </si>
  <si>
    <t>Cash and cash equivalents and restricted cash, end of year</t>
  </si>
  <si>
    <t>Cash and cash equivalents, end of year</t>
  </si>
  <si>
    <t>Restricted cash, end of year</t>
  </si>
  <si>
    <t>DESCRIPTION OF BUSINESS</t>
  </si>
  <si>
    <t>Organization, Consolidation and Presentation of Financial Statements [Abstract]</t>
  </si>
  <si>
    <t>DESCRIPTION OF BUSINESS Bausch Health Companies Inc. (the “Company”), formerly known as Valeant Pharmaceuticals International, Inc., is a multinational, specialty pharmaceutical and medical device company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9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t>
  </si>
  <si>
    <t>SIGNIFICANT ACCOUNTING POLICIES</t>
  </si>
  <si>
    <t>Accounting Policies [Abstract]</t>
  </si>
  <si>
    <t>SIGNIFICANT ACCOUNTING POLICIES Basis of Presentation and Use of Estimates The Consolidated Financial Statements have been prepared by the Company in United States (“U.S.”) dollars and in accordance with U.S. generally accepted accounting principles (“U.S. GAAP”), applied on a consistent basis. 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and the recognition of the fair value of assets and liabilities acquired in a business combination, including the fair value of contingent considera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Principles of Consolidation The Consolidated Financial Statements include the accounts of the Company and those of its subsidiaries and any variable interest entities (“VIEs”) for which the Company is the primary beneficiary. All intercompany transactions and balances have been eliminated. 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analyses and assessment of the probability of occurrence of potential future events. Cash and Cash Equivalents Cash and cash equivalents consist of highly liquid investments with maturities of three months or less when purchased. Concentrations of Credit Risk Financial instruments that potentially subject the Company to significant concentrations of credit risk consist primarily of cash and cash equivalents, marketable securities and trade receivables. The Company invests its excess cash in high-quality, money market instruments and term deposits with varying maturities, but typically less than three months. The Company’s cash and cash equivalents are invested in various investment grade institutional money market accounts and bank term deposit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s trade receivables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Portugal, Greece, among other members of the European Union, Brazil, Egypt, Argentina, Turkey and Ukraine have been weak in recent years. In November 2016, as a result of the Egyptian government’s decision to float the Egyptian pound and un-peg it to the U.S. Dollar, the Egyptian pound was significantly devalued. The Company's exposure to the Egyptian pound is with respect to the Amoun Pharmaceutical Company S.A.E. business acquired in October 2015, which represented approximately 2% of the Company's revenue in each of the years 2018, 2017 and 2016 total revenues. These conditions have increased, and may continue to increase, the average length of time that it takes to collect on the Company’s trade receivables outstanding in these countrie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sales returns and allowances and provisions for doubtful accounts of $47 million and $97 million as of December 31, 2018 and 2017 , respectively. As of December 31, 2018 , the Company’s three largest U.S. wholesaler customers accounted for approximately 39% of net trade receivables. In addition, as of December 31, 2018 and 2017 , the Company’s net trade receivable balance from Greece, Portugal, Ukraine, Turkey, Egypt, Argentina and Brazil amounted to $110 million and $230 million , respectively, the majority of which is current or less than 90 days past due. The portion of the net trade receivable from these countries that is past due more than 90 days amounted to $2 million , as of December 31, 2018 , a portion of which is comprised of public hospitals. Based on analysis of bad debt experience and assessment of historical payment patterns for such customers, the Company has established a reserve covering approximately half of the balance past due more than 90 days for such countries. The Company has not experienced any significant losses from uncollectible accounts in the three-year period ended December 31, 2018 . 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and capital leases Lesser of term of lease or 10 years Intangible Asset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2 - 20 years Corporate brands 7 - 20 years Product rights 3 - 15 years Partner relationships 7 - 9 years Out-licensed technology and other 8 - 10 years Divestitures of Products The net of the proceeds on the divestiture of products and the carrying amount of the related assets is recorded as a gain/loss on sale within Other (income) expense, net . Any contingent payments that are potentially due to the Company as a result of these divestitures are recorded when realizable. 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IPR&amp;D assets are tested for impairment at least annually or when triggering events are identified. The fair value of an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 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A reporting unit is the same as, or one level below, an operating segmen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Prior to January 1, 2018, the goodwill impairment test consisted of two steps. In step one, the Company compared the carrying value of each reporting unit to its fair value. In step two, if the carrying value of a reporting unit exceeded its fair value, the Company would measure goodwill impairment as the excess of the carryi ng value of the reporting unit’s goodwill over the fair value of its goodwill, if any. The fair value of goodwill was derived as the excess of the fair value of the reporting unit over the fair value of the reporting unit’s identifiable assets and liabilities. Effective January 1, 2018, the Company elected to early adopt guidance issued by the Financial Accounting Standards Board ("FASB") which simplified the subsequent measurement of goodwill by eliminating “Step 2” from the goodwill impairment test. Instead, as of January 1, 2018 and all subsequent periods, goodwill impairment is measured as the amount by which a reporting unit's carrying value exceeds its fair value. Debt Discounts, Issuance Costs and Deferred Financing Costs Debt discounts and issuance costs are presented in the Consolidated Balance Sheets as a direct deduction from the carrying amount of the related debt and are amortiz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 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shareholders’ equity. Foreign currency exchange gains and losses on transactions occurring in a currency other than an operation’s functional currency are recognized in Net (loss) income. Revenue Recognition As discussed under the caption "Adoption of New Accounting Standards" to this Note 2 , effective January 1, 2018, the Company adopted guidance issued by the FASB regarding recognizing revenue from contracts with customers. Based upon review of current customer contracts, the Company concluded the implementation of the new guidance did not have a material quantitative impact on its Consolidated Financial Statements as the timing of revenue recognition for product sales did not significantly change. The Company adopted this guidance using the modified retrospective approach, and therefore, revenue reported for the years 2017 and 2016 have not been restated. Although the new guidance did result in additional disclosures as to the nature, amounts and concentrations of revenue, it did not have a material impact on the Company's significant accounting policie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The Company’s revenues are primarily generated from product sales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2, "SEGMENT INFORMATION" for the disaggregation of revenue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 presents the activity and ending balances of the Company’s variable consideration provisions for the year ended December 31, 2018 . (in millions) Discounts and Allowances Returns Rebates Chargebacks Distribution Fees Total Reserve balance, January 1, 2018 $ 167 $ 863 $ 1,094 $ 274 $ 148 $ 2,546 Current period provision 865 293 2,551 1,966 212 5,887 Payments and credits (857 ) (343 ) (2,621 ) (2,031 ) (197 ) (6,049 ) Reserve balance, December 31, 2018 $ 175 $ 813 $ 1,024 $ 209 $ 163 $ 2,384 Included in Rebates in the table above are cooperative advertising credits due to customers of approximately $26 million as of December 31, 2018 ,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is evaluation may result in an increase or decrease in the experience rate that is applied to current and future sales, or an adjustment related to past sales, or both. If the actual amounts paid vary from the Company’s estimates, the Company adjusts these estimates, which would affect net product revenue and earnings in the period such variance becomes known.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products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wholesal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A change of 1% in the estimated return rates would have impacted the Company’s pre-tax earnings by approximately $86 million for the year ended December 31, 2018 . The estimate for returns may be impacted by a number of factors, but the principal factor relates to the inventory levels in the distribution channel. When management becomes aware of an increase in such inventory levels, it considers whether the increase may be temporary or other-than-temporary. Temporary increases in wholesaler inventory levels will not differ from original estimates of provision for returns. Other-than-temporary increases in wholesaler inventory levels, however, may be an indication that future product returns could be higher than originally anticipated, and, as a result, estimates for returns may need to be adjusted. Factors that suggest increases in wholesaler inventory levels are temporary include: (i) recently implemented or announced price increases for certain products, (ii) new product launches or expanded indications for existing products and (iii) timing of purchases by wholesale customers. Conversely, factors that suggest increases in wholesaler inventory levels are other-than-temporary include: (i) declining sales trends based on prescription demand, (ii) introduction of new products or generic competition, (iii) increasing price competition from generic competitors and (iv) changes to the U.S. National Drug Codes (“NDC”) of products. Changes in the NDC of products could result in a period of higher returns related to products with the old NDC, as U.S. customers generally permit only one NDC per product for identification and tracking within their inventory systems. Rebates and Chargebacks Product sales made under governmental and managed-care pricing programs in the U.S. are subject to rebates. The Company participates in state government-managed Medicaid programs, as well as certain other qualifying federal and state government programs whereby rebates are provided to participating government entities. Medicaid rebates are generally billed 45 days after the quarter, but can be billed up to 270 days after the quarter in which the product is dispensed to the Medicaid participant. As a result, the Medicaid rebate reserve includes an estimate of outstanding claims for end-customer sales that occurred, but for which the related claim has not been billed and/or paid, and an estimate for future claims that will be made when inventory in the distribution channel is sold through to plan participants. The calculation of the Medicaid rebate reserve also requires other estimates, such as estimates of sales mix, to determine which sales are subject to rebates and the amount of such rebates. A change of 1% in the volume of product sold through to Medicaid plan participants would have impacted the Company’s pre-tax earnings by approximately $87 million for the year ended December 31, 2018 . Quarterly, the Medicaid rebate reserve is adjusted based on actual claims paid. Due to the delay in billing, adjustments to actual claims paid may incorporate revisions of that reserve for several period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group purchasing organizations and other indirect customers at contractual prices that are lower than the list prices the Company charges wholesalers. When these group purchasing organizations or other indirect customers purchase products through wholesalers at these reduced prices, the wholesaler charges the Company for the difference between the prices they paid the Company and the prices at which they sold the products to the indirect customers. In estimating provisions for rebates and chargebacks, management considers relevant statutes with respect to governmental pricing programs and contractual sales terms with managed-care providers and group purchasing organizations. Management estimates the amount of product sales subject to these programs based on historical utilization levels. Changes in the level of utilization of products through private or public benefit plans and group purchasing organizations will affect the amount of rebates and chargebacks that the Company is obligated to pay. Management continually updates these factors based on new contractual or statutory requirements, and any significant changes in sales trends that may impact the percentage of products subject to rebates or chargebacks. The amount of Managed Care, Medicaid and other rebates and chargebacks has become more significant as a result of a combination of deeper discounts due to the price increases implemented in each of the last three years, changes in the Company’s product portfolio due to recent acquisitions and increased Medicaid utilization due to expansion of government funding for these programs. Management’s estimate for rebates and chargebacks may be impacted by a number of factors, but the principal factor relates to the level of inventory in the distribution channel. Rebate provisions are based on factors such as timing and terms of plans under contract, time to process rebates, product pricing, sales volumes, amount of inventory in the distribution channel and prescription trends. Adjustments to actual for the years ended December 31, 2018 and 2017 were not material to the Company’s revenues or earnings. Patient Co-Pay Assistance programs, Consumer Rebates and Loyalty Programs are rebates offered on many of the Company’s products. Patient Co-Pay Assistance Programs are patient discount programs offered in the form of coupon cards or point of sale discounts, with which patients receive certain discounts off their prescription at participating pharmacies, as defined by the specific product program. An accrual for these programs is established, equal to management’s estimate of the discount, rebate and loyalty incentives attributable to a sale. That estimate is based on historical experience and other relevant factors. The accrual is adjusted throughout each quarter based on actual experience and changes in other factors, if any. Distribution Fees The Company sells product primarily to wholesalers, and in some instances to large pharmacy chains such as CVS and Wal-Mart. The Company has Distribution Services Agreements ("DSAs") with several large wholesale customers such as McKesson Corporation, AmerisourceBergen Corporation, Cardinal Health, Inc. and McKesson Specialty. Under the DSAs, the wholesalers agree to provide services, and the Company pays the contracted DSA distribution service fees for these services based on product volumes. Additionally, price appreciation credits are generated when the Company increases a product’s wholesaler acquisition cost (“WAC”) under contracts with certain wholesalers. Under such contracts, the Company is entitled to credits from such wholesalers for the impact of that WAC increase on inventory currently on hand at the wholesalers. Such credits are offset against the total distribution service fees paid to each such wholesaler. The variable consideration associated with price appreciation credits is reflected in the transaction price of products sold when it is determined to be probable that a significant reversal will not occur. Net revenue from price appreciation credits for the year ended December 31, 2018 was $31 million and is a reduction of distribution fees in the va</t>
  </si>
  <si>
    <t>ACQUISITIONS</t>
  </si>
  <si>
    <t>Business Combinations [Abstract]</t>
  </si>
  <si>
    <t>ACQUISITIONS Acquisition Agreement for Synergy Pharmaceuticals Inc. On December 12, 2018, the Company entered into an agreement to acquire certain assets of Synergy Pharmaceuticals Inc. ("Synergy") in a transaction valued at approximately $200 million plus certain assumed liabilities. Under the terms of the agreement, the Company will serve as the “stalking horse” bidder in a court-supervised auction and sale process pursuant to Section 363 of the Bankruptcy Code, which is expected to be completed in March 2019. Completion of this transaction is subject to other parties having an opportunity to submit competing bids (which may be superior to the Company's), bankruptcy court approval and other customary closing conditions. If the Company's bid is successful, among the assets to be acquired are the worldwide rights to the Trulance ® (plecanatide) product; a once-daily tablet for adults with chronic idiopathic constipation and irritable bowel syndrome with constipation. Noncontrolling Interest in Medpharm a On October 16, 2018, using cash on hand, the Company acquired the 40% noncontrolling interest of Medpharma Pharmaceutical &amp; Chemical Industries LLC (“Medpharma”) for $18 million . The difference between the carrying value and the price paid for the noncontrolling interest in Medpharma of $15 million , is a reduction of additional paid-in capital. There were no other material business combinations in 2018, 2017 or 2016. The measurement period for all other acquisitions has closed. Licensing Agreement On February 21, 2017, EyeGate Pharmaceuticals, Inc. (“EyeGate”) granted a subsidiary of the Company the exclusive worldwide licensing rights to manufacture and sell the EyeGate ® II Delivery System and EGP-437 combination product candidate for the treatment of post-operative pain and inflammation in ocular surgery patients. EyeGate will be responsible for the continued development of this product candidate in the U.S. for the treatment of post-operative pain and inflammation in ocular surgery patients, and all associated costs. The Company has the right to further develop the product in the field outside of the U.S. at its cost. In connection with the licensing agreement, the Company paid an initial license fee of $4 million during the three months ended March 31, 2017 and is obligated to make future payments of: (i) up to $34 million upon the achievement of certain development and regulatory milestones, of which $3 million has been paid, (ii) up to $65 million upon the achievement of certain sales-based milestones and (iii) royalties. Based on early stage of development of the asset, and lack of acquired significant inputs, the Company concluded this was an asset acquisition. On December 14, 2018, the Company issued a notice voluntarily terminating certain licensing agreements dated July 9, 2015 and February 21, 2017 as discussed above, with EyeGate effective March 14, 2019. Following the termination of these agreements on March 14, 2019, the Company will relinquish all rights to the EyeGate ® II Delivery System and EGP-437 combination product. During the three months ended September 30, 2018, the Company fully impaired the EyeGate ® II Delivery System and EGP-437 combination product intangible assets and reduced the carrying value of the contingent consideration liabilities associated with these licensing agreements to zero . As of December 31, 2018, future payments, if any, to reimburse EyeGate for certain out-of-pocket costs incurred in connection with development work pursuant to its licensing agreements with EyeGate will not be material.</t>
  </si>
  <si>
    <t>DIVESTITURES</t>
  </si>
  <si>
    <t>Discontinued Operations and Disposal Groups [Abstract]</t>
  </si>
  <si>
    <t>DIVESTITURES The Company did no t make any material divestitures during 2018. During 2017 and 2016, the Company has divested certain businesses and assets, which, in each case, was not aligned with its core business objectives. 2017 CeraVe ® , AcneFree ™ and AMBI ® skincare brands On March 3, 2017, the Company completed the sale of its interests in the CeraVe ® , AcneFree ™ and AMBI ® skincare brands for $1,300 million in cash (the “Skincare Sale”). The CeraVe ® , AcneFree ™ and AMBI ® skincare business was part of the Bausch + Lomb/International segment and was reclassified as held for sale as of December 31, 2016. Included in Other (income) expense, net for the year ended December 31, 2017 is the Gain on the Skincare Sale of $309 million , as adjusted. Dendreon Pharmaceuticals LLC On June 28, 2017, the Company completed the sale of all outstanding equity interests in Dendreon Pharmaceuticals LLC (formerly Dendreon Pharmaceuticals, Inc.) (“Dendreon”) for $845 million in cash (the “Dendreon Sale”), as adjusted. Dendreon was part of the former Branded Rx segment and was reclassified as held for sale as of December 31, 2016. Included in Other (income) expense, net for the year ended December 31, 2017 is the Gain on the Dendreon Sale of $97 million , as adjusted. iNova Pharmaceuticals On September 29, 2017, the Company completed the sale of its Australian-based iNova Pharmaceuticals (“iNova”) business for $938 million in cash (the “iNova Sale”), as adjusted. iNova markets a diversified portfolio of weight management, pain management, cardiology and cough and cold prescription and OTC products in more than 15 countries, with leading market positions in Australia and South Africa, as well as an established platform in Asia. The Company will continue to operate in these geographies through the Bausch + Lomb franchise. The iNova business was part of the Bausch + Lomb/International segment and was reclassified as held for sale as of December 31, 2016. Included in Other (income) expense, net for the year ended December 31, 2017 is the Gain on the iNova Sale of $309 million , as adjusted. Obagi Medical Products, Inc. On November 9, 2017, certain of the Company's affiliates completed the sale its Obagi Medical Products, Inc. (“Obagi”) business for $190 million in cash (the “Obagi Sale”). Obagi is a global specialty skin care pharmaceutical business with products focused on premature skin aging, skin damage, hyperpigmentation, acne and sun damage which are primarily available through dermatologists, plastic surgeons and other skin care professionals. The Obagi business was part of the former U.S. Diversified Products segment and was reclassified as held for sale as of March 31, 2017. The carrying value of the Obagi business, including associated goodwill, was adjusted to its estimated fair value less costs to sell and an impairment of $103 million was recognized in Asset impairments in the Consolidated Statement of Operations. Included in Other (income) expense, net for the year ended December 31, 2017 is a $13 million loss related to this transaction. Sprout Pharmaceuticals, Inc. On December 20, 2017 , the Company completed the sale of Sprout to a buyer affiliated with certain former shareholders of Sprout (the “Sprout Sale”), in exchange for a 6% royalty on global sales of Addyi ® (flibanserin 100 mg) beginning June 2019. In connection with the completion of the Sprout Sale, the terms of the October 2015 merger agreement relating to the Company's acquisition of Sprout were amended to terminate the Company's ongoing obligation to make future royalty payments associated with the Addyi ® product, as well as certain related provisions (including the obligation to make certain marketing and other expenditures). In connection with the completion of the Sprout Sale, the litigation against the Company, initiated on behalf of the former shareholders of Sprout, which disputed the Company's compliance with certain contractual terms of that same merger agreement with respect to the use of certain diligent efforts to develop and commercialize the Addyi ® product (including a disputed contractual term with respect to the spend of no less than $200 million in certain expenditures), was dismissed with prejudice. In connection with the completion of the Sprout Sale, the Company issued the buyer a five -year $25 million loan for initial operating expenses. Addyi ® , a once-daily, non-hormonal tablet approved for the treatment of acquired, generalized hypoactive sexual desire disorder in premenopausal women, is Sprout's only approved and commercialized product. Sprout was part of the former Branded Rx segment and was reclassified as held for sale as of September 30, 2017. The carrying value of the Sprout business, including associated goodwill, was adjusted to its estimated fair value less costs to sell and a $351 million impairment was recognized in Asset impairments in the year ended December 31, 2017. Upon consummation of the transaction, a loss of $98 million was recognized in Other (income) expense, net . The Company will recognize the agreed upon 6% royalty of global sales of Addyi ® beginning in June 2019 as these royalties become due, as the Company does not recognize contingent payments until such amounts are realizable. 2016 Portfolio of Neurology Medical Device Products On April 1, 2016, the Company completed the sale of a portfolio of neurology medical device products, including product rights and related fixed assets, for an upfront payment and a milestone payment. These assets were included in the Bausch + Lomb /International segment and a nominal loss on sale in the second quarter of 2016 was recorded. Ruconest ® On December 7, 2016, the Company completed the sale of all North American commercialization rights to Ruconest ® (recombinant human C1 esterase inhibitor) for up to $125 million in consideration, consisting of $60 million paid at closing and future sales-based milestone payments of up to $65 million . These assets were included in the former Branded Rx segment and were reclassified as held for sale in the second quarter of 2016. At that time, the assets were written down to the fair value of the expected consideration and a loss of $199 million was recorded in Asset impairments in the Consolidated Statement of Operations. Upon consummation of the transaction on December 7, 2016, a loss of $22 million was recognized in Other expense (income) in the year ended December 31, 2016 Consolidated Statement of Operations, representing the estimated fair value of the contingent consideration associated with the sale as the Company does not recognize contingent payments until such amounts are realizable. Through December 31, 2018, $20 million of sales-based milestones have been achieved. Paragon Holdings I, Inc. On November 9, 2016, the Company completed the sale of Paragon Holdings I, Inc. In connection with the divestiture, the Company recognized a loss of $19 million in the third quarter of 2016, when the assets of the divested business were classified as held for sale.</t>
  </si>
  <si>
    <t>RESTRUCTURING AND INTEGRATION COSTS</t>
  </si>
  <si>
    <t>Restructuring and Related Activities [Abstract]</t>
  </si>
  <si>
    <t>RESTRUCTURING AND INTEGRATION COSTS In connection with acquisitions prior to 2016, the Company implemented cost-rationalization and integration initiatives to capture operating synergies and generate cost savings. These measures included: (i) workforce reductions company-wide and other organizational changes, (ii) closing of duplicative facilities and other site rationalization actions company-wide, including research and development facilities, sales offices and corporate facilities, (iii) leveraging research and development spend and (iv) procurement savings. Cost-rationalization and integration initiatives relating to the acquisition of Salix Pharmaceuticals, Ltd. ("Salix Ltd.") in April 2015 (the "Salix Acquisition") were substantially completed by mid-2016 and are included in the amounts listed below. The remaining liability associated with all cost-rationalization and integration initiatives as of December 31, 2018 was $27 million . During the year ended December 31, 2018, the Company incurred $22 million of restructuring and integration-related costs. These costs included: (i) $11 million of severance costs, (ii) $10 million of facility closure costs and (iii) $1 million of other costs. The Company made payments of $33 million during 2018. During the year ended December 31, 2017, the Company incurred $52 million of restructuring and integration-related costs. These costs included: (i) $16 million of integration consulting, transition service and other costs, (ii) $16 million of severance costs and (iii) $20 million of facility closure costs. The Company made payments of $85 million during 2017. During the year ended December 31, 2016, the Company incurred $132 million of restructuring and integration costs. These costs included: (i) $90 million of integration consulting, duplicate labor, transition service and other costs, (ii) $22 million of severance costs, (iii) $19 million of facility closure costs and (iv) $1 million of other costs. These costs primarily related to integration and restructuring costs for other smaller acquisitions. The Company made payments of $121 million during 2016. The Company continues to evaluate opportunities to improve its operating results and may initiate additional cost savings programs to streamline its operations and eliminate redundant processes and expenses. The expenses associated with the implementation of these cost savings programs could be material and may include, but are not limited to, expenses associated with: (i) reducing headcount, (ii) eliminating real estate costs associated with unused or under-utilized facilities and (iii) implementing contribution margin improvement and other cost reduction initiatives.</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as of December 31, 2018 and 2017 : 2018 2017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197 $ 166 $ 31 $ — $ 265 $ 230 $ 35 $ — Restricted cash $ 2 $ 2 $ — $ — $ 77 $ 77 $ — $ — Liabilities: Acquisition-related contingent consideration $ 339 $ — $ — $ 339 $ 387 $ — $ — $ 387 As of December 31, 2017, Restricted cash of $77 million was deposited with a bank as collateral to secure a bank guarantee for the benefit of the Australian Government in connection with the notice of assessment received on August 8, 2017 from the Australian Taxation Office, as discussed in Note 17, "INCOME TAXES" . On January 9, 2018, the cash collateral of $77 million of Restricted cash was returned to the Company in exchange for a $77 million letter of credit. There were no transfers between Level 1, Level 2 or Level 3 during 2018 and 2017 . Assets and Liabilities Measured at Fair Value on a Recurring Basis Using Significant Unobservable Inputs (Level 3) The fair value measurement of acquisition-related contingent consideration arising from business combinations is determined via a probability-weighted discounted cash flow analysis or Monte Carlo Simulation, using unobservable (Level 3) inputs. These inputs may include: (i) the estimated amount and timing of projected cash flows; (ii) the probability of the achievement of the factor(s) on which the contingency is based; (iii) the risk-adjusted discount rate used to present value the probability-weighted cash flows; and (iv) volatility of projected performance (Monte Carlo Simulation). Significant increases (decreases) in any of those inputs in isolation could result in a significantly lower (higher) fair value measurement. At December 31, 2018 , the fair value measurements of acquisition-related contingent consideration were determined using risk-adjusted discount rates ranging from 5% to 25% . The following table presents a reconciliation of contingent consideration obligations measured on a recurring basis using significant unobservable inputs (Level 3) for 2018 and 2017 : (in millions) 2018 2017 Beginning balance, January 1, $ 387 $ 892 Adjustments to Acquisition-related contingent consideration: Accretion for the time value of money $ 24 $ 54 Fair value adjustments to the expected future royalty payments for Addyi ® — (312 ) Fair value adjustments due to changes in estimates of other future payments (33 ) (31 ) Acquisition-related contingent consideration adjustments (9 ) (289 ) Reclassified to liabilities held for sale and subsequently disposed — (168 ) Payments / Settlements (39 ) (49 ) Foreign currency translation adjustment included in other comprehensive loss — 1 Ending balance, December 31, 339 387 Current portion 41 43 Non-current portion $ 298 $ 344 During 2017 and prior to identifying the Sprout business as held for sale, the Company recorded fair value adjustments to contingent consideration to reflect management's revised estimates of the future sales of Addyi ® . The Sprout Sale was completed on December 20, 2017 and the remaining contingent consideration related to Addyi ® was eliminated. Fair Value of Long-term Debt The fair value of long-term debt as of December 31, 2018 and 2017 was $23,357 million and $25,385 million , respectively, and was estimated using the quoted market prices for the same or similar debt issuances (Level 2).</t>
  </si>
  <si>
    <t>INVENTORIES</t>
  </si>
  <si>
    <t>Inventory Disclosure [Abstract]</t>
  </si>
  <si>
    <t>INVENTORIES Inventories, net of allowance for obsolescence, as of December 31, 2018 and 2017 consist of: (in millions) 2018 2017 Raw materials $ 275 $ 276 Work in process 95 146 Finished goods 564 626 $ 934 $ 1,048</t>
  </si>
  <si>
    <t>PROPERTY, PLANT AND EQUIPMENT</t>
  </si>
  <si>
    <t>Property, Plant and Equipment [Abstract]</t>
  </si>
  <si>
    <t>PROPERTY, PLANT AND EQUIPMENT The major components of property, plant and equipment as of December 31, 2018 and 2017 consist of: (in millions) 2018 2017 Land $ 81 $ 84 Buildings 693 687 Machinery and equipment 1,527 1,436 Other equipment and leasehold improvements 366 358 Equipment on operating lease 46 42 Construction in progress 162 226 2,875 2,833 Less accumulated depreciation (1,522 ) (1,430 ) $ 1,353 $ 1,403 Depreciation expense was $175 million , $168 million and $193 million for 2018 , 2017 and 2016 , respectively.</t>
  </si>
  <si>
    <t>INTANGIBLE ASSETS AND GOODWILL</t>
  </si>
  <si>
    <t>Goodwill and Intangible Assets Disclosure [Abstract]</t>
  </si>
  <si>
    <t>INTANGIBLE ASSETS AND GOODWILL Intangible Assets The major components of intangible assets as of December 31, 2018 and 2017 consist of: Weighted- Average Useful Lives (Years) 2018 2017 (in millions) Gross Carrying Amount Accumulated Amortization and Impairments Net Carrying Amount Gross Carrying Amount Accumulated Net Carrying Amount Finite-lived intangible assets: Product brands 7 $ 20,891 $ (11,958 ) $ 8,933 $ 20,913 $ (9,281 ) $ 11,632 Corporate brands 9 926 (263 ) 663 933 (179 ) 754 Product rights/patents 4 3,292 (2,658 ) 634 3,310 (2,346 ) 964 Partner relationships 2 168 (166 ) 2 179 (169 ) 10 Technology and other 3 208 (173 ) 35 214 (147 ) 67 Total finite-lived intangible assets 25,485 (15,218 ) 10,267 25,549 (12,122 ) 13,427 Acquired IPR&amp;D not in service NA 36 — 36 86 — 86 B&amp;L Trademark NA 1,698 — 1,698 1,698 — 1,698 $ 27,219 $ (15,218 ) $ 12,001 $ 27,333 $ (12,122 ) $ 15,211 Long-lived assets with finite lives are tested for impairment whenever events or changes in circumstances indicate that the carrying value of an asset may not be recoverable. Impairment charges associated with these assets are included in Asset impairments in the Consolidated Statement of Operations. The Company continues to monitor the recoverability of its finite-lived intangible assets and tests the intangible assets for impairment if indicators of impairment are present. Asset impairments in 2018 included impairments of: (i) $348 million reflecting decreases in forecasted sales for the Uceris ® Tablet product in the Company's Salix reporting unit and other product lines due to generic competition, (ii) $132 million reflecting decreases in forecasted sales for the Arestin ® product in the Company's Dentistry reporting unit and other product lines due to changing market conditions, (iii) $55 million , in aggregate, related to certain product/patent assets associated with the discontinuance of specific product lines not aligned with the focus of the Company's core businesses, (iii) $28 million to Acquired IPR&amp;D not in service related to a certain product and (iv) $5 million related to assets being classified as held for sale. Asset impairments in 2017 included impairments of: (i) $351 million related to the Sprout business being classified as held for sale, (ii) $151 million reflecting decreases in forecasted sales for other product lines, (iii) $114 million to other assets classified as held for sale, primarily related to the Obagi business, (iv) $95 million , in aggregate, to certain product/patent assets associated with the discontinuance of specific product lines not aligned with the focus of the Company's core business and (v) $3 million related to acquired IPR&amp;D. Asset impairments in 2016 included impairments of: (i) $221 million related to the divestiture of Ruconest ® , (ii) $88 million related to other assets classified as held for sale, (iii) $74 million related to other asset impairments which were individually not material, (iv) $25 million related to IBS Chek TM due to a decrease in forecasted sales and (v) $14 million related to acquired IPR&amp;D. The impairments to assets reclassified as held for sale were measured as the difference of the carrying value of these assets as compared to the estimated fair values of these assets less costs to sell determined using a discounted cash flow analysis which utilized Level 3 unobservable inputs. The other impairments and adjustments to finite-lived intangible assets were measured as the difference of the historical carrying value of these finite-lived assets as compared to the estimated fair value as determined using a discounted cash flow analysis using Level 3 unobservable inputs. Periodically, the Company’s products face the expiration of their patent or regulatory exclusivity. The Company anticipates that product sales for such product would decrease shortly following a loss of exclusivity, due to the possible entry of a generic competitor. Where the Company has the rights, it may elect to launch an authorized generic of such product (either as the Company’s own branded generic or through a third-party). This may occur prior to, upon or following generic entry, which may mitigate the anticipated decrease in product sales; however, even with launch of an authorized generic, the decline in product sales of such product could still be significant, and the effect on future revenues could be material. As a result of the launch of a generic competitor in July 2018, the Company revised its near and long term financial projections of the Uceris ® Tablet-related intangible assets. As of June 30, 2018, the carrying value of the Uceris ® Tablet-related intangible assets exceeded the undiscounted expected cash flows from the Uceris ® Tablet. As a result, the Company recognized an impairment of $263 million to reduce the carrying value of the Uceris ® Tablet-related intangible assets to their estimated fair value. As of December 31, 2018 , the remaining carrying value of the Uceris ® Tablet-related intangible assets was $140 million . The Company initiated infringement proceedings against this generic competitor shortly after their launch. The Company continues to believe that its Uceris ® Tablet related patents are enforceable and is proceeding in the ongoing litigation between the Company and the generic competitor; however, the ultimate outcome of the matter is not predictable. Management continually assesses the useful lives related to the Company's long-lived assets to reflect the most current assumptions. In review of the Company’s finite-lived intangible assets, management revised the estimated useful lives of certain intangible assets in 2018 and 2017. In review of the Company’s finite-lived intangible assets, management revised the estimated useful lives of certain intangible assets in the third and fourth quarters of 2017. As a result, the useful lives of certain product brands, with an aggregate carrying value of $7,618 million as of December 31, 2017, were revised from an average of seven years to four years primarily due to revisions in forecasted sales as a result of revisions to the date each product is expected to lose exclusivity. In addition, the useful life of the Salix Brand, with a carrying value of $569 million as of December 31, 2017, was revised from seventeen years to ten years, due to a change in the forecasted sales of its product portfolio. Effective September 12, 2018, the Company changed the estimated useful life of its Xifaxan ® -related intangible assets due to the positive impact of the agreement between the Company and Actavis resolving the intellectual property litigation regarding Xifaxan ® tablets, 550 mg. As discussed in further detail in Note 20, "LEGAL PROCEEDINGS" , the parties have agreed to dismiss all litigation related to Xifaxan ® tablets, 550 mg and all intellectual property protecting Xifaxan ® will remain intact and enforceable. As a result, the useful life of the Xifaxan ® -related intangible assets was extended from 2024 to January 1, 2028. As this change in the estimated useful life is a change in accounting estimate, amortization expense is impacted prospectively. The change in the estimated useful life of the Xifaxan ® -related intangible assets resulted in a decrease to the Net loss attributable to Bausch Health Companies Inc. of $143 million , and a decrease to the Basic and Diluted Loss per share attributable to Bausch Health Companies Inc. of $0.41 for the year ended December 31, 2018. As of December 31, 2018, the net carrying value of the Xifaxan ® -related intangible assets was $4,848 million . Estimated amortization of finite-lived intangible assets for the five years ending December 31 and thereafter are as follows: (in millions) 2019 $ 1,877 2020 1,613 2021 1,365 2022 1,214 2023 1,063 Thereafter 3,135 Total $ 10,267 Goodwill The changes in the carrying amount of goodwill for the years ended December 31, 2018, 2017 and 2016 were as follows: (in millions) Developed Markets Emerging Markets Bausch + Lomb/ International Branded Rx U.S. Diversified Products Salix Ortho Dermatologics Diversified Products Total Balance, January 1, 2016 $ 16,141 $ 2,412 $ — $ — $ — $ — $ — $ — $ 18,553 Acquisitions 1 — — — — — — — 1 Divestiture of a portfolio of neurology medical device products (36 ) — — — — — — — (36 ) Goodwill related to Ruconest ® reclassified to assets held for sale (37 ) — — — — — — — (37 ) Foreign exchange and other 47 (12 ) — — — — — — 35 Impairment of the former U.S. reporting unit (905 ) — — — — — — — (905 ) Realignment of segment goodwill (15,211 ) (2,400 ) 6,708 7,873 3,030 — — — — Impairment of the Salix reporting unit — — — (172 ) — — — — (172 ) Divestitures — — (5 ) — — — — — (5 ) Goodwill of certain businesses reclassified to assets held for sale — — (947 ) (431 ) — — — — (1,378 ) Foreign exchange and other — — (257 ) (5 ) — — — — (262 ) Balance, December 31, 2016 — — 5,499 7,265 3,030 — — — 15,794 Realignment of segment goodwill — — 264 (264 ) — — — — — Goodwill reclassified to assets held for sale and subsequently disposed — — (30 ) (61 ) (84 ) — — — (175 ) Impairment of the former Branded Rx reporting unit — — — (312 ) — — — — (312 ) Foreign exchange and other — — 283 3 — — — — 286 Balance, December 31, 2017 — — 6,016 6,631 2,946 — — — 15,593 Impairment of the Salix and Ortho Dermatologics reporting units — — — (2,213 ) — — — — (2,213 ) Realignment of Global Solta reporting unit goodwill — — (82 ) 115 (33 ) — — — — Goodwill reclassified to assets held for sale and subsequently disposed — — (2 ) — — — — — (2 ) Realignment of segment goodwill — — — (4,533 ) (2,913 ) 3,156 1,267 3,023 — Impairment of the Dentistry reporting unit — — — — — — — (109 ) (109 ) Foreign exchange and other — — (127 ) — — — — — (127 ) Balance, December 31, 2018 $ — $ — $ 5,805 $ — $ — $ 3,156 $ 1,267 $ 2,914 $ 13,142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The Company estimates the fair values of all reporting units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Company performed its annual impairment test as of October 1, 2018, utilizing long-term growth rates for its reporting units ranging from 1.0% to 3.0% and discount rates applied to the estimated cash flows ranging from 7.5% to 14.0% in estimation of fair value. To estimate cash flows beyond the final year of its model, the Company estimates a terminal value by applying an in perpetuity growth assumption and discount factor to determine the reporting unit's terminal value. The Company forecasts cash flows for each of its reporting units and takes into consideration economic conditions and trends, estimated future operating results, management's and a market participant's view of growth rates and product lives, and anticipates future economic conditions. Revenue growth rates inherent in these forecasts we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2016 Prior to the change in operating segments in the third quarter of 2016, the Company operated in two operating and reportable segments: Developed Markets and Emerging Markets. The Developed Markets segment consisted of four geographic reporting units: (i) U.S., (ii) Canada and Australia, (iii) Western Europe and (iv) Japan. The Emerging Markets segment consisted of three geographic reporting units: (i) Central and Eastern Europe, Middle East and Africa, (ii) Latin America and (iii) Asia. 2016 Realignment of Segment Structure Commencing in the third quarter of 2016, the Company then operated in three operating segments: (i) Bausch + Lomb/International, (ii) Branded Rx and (iii) U.S. Diversified Products. This 2016 segment structure realignment resulted in the Bausch + Lomb/International segment consisting of the following reporting units: (i) U.S. Bausch + Lomb and (ii) International; the Branded Rx segment consisting of the following reporting units: (i) Salix, (ii) Dermatology, (iii) Canada and (iv) Branded Rx Other; and the U.S. Diversified Products segment consisting of the following reporting units: (i) Neurology and other and (ii) Generics. As a result of these changes, goodwill was reassigned to each of the aforementioned reporting units using a relative fair value approach. Goodwill previously reported in the former U.S. reporting unit, after adjustment of impairment as described below, was reassigned, using a relative fair value approach, to the U.S. Bausch + Lomb, Salix, Dermatology, Branded Rx Other, Neurology and other, and Generics reporting units. Similarly, goodwill previously reported in the former Canada and Australia reporting unit was reassigned to the Canada and the International reporting units using a relative fair value approach. Goodwill previously reported in the remaining former reporting units was reassigned to the International reporting unit. In the third quarter of 2016, goodwill impairment testing was performed under the former reporting unit structure immediately prior to the change and under the then-current reporting unit structure immediately subsequent to the change. Using the forecasts and assumptions at the time, management estimated the fair value of each reporting unit using a discounted cash flow analysis. As a result of its test, management determined that goodwill associated with the former U.S. reporting unit and the goodwill associated with the Salix reporting unit under the then-current reporting unit structure were impaired. Consequently, in the aggregate, goodwill impairment charges of $1,077 million were recognized. 2016 Annual Goodwill Impairment Test The Company conducted its annual goodwill impairment test as of October 1, 2016 and determined that the carrying value of the Salix reporting unit exceeded its fair value and, as a result, the Company proceeded to perform step two of the goodwill impairment test for the Salix reporting unit. After completing step two of the impairment testing, the Company determined that the carrying value of the unit's goodwill did not exceed its implied fair value and, therefore, no impairment was identified to the goodwill of the Salix reporting unit. At the date of testing, the Salix reporting unit had a carrying value of $14,087 million , an estimated fair value of $10,319 million and goodwill with a carrying value of $5,128 million . The Company's remaining reporting units passed step one of the goodwill impairment test as the estimated fair value of each reporting unit exceeded its carrying value at the date of testing and, therefore, there was no impairment to goodwill. 2017 2017 Realignment of Segment Structure Effective January 1, 2017, revenues and profits from the Company's operations in Canada were reclassified from the former Branded Rx segment to the Bausch + Lomb/International segment. In connection with this change, the prior-period presentation of segment goodwill has been recast to conform to the then-current reporting structure, of which $264 million of goodwill as of December 31, 2016 was reclassified from the former Branded Rx segment to the Bausch + Lomb/International segment. No facts or circumstances were identified in connection with this change in alignment that would suggest an impairment existed. As detailed in Note 4, "DIVESTITURES" , the Sprout business was classified as held for sale as of September 30, 2017. As the Sprout business represented only a portion of a former Branded Rx reporting unit, the Company assessed the remaining reporting unit for impairment and determined the carrying value of the remaining reporting unit exceeded its fair value. After completing step two of the impairment testing, the Company determined and recorded a goodwill impairment charge of $312 million during the three months ended September 30, 2017. 2017 Annual Goodwill Impairment Test The Company conducted its annual goodwill impairment test as of October 1, 2017 and determined that the carrying value of the Salix reporting unit exceeded its fair value and, as a result, the Company proceeded to perform step two of the goodwill impairment test for the Salix reporting unit. After completing step two of the impairment testing, the Company determined that the carrying value of the unit's goodwill did not exceed its implied fair value and, therefore, no impairment was identified to the goodwill of the Salix reporting unit. As of the date of testing, the Salix reporting unit had an estimated fair value of $10,660 million and a carrying value of $13,404 million , including goodwill of $5,127 million . The Company's remaining reporting units passed step one of the goodwill impairment test as the estimated fair value of each reporting unit exceeded its carrying value at the date of testing and, therefore, there was no impairment to goodwill. Subsequent to the annual impairment test, the Company considered events occurring after October 1 st to determine if further testing was required. The Company considered the impact of the changes in the Tax Act on its reporting units, including the impact on the carrying value, for changes in deferred tax assets and liabilities, and changes in assumptions related to the tax rate when assessing the fair value. The Company concluded that the fair value continued to exceed the carrying value for all reporting units, except Salix, after considering the impact of the changes in the Tax Act. Further, the step 2 impairment test for Salix continued to support the carrying value of goodwill. As a result, no additional impairment charges were recorded. 2018 Adoption of New Accounting Guidance for Goodwill Impairment Testing In January 2017, the FASB issued guidance which simplifies the subsequent measurement of goodwill by eliminating “Step 2” from the goodwill impairment test. Instead, goodwill impairment is measured as the amount by which a reporting unit's carrying value exceeds its fair value. The Company elected to early adopt this guidance effective January 1, 2018. Upon adopting the new guidance, the Company tested goodwill for impairment and determined that the carrying value of the Salix reporting unit exceeded its fair value. As a result of the adoption of new accounting guidance, the Company recognized a goodwill impairment of $1,970 million associated with the Salix reporting unit. As of October 1, 2017, the date of the 2017 annual impairment test, the fair value of the Ortho Dermatologics reporting unit exceeded its carrying value. However, at January 1, 2018, the carrying value of the Ortho Dermatologics reporting unit exceeded its fair value. Unforeseen changes in the business dynamics of the Ortho Dermatologics reporting unit, such as: (i) changes in the dermatology sector, (ii) increased pricing pressures from third-party payors, (iii) additional risks to the exclusivity of certain products and (iv) an expected longer launch cycle for a new product, were factors that negatively impacted the reporting unit's operating results beyond management's expectations as of October 1, 2017, when the Company performed its 2017 annual goodwill impairment test. In response to these adverse business indicators, the Company reduced its near and long term financial projections for the Ortho Dermatologics reporting unit. As a result of the reductions in the near and long term financial projections, the carrying value of the Ortho Dermatologics reporting unit exceeded its fair value at January 1, 2018 and the Company recognized a goodwill impairment of $243 million . As of January 1, 2018, the fair value of all other reporting units exceeded their respective carrying value by more than 15% . 2018 Realignment of Solta Business Effective March 1, 2018, revenues and profits from the U.S. Solta business included in the former U.S. Diversified Products segment in prior periods and revenues and profits from the international Solta business included in the Bausch + Lomb/International segment in prior periods, are reported in the new Global Solta reporting unit, which, at that time, was a part of the former Branded Rx segment. As a result of this change, $115 million of goodwill was reallocated to the new Global Solta reporting unit and the Company assessed the impact on the fair values of each of the reporting units affected. After considering, among other matters: (i) the limited period of time between last impairment test (January 1, 2018) and the realignment (March 1, 2018), (ii) the results of the last impairment test and (iii) the amount of goodwill reallocated to the new Global Solta reporting unit, the Company did not identify any indicators of impairment at the time of the realignment. 2018 Realignment of Segment Structure In the second quarter of 2018, the Company began operating in the following reportable segments: (i) Bausch + Lomb/International segment, (ii) Salix segment, (iii) Ortho Dermatologics segment and (iv) Diversified Products segment. The Bausch + Lomb/International segment consists of the: (i) U.S. Bausch + Lomb and (ii) International reporting units. The Salix segment consists of the Salix reporting unit. The Ortho Dermatologics segment consists of the: (i) Ortho Dermatologics and (ii) Global Solta reporting units. The Diversified Products segment consists of the: (i) Neurology and Other, (ii) Generics and (iii) Dentistry reporting units. There was no triggering event which would require the Company to test goodwill for impairment as a result of the second quarter realignment of the segment structure as it did not result in a change in the reporting units. 2018 Interim Goodwill Impairment Assessments - Salix As a result of the change in accounting policy for goodwill impairment testing and the resulting impairment to the goodwill of the Salix reporting unit as of January 1, 2018, the carrying value of the Salix reporting unit approximated its fair value at that time. Therefore, during the three months ended March 31, 2018, June 30, 2018 and September 30, 2018, the Company performed qualitative assessments of the Salix reporting unit to determine if testing was warranted. As part of these qualitative assessments, management considered the revisions made to its forecasts for the Salix reporting unit and compared the reporting unit’s revised operating results to its original forecasts through the date of each assessment. The revisions to the forecasts reflected, among other matters: (i) the launch of a generic competitor in July 2018 to the Company’s Uceris ® Tablet product, (ii) the improved performance of the remaining Salix product portfolio, including the Xifaxan ® products, (iii) the positive impact of the settlement agreement between the Company and Actavis resolving the intellectual property litigation regarding Xifaxan ® tablets, 550 mg and (iv) certain other assumptions used in preparing its discounted cash flow model. As part of these qualitative assessments, management also considered the sensitivity of its conclusions as they relate to changes in the estimates and assumptions used in the latest forecast available for each period. Based on these qualitative assessments, management believed that the carrying value of the Salix reporting unit did not exceed its fair value and, therefore, concluded a quantitative assessment was not required for the Salix reporting unit. 2018 Interim Goodwill Impairment Assessments and Testing - Ortho Dermatologics As a result of the change in accounting policy for goodwill impairment testing and the resulting impairment to the goodwill of the Ortho Dermatologics reporting unit as of January 1, 2018, the carrying value of the Ortho Dermatologics reporting unit approximated its fair value at that time. Therefore, during the three months ended March 31, 2018, June 30, 2018 and September 30, 2018, the Company performed qualitative assessments of the Ortho Dermatologics reporting unit to determine if testing was warranted. As part of the qualitative assessment as of March 31, 2018, management compared the reporting unit’s operating results to the forecast used to test the goodwill of the Ortho Dermatologics reporting unit as of January 1, 2018. Based on the qualitative assessment, management believed that the carrying value of Ortho Dermatologics reporting unit did not exceed its fair value and, therefore, concluded a quantitative assessment was not required at March 31, 2018. During the three months ended June 30, 2018, unforeseen changes in the business dynamics of the Ortho Dermatologics reporting unit, such as changes in the dermatology sector, additional risks to the exclusivity of certain products and a longer than originally expected launch cycle for a certain product, were factors that negatively impacted the reporting unit's operating results beyond management's expectations as of January 1, 2018, when the Company performed its last goodwill impairment test. In response to these adverse business indicators, the Company performed a goodwill impairment test of the Ortho Dermatologics reporting unit. Based on the goodwill impairment test performed, the estimated fair value of the Ortho Dermatologics reporting unit exceeded its carrying value at the date of testing by approximately 5% and, therefore, there was no impairment to goodwill. As part of the qualitative assessment as of September 30, 2018, management compared the reporting unit’s operating results to the forecast used to test the goodwill of the Ortho Dermatologics reporting unit as of June 30, 2018. Based on the qualitative assessment, management believed that the carrying value of Ortho Dermatologics reporting unit did not exceed its fair value and, therefore, concluded a quantitative assessment was not required at September 30, 2018. 2018 Annual Goodwill Impairment Test The Company conducted its annual goodwill impairment test as of October 1, 2018 and determined that the carrying value of the Dentistry reporting unit exceeded its fair value and, as a result, the Company recognized a goodwill impairment of $109 million for the Dentistry reporting unit, representing the full amount of goodwill for the reporting unit. Changing market conditions such as: (i) an increasing competitive environment and (ii) increasing pricing pressures negatively impacted the reporting unit's operating results. The Company is taking steps to address these changing market and business conditions. The Company's remaining reporting units passed the goodwill impairment test as the estimated fair value of each reporting unit exceeded its carrying value at the date of testing and, therefore, there was no impairment to goodwill for any reporting unit other than the Dentistry reporting unit. In order to evaluate the sensitivity of its fair value calculations on the goodwill impairment test, the Company compared the carrying value of each reporting unit to its fair value as of October 1, 2018, the date of testing. As of October 1, 2018, the fair value of each reporting unit with associated goodwill exceeded its carrying value by more than 15% . If market conditions deteriorate, or if the Company is unable to execute its strategies, it may be necessary to record impairment charges in the future. The Company will continue to perform qualitative interim assessments of the carrying value and fair value of the Ortho Dermatologics reporting unit on a quarterly basis to determine if impairment testing of goodwill will be warranted. Total accumulated goodwill impairment charges to date are $3,711 million .</t>
  </si>
  <si>
    <t>ACCRUED AND OTHER CURRENT LIABILITIES</t>
  </si>
  <si>
    <t>Payables and Accruals [Abstract]</t>
  </si>
  <si>
    <t>ACCRUED AND OTHER CURRENT LIABILITIES Accrued and other current liabilities as of December 31, 2018 and 2017 consist of: (in millions) 2018 2017 Product rebates $ 998 $ 1,094 Product returns 813 863 Interest 273 324 Employee compensation and benefit costs 301 259 Income taxes payable 167 202 Other 645 952 $ 3,197 $ 3,694</t>
  </si>
  <si>
    <t>FINANCING ARRANGEMENTS</t>
  </si>
  <si>
    <t>Debt Disclosure [Abstract]</t>
  </si>
  <si>
    <t>FINANCING ARRANGEMENTS Principal amounts of debt obligations and principal amounts of debt obligations net of discounts and issuance costs as of December 31, 2018 and 2017 consists of the following: 2018 2017 (in millions) Maturity Principal Amount Net of Discounts and Issuance Costs Principal Amount Net of Discounts and Issuance Costs Senior Secured Credit Facilities: 2018 Revolving Credit Facility April 2018 $ — $ — $ — $ — 2020 Revolving Credit Facility (1) — — 250 250 2023 Revolving Credit Facility June 2023 75 75 — — Series F Tranche B Term Loan Facility April 2022 — — 3,521 3,420 June 2025 Term Loan B Facility June 2025 4,394 4,269 — — November 2025 Term Loan B Facility November 2025 1,481 1,456 — — Senior Secured Notes: 6.50% Secured Notes March 2022 1,250 1,239 1,250 1,235 7.00% Secured Notes March 2024 2,000 1,979 2,000 1,975 5.50% Secured Notes November 2025 1,750 1,730 1,750 1,729 Senior Unsecured Notes: 5.375% March 2020 — — 1,708 1,699 7.00% October 2020 — — 71 71 6.375% October 2020 — — 661 656 7.50% July 2021 — — 1,625 1,615 6.75% August 2021 — — 650 648 5.625% December 2021 700 697 900 896 7.25% July 2022 — — 550 545 5.50% March 2023 1,000 995 1,000 993 5.875% May 2023 3,250 3,229 3,250 3,224 4.50% euro-denominated debt May 2023 1,720 1,709 1,801 1,787 6.125% April 2025 3,250 3,226 3,250 3,222 9.00% December 2025 1,500 1,469 1,500 1,464 9.25% April 2026 1,500 1,482 — — 8.50% January 2027 750 738 — — Other Various 12 12 15 15 Total long-term debt and other $ 24,632 24,305 $ 25,752 25,444 Less: Current portion of long-term debt and other 228 209 Non-current portion of long-term debt $ 24,077 $ 25,235 1 The 2020 Revolving Credit Facility available at December 31, 2017 had a maturity date of April 2020 and was replaced with the 2023 Revolving Credit Facility on June 1, 2018 as discussed below. Covenant Compliance The Senior Secured Credit Facilities (as defined below) and the indentures governing the Senior Secured Notes and Senior Unsecured Notes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2023 Revolving Credit Facility also contains a financial maintenance covenant that requires the Company to maintain a first lien net leverage ratio of not greater than 4.00 :1.00. The financial maintenance covenant may be waived or amended without the consent of the term loan facility lenders and contains a customary term loan facility standstill. As of December 31, 2018 ,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improve its operating results to ensure continual compliance with its financial maintenance covenant and may take other actions to reduce its debt levels to align with the Company’s long term strategy, including divesting other businesses, refinancing debt and issuing equity or equity-linked securities as deemed appropriate. Senior Secured Credit Facilities On February 13, 2012, the Company and certain of its subsidiaries as guarantors entered into the “Senior Secured Credit Facilities” under the Company’s Third Amended and Restated Credit and Guaranty Agreement, as amended (the “Third Amended Credit Agreement”) with a syndicate of financial institutions and investors, as lenders. As of January 1, 2016, the Third Amended Credit Agreement provided for: (i) a $1,500 million Revolving Credit Facility maturing on April 20, 2018 (the "2018 Revolving Credit Facility"), which included a sublimit for the issuance of standby and commercial letters of credit and a sublimit for swing line loans and (ii) a series of term loans maturing during the years 2016 through 2022. 2016 Activity On April 11, 2016, the Company obtained an amendment and waiver to its Third Amended Credit Agreement (the “April 2016 amendment”). The April 2016 amendment modified, among other things, the interest coverage financial maintenance covenant from 3.00 to 1.00 to 2.75 to 1.00 from the fiscal quarter ending June 30, 2016 through the fiscal quarter ending March 31, 2017. The April 2016 amendment also increased the interest rate margins applicable to the loans under the Credit Agreement by 1.00% until delivery of the Company's Consolidated Financial Statements for the fiscal quarter ending June 30, 2017. Certain financial definitions were also amended in the April 2016 amendment. On August 23, 2016, the Company entered into an amendment to its Third Amended Credit Agreement (the “August 2016 amendment”). The August 2016 amendment reduced the minimum interest coverage maintenance covenant to 2.00 to 1.00 for all fiscal quarters ending on or after September 30, 2016. The August 2016 amendment increased each of the applicable interest rate margins under the Third Amended Credit Agreement by 0.50% , until delivery of the Company’s Consolidated Financial Statements for the quarter ending June 30, 2017. Thereafter, each of the applicable interest rate margins were determined on the basis of a pricing grid tied to the Company’s secured leverage ratio, which was also increased by 0.50% across the grid. The April 2016 amendment and August 2016 amendment were accounted for as debt modifications. As a result, repayments to the lenders were recognized as additional debt discounts and were being amortized over the remaining term of each term loan. 2017 Activity On March 3, 2017, the Company used substantially all the proceeds from the Skincare Sale to repay $1,086 million of outstanding debt under its Senior Secured Credit Facilities. On March 21, 2017, the Company entered into Amendment No. 14 to the Third Amended Credit Agreement (“Amendment No. 14”), which: (i) provided additional financing from an incremental term loan under the Company's Series F Tranche B Term Loan Facility of $3,060 million (the “Series F-3 Tranche B Term Loan Facility”), (ii) amended the financial covenants contained in the Third Amended Credit Agreement, (iii) increased the amortization rate for the Series F-3 Tranche B Term Loan Facility from 0.25% per quarter ( 1% per annum) to 1.25% per quarter ( 5% per annum), with quarterly repayments starting March 31, 2017, (iv) amended certain financial definitions, including the definition of Consolidated Adjusted EBITDA and (v) provided additional ability for the Company to, among other things, incur indebtedness and liens, consummate acquisitions and make other investments, including relaxing certain limitations imposed by prior amendments. The proceeds from the additional financing, combined with the proceeds from the issuance of the March 2022 Secured Notes (as they are defined below) and the March 2024 Secured Notes (as they are defined below) and cash on hand, were used to: (i) repay all outstanding balances under the Company’s Series A-3 Tranche A Term Loan Facility, Series A-4 Tranche A Term Loan Facility, Series D-2 Tranche B Term Loan Facility, Series C-2 Tranche B Term Loan Facility, and Series E-1 Tranche B Term Loan Facility (collectively the “March 2017 Refinanced Debt”), (ii) repurchase $1,100 million in principal amount of 6.75% Senior Unsecured Notes due August 2018 (the “ August 2018 Unsecured Notes ”), (iii) repay $350 million of amounts outstanding under the Company's 2018 Revolving Credit Facility and (iv) pay related fees and expenses (collectively, the “March 2017 Refinancing Transactions”). Amendments to the covenants made as part of Amendment No. 14 include: (i) removed the financial maintenance covenants with respect to the Series F Tranche B Term Loan Facility, (ii) reduced the interest coverage ratio maintenance covenant with respect to both the 2018 Revolving Credit Facility and the 2020 Revolving Credit Facility beginning in the quarter ending March 31, 2017 through the quarter ending March 31, 2019 (stepping up to 1.75 :1.00 thereafter), (iii) increased the secured leverage ratio maintenance covenant to 3.00 :1.00 with respect to both the 2018 Revolving Credit Facility and the 2020 Revolving Credit Facility beginning in the quarter ending March 31, 2017 through the quarter ending March 31, 2019 (stepping down to 2.75 :1.00 thereafter) and (iv) modifications to Consolidated Adjusted EBITDA. Amendment No. 14 was accounted for as a modification of debt to the extent the March 2017 Refinanced Debt was replaced with the incremental Series F-3 Tranche B Term Loan Facility issued to the same creditor and an extinguishment of debt to the extent the March 2017 Refinanced Debt was replaced with Series F-3 Tranche B Term Loan Facility issued to a different creditor. The March 2017 Refinanced Debt that was replaced with the proceeds of the newly issued Senior Secured Notes was accounted for as an extinguishment of debt. For amounts accounted for as an extinguishment of debt, the Company incurred a loss on extinguishment of debt of $27 million representing the difference between the amount paid to settle the extinguished debt and the extinguished debt’s carrying value (the stated principal amount net of unamortized discount and debt issuance costs). Payments made to the lenders of $38 million associated with the issuance of the new Series F-3 Tranche B Term Loan Facility were capitalized and were being amortized as interest expense over the remaining term of the Series F-3 Tranche B Term Loan Facility. Third-party expenses of $3 million associated with the modification of debt were expensed as incurred and included in Interest expense. On March 28, 2017, the Company entered into Amendment No. 15 to the Third Amended Credit Agreement (“Amendment No. 15”) which provided for the extension of the maturity date of $1,190 million of revolving credit commitments under the 2018 Revolving Credit Facility from April 20, 2018 to the earlier of: (i) April 20, 2020 and (ii) the date that was 91 calendar days prior to the scheduled maturity of any series or tranche of term loans under the Third Amended Credit Agreement, certain Senior Secured Notes or Senior Unsecured Notes and any other indebtedness for borrowed money in excess of $750 million (the "Extended Revolving Maturity Date", and these extended commitments comprising the “2020 Revolving Credit Facility”). Amendment No. 15 was accounted for, in part, as a debt modification, whereby the fees paid to lenders agreeing to extend their commitment through April 20, 2020 and the fees paid to lenders providing additional commitments were recognized as additional debt issuance costs and were being amortized over the remaining term of the 2020 Revolving Credit Facility. Amendment No. 15 was also accounted for, in part, as an extinguishment of debt and the Company incurred a loss on extinguishment of debt of $1 million representing the unamortized debt issuance costs associated with the commitments canceled by lenders in the amendment. In April 2017, using the remaining net proceeds from the Skincare Sale and the proceeds from the divestiture of a manufacturing facility in Brazil, the Company repaid $220 million of its Series F Tranche B Term Loan Facility. On July 3, 2017, using the net proceeds from the Dendreon Sale, the Company repaid $811 million of its Series F Tranche B Term Loan Facility. On October 5, 2017 , using the net proceeds from the iNova Sale, the Company repaid $923 million of its Series F Tranche B Term Loan Facility. On November 10, 2017 , using the net proceeds from the Obagi Sale, the Company repaid $181 million of its Series F Tranche B Term Loan Facility. On November 21, 2017 , using the proceeds from the November 2017 Refinancing Transactions (as defined below), the Company repaid $750 million of its Series F Tranche B Term Loan Facility. On November 21, 2017, the Company entered into Amendment No. 16 to the Third Amended Credit Agreement (“Amendment No. 16”) to reprice the Series F Tranche B Term Loan Facility. The applicable margins for borrowings under the Series F Tranche B Term Loan Facility, as modified by the repricing, were 2.50% with respect to base rate borrowings and 3.50% with respect to LIBO rate borrowings. Amendment No. 16 also increased the letter of credit facility sublimit under the Third Amended Credit Agreement to $300 million and made certain other amendments to provide the Company with additional flexibility to enter into certain cash management transactions. The Company paid a prepayment penalty of approximately $38 million in connection with Amendment No. 16, recognized in the Loss on extinguishment of debt in the Consolidated Statement of Operations for the year ended December 31, 2017. 2018 Activity On April 19, 2018, the Company entered into Amendment No. 17 to the Third Amended Credit Agreement which provided for the extension of the maturity date of an additional $60 million of revolving credit commitments under the 2018 Revolving Credit Facility from April 20, 2018 to the Extended Revolving Maturity Date under the 2020 Revolving Credit Facility consistent with the terms of Amendment No. 15 outlined above. The remaining $250 million of revolving credit commitments under the 2018 Revolving Credit Facility matured on April 20, 2018. On June 1, 2018, the Company entered into a Restatement Agreement in respect of a Fourth Amended and Restated Credit and Guaranty Agreement (the “Restated Credit Agreement”). The Restated Credit Agreement amended and restated in full the Third Amended Credit Agreement. The Restated Credit Agreement replaced the 2020 Revolving Credit Facility with a revolving credit facility of $1,225 million (the "2023 Revolving Credit Facility") and replaced the Series F Tranche B Term Loan Facility principal amount outstanding of $3,315 million with a seven year Tranche B Term Loan Facility of $4,565 million (the “ June 2025 Term Loan B Facility ”) borrowed by the Company’s subsidiary, Bausch Health Americas, Inc. ("BHA") (formerly Valeant Pharmaceuticals International). The 2023 Revolving Credit Facility matures on the earlier of June 1, 2023 and the date that is 91 calendar days prior to the scheduled maturity of indebtedness for borrowed money of the Company or BHA in an aggregate principal amount in excess of $1,000 million . Both the Company and BHA are borrowers with respect to the 2023 Revolving Credit Facility. Borrowings under the 2023 Revolving Credit Facility may be made in U.S. dollars, Canadian dollars or euros. On June 1, 2018, the Company issued an irrevocable notice of redemption for the remaining outstanding principal amounts of: (i) $691 million of the 5.375% March 2020 Unsecured Notes (as defined below), (ii) $578 million of the 6.75% Senior August 2021 Unsecured Notes (as defined below), (iii) $550 million of the 7.25% July 2022 Unsecured Notes (as defined below) and (iv) $146 million of the 6.375% October 2020 Unsecured Notes (as defined below) (the " 6.375% October 2020 Unsecured Notes " and together with the March 2020 Unsecured Notes, August 2021 Unsecured Notes and July 2022 Unsecured Notes the “June 2018 Unsecured Refinanced Debt”). On June 1, 2018, using the remaining net proceeds from the June 2025 Term Loan B Facility , the net proceeds from the issuance of $750 million in aggregate principal amount of 8.50% Senior Unsecured Notes due 2027 (the "January 2027 Unsecured Notes") by BHA and cash on hand, the Company prepaid the remaining Series F Tranche B Term Loan Facility and redeemed the June 2018 Unsecured Refinanced Debt at its aggregate redemption price and the indentures governing the June 2018 Unsecured Refinanced Debt were discharged (collectively, the “ June 2018 Refinancing Transactions ”). The Restated Credit Agreement was accounted for as a modification of debt, to the extent the June 2018 Unsecured Refinanced Debt was replaced with newly issued debt to the same creditor, and as an extinguishment of debt if: (i) the June 2018 Unsecured Refinanced Debt was replaced with newly issued debt to a different creditor, (ii) a portion of the unamortized deferred financing fees was allocated to debt that was paid down or (iii) the borrowing capacity declined when issuing a new revolving credit facility. The following was accounted for as an extinguishment of debt: (i) the difference between the amounts paid to redeem the June 2018 Unsecured Refinanced Debt and the June 2018 Unsecured Refinanced Debt’s carrying value, (ii) the replacement of the Series F Tranche B Term Loan with the June 2025 Term Loan B Facility to the extent any unamortized deferred financing fees were associated with the portion of the Series F Tranche B Term Loan that was paid down and (iii) the replacement of the 2020 Revolving Credit Facility with the 2023 Revolving Credit Facility to the extent any unamortized deferred financing fees were associated with the decline in borrowing capacity. For amounts accounted for as an extinguishment of debt, the Company incurred a loss on extinguishment of debt of $48 million . Payments made to the lenders and a portion of payments made to third parties of $74 million associated with the June 2018 Refinancing Transactions were capitalized and are being amortized as interest expense over the remaining terms of the debt, ranging from 2023 through 2027. Third-party expenses of $4 million associated with the modification of debt were expensed as incurred and included in Interest expense. On November 27, 2018, the Company entered into the First Incremental Amendment to the Restated Credit Agreement, which provided an additional seven year Tranche B Term Loan Facility of $1,500 million (the " November 2025 Term Loan B Facility ") and used the net proceeds, along with cash on hand, to repay $1,483 million of 7.50% Senior Unsecured Notes due July 2021 (the “ July 2021 Unsecured Notes ”) in a tender offer (the " November 2018 Refinancing Transactions "). On December 27, 2018, the Company redeemed, using cash on hand, the remaining outstanding principal amount of $17 million of the July 2021 Unsecured Notes . The repayment of the July 2021 Unsecured Notes was accounted for as an extinguishment of debt and the Company incurred a loss on extinguishment of debt of $43 million representing the difference between the amount paid to settle the extinguished debt and the extinguished debt’s carrying value. Payments made to the lenders and other third parties of $25 million associated with the issuance of the November 2025 Term Loan B Facility were capitalized and are being amortized as interest expense over the remaining term of the November 2025 Term Loan B Facility . As of December 31, 2018 , the Company had $75 million of outstanding borrowings, $169 million of issued and outstanding letters of credit, and remaining availability of $981 million under its 2023 Revolving Credit Facility. Current Description of Senior Secured Credit Facilities Borrowings under the Senior Secured Credit Facilities in U.S. dollars bear interest at a rate per annum equal to, at the Company's option, either: (i) a base rate determined by reference to the higher of: (a) the prime rate (as defined in the Restated Credit Agreement), (b) the federal funds effective rate plus 1/2 of 1.00% or (c) the eurocurrency rate (as defined in the Restated Credit Agreement) for a period of one month plus 1.00% (or if such eurocurrency rate shall not be ascertainable, 1.00% ) or (ii) a eurocurrency rate determined by reference to the costs of funds for U.S. dollar deposits for the interest period relevant to such borrowing adjusted for certain additional costs (provided however, that the eurocurrency rate shall at no time be less than zero), in each case plus an applicable margin. Borrowings under the 2023 Revolving Credit Facility in Euros bear interest at a eurocurrency rate determined by reference to the costs of funds for Euro deposits for the interest period relevant to such borrowing (provided however, that the eurocurrency rate shall at no time be less than 0.00% per annum), plus an applicable margin. Borrowings under the 2023 Revolving Credit Facility in Canadian dollars bear interest at a rate per annum equal to, at the Company's option, either (a) a prime rate determined by reference to the higher of: (1) the rate of interest last quoted by The Wall Street Journal as the “Canadian Prime Rate” or, if The Wall Street Journal ceases to quote such rate, the highest per annum interest rate published by the Bank of Canada as its prime rate and (2) the 1 month BA rate (as defined below) calculated daily plus 1.00% (provided however, that the prime rate shall at no time be less than 0.00% ) or (b) the bankers’ acceptance rate for Canadian dollar deposits in the Toronto interbank market (the “BA rate”) for the interest period relevant to such borrowing (provided however, that the BA rate shall at no time be less than 0.00% per annum), in each case plus an applicable margin. Subject to certain exceptions and customary baskets set forth in the Restat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 (ii) 100% of the net cash proceeds from the incurrence of debt (other than permitted debt as described in the Restated Credit Agreement), (iii) 50% of Consolidated Excess Cash Flow (as defined in the Restated Credit Agreement) subject to decrease based on leverage ratios and subject to a threshold amount and (iv) 100% of net cash proceeds from asset sales (subject to reinvestment rights). These mandatory prepayments may be used to satisfy future amortization. The applicable interest rate margins for the June 2025 Term Loan B Facility and the November 2025 Term Loan B Facility are 2.00% and 1.75% , respectively, with respect to base rate and prime rate borrowings and 3.00% and 2.75% , respectively, with respect to eurocurrency rate and bankers' acceptance rate borrowings. As of December 31, 2018 , the stated rate of interest on the Company’s borrowings under the June 2025 Term Loan B Facility and the November 2025 Term Loan B Facility was 5.38% and 5.13% per annum, respectively. The amortization rate for both the June 2025 Term Loan B Facility and the November 2025 Term Loan B Facility is 5.00% per annum. The Company may direct that prepayments be applied to such amortization payments in order of maturity. As of December 31, 2018 , the remaining mandatory quarterly amortization payments for the Senior Secured Credit Facilities were $1,857 million through November 1, 2025. The applicable interest rate margins for borrowings under the 2023 Revolving Credit Facility are 1.50% - 2.00% with respect to base rate or prime rate borrowings and 2.50% - 3.00% with respect to eurocurrency rate or bankers' acceptance rate borrowings. As of December 31, 2018 , the stated rate of interest on the 2023 Revolving Credit Facility was 5.38% per annum. In addition, the Company is required to pay commitment fees of 0.25% - 0.50% per annum with respect to the unutilized commitments under the 2023 Revolving Credit Facility, payable quarterly in arrears. The Company also is required to pay: (i) letter of credit fees on the maximum amount available to be drawn under all outstanding letters of credit in an amount equal to the applicable margin on eurocurrency rate borrowings under the 2023 Revolving Credit Facility on a per annum basis, payable quarterly in arrears, (ii) customary fronting fees for the issuance of letters of credit and (iii) agency fees. The Restated Credit Agreement permits the incurrence of $1,000 million of incremental credit facility borrowings, subject to customary terms and conditions, as well as the incurrence of additional incremental credit facility borrowings subject to, in the case of secured debt, a secured leverage ratio of not greater than 3.50 :1.00, and, in the case of unsecured debt, a total leverage ratio of not greater than 6.50 :1.00 or an interest coverage ratio of not less than 2.00 :1.00. Senior Secured Notes The Senior Secured Notes are guaranteed by each of the Company’s subsidiaries that is a guarantor under the Restated Credit Agreement and existing Senior Unsecured Notes (together, the “Note Guarantors”). The Senior Secured Notes and the guarantees related thereto are senior obligations and are secured, subject to permitted liens and certain other exceptions, by the same first priority liens that secure the Company’s obligations under the Restated Credit Agreement under the terms of the indenture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6.50% Senior Secured Notes due 2022 and 7.00% Senior Secured Notes due 2024 - March 2017 Refinancing Transactions As part of the March 2017 Refinancing Transactions, the Company issued $1,250 million aggregate principal amount of 6.50% senior secured notes due March 15, 2022 (the “ March 2022 Secured Notes ”) and $2,000 million aggregate principal amount of 7.00% senior secured notes due March 15, 2024 (the “ March 2024 Secured Notes ”), in a private placement, the proceeds of which, when combined with the proceeds from the Series F-3 Tranche B Term Loan Facility and cash on hand, were used to: (i) repay the March 2017 Refinanced Debt, (ii) repurchase $1,100 million in principal amount of August 2018 Senior Unsecured Notes, (iii) repay $350 million of amounts outstanding under the 2018 Revolving Credit Facility and (iv) pay related fees and expenses. Interest on these notes is payable semi-annually in arrears on each March 15 and September 15. The March 2022 Secured Notes are redeemable at the option of the Company, in whole or in part, at any time on or after March 15, 2019, at the redemption prices set forth in the indenture. The Company may redeem some or all of the March 2022 Secured Notes prior to March 15, 2019 at a price equal to 100% of the principal amount thereof plus a “make-whole” premium. Prior to March 15, 2019, the Company may redeem up to 40% of the aggregate principal amount of the March 2022 Secured Notes using the proceeds of certain equity offerings at the redemption price set forth in the indenture. The March 2024 Secured Notes are redeemable at the option of the Company, in whole or in part, at any time on or after March 15, 2020, at the redemption prices set forth in the indenture. The Company may redeem some or all of the March 2024 Secured Notes prior to March 15, 2020 at a price equal to 100% of the principal amount thereof plus a “make-whole” premium. Prior to March 15, 2020, the Company may redeem up to 40% of the aggregate principal amount of the March 2024 Secured Notes using the proceeds of certain equity offerings at the redemption price set forth in the indenture. 5.50% Senior Secured Notes due 2025 - October 2017 Refinancing Transactions and November 2017 Refinancing Transactions On October 17, 2017, the Company issued $1,000 million aggregate principal amount of 5.50% Senior Secured Notes due November 2025 (the “ November 2025 Secured Notes ”), in a private placement, the proceeds of which were used to: (i) repurchase $569 million in principal amount of the 6.375% October 2020 Unsecured Notes (as defined below) and (ii) repurchase $431 million in principal amount of the 7.00% October 2020 Unsecured Notes (as defined below) (collectively, the “October 2017 Refinancing Transactions”). The related fees and expenses were paid using cash on hand. Interest on the November 2025 Secured Notes is payable semi-annually in arrears on each May 1 and November 1. The November 2025 Secured Notes are redeemable at the option of the Company, in whole or in part, at any time on or after November 1, 2020, at the redemption prices set forth in the indenture. The Company may redeem some or all of the November 2025 Secured Notes prior to November 1, 2020 at a price equal to 100% of the principal amount thereof plus a “make-whole” premium. Prior to November 1, 2020, the Company may redeem up to 40% of the aggregate principal amount of the November 2025 Secured Notes using the proceeds of certain equity offerings at the redemption price set forth in the indenture. On November 21, 2017 , the Company issued $750 million aggregate principal amount of the November 2025 Secured Notes in a private placement. These are additional notes and form part of the same series as the Company’s existing November 2025 Secured Notes . The proceeds were used to prepay $750 million of its Series F Tranche B Term Loan Facility. The related fees and expenses were paid using cash on hand (collectively, the “November 2017 Refinancing Transactions”). Senior Unsecured Notes The Senior Unsecured Notes issued by the Company are the Company’s senior unsecured obligations and are jointly and severally guaranteed on a senior unsecured basis by each of its subsidiaries that is a guarantor under the Senior Secured Credit Facilities. The Senior Unsecured Notes issued by BHA are senior unsecured obligations of BHA and are jointly and severally guaranteed on a senior unsecured basis by the Company and each of its subsidiaries (other than BHA) that is a guarantor under the Senior Secured Credit Facilities. Future subsidiaries of the Company and BHA, if any, may be required to guarantee the Senior Unsecured Notes. If the Company experiences a change in control, the Company may be required to make an offer to repurchase each series of Senior Unsecured Notes, in whole or in part, at a purchase price equal to 101% of the aggregate principal amount of the Senior Unsecured Notes repurchased, plus accrued and unpaid interest. 7.00% Senior Unsecured Notes due 2020 On September 28, 2010, the Company issued $700 million aggregate principal amount of 7.00% Senior Unsecured Notes due 2020 (the “ 7.00% October 2020 Unsecured Notes ”) in a private placement. The 7.00% October 2020 Unsecured Notes accrued interest at the rate of 7.00% per year and were subsequently repaid in full: (i) as part of the October 2017 Refinancing Transactions, (ii) as part of the December 2017 Refinancing Transactions (as defined below) and (iii) using cash on hand of $71 million in March 2018. 6.75% Senior Unsecured Notes due 2021 On February 8, 2011, the Company issued $650 million aggregate principal amount of 6.75% Senior Unsecured Notes due 2021 (the " August 2021 Unsecured Notes ") in a private placement. The August 2021 Unsecured Notes accrued interest at the r</t>
  </si>
  <si>
    <t>PENSION AND POSTRETIREMENT EMPLOYEE BENEFIT PLANS</t>
  </si>
  <si>
    <t>Retirement Benefits [Abstract]</t>
  </si>
  <si>
    <t>PENSION AND POSTRETIREMENT EMPLOYEE BENEFIT PLANS In connection with the acquisition of Bausch &amp; Lomb Holdings Incorporated ("B&amp;L") completed on August 5, 2013, the Company assumed all of B&amp;L’s benefit obligations and related plan assets. This includes defined benefit plans and a participatory defined benefit postretirement medical and life insurance plan, which covers a closed grandfathered group of legacy B&amp;L U.S. employees and employees in certain other countries. The U.S. defined benefit accruals were frozen as of December 31, 2004 and benefits that were earned up to December 31, 2004 were preserved. Participants continue to earn interest credits on their cash balance. The most significant non-U.S. plans are two defined benefit plans in Ireland. In 2011, both Ireland defined benefit plans were closed to future service benefit accruals; however, additional accruals related to annual salary increases continued. In December 2014, one of the Ireland defined benefit plans was amended effective August 2014 to eliminate future benefit accruals related to salary increases. All of the pension benefits accrued through the plan amendment date were preserved. As a result of the plan amendment, there are no active plan participants accruing benefits under the amended Ireland defined benefit plan. The U.S.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 In addition to the B&amp;L benefit plans, outside of the U.S., a limited group of the Company's employees are covered by defined benefit pension plans. The Company uses December 31 as the year-end measurement date for all of its defined benefit pension plans and the postretirement benefit plan. Accounting for Pension Benefit Plans and Postretirement Benefit Plan The Company recognizes in its Consolidated Balance Sheets an asset or liability equal to the over- or under-funded benefit obligation of each defined benefit pension plan and postretirement benefit plan. Actuarial gains or losses and prior service costs or credits that arise during the period but are not recognized as components of net periodic benefit cost are recognized, net of tax, as a component of other comprehensive income (loss). The amounts included in accumulated other comprehensive loss as of December 31, 2018 , 2017 and 2016 were as follows: Pension Benefit Plans U.S. Postretirement Benefit Plan U.S. Plan Non-U.S. Plans (in millions) 2018 2017 2016 2018 2017 2016 2018 2017 2016 Unrecognized actuarial losses $ (31 ) $ (18 ) $ (26 ) $ (50 ) $ (56 ) $ (61 ) $ (1 ) $ (4 ) $ (6 ) Unrecognized prior service credits $ — $ — $ — $ 27 $ 29 $ 26 $ 17 $ 20 $ 23 Of the December 31, 2018 amounts, the Company expects to recognize $3 million and $1 million of unrecognized prior service credits related to the U.S. postretirement benefit plan and the non-U.S. defined benefit plans, respectively, in net periodic (benefit) cost during 2019 . In addition, the Company expects to recognize $1 million of unrecognized actuarial losses related to the non-U.S. pension benefit plans in net periodic (benefit) cost during 2019 . Net Periodic (Benefit) Cost The following table provides the components of net periodic (benefit) cost for the Company’s defined benefit pension plans and postretirement benefit plan in 2018 , 2017 and 2016 : Pension Benefit Plans U.S. Postretirement Benefit Plan U.S. Plan Non-U.S. Plans (in millions) 2018 2017 2016 2018 2017 2016 2018 2017 2016 Service cost $ 2 $ 2 $ 2 $ 3 $ 3 $ 3 $ — $ — $ — Interest cost 7 8 8 5 5 6 1 2 2 Expected return on plan assets (15 ) (13 ) (13 ) (5 ) (5 ) (7 ) — — — Amortization of net loss — — — 1 2 — — — — Amortization of prior service credit — — — (1 ) (1 ) (1 ) (2 ) (3 ) (3 ) Other — — — — — 2 — — — Net periodic (benefit) cost $ (6 ) $ (3 ) $ (3 ) $ 3 $ 4 $ 3 $ (1 ) $ (1 ) $ (1 ) Benefit Obligation, Change in Plan Assets and Funded Status The table below presents components of the change in projected benefit obligation, change in plan assets and funded status for 2018 and 2017 : Pension Benefit Plans U.S. Postretirement Benefit Plan U.S. Plan Non-U.S. Plans (in millions) 2018 2017 2018 2017 2018 2017 Change in Projected benefit Obligation Projected benefit obligation, beginning of year $ 234 $ 230 $ 254 $ 230 $ 48 $ 52 Service cost 2 2 3 3 — — Interest cost 7 8 5 5 1 2 Employee contributions — — — — 1 1 Settlements — — (2 ) (1 ) — — Benefits paid (16 ) (15 ) (5 ) (4 ) (5 ) (6 ) Actuarial (gains) losses (13 ) 9 (10 ) (9 ) (4 ) (1 ) Currency translation adjustments — — (10 ) 30 — — Projected benefit obligation, end of year 214 234 235 254 41 48 Change in Plan Assets Fair value of plan assets, beginning of year 206 181 155 128 — — Actual return on plan assets (11 ) 30 (2 ) 7 — — Employee contributions — — — — 1 1 Company contributions 8 10 7 7 4 5 Settlements — — (2 ) (1 ) — — Benefits paid (16 ) (15 ) (5 ) (4 ) (5 ) (6 ) Currency translation adjustments — — (6 ) 18 — — Fair value of plan assets, end of year 187 206 147 155 — — Funded Status at end of year $ (27 ) $ (28 ) $ (88 ) $ (99 ) $ (41 ) $ (48 ) Recognized as: Accrued and other current liabilities $ — $ — $ (2 ) $ (2 ) $ (5 ) $ (6 ) Other non-current liabilities $ (27 ) $ (28 ) $ (86 ) $ (97 ) $ (36 ) $ (42 ) A number of the Company’s pension benefit plans were underfunded as of December 31, 2018 and 2017 , having accumulated benefit obligations exceeding the fair value of plan assets. Information for the underfunded pension benefit plans is as follows: U.S. Plan Non-U.S. Plans (in millions) 2018 2017 2018 2017 Projected benefit obligation $ 214 $ 234 $ 235 $ 254 Accumulated benefit obligation 214 234 225 244 Fair value of plan assets 187 206 147 155 The Company’s policy for funding its pension benefit plans is to make contributions that meet or exceed the minimum statutory funding requirements. These contributions are determined based upon recommendations made by the actuary under accepted actuarial principles. In 2019 , the Company expects to contribute $2 million , $7 million and $5 million to the U.S. pension benefit plan, the non-U.S. pension benefit plans and the U.S. postretirement benefit plan, respectively. The Company plans to use postretirement benefit plan assets and cash on hand, as necessary, to fund the U.S. postretirement benefit plan benefit payments in 2019 . Estimated Future Benefit Payments Future benefit payments over the next 10 years for the pension benefit plans and the postretirement benefit plan, which reflect expected future service, as appropriate, are expected to be paid as follows: (in millions) Pension Benefit Plans U.S. Postretirement Benefit Plan U.S. Plan Non-U.S. Plans 2019 $ 14 $ 5 $ 5 2020 18 5 5 2021 18 6 4 2022 18 6 4 2023 17 6 4 2024-2028 79 37 14 Assumptions The weighted-average assumptions used to determine net periodic benefit costs and benefit obligations for 2018, 2017 and 2016 were as follows: Pension Benefit Plans U.S. Postretirement Benefit Plan 2018 2017 2016 2018 2017 2016 For Determining Net Periodic (Benefit) Cost U.S. Plans: Discount rate 3.56 % 4.04 % 4.34 % 3.47 % 3.85 % 4.13 % Expected rate of return on plan assets 7.50 % 7.50 % 7.50 % — — % 5.50 % Rate of compensation increase — — — — — — Non-U.S. Plans: Discount rate 2.29 % 2.08 % 2.74 % Expected rate of return on plan assets 3.66 % 3.84 % 5.46 % Rate of compensation increase 2.87 % 2.64 % 2.87 % Pension Benefit Plans U.S. Postretirement Benefit Plan 2018 2017 2018 2017 For Determining Benefit Obligation U.S. Plans: Discount rate 4.25 % 3.56 % 4.16 % 3.47 % Rate of compensation increase — — — — Non-U.S. Plans: Discount rate 2.39 % 2.29 % Rate of compensation increase 2.89 % 2.87 %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expected return on plan assets for the Company’s U.S. pension plan for 2018 was 7.50% . The expected return on plan assets for the Company’s Ireland pension plans was 3.75% for 2018 . The discount rate used to determine benefit obligations represents the current rate at which the benefit plan liabilities could be effectively settled considering the timing of expected payments for plan participants. The 2019 expected rate of return for the U.S. pension benefit plan will be 7.25% . The 2019 expected rate of return for the Ireland pension benefit plans will be 3.50% . Pension Benefit Plans Assets Pension benefit plan assets are invested in several asset categories. The following presents the actual asset allocation as of December 31, 2018 and 2017 : 2018 2017 U.S. Plan Equity securities 52 % 60 % Fixed income securities 47 % 30 % Other 1 % 10 % Non-U.S. Plans Cash and cash equivalents 5 % 9 % Equity securities 20 % 23 % Fixed income securities 69 % 66 % Other 6 % 2 % The investment strategy underlying pension plan asset allocation is to manage the assets of the plan to provide for the non-current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 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 Fair Value of Plan Assets The Company measured the fair value of plan assets based on the prices that would be received to sell an asset or paid to transfer a liability in an orderly transaction between market participants at the measurement date. See Note 6, "FAIR VALUE MEASUREMENTS" for details on the Company's fair value measurements based on a three-tier hierarchy. The table below presents total plan assets by investment category as of December 31, 2018 and 2017 and the classification of each investment category within the fair value hierarchy with respect to the inputs used to measure fair value. There were no transfers between Level 1 and Level 2 during the years ended December 31, 2018 and 2017 . Pension Benefit Plans - U.S. Plans As of December 31, 2018 As of December 31, 2017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and cash equivalents $ 2 $ — $ — $ 2 $ — $ — $ — $ — Commingled funds: Equity securities: U.S. broad market — 51 — 51 — 76 — 76 Emerging markets — 13 — 13 — 19 — 19 Worldwide developed markets — 21 — 21 — 29 — 29 Other assets — 13 — 13 — 20 — 20 Fixed income securities: Investment grade — 87 — 87 — 62 — 62 $ 2 $ 185 $ — $ 187 $ — $ 206 $ — $ 206 Pension Benefit Plans - Non-U.S. Plans As of December 31, 2018 As of December 31, 2017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and cash equivalents $ 7 $ — $ — $ 7 $ 14 $ — $ — $ 14 Commingled funds: Equity securities: Emerging markets — 1 — 1 — 1 — 1 Worldwide developed markets — 29 — 29 — 35 — 35 Fixed income securities: Investment grade — 9 — 9 — 10 — 10 Global high yield — 2 — 2 — 4 — 4 Government bond funds — 90 — 90 — 88 — 88 Other assets — 9 — 9 — 3 — 3 $ 7 $ 140 $ — $ 147 $ 14 $ 141 $ — $ 155 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 Commingled funds are not publicly traded. The underlying assets in these funds are publicly traded on the exchanges and have readily available price quotes. The Ireland pension plans held approximately 93% and 92% of the non-U.S. commingled funds in 2018 and 2017 , respectively. The commingled funds held by the U.S. and Ireland pension plans are primarily invested in index funds. The underlying assets in the fixed income funds are generally valued using the net asset value per fund share, which is derived using a market approach with inputs that include broker quotes, benchmark yields, base spreads and reported trades. The insurance policies held by the postretirement benefit plan consist of variable life insurance contracts whose fair value is their cash surrender value. Cash surrender value is the amount currently payable by the insurance company upon surrender of the policy and is based principally on the net asset values of the underlying trust funds. The trust funds are commingled funds that are not publicly traded. The underlying assets in these funds are primarily publicly traded on exchanges and have readily available price quotes. Defined Contribution Plans The Company sponsors defined contribution plans in the U.S., Ireland and certain other countries. Under these plans, employees are allowed to contribute a portion of their salaries to the plans, and the Company matches a portion of the employee contributions. The Company contributed $36 million , $22 million and $28 million to these plans during the years ended December 31, 2018, 2017 and 2016 , respectively.</t>
  </si>
  <si>
    <t>SHARE-BASED COMPENSATION</t>
  </si>
  <si>
    <t>Disclosure of Compensation Related Costs, Share-based Payments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20,000,000 common shares of common stock for issuance under the 2014 Plan. Effective April 30, 2018, the Company amended and restated the 2014 Plan (the “Amended and Restated 2014 Plan”). The Amended and Restated 2014 Plan includes the following amendments: (i) the number of common shares authorized for issuance under the Amended and Restated 2014 Plan has been increased by an additional 11,900,000 common shares, as approved by the requisite number of shareholders at the Company’s annual general meeting held on April 30, 2018, (ii) introduction of a $750,000 aggregate fair market value limit on awards (in either equity, cash or other compensation) that can be granted in any calendar year to a participant who is a non-employee director, (iii) housekeeping changes to address recent changes to Section 162(m) of the Internal Revenue Code, (iv) awards are expressly subject to the Company’s clawback policy and (v) awards not assumed or substituted in connection with a Change of Control (as defined in the Amended and Restated 2014 Plan) will only vest on a pro rata basis. Approximately 14,423,000 common shares were available for future grants as of December 31, 2018 . The Company uses reserved and unissued common shares to satisfy its obligation under its share-based compensation plans. The components and classification of share-based compensation expense related to stock options and RSUs for the years ended December 31, 2018, 2017 and 2016 were as follows: (in millions) 2018 2017 2016 Stock options $ 23 $ 18 $ 16 RSUs 64 69 149 Share-based compensation expense $ 87 $ 87 $ 165 Research and development expenses $ 9 $ 8 $ 7 Selling, general and administrative expenses 78 79 158 Share-based compensation expense $ 87 $ 87 $ 165 During 2017, the Company introduced a new long-term incentive program with the objective of realigning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SUs and performance-based RSUs. Performance-based RSUs are comprised of: (i) awards that vest upon achievement of certain share price appreciation conditions that are based on total shareholder return (“TSR”) and (ii) awards that vest upon attainment of certain performance targets that are based on the Company’s return on tangible capital (“ROTC”). The fair value of the ROTC performance-based RSUs is estimated based on the trading price of the Company’s common shares on the date of grant. Expense recognized for the ROTC performance-based RSUs in each reporting period reflects the Company’s latest estimate of the number of ROTC performance-based RSUs that are expected to vest. If the ROTC performance-based RSUs do not ultimately vest due to the ROTC targets not being met, no compensation expense is recognized and any previously recognized compensation expense is reversed. In March 2016, the Company announced that its Board of Directors had initiated a search to identify a candidate for a new CEO to succeed the Company's then current CEO, who would continue to serve in that role until his replacement was appointed. On May 2, 2016, the Company's new CEO assumed the role, succeeding the Company's former CEO. Pursuant to the terms of his employment agreement dated January 2015, the former CEO was entitled to certain share-based awards and payments upon termination. Under his January 2015 employment agreement, the former CEO received performance-based RSUs that vest when certain market conditions (namely total shareholder return) are met at the defined dates, provided continuing employment through those dates. Under the termination provisions of his employment agreement, upon termination of the former CEO, the defined dates for meeting the market conditions of the performance-based RSUs were eliminated and, as a result, vesting was based solely on the attainment of the applicable level of total shareholder return through the date of termination and the resulting number of common shares, if any, to be awarded to the former CEO was determined on a pro-rata basis for service provided under the original performance period, with credit given for an additional year of service. Because the total shareholder return at the time of the former CEO’s termination did not meet the performance threshold, no common shares were issued and no value was ultimately received by the former CEO pursuant to this performance-based RSU award. However, an incremental share-based compensation expense of $28 million was recognized in the six-month period ended June 30, 2016, which represents the additional year of service credit consistent with the grant date fair value calculated using a Monte Carlo Simulation Model in the first quarter of 2015, notwithstanding the fact that no value was ultimately received by the former CEO. In addition to the acceleration of his performance-based RSUs, the former CEO was also entitled to a cash severance payment of $9 million and a pro-rata annual cash bonus of approximately $2 million pursuant to his employment agreement. The cash severance payments, the pro-rata cash bonus and the associated payroll taxes were also recognized as expense in the first quarter of 2016. The granted stock options, time-based RSUs and performance-based RSUs includes long-term incentive awards granted to the Company’s Chief Executive Officer ("CEO") which had an aggregate value of $10 million . In connection with his award, approximately 933,000 performance-based RSUs received by the CEO upon his hire in 2016 were canceled, and the shares underlying those performance-based RSUs were permanently retired and are not available for future grants under the 2014 Plan. The CEO's long-term incentive award was accounted for as an award modification whereby the Company continues to recognize the unamortized compensation associated with the original award plus the incremental fair value of the new award measured at the date of grant, over the vesting period of the new award. Stock Options Stock options granted under the 2011 Plan and the Amended and Restated 2014 Plan generally expire on the fifth or tenth anniversary of the grant date. The exercise price of any stock option granted under the 2011 Plan and the Amended and Restated 2014 Plan will not be less than the closing price per common share preceding the date of grant. Stock options generally vest 33% and 25% each year over a three -year and four -year period, respectively, on the anniversary of the date of grant. The fair values of all stock options granted for the years ended December 31, 2018 , 2017 and 2016 were estimated as of the date of grant using the Black-Scholes option-pricing model with the following weighted-average assumptions: 2018 2017 2016 Expected stock option life (years) 3.0 3.0 3.3 Expected volatility 54.0 % 67.3 % 75.0 % Risk-free interest rate 2.7 % 1.8 % 1.1 % Expected dividend yield — % — % — % The expected stock option life was determined based on historical exercise and forfeiture patterns. The expected volatility was determined based on implied volatility in the market traded options of the Company’s common stock. The risk-free interest rate was determined based on the rate at the time of grant for zero-coupon U.S. or Canadian government bonds with maturity dates equal to the expected life of the stock option. The expected dividend yield was determined based on the stock option’s exercise price and expected annual dividend rate at the time of grant. The Black-Scholes option-pricing model used by the Company to calculate stock option values was developed to estimate the fair value of freely tradeable, fully transferable stock options without vesting restrictions, which significantly differ from the Company’s stock option awards. This model also requires highly subjective assumptions, including future stock price volatility and expected time until exercise, which greatly affect the calculated values. The following table summarizes stock option activity during 2018 : (in millions, except per share amounts) Options Weighted- Average Exercise Price Per Share Weighted- Average Remaining Contractual Term (Years) Aggregate Intrinsic Value Outstanding, January 1, 2018 4.5 $ 34.65 Granted 2.1 $ 15.52 Exercised (0.2 ) $ 16.73 Expired or forfeited (0.5 ) $ 37.47 Outstanding, December 31, 2018 5.9 $ 27.88 7.9 $ 11 Vested and expected to vest, December 31, 2018 5.5 $ 28.61 7.9 $ 10 Vested and exercisable, December 31, 2018 2.2 $ 43.85 6.8 $ 2 The weighted-average fair values of all stock options granted in 2018, 2017 and 2016 were $7.83 , $5.97 and $14.50 , respectively. The total intrinsic values of stock options exercised in 2018, 2017 and 2016 were $1 million , $1 million and $65 million , respectively. Proceeds received on the exercise of stock options in 2018, 2017 and 2016 were $2 million , $1 million and $33 million , respectively. As of December 31, 2018 , the total remaining unrecognized compensation expense related to non-vested stock options amounted to $18 million , which will be amortized over the weighted-average remaining requisite service period of approximately 1.5 years. The total fair value of stock options vested in 2018, 2017 and 2016 were $17 million , $20 million and $26 million , respectively. RSUs RSUs generally vest either on the third anniversary date from the date of grant or 33% a year over a three -year period. Annual RSUs granted to non-management directors vest immediately prior to the next Annual Meeting of Shareholders. Pursuant to the applicable unit agreement, certain RSUs may be subject to the attainment of any applicable performance goals specified by the Board of Directors. If the vesting of the RSUs is conditional upon the attainment of performance goals, any RSUs that do not vest as a result of a determination that the prescribed performance goals failed to be attained will be forfeited immediately upon such determination. RSUs are credited with dividend equivalents, in the form of additional RSUs, when dividends are paid on the Company’s common shares. Such additional RSUs will have the same vesting dates and will vest under the same terms as the RSUs in respect of which such additional RSUs are credited. To the extent provided for in a RSU agreement, the Company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Time-Based RSUs Each vested time-based RSU represents the right of a holder to receive one of the Company’s common shares. The fair value of each RSU granted is estimated based on the trading price of the Company’s common shares on the date of grant. The following table summarizes non-vested time-based RSU activity during 2018 : (in millions, except per share amounts) Time-Based RSUs Weighted- Average Grant-Date Fair Value Per Share Non-vested, January 1, 2018 4.7 $ 19.09 Granted 3.0 $ 17.59 Vested (1.5 ) $ 20.19 Forfeited (0.4 ) $ 16.48 Non-vested, December 31, 2018 5.8 $ 18.29 As of December 31, 2018 , the total remaining unrecognized compensation expense related to non-vested time-based RSUs amounted to $47 million , which will be amortized over the weighted-average remaining requisite service period of approximately 1.8 years. The total fair value of time-based RSUs vested in 2018, 2017 and 2016 were $30 million , $58 million and $43 million , respectively. Performance-Based RSUs Each vested performance-based RSU represents the right of a holder to receive a number of the Company’s common shares up to a specified maximum. Performance-based RSUs vest upon achievement of certain share price appreciation conditions or attainment of certain performance targets. If the Company’s performance is below a specified performance level, no common shares will be paid. The fair value of each performance-based RSU granted during 2018 , 2017 and 2016 was estimated using a Monte Carlo Simulation model, which utilizes multiple input variables to estimate the probability that the performance condition will be achieved. The fair values of performance-based RSUs granted during 2018 , 2017 and 2016 were estimated with the following assumptions: 2018 2017 2016 Contractual term (years) 3.0 3.0 3.0 - 4.0 Expected Company share volatility 54.2% 67.2% - 77.2% 78.2% - 81.4% Risk-free interest rate 2.7% 1.7% - 1.8% 1.0% - 1.2% The expected company share volatility was determined based on historical volatility over the contractual term of the performance-based RSU. The risk-free interest rate was determined based on the rate at the time of grant for zero-coupon U.S. government bonds with maturity dates equal to the contractual term of the performance-based RSUs. The following table summarizes non-vested performance-based RSU activity during 2018 : (in millions, except per share amounts) Performance-based RSUs Weighted- Average Grant-Date Fair Value Per Share Non-vested, January 1, 2018 1.8 $ 48.55 Granted 0.9 $ 24.44 Vested (0.1 ) $ 247.04 Forfeited (1.1 ) $ 39.63 Non-vested, December 31, 2018 1.5 $ 34.06 During 2018 , the Company granted approximately 878,000 performance-based RSUs, consisting of approximately 469,000 units of TSR performance-based RSUs with an average grant date fair value of $29.35 per RSU and approximately 409,000 units of ROTC performance-based RSUs with a weighted-average grant date fair value of $18.80 per RSU. As of December 31, 2018 , the total remaining unrecognized compensation expense related to non-vested performance-based RSUs amounted to $24 million , which will be amortized over the weighted-average remaining requisite service period of approximately 1.7 years. A maximum of 2,860,510 common shares could be issued upon vesting of the performance-based RSUs outstanding as of December 31, 2018 .</t>
  </si>
  <si>
    <t>ACCUMULATED OTHER COMPREHENSIVE LOSS</t>
  </si>
  <si>
    <t>Equity [Abstract]</t>
  </si>
  <si>
    <t>ACCUMULATED OTHER COMPREHENSIVE LOSS Accumulated other comprehensive loss as of December 31, 2018 and 2017 consists of: (in millions) 2018 2017 Foreign currency translation adjustment $ (2,111 ) $ (1,877 ) Pension adjustment, net of tax (26 ) (19 ) $ (2,137 ) $ (1,896 )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t>
  </si>
  <si>
    <t>RESEARCH AND DEVELOPMENT</t>
  </si>
  <si>
    <t>Research and Development [Abstract]</t>
  </si>
  <si>
    <t>RESEARCH AND DEVELOPMENT Included in Research and development are costs related to product development and quality assurance programs. Quality assurance are the costs incurred to meet evolving customer and regulatory standards. Research and development costs for the years ended December 31, 2018, 2017 and 2016 consist of: (in millions) 2018 2017 2016 Product related research and development $ 376 $ 328 $ 385 Quality assurance 37 33 36 Research and development $ 413 $ 361 $ 421</t>
  </si>
  <si>
    <t>OTHER (INCOME) EXPENSE , NET</t>
  </si>
  <si>
    <t>Other Income and Expenses [Abstract]</t>
  </si>
  <si>
    <t>OTHER (INCOME) EXPENSE, NET Other (income) expense, net for the years ended December 31, 2018, 2017 and 2016 were as follows: (in millions) 2018 2017 2016 Gain on the Skincare Sale $ — $ (309 ) $ — Gain on the iNova Sale — (309 ) — Gain on the Dendreon Sale — (97 ) — Loss on the Sprout Sale — 98 — Net loss (gain) on other sales of assets 6 37 (6 ) Litigation and other matters (27 ) 226 59 Other, net — 1 20 Other (income) expense, net $ (21 ) $ (353 ) $ 73 In 2018, Litigation and other matters includes a favorable adjustment of $40 million related to the Salix SEC litigation. In 2017, Litigation and other matters includes: (i) $96 million related to the settlement of the Allergan shareholder class actions, (ii) $93 million related to the settlement of the Solodyn ® antitrust class actions litigation and (iii) $20 million related to the Mimetogen Pharmaceuticals litigation. In 2016, Litigation and other matters includes: (i) an unfavorable adjustment of $90 million from the settlement of the Salix securities litigation and (ii) a favorable adjustment of $39 million from the settlement of the investigation into Salix's pre-acquisition sales and promotional practices for the Xifaxan ® , Relistor ® and Apriso ® products. See Note 20, "LEGAL PROCEEDINGS" for additional information.</t>
  </si>
  <si>
    <t>INCOME TAXES</t>
  </si>
  <si>
    <t>Income Tax Disclosure [Abstract]</t>
  </si>
  <si>
    <t>INCOME TAXES The components of Loss before benefit from income taxes for the years ended December 31, 2018, 2017 and 2016 consist of: (in millions) 2018 2017 2016 Domestic $ (1,475 ) $ (2,032 ) $ (1,804 ) Foreign (2,679 ) 291 (631 ) $ (4,154 ) $ (1,741 ) $ (2,435 ) The components of Benefit from income taxes for the years ended December 31, 2018, 2017 and 2016 consist of: (in millions) 2018 2017 2016 Current: Domestic $ — $ (20 ) $ — Foreign (327 ) (146 ) (241 ) (327 ) (166 ) (241 ) Deferred: Domestic 17 (2 ) — Foreign 320 4,313 268 337 4,311 268 $ 10 $ 4,145 $ 27 The Benefit from income taxes differs from the expected amount calculated by applying the Company’s Canadian statutory rate of 26.9% to Loss before benefit from income taxes for the years ended December 31, 2018, 2017 and 2016 as follows: (in millions) 2018 2017 2016 Loss before benefit from income taxes $ (4,154 ) $ (1,741 ) $ (2,435 ) Benefit from income taxes Expected benefit from income taxes at Canadian statutory rate $ 1,117 $ 468 $ 655 Non-deductible amount of share-based compensation (10 ) (37 ) (30 ) Adjustments to tax attributes (4 ) (242 ) 147 Impact of changes in enacted income tax rates — 747 — Canadian tax impact of foreign exchange gain or loss on U.S. dollar denominated debt held by BHC and its Canadian Affiliates (8 ) 157 (11 ) Change in valuation allowance related to foreign tax credits and NOLs (3 ) 139 (155 ) Change in valuation allowance on Canadian deferred tax assets and tax rate changes (867 ) (517 ) (472 ) Change in uncertain tax positions (47 ) (65 ) (10 ) Foreign tax rate differences (3 ) 933 (101 ) Goodwill impairment (488 ) (139 ) (377 ) Tax differences on divestitures of businesses — 203 — Tax benefit on intra-entity transfers 356 2,480 399 Other (33 ) 18 (18 ) $ 10 $ 4,145 $ 27 Deferred tax assets and liabilities as of December 31, 2018 and 2017 consist of: (in millions) 2018 2017 Deferred tax assets: Tax loss carryforwards $ 2,886 $ 2,485 Provisions 519 589 Research and development tax credits 143 140 Scientific Research and Experimental Development pool 52 57 Tax credit carryforwards 46 59 Deferred revenue 4 11 Unrealized FX on U.S. dollar debt and other financing cost 262 61 Prepaid expenses 44 — Share-based compensation 24 22 Total deferred tax assets 3,980 3,424 Less valuation allowance (2,913 ) (2,001 ) Net deferred tax assets 1,067 1,423 Deferred tax liabilities: Intangible assets 163 2,014 Plant, equipment and technology 55 18 Outside basis differences 29 28 Prepaid expenses — 35 Other 29 75 Total deferred tax liabilities 276 2,170 Net deferred tax asset (liability) $ 791 $ (747 ) On December 22, 2017, the Tax Act was signed into law and includes a number of changes in the U.S. tax law, most notably a reduction of the U.S. corporate income tax rate from 35% to 21% for tax years beginning after December 31, 2017. The Tax Act also implements a modified territorial tax system that includes a one-time transition tax on the accumulated previously untaxed earnings of foreign subsidiaries (the “Transition Toll Tax”) equal to 15.5% (reinvested in liquid assets) or 8% (reinvested in non-liquid assets). At the taxpayer's election, the Transition Toll Tax can be paid over an eight -year period without interest, starting in 2018. The Company elected not to use this option and instead used a portion of its U.S. net operating losses ("NOLs") to offset this income inclusion. The Tax Act also includes two new U.S. tax base erosion provisions: (i) the base-erosion and anti-abuse tax (“BEAT”) and (ii) the global intangible low-taxed income (“GILTI”). BEAT provides a minimum tax on U.S. tax deductible payments made to related foreign parties after December 31, 2017. GILTI requires an entity to include in its U.S. taxable income the earnings of its foreign subsidiaries in excess of an allowable return on each foreign subsidiary’s depreciable tangible assets. Accounting guidance provides that the impacts of GILTI can be included in the consolidated financial statements either by recording the impacts in the period in which GILTI has been incurred or by adjusting deferred tax assets or liabilities in the period of enactment related to basis differences expected to reverse as a result of the GILTI provisions in future years. The Company has elected to provide for the GILTI tax in the period in which it is incurred and, therefore, the 2017 benefit for income taxes did not include a provision for GILTI. The tax expense in 2018 includes the effects of the Tax Act including both GILTI and BEAT. As part of the Tax Act, the Company’s U.S. interest expense is subject to limitation rules which limit U.S. interest expense to 30% of adjusted taxable income, defined similar to EBITDA through 2021 and EBIT thereafter. Disallowed interest can be carried forward indefinitely and any unused interest deduction assessed for recoverability. The Company considered such provisions in 2018 and expects to fully utilize any interest carry forwards in future periods. For the year ended December 31, 2017, the Company provided for income taxes, including the impacts of the Tax Act, in accordance with the accounting guidance issued through the date of issuance of its audited Consolidated Financial Statements. In accordance with that accounting guidance, the Company had provisionally provided for the income tax effects of the Tax Act as of December 31, 2017. The Company’s Benefit from income taxes for the year 2017 included provisional net tax benefits of $975 million attributable to the Tax Act which included: (i) the re-measurement of certain deferred tax assets and liabilities based on the rates at which they are expected to reverse in the future of $774 million , (ii) the one-time Transition Toll Tax of $88 million and (iii) the decrease in deferred tax assets attributable to certain legal accruals, the deductibility of which is uncertain for U.S. federal income tax purposes, of $10 million . The Company has utilized NOLs to offset the provisionally determined $88 million Transition Toll Tax and therefore no amount was recorded as payable. The Company had previously provided for residual U.S. federal income tax on its outside basis differences in certain foreign subsidiaries which, due to the Tax Act, are no longer taxable. As such, the Company's residual U.S. federal income tax liability of $299 million prior to the law change was reversed and the Company recognized a deferred tax benefit of $299 million in the fourth quarter of 2017. The provisional amounts included in the Company's Benefit from income taxes for the year 2017, including the Transition Toll Tax, were finalized during the three months ended December 31, 2018. In finalizing the Benefit from income taxes for the year 2017, the Company considered the guidance issued by accounting regulatory bodies, the U.S. Internal Revenue Service, state and local governments, and the proposed regulations regarding the one-time Transition Toll Tax on the pre-2018 earnings of certain non-U.S. subsidiaries issued by the U.S. Treasury Department on August 1, 2018. As part of its full assessment, the Company also assessed the impact of the Tax Act on the Company’s tax filings for the year 2017. Differences between the provisional net income tax benefits provided in 2017 attributable to the Tax Act of $975 million , as previously disclosed, and the benefit for income taxes as finalized are included in the Benefit from income taxes for the year ended December 31, 2018 and were not material to the Company’s financial results for the year ended December 31, 2018. Although the Company has completed its full assessment and finalized its accounting for the impact of the Tax Act, the Company will monitor guidance issued in the future and assess the impact, if any, on the amounts provided. The Company has provided for income taxes, including the impacts of the Tax Act, in accordance with guidance issued by accounting regulatory bodies, the U.S. Internal Revenue Service and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On December 21, 2018, the U.S. Treasury Department released proposed regulations under the new dividend received deduction and anti-hybrid rules. The Company has evaluated the proposed regulations, the impact of which was not material and has been included in the Benefit from income taxes. On September 5, 2018, Ireland’s Minister for Finance and Public Expenditure and Reform published Ireland’s Corporation Tax Roadmap incorporating implementation of the European Union Anti-Tax Avoidance Directives. The regulations have no impact for 2018 and the Company is in the process of evaluating these proposals and the impacts on its future financial results. In 2017, the Company liquidated its top U.S. subsidiary (Biovail Americas Corp.) in a taxable transaction that resulted in a taxable loss which was of a character that offset certain gains from internal restructurings and third-party divestitures, the excess of which was, under U.S. tax law, able to be carried back to offset previously recognized gains in 2016, 2015 and 2014. This carryback resulted in an increase in the deferred tax asset for NOLs previously utilized against such gains. In connection with this taxable transaction, the Company recognized a net income tax benefit of approximately $400 million primarily related to the carryback of losses and reversed a previously established deferred tax liability of approximately $1,900 million . 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As a result of taxable losses in Canada and deferred tax assets generated in conjunction with internal restructurings, the valuation allowance increased by $912 million and $144 million during the years ended December 31, 2018 and 2017 , respectively. Given the Company’s history of pre-tax losses and expected future losses in Canada, the Company maintained that there was insufficient objective evidence to release the valuation allowance against Canadian tax loss carryforwards, International Tax Credits (“ITC”) and pooled Scientific Research and Experimental Development Tax Incentive (“SR&amp;ED”) expenditures. As of December 31, 2018 and 2017 , the Company had accumulated taxable losses available to offset future years’ federal and provincial taxable income in Canada of approximately $5,655 million and $5,047 million , respectively. As of December 31, 2018 and 2017 , unclaimed ITCs available to offset future federal taxes in Canada were approximately $34 million and $37 million , respectively, which expire in the years 2019 through 2036. In addition, as of December 31, 2018 and 2017 , pooled SR&amp;ED expenditures available to offset against future taxable income in Canada were approximately $192 million and $210 million , respectively, which may be carried forward indefinitely. As of December 31, 2018 and 2017 , a full valuation allowance against the net Canadian deferred tax assets has been provided of $2,470 million and $1,576 million , respectively. As of December 31, 2018 and 2017 , the Company had accumulated taxable losses available to offset future years' federal taxable income in the U.S. of approximately $1,552 million and $1,703 million , respectively, including acquired losses which expire in the years 2021 through 2037. While the remaining taxable losses are subject to multiple annual loss limitations as a result of previous ownership changes, the Company believes that the recoverability of the deferred tax assets associated with these taxable losses are more likely than not to be realized. As of December 31, 2018 and 2017 U.S. research and development credits available to offset future years' federal income taxes in the U.S. were approximately $97 million and $95 million , respectively, which includes acquired research and development credits and which expire in the years 2021 through 2038. The Company intends to amend prior U.S. tax filings in order to deduct foreign taxes rather than take a foreign tax credit. Therefore, during 2017, the Company reversed the deferred tax asset and associated valuation allowance of approximately $342 million in U.S. foreign tax credits, including acquired U.S. foreign tax credits. The Company recorded a deferred tax benefit of $84 million for such deduction and adjusted its expected NOL carryforward accordingly. In conjunction with the Sprout Sale in 2017, the Company recognized a capital loss and established a valuation allowance on the portion of the loss for which a benefit is not expected to be realized. The Company provides for Canadian tax on the unremitted earnings of its direct foreign affiliates except for its direct U.S. subsidiaries. The Company continues to assert that the unremitted earnings of its U.S. subsidiaries will be permanently reinvested and not repatriated to Canada. As of December 31, 2018 , the Company estimates there will be no Canadian tax liability attributable to the permanently reinvested U.S. earnings. As of December 31, 2018 and 2017 , unrecognized tax benefits (including interest and penalties) were $654 million and $598 million , of which $345 million and $273 million would affect the effective income tax rate, respectively. In 2018 and 2017, the remaining unrecognized tax benefits would not impact the effective tax rate as the tax positions are offset against existing tax attributes or are timing in nature. In 2018 and 2017, the Company recognized net increases to unrecognized tax benefits for current year tax positions of $18 million and $147 million , respectively. In 2018 and 2017, the Company recognized net increases to unrecognized tax benefits related to tax positions taken in the prior years of $38 million and $28 million , respectively. The Company provides for interest and penalties related to unrecognized tax benefits in the provision for income taxes. As of December 31, 2018 and 2017 , accrued interest and penalties related to unrecognized tax benefits were approximately $42 million and $41 million . In 2018 and 2017, the Company recognized an increase of approximately $1 million and $2 million of interest and penalties, respectively. The Company and one or more of its subsidiaries file federal income tax returns in Canada, the U.S., and other foreign jurisdictions, as well as various provinces and states in Canada and the U.S. The Company and its subsidiaries have open tax years, primarily from 2005 to 2017, with significant taxing jurisdictions, respectively,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 Jurisdiction: Open Years United States - Federal 2014 - 2017 Canada 2005 - 2017 Germany 2013 - 2017 France 2013 - 2017 China 2015 - 2017 Ireland 2013 - 2017 Netherlands 2015 - 2017 Australia 2011 - 2017 The Internal Revenue Service completed its examinations of the Company’s U.S. consolidated federal income tax returns for the years 2013 and 2014. There were no material adjustments to the Company's taxable income as a result of these examinations. The 2014 tax year remains open to the extent of a 2017 capital loss carried back to that year. Additionally, the Internal Revenue Service has selected for examination the Company's annual tax filings for 2015 and 2016 and the Company's short period tax return for the period ended September 8, 2017, which was filed as a result of the Company's internal restructuring efforts during 2017. At this time, the Company does not expect that proposed adjustments, if any, for these periods would be material to the Company's Consolidated Financial Statements. The Company is currently under examination by the Canada Revenue Agency for three separate cycles: (a) years 2005 through 2006, (b) years 2007 through 2009 and (c) years 2012 through 2013. The Company received from the Canada Revenue Agency a proposed audit adjustment for the years 2005 through 2009. The Company disagrees with the adjustments and has filed the respective Notices of Objection. The total proposed adjustment will result in a loss of tax attributes which are subject to a full valuation allowance and will not result in material change to the provision for income taxes. The Canada Revenue Agency audits of the 2010 and 2011 tax years were closed in 2016, and resulted in no material adjustments. The Company received an assessment for certain transfer pricing matters in 2012 for CAD 88 million . The Company disagrees the adjustments and will file a Notice of Objection. Of the total proposed adjustment, all but CAD 2 million will result in a loss of tax attributes which are subject to a full valuation allowance and will not result in a material change to the provision for income taxes. The Company’s subsidiaries in Germany are under audit for tax years 2014 through 2016. At this time, the Company does not expect that proposed adjustments, if any, would be material to the Company's Consolidated Financial Statements. The Company’s subsidiaries in Australia are under audit by the Australian Tax Office for various years beginning in 2010. On August 8, 2017, the Australian Taxation Office issued a notice of assessment for the tax years 2011 through 2017 in the aggregate amount of $117 million , which includes penalties and interest. The Company disagrees with the assessment and continues to believe that its tax positions are appropriate and supported by the facts, circumstances and applicable laws. The Company intends to defend its tax position in this matter vigorously and has filed a holding objection against the assessment by the Australian Taxation Office and has secured a bank guarantee to cover any potential cash outlays regarding this assessment. As of December 31, 2017, Restricted cash of $77 million was deposited with a bank as collateral to secure a bank guarantee for the benefit of the Australian Government. On January 9, 2018, the cash collateral of $77 million of Restricted cash was returned to the Company in exchange for a $77 million letter of credit. The Company's U.S. affiliates remain under examination for various state tax audits in the U.S. for years 2012 through 2017. Certain affiliates of the Company in regions outside of Canada, the U.S., Germany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 The following table presents a reconciliation of the unrecognized tax benefits for 2018, 2017 and 2016 : (in millions) 2018 2017 2016 Balance, beginning of year $ 598 $ 423 $ 344 Additions based on tax positions related to the current year 18 145 16 Additions for tax positions of prior years 55 57 96 Reductions for tax positions of prior years (11 ) (18 ) (20 ) Lapse of statute of limitations (6 ) (9 ) (13 ) Balance, end of year $ 654 $ 598 $ 423 The Company estimates that unrecognized tax benefits realized during the next 12 months will not be material. On February 15, 2019, the Company received a ruling from the Polish tax authorities confirming the deductibility of royalties paid to certain Canadian subsidiaries. In connection with this ruling, the Company expects to recognize a tax benefit and will reduce its uncertain tax benefit liability for the full amount of the previously recorded liability for this matter of $32 million during the quarter ending March 31, 2019.</t>
  </si>
  <si>
    <t>(LOSS) EARNINGS PER SHARE</t>
  </si>
  <si>
    <t>Earnings Per Share [Abstract]</t>
  </si>
  <si>
    <t>(LOSS) EARNINGS PER SHARE (Loss) earnings per share attributable to Bausch Health Companies Inc. for 2018, 2017 and 2016 were calculated as follows: (in millions, except per share amounts) 2018 2017 2016 Net (loss) income attributable to Bausch Health Companies Inc. $ (4,148 ) $ 2,404 $ (2,409 ) Basic weighted-average number of common shares outstanding 351.3 350.2 347.3 Dilutive effect of stock options, RSUs and other — 1.6 — Diluted weighted-average number of common shares outstanding 351.3 351.8 347.3 (Loss) earnings per share attributable to Bausch Health Companies Inc. Basic $ (11.81 ) $ 6.86 $ (6.94 ) Diluted $ (11.81 ) $ 6.83 $ (6.94 ) In 2018 and 2016,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3,763,000 and 2,795,000 common shares for 2018 and 2016, respectively. Additionally, in 2018, 2017 and 2016 , stock options, time-based RSUs and performance-based RSUs to purchase approximately 4,185,000 , 7,050,000 and 7,825,000 common shares of the Company, respectively, were not included in the computation of diluted earnings per share because the effect would have been anti-dilutive under the treasury stock method.</t>
  </si>
  <si>
    <t>SUPPLEMENTAL CASH FLOW DISCLOSURES</t>
  </si>
  <si>
    <t>Supplemental Cash Flow Elements [Abstract]</t>
  </si>
  <si>
    <t>SUPPLEMENTAL CASH FLOW DISCLOSURES The Supplemental cash flow disclosures for 2018, 2017 and 2016 were as follows: (in millions) 2018 2017 2016 Other Payments Interest paid $ 1,665 $ 1,708 $ 1,718 Income taxes paid $ 138 $ 179 $ 149</t>
  </si>
  <si>
    <t>LEGAL PROCEEDINGS</t>
  </si>
  <si>
    <t>Commitments and Contingencies Disclosure [Abstract]</t>
  </si>
  <si>
    <t>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On a quarterly basis, the Company evaluates developments in legal proceedings, potential settlements and other matters that could increase or decrease the amount of the liability accrued. As of December 31, 2018 , the Company's Consolidated Balance Sheets includes accrued current loss contingencies of $11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Investigation by the U.S. Attorney's Office for the District of Massachusetts In October 2015, the Company received a subpoena from the U.S. Attorney's Office for the District of Massachusetts, and, in June 2016, the Company received a follow-up subpoena. The materials requested, pursuant to the subpoenas and follow-up requests, include documents and witness interviews with respect to the Company’s patient assistance programs and contributions to patient assistance organizations that provide financial assistance to Medicare patients taking products sold by the Company, and the Company’s pricing of its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Southern District of New York In October 2015, the Company received a subpoena from the U.S. Attorney's Office for the Southern District of New York. The materials requested, pursuant to the subpoena and follow-up requests, include documents and witness interviews with respect to the Company’s patient assistance programs; its former relationship with Philidor Rx Services, LLC ("Philidor") and other pharmacies; the Company’s accounting treatment for sales by specialty pharmacies; information provided to the Centers for Medicare and Medicaid Services; the Company’s pricing (including discounts and rebates), marketing and distribution of its products; the Company’s compliance program; and employee compensation. The Company is cooperating with this investigation. The Company cannot predict the outcome or the duration of this investigation or any other legal proceedings or any enforcement actions or other remedies that may be imposed on the Company arising out of this investigation. SEC Investigation Beginning in November 2015, the Company received from the staff of the Los Angeles Regional Office of the SEC subpoenas for documents, as well as various document, testimony and interview requests, related to its investigation of the Company, including requests concerning the Company's former relationship with Philidor, its accounting practices and policies, its public disclosures and other matters. The Company is cooperating with the SEC in this matter. The Company cannot predict the outcome or the duration of the SEC investigation or any other legal proceedings or any enforcement actions or other remedies that may be imposed on the Company arising out of the SEC investigation. AMF Investigation On April 12, 2016, the Company received a request letter from the Autorité des marchés financiers (the “AMF”) requesting documents concerning the work of the Company’s ad hoc committee of independent directors (established to review certain allegations regarding the Company’s former relationship with Philidor and related matters), the Company’s former relationship with Philidor, the Company's accounting practices and policies and other matters. The Company is cooperating with the AMF in this matter. In July 2018, the Company was advised by the AMF that it had issued a formal investigation order in respect of the Company on February 2, 2018. The Company cannot predict whether any enforcement action against the Company will result from such investigation. Investigation by the State of Texas On May 27, 2014, the State of Texas served Bausch &amp; Lomb Incorporated (“B&amp;L Inc.”) with a Civil Investigative Demand concerning various price reporting matters relating to the State's Medicaid program and the amounts the State paid in reimbursement for B&amp;L products for the period from 1995 to the date of the Civil Investigative Demand. The Company and B&amp;L Inc. have cooperated fully with the State's investigation and have produced all of the documents requested by the State. In April 2016, the State sent B&amp;L Inc. a demand letter claiming damages in the amount of $20 million . The Company and B&amp;L Inc. have evaluated the letter and disagree with the allegations and methodologies set forth in the letter. In June 2016, the Company and B&amp;L Inc. responded to the State. In July 2018, the State responded to the Company's June 2016 letter and indicated that it disagreed with certain of the Company’s positions and would send a response to the Company's June 2016 letter, which the Company has not yet received. Securities and RICO Class Actions and Related Matters U.S. Securities Litigation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3:15-cv-07658. On June 24, 2016, the lead plaintiff filed a consolidated complaint asserting claims under Sections 10(b) and 20(a) of the Exchange Act against the Company, and certain current or former officers and directors, as well as claims under Sections 11, 12(a)(2) and 15 of the Securities Act of 1933 (the “Securities Act”) against the Company, certain current or former officers and directors, and certain other parties. The lead plaintiff seeks to bring these claims on behalf of a putative class of persons who purchased the Company’s equity securities and senior notes in the United States between January 4, 2013 and March 15, 2016, including all those who purchased the Company’s securities in the United States in the Company’s debt and stock offerings between July 2013 to March 2015. On September 13, 2016, the Company and the other defendants moved to dismiss the consolidated complaint. On April 28, 2017, the Court dismissed certain claims arising out of the Company's private placement offerings and otherwise denied the motions to dismiss. On September 20, 2018, lead plaintiff filed an amended complaint, adding claims against ValueAct Capital Management L.P. and affiliated entities. On October 31, 2018, ValueAct filed a motion to dismiss and the parties then agreed that the action was stayed pursuant to the Private Securities Litigation Reform Act. On June 6, 2018, a putative class action was filed in the U.S. District Court for the District of New Jersey against the Company and certain current or former officers and directors. This action, captioned Timber Hill LLC, v. Valeant Pharmaceuticals International, Inc., et al., (Case No. 2:18-cv-10246) (“Timber Hill”), asserts securities fraud claims under Sections 10(b) and 20(a) of the Exchange Act on behalf of a putative class of persons who purchased call options or sold put options on the Company’s common stock during the period January 4, 2013 through August 11, 2016. On June 11, 2018, this action was consolidated with In re Valeant Pharmaceuticals International, Inc. Securities Litigation, (Case No. 3:15-cv-07658). On January 14, 2019, Defendants filed a motion to dismiss the Timber Hill complaint. Briefing on that motion was completed on February 13, 2019. In addition to the consolidated putative class action, thirty-one groups of individual investors in the Company’s stock and debt securities have chosen to opt out of the consolidated putative class action and filed securities actions pending in the U.S. District Court for the District of New Jersey against the Company and certain current or former officers and directors. These actions are captioned: T. Rowe Price Growth Stock Fund, Inc. v. Valeant Pharmaceuticals International, Inc. (Case No. 16-cv-5034); Equity Trustees Limited as Responsible Entity for T. Rowe Price Global Equity Fund v. Valeant Pharmaceuticals International Inc. (Case No. 16-cv-6127); Principal Funds, Inc. v. Valeant Pharmaceuticals International, Inc. (Case No. 16-cv-6128); BloombergSen Partners Fund LP v. Valeant Pharmaceuticals International, Inc. (Case No. 16-cv-7212);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Incline Global Master LP v. Valeant Pharmaceuticals International, Inc. (Case No. 16-cv-7494); VALIC Company I v. Valeant Pharmaceuticals International, Inc. (Case No. 16-cv-7496); Janus Aspen Series v. Valeant Pharmaceuticals International, Inc. (Case No. 16-cv-7497) (“Janus Aspen”); Okumus Opportunistic Value Fund, LTD v. Valeant Pharmaceuticals International, Inc. (Case No. 17-cv-6513) (“Okumus”); Lord Abbett Investment Trust- Lord Abbett Short Duration Income Fund, v. Valeant Pharmaceuticals International, Inc. (Case No. 17-cv-6365) (“Lord Abbett”); Pentwater Equity Opportunities Master Fund LTD v. Valeant Pharmaceuticals International, Inc., et al. (Case No. 17-cv-7552) ("Pentwater"); Public Employees’ Retirement System of Mississippi v. Valeant Pharmaceuticals International Inc. (Case No. 17-cv-7625) (“Mississippi”); The Boeing Company Employee Retirement Plans Master Trust v. Valeant Pharmaceuticals International Inc., et al., (Case No. 17-cv-7636) (“Boeing”); State Board of Administration of Florida v. Valeant Pharmaceuticals International Inc. (Case No. 17-cv-12808); The Regents of the University of California v. Valeant Pharmaceuticals International, Inc. (Case No. 17-cv-13488); GMO Trust v. Valeant Pharmaceuticals International, Inc. (Case No. 18-cv-0089); Första AP Fonden v. Valeant Pharmaceuticals International, Inc. (Case No. 17-cv-12088); New York City Employees’ Retirement System v. Valeant Pharmaceuticals International, Inc. (Case No. 18-cv-0032) (“NYCERS”); Hound Partners Offshore Fund, LP v. Valeant Pharmaceuticals International, Inc. (Case No. 3:18-cv-08705) (“Hound Partners”); Blackrock Global Allocation Fund, Inc. v. Valeant Pharmaceuticals International, Inc. (Case No. 18-cv-0343) (“Blackrock”); Colonial First State Investments Limited As Responsible Entity for Commonwealth Global Shares Fund 1 v. Valeant Pharmaceuticals International, Inc. (Case No. 18-cv-0383); Bharat Ahuja v. Valeant Pharmaceuticals International, Inc. (Case No. 18-cv-0846); Brahman Capital Corp. v. Valeant Pharmaceuticals International, Inc (Case No. 18-cv-0893); The Prudential Insurance Company of America v. Valeant Pharmaceuticals International, Inc. (Case No. 3:18-cv-01223) (“Prudential”); Senzar Healthcare Master Fund LP v. Valeant Pharmaceuticals International, Inc. (Case No. 18-cv-02286) ("Senzar"); 2012 Dynasty UC LLC v. Valeant Pharmaceuticals International, Inc. (Case No. 18-cv-08595) ("2012 Dynasty"); Catalyst Dynamic Alpha Fund v. Valeant Pharmaceuticals International, Inc. (Case No. 18-cv-12673) (“Catalyst”); Northwestern Mutual Life Insurance Co., v. Valeant Pharmaceuticals International, Inc. (Case No. 18-cv-15286) (“Northwestern Mutual”); and Bahaa Aly, et al. v. Valeant Pharmaceuticals International, Inc., (Case No. 18-cv-17393) (“Aly”). These individual shareholder actions assert claims under Sections 10(b), 18, and 20(a) of the Exchange Act, Sections 11, 12(a)(2), and 15 of the Securities Act, common law fraud, and negligent misrepresentation under state law, based on alleged purchases of Company stock, options, and/or debt at various times between January 3, 2013 and August 10, 2016. Plaintiffs in the Lord Abbett, Boeing, Mississippi, NYCERS, Hound Partners, Blackrock, Catalyst, 2012 Dynasty cases and Northwestern Mutual additionally assert claims under the New Jersey Racketeer Influenced and Corrupt Organizations Act. The allegations in the complaints are similar to those made by plaintiffs in the putative class action. Motions to dismiss have been filed in many of these individual actions. To date, the Court has dismissed state law claims including New Jersey Racketeer Influenced and Corrupt Organizations Act, common law fraud, and negligent misrepresentation claims in certain cases. The Company believes the individual complaints and the consolidated putative class action are without merit and intends to defend itself vigorously. Canadian Securities Litigation In 2015, six putative class actions were filed and served against the Company and certain current or former officers and directors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Quebec Superior Court) (filed October 26, 2015); and (f) Rousseau-Godbout v. Valeant, et al. (Court File No. 500-06-000770-152) (Quebec Superior Court) (filed October 27, 2015). The actions generally allege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the same matters described in the US Securities Litigation description above. The Rosseau-Godbout action was stayed by the Quebec Superior Court by consent order. The Kowalyshyn action has been consolidated with the O’Brien action and that the consolidated action is stayed in favor of the Catucci action. In the Catucci action, on August 29, 2017, the judge granted the plaintiffs leave to proceed with their claims under the Quebec Securities Act and authorized the class proceeding. On October 26, 2017, the plaintiffs issued their Judicial Application Originating Class Proceedings. A timetable for certain pre-trial procedural matters in the action has been set and the notice of certification has been disseminated to class members. Among other things, the timetable established a deadline of June 19, 2018 for class members to exercise their right to opt-out of the class. The Company is aware of two additional putative class actions that have been filed with the applicable court but which have not ye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above. The Company has been advised that the plaintiffs in these actions do not intend to pursue the action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That application has been scheduled to be heard on May 14, 2019. On June 18, 2018, the same BlackRock entities filed an originating application (Court File No. 500-17-103749-183) against the same defendants asserting claims under the Quebec Civil Code in respect of the same alleged misrepresentations. The Company is aware that certain other members of the Catucci class exercised their opt-out rights prior to the June 19, 2018 deadline. On February 15, 2019, one of the entities who exercised their opt-out right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 out proceedings. On that same date, California State Teachers’ Retirement System also served the Company with proceedings (Court File No. 500-17-106044-186) against the same defendants asserting claims under the Quebec Civil Code in respect of the same alleged misrepresentations. The Company believes that it has viable defenses in each of these actions. In each case, the Company intends to defend itself vigorously.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is currently pending in the United States District Court for the District of New Jersey (Valeant Pharmaceuticals International, Inc., et al. v. AIG Insurance Company of Canada, et al.; 3:18-CV-00493). In the lawsuit, the Company seeks coverage for (1)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under the 2013-2014 coverage period), and (2) costs incurred and to be incurred in connection with the securities class actions and opt-out cases described in this section and certain of the investigations described above (under the 2015-2016 coverage period). RICO Class Actions Between May 27, 2016 and September 16, 2016, three virtually identical actions were filed in the U.S. District Court for the District of New Jersey against the Company and various third-parties, alleging claims under the federal Racketeer Influenced Corrupt Organizations Act (“RICO”) on behalf of a putative class of certain third-party payors that paid claims submitted by Philidor for certain Company branded drugs between January 2, 2013 and November 9, 2015. On November 30, 2016, the Court entered an order consolidating the three actions under the caption In re Valeant Pharmaceuticals International, Inc. Third-Party Payor Litigation , No. 3:16-cv-03087. A consolidated class action complaint was filed on December 14, 2016. The consolidated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The Company moved to dismiss the consolidated complaint on February 13, 2017. On March 14, 2017, other defendants filed a motion to stay the RICO class action pending the resolution of criminal proceedings against Andrew Davenport and Gary Tanner. On August 9, 2017, the Court granted the motion to stay and entered an order staying all proceedings in the case and accordingly terminating other pending motions. The Company believes these claims are without merit and intends to defend itself vigorously. Hound Partners Lawsuit On October 19, 2018, Hound Partners Offshore Fund, LP, Hound Partners Long Master, LP, and Hound Partners Concentrated Master, LP, filed a lawsuit against the Company in the Superior Court of New Jersey Law Division/Mercer County. This action is captioned Hound Partners Offshore Fund, LP et al., v. Valeant Pharmaceuticals International, Inc., et al. (No. MER-L-002185-18). This suit asserts claims for common law fraud, negligent misrepresentation, and violations of the New Jersey Racketeer Influenced and Corrupt Organizations Act. The factual allegations made in this complaint are similar to those made in the District of New Jersey Hound Partners action. The Company disputes the claims and intends to vigorously defend this matter. Antitrust Contact Lens Antitrust Class Actions Beginning in March 2015, a number of civil antitrust class action suits were filed by purchasers of contact lenses against B&amp;L Inc., three other contact lens manufacturers, and a contact lens distributor, alleging that the defendants engaged in an anticompetitive scheme to eliminate price competition on certain contact lens lines through the use of unilateral pricing policies. The plaintiffs in such suits alleged violations of Section 1 of the Sherman Act, 15 U.S.C. § 1, and of various state antitrust and consumer protection laws, and further alleged that the defendants have been unjustly enriched through their alleged conduct. The plaintiffs sought declaratory and injunctive relief and, where applicable, treble, punitive and/or other damages, including attorneys’ fees. By order dated June 8, 2015, the Judicial Panel for Multidistrict Litigation ("JPML") centralized the suits in the Middle District of Florida, under the caption In re Disposable Contact Lens Antitrust Litigation, Case No. 3:15-md-02626-HES-JRK, before U.S. District Judge Harvey E. Schlesinger. After the class plaintiffs filed a corrected consolidated class action complaint on December 16, 2015, the defendants jointly moved to dismiss those complaints. On June 16, 2016, the Court granted the defendants' motion to dismiss with respect to claims brought under the Maryland Consumer Protection Act, but denied the motion to dismiss with respect to claims brought under Sherman Act, Section 1 and other state laws. On December 4, 2018, the Court certified six classes, four of which relate to B&amp;L Inc. On December 18, 2018, the defendants filed petitions seeking leave from the Eleventh Circuit Court of Appeals to file an immediate appeal of the class certification order (the “Petitions”). On August 20, 2018, B&amp;L Inc. individually and jointly with defendants filed motions for summary judgment. The Court indicated that resolution of the motions for summary judgment may require the trial (currently set for May 2019) to be rescheduled for a later date. On January 29, 2019, the Court ordered the parties to file briefs addressing whether the litigation should be stayed pending a ruling on the Petitions. On February 12, 2019, defendants requested that the Court enter a stay until resolution of the Petitions, including the ensuing appeal should the Petitions be granted. Plaintiffs oppose a stay of the litigation, but both parties requested the Court reschedule the May 2019 trial date. The Company intends to vigorously defend this matter. Generic Pricing Antitrust Class Action On June 22, 2018, the Company's subsidiaries, Oceanside Pharmaceuticals, Inc. (“Oceanside”), Bausch Health US, LLC (formerly Valeant Pharmaceuticals North America LLC) (“Bausch Health US”), and Bausch Health Americas, Inc. (formerly Valeant Pharmaceuticals International) (“Bausch Health Americas”), were added as defendants in putative class action multidistrict antitrust litigation entitled In re: Generic Pharmaceuticals Pricing Antitrust Litigation , pending in the United States District Court for the Eastern District of Pennsylvania (MDL 2724, 16-MD-2724). The complaint was filed by direct purchaser plaintiffs on behalf of themselves and others similarly situated. The plaintiffs seek damages under federal antitrust laws. Separate complaints by other plaintiffs which had been consolidated in the same multidistrict litigation did not name the Company or any of its subsidiaries as a defendant. The direct purchaser plaintiffs assert that the Company’s subsidiaries purportedly entered into a conspiracy to fix, stabilize, and raise prices, rig bids and engage in market and customer allocation for generic pharmaceuticals. Specific claims against the Company’s subsidiaries relate to generic pricing of the Company’s metronidazole vaginal product as part of an alleged overarching conspiracy among generic drug manufacturers. Prior to the Company’s subsidiaries being added to the case, some of the defendants moved to dismiss certain of the consolidated amended complaints. On October 16, 2018, the Court granted in part and denied in part these defendants’ motions to dismiss. On December 21, 2018, the direct purchaser plaintiffs filed an amended complaint alleging similar claims against the Company’s subsidiaries as the earlier-filed putative class action complaint. On December 20, 2018, three direct purchaser plaintiffs that had opted out of the putative class filed an amended complaint in the MDL that added Oceanside, Bausch Health US and Bausch Health Americas, alleging similar claims as the direct purchaser plaintiffs’ putative class action complaint. The current deadline for filing motions to dismiss is February 21, 2019. Discovery against the Company’s subsidiaries has commenced. The Company intends to vigorously defend this matter. Intellectual Property Patent Litigation/Paragraph IV Matters From time to time, the Company (and/or certain of its affiliates) is also party to certain patent infringement proceedings in the United States and Canada, including as arising from claims filed by the Company (or that the Company anticipates filing within the required time periods) in connection with Notices of Paragraph IV Certification (in the United States) and Notices of Allegation (in Canada) received from third-party generic manufacturers respecting their pending applications for generic versions of certain products sold by or on behalf of the Company, including Relistor ® , Apriso ® , Uceris ® and Jublia ® in the United States and Glumetza ® in Canada, or other similar suits. These matters are proceeding in the ordinary course. In addition, patents covering the Company's branded pharmaceutical products may be challenged in proceedings other than court proceedings, including inter partes review ("IPR") at the US Patent &amp; Trademark Office. The proceedings operate under different standards from district court proceedings, and are often completed within 18 months of institution. IPR challenges have been brought against patents covering the Company's branded pharmaceutical products. For example, following Acrux DDS’s IPR petition, the US Patent and Trial Appeal Board, in May 2017, instituted inter partes review for an Orange Book-listed patent covering Jublia ® and, on June 6, 2018, issued a written determination invalidating such patent. An appeal of this decision was filed on August 7, 2018. Jublia ® continues to be covered by seven other Orange Book-listed patents owned by the Company, which expire in the years 2028 through 2034. Product Liability Shower to Shower Products Liability Litigation The Company has been named in one hundred sixty-five lawsuits involving the Shower to Shower body powder product acquired in September 2012 from Johnson &amp; Johnson. These lawsuits include one case originally filed in the In re Johnson &amp; Johnson Talcum Powder Litigation , Multidistrict Litigation 2738, pending in the United States District Court for the District of New Jersey. The Company and Bausch Health US were first named in a lawsuit filed directly into the MDL alleging that the use of the Shower to Shower product caused the plaintiff to develop ovarian cancer. The plaintiff agreed to a dismissal of all claims against the Company and Bausch Health US without prejudice. The Company has been named in one additional lawsuit, originally filed in the District of Puerto Rico and subsequently transferred into the MDL, but has not been served in that case. The Company was also named in two additional lawsuits filed directly into the MDL that have also not yet been served. These lawsuits also include a number of matters filed in the Superior Court of Delaware and five cases filed in the Superior Court of New Jersey alleging that the use of Shower to Shower caused the plaintiffs to develop ovarian cancer. The Company has been voluntarily dismissed from nearly all of these cases, with claims against Bausch Health US only remaining in most of these cases. Four of the five cases in the Superior Court of New Jersey were voluntarily dismissed as to Bausch Health US as well. The allegations in these cases specifically directed to Bausch Health US include failure to warn, design defect, negligence, gross negligence, breach of express and implied warranties, civil conspiracy concert in action, negligent misrepresentation, wrongful death, and punitive damages. One hundred forty-nine of the Delaware actions were voluntarily dismissed without prejudice in January 2019, but, pursuant to a stipulation among the parties, will be refiled in either the MDL or in coordinated proceedings in Atlantic County, New Jersey Superior Court, depending on the state of residence of each plaintiff. As of the date of this Form 10-K, these re-filings have not yet occurred. In addition, these lawsuits also include a number of cases filed in certain state courts in the United States (including the Superior Courts of California, Delaware and New Jersey); the District Court of Louisiana; the Supreme Court of New York (Niagara County); the District Court of Oklahoma City, Oklahoma; the South Carolina Court of Common Pleas (Richland County); and the District Court of Nueces County, Texas (transferred to the asbestos MDL docket in the District Court of Harris County, Texas for pre-trial purposes) alleging use of Shower to Shower and other products resulted in the plaintiffs developing mesothelioma. The Company has been successful in obtaining voluntarily dismissals in most of these cases or the plaintiffs have not opposed summary judgment. The allegations in these cases generally include design defect, manufacturing defect, failure to warn, negligence, and punitive damages, and in some cases breach of express and implied warranties, misrepresentation, and loss of consortium. The damages sought by the various Plaintiffs include compensatory damag</t>
  </si>
  <si>
    <t>COMMITMENTS AND CONTINGENCIES</t>
  </si>
  <si>
    <t>COMMITMENTS AND CONTINGENCIES Lease Commitments The Company leases certain facilities, vehicles and equipment principally under operating leases. Rental expense related to operating lease agreements was $92 million , $102 million and $103 million and for 2018 , 2017 and 2016 , respectively. Minimum future rental payments under noncancelable operating leases for each of the five succeeding years ending December 31 and thereafter are as follows: (in millions) Operating Lease Obligations 2019 $ 78 2020 60 2021 44 2022 39 2023 32 Thereafter 166 Total $ 419 Minimum future rental payments under noncancelable capital leases are not material. Other Commitments The Company has commitments related to capital expenditures of approximately $64 million as of December 31, 2018 . Under certain agreements, the Company may be required to make payments contingent upon the achievement of specific developmental, regulatory, or commercial milestones. In connection with certain business combinations and divestitures, the Company may make contingent consideration payments, as further described in Note 4, "DIVESTITURES" and Note 6, "FAIR VALUE MEASUREMENTS" . In addition to these contingent consideration payments, as of December 31, 2018 , the Company estimates that it may pay other potential milestone payments and license fees, including sales-based milestones, of up to approximately $1,150 million over time, in the aggregate, to third parties, primarily consisting of the following: • Under the terms of the co-promotion agreement with US WorldMeds, LLC, the Company may be required to make potential sales-based milestone payments over time up to $335 million , in the aggregate. • The Company has made specific regulatory milestone payments related to and shares the profits for brodalumab with AstraZeneca under the terms of the October 2015 license agreement. The Company may be required to pay up to an additional $20 million in regulatory milestone payments and up to $175 million in sales-related milestone payments in accordance with the October 2015 license agreement. • Under the terms of a March 2010 development and licensing agreement between B&amp;L and Nicox Inc., the Company has exclusive worldwide rights to develop and commercialize, for certain indications, products containing latanoprostene bunod, a nitric oxide donating compound for the treatment of glaucoma and ocular hypertension. The Company may be required to make potential regulatory, commercialization and sales-based milestone payments over time up to $145 million , in the aggregate, as well as royalties on future sales. • Under the term of the 2012 acquisition of Medicis Pharmaceutical Corporation, the Company may be required to make potential regulatory, commercialization and sales-based milestone payments over time up to approximately $111 million , in the aggregate. • In connection with certain agreements assumed in the Salix Acquisition which was consummated in April 2015, the Company estimates that it may pay to third parties potential milestones of up to approximately $88 million over time, in the aggregate. Due to the nature of these arrangements, the future potential payments related to the attainment of the specified milestones over a period of several years are inherently uncertain. Indemnification Provisions In the normal course of business, the Company enters into agreements that include indemnification provisions for product liability and other matters. These provisions are generally subject to maximum amounts, specified claim periods and other conditions and limits. As of December 31, 2018 and 2017 , no material amounts were accrued for the Company’s obligations under these indemnification provision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t>
  </si>
  <si>
    <t>SEGMENT INFORMATION</t>
  </si>
  <si>
    <t>Segment Reporting [Abstract]</t>
  </si>
  <si>
    <t>SEGMENT INFORMATION Reportable Segments The Company’s CEO, who is the Company’s Chief Operating Decision Maker, manages the business through operating and reportable segments consistent with how the Company’s CEO: (i) assesses operating performance on a regular basis, (ii) makes resource allocation decisions and (iii) designates responsibilities of his direct reports. The Company operates in the following reportable segments: (i) Bausch + Lomb/International segment, (ii) Salix segment, (iii) Ortho Dermatologics segment and (iv) Diversified Products segment. The following is a brief description of the Company’s segments: • The Bausch + Lomb/International segment consists of: (i) sales in the U.S. of pharmaceutical products, OTC products and medical device products, primarily comprised of Bausch + Lomb products, with a focus on the Vision Care, Surgical, Consumer and Ophthalmology Rx products and (ii) with the exception of sales of Solta products, sales in Canada, Europe, Asia, Australia, Latin America, Africa and the Middle East of branded pharmaceutical products, branded generic pharmaceutical products, OTC products, medical device products and Bausch + Lomb products. • The Salix segment consists of sales in the U.S. of gastrointestinal ("GI") products. • The Ortho Dermatologics segment consists of: (i) sales in the U.S. of Ortho Dermatologics (dermatological) products and (ii) global sales of Solta medical aesthetic devices. • The Diversified Products segment consists of sales: (i) in the U.S. of pharmaceutical products in the areas of neurology and certain other therapeutic classes, (ii) in the U.S. of generic products, (iii) in the U.S. of dentistry products and (iv) of certain other businesses divested during 2017 that were not core to the Company's operations, including the Company's equity interests in Dendreon (June 28, 2017) and Sprout (December 20, 2017). As a result of the divestitures of Dendreon and Sprout, the Company exited the oncology and women's health businesses, respectively. Segment profit is based on operating income after the elimination of intercompany transactions (including transactions with any consolidated variable interest entities). Certain costs, such as amortization and impairments of intangible assets, goodwill impairments, certain R&amp;D expenses not specific to the Company's active portfolio, acquired in-process research and development costs, restructuring, integration and acquisition-related costs and other (income) expense are not included in the measure of segment profit, as management excludes these items in assessing financial performance. In addition, a portion of share-based compensation, representing the difference between actual and budgeted expense, is not allocated to segments. The Company evaluates segment performance at the segment revenue and segment profit levels. Additionally, the Company does not evaluate total assets at the segment level. Corporate includes the finance, treasury, certain research and development programs, tax and legal operations of the Company’s businesses and maintains and/or incurs certain assets, liabilities, expenses, gains and losses related to the overall management of the Company, which are not allocated to the other business segments. In assessing segment performance and managing operations, management does not review segment assets. In addition, a portion of share-based compensation is considered a corporate cost, since the amount of such expense depends on Company-wide performance rather than the operating performance of any single segment. Segment Revenues and Profit Segment revenues and profits for the years ended December 31, 2018 , 2017 and 2016 were as follows: (in millions) 2018 2017 2016 Revenues: Bausch + Lomb/International $ 4,664 $ 4,795 $ 4,857 Salix 1,749 1,566 1,530 Ortho Dermatologics 625 725 949 Diversified Products 1,342 1,638 2,338 Total revenues $ 8,380 $ 8,724 $ 9,674 Segment profit: Bausch + Lomb/International $ 1,330 $ 1,412 $ 1,456 Salix 1,149 935 946 Ortho Dermatologics 265 336 408 Diversified Products 1,004 1,112 1,712 Total segment profit 3,748 3,795 4,522 Corporate (605 ) (562 ) (690 ) Amortization of intangible assets (2,644 ) (2,690 ) (2,673 ) Goodwill impairments (2,322 ) (312 ) (1,077 ) Asset impairments (568 ) (714 ) (422 ) Restructuring and integration costs (22 ) (52 ) (132 ) Acquired in-process research and development costs (1 ) (5 ) (34 ) Acquisition-related contingent consideration 9 289 13 Other income (expense) 21 353 (73 ) Operating (loss) income (2,384 ) 102 (566 ) Interest income 11 12 8 Interest expense (1,685 ) (1,840 ) (1,836 ) Loss on extinguishment of debt (119 ) (122 ) — Foreign exchange and other 23 107 (41 ) Loss before benefit from income taxes $ (4,154 ) $ (1,741 ) $ (2,435 ) Capital Expenditures Capital expenditures by segment for the years ended December 31, 2018 , 2017 and 2016 were as follows: (in millions) 2018 2017 2016 Capital expenditures: Bausch + Lomb/International $ 139 $ 159 $ 221 Salix 2 3 2 Ortho Dermatologics 1 2 1 Diversified Products 2 4 5 144 168 229 Corporate 13 3 6 Total capital expenditures $ 157 $ 171 $ 235 Revenues by Product and by Product Category The top ten products for the years ended December 31, 2018, 2017 and 2016 represented 36% , 32% and 31% of total revenues for the years ended December 31, 2018, 2017 and 2016 , respectively. Revenues by segment and product category were as follows: (in millions) Bausch + Lomb/ International Salix Ortho Dermatologics Diversified Products Total 2018 2017 2016 2018 2017 2016 2018 2017 2016 2018 2017 2016 2018 2017 2016 Pharmaceuticals $ 892 $ 956 $ 966 $ 1,752 $ 1,564 $ 1,529 $ 465 $ 571 $ 806 $ 923 $ 1,286 $ 1,865 $ 4,032 $ 4,377 $ 5,166 Devices 1,505 1,421 1,407 — — — 135 111 97 — — — 1,640 1,532 1,504 OTC 1,412 1,529 1,581 — — — — — — — — — 1,412 1,529 1,581 Branded and Other Generics 784 819 830 — — — — — — 403 338 455 1,187 1,157 1,285 Other revenues 71 70 73 (3 ) 2 1 25 43 46 16 14 18 109 129 138 $ 4,664 $ 4,795 $ 4,857 $ 1,749 $ 1,566 $ 1,530 $ 625 $ 725 $ 949 $ 1,342 $ 1,638 $ 2,338 $ 8,380 $ 8,724 $ 9,674 Geographic Information Revenues are attributed to a geographic region based on the location of the customer for the years ended December 31, 2018 , 2017 and 2016 were as follows: (in millions) 2018 2017 2016 U.S. and Puerto Rico $ 5,011 $ 5,225 $ 6,247 China 361 331 300 Canada 319 326 320 Japan 226 223 232 Poland 218 201 140 Mexico 211 201 189 France 205 188 186 Egypt 178 152 196 Germany 170 157 157 Russia 154 200 165 United Kingdom 117 108 104 Italy 85 78 72 Spain 83 77 70 Other 1,042 1,257 1,296 $ 8,380 $ 8,724 $ 9,674 Long-lived assets consisting of property, plant and equipment, net of accumulated depreciation, are attributed to geographic regions based on their physical location as of December 31, 2018 and 2017 were as follows: (in millions) 2018 2017 U.S. and Puerto Rico $ 593 $ 599 Ireland 217 235 Canada 99 98 Poland 94 100 Germany 66 70 Egypt 50 47 Mexico 48 50 France 31 34 Serbia 28 30 China 25 28 Italy 23 23 South Korea 14 15 Other 65 74 $ 1,353 $ 1,403 Major Customers Customers that accounted for 10% or more of total revenues were as follows: 2018 2017 2016 AmerisourceBergen Corporation 18% 15% 13% McKesson Corporation 18% 19% 21% Cardinal Health, Inc. 13% 13% 15%</t>
  </si>
  <si>
    <t>SUPPLEMENTARY DATA (UNAUDITED)</t>
  </si>
  <si>
    <t>Quarterly Financial Information Disclosure [Abstract]</t>
  </si>
  <si>
    <t>SUPPLEMENTARY DATA (UNAUDITED) Selected unaudited quarterly consolidated financial data are shown below: 2018 (in millions, except per share amounts) First Quarter Second Quarter Third Quarter Fourth Quarter Revenue $ 1,995 $ 2,128 $ 2,136 $ 2,121 Expenses 4,276 2,373 2,019 2,096 Operating (loss) income $ (2,281 ) $ (245 ) $ 117 $ 25 Net loss attributable to Bausch Health Companies Inc. $ (2,581 ) $ (873 ) $ (350 ) $ (344 ) Loss per share attributable to Bausch Health Companies Inc.: Basic $ (7.36 ) $ (2.49 ) $ (1.00 ) $ (0.98 ) Diluted $ (7.36 ) $ (2.49 ) $ (1.00 ) $ (0.98 ) Net cash provided by operating activities $ 438 $ 222 $ 522 $ 319 During the second quarter of 2018, the Company identified a $112 million understatement to the Benefit from income taxes as originally reported for the three months ended March 31, 2018, due to an error in the forecasted effective tax rate. The understatement resulted in overstatements of the Company's Net loss attributable to Bausch Health Companies Inc. of $112 million and Basic and Diluted loss per share of $0.32 for the three months ended March 31, 2018. Based on its evaluation, the Company concluded that the misstatement was not material to its financial position and statements of operations, comprehensive loss and cash flows as of and for the three months ended March 31, 2018 or the related disclosures. The first quarter 2018 financial information presented above was revised to correct this misstatement. 2017 (in millions, except per share amounts) First Quarter Second Quarter Third Quarter Fourth Quarter Revenue $ 2,109 $ 2,233 $ 2,219 $ 2,163 Expenses 1,898 2,058 2,181 2,485 Operating income (loss) $ 211 $ 175 $ 38 $ (322 ) Net income (loss) attributable to Bausch Health Companies Inc. $ 628 $ (38 ) $ 1,301 $ 513 Earnings (loss) per share attributable to Bausch Health Companies Inc.: Basic $ 1.80 $ (0.11 ) $ 3.71 $ 1.46 Diluted $ 1.79 $ (0.11 ) $ 3.69 $ 1.45 Net cash provided by operating activities $ 954 $ 268 $ 490 $ 578</t>
  </si>
  <si>
    <t>SCHEDULE II - VALUATION AND QUALIFYING ACCOUNTS</t>
  </si>
  <si>
    <t>SEC Schedule, 12-09, Valuation and Qualifying Accounts [Abstract]</t>
  </si>
  <si>
    <t xml:space="preserve">SCHEDULE II — VALUATION AND QUALIFYING ACCOUNTS (in millions) Balance at Beginning of Year Charged to Costs and Expenses Charged to Other Accounts Deductions Balance at End of Year Year ended December 31, 2018 Allowance for doubtful accounts $ 97 $ 4 $ (4 ) $ (50 ) $ 47 Deferred tax asset valuation allowance $ 2,001 $ 870 $ 42 $ — $ 2,913 Year ended December 31, 2017 Allowance for doubtful accounts $ 80 $ 33 $ 4 $ (20 ) $ 97 Deferred tax asset valuation allowance $ 1,857 $ 221 $ (77 ) $ — $ 2,001 Year ended December 31, 2016 Allowance for doubtful accounts $ 67 $ 57 $ (22 ) $ (22 ) $ 80 Deferred tax asset valuation allowance $ 1,367 $ 627 $ (137 ) $ — $ 1,857 With respect to the deferred tax valuation allowance, the amounts in 2016 , 2017 and 2018 charged to other accounts primarily relates to foreign currency fluctuations on debt. </t>
  </si>
  <si>
    <t>SIGNIFICANT ACCOUNTING POLICIES (Policies)</t>
  </si>
  <si>
    <t>Basis of Presentation and Use of Estimates</t>
  </si>
  <si>
    <t>Basis of Presentation and Use of Estimates The Consolidated Financial Statements have been prepared by the Company in United States (“U.S.”) dollars and in accordance with U.S. generally accepted accounting principles (“U.S. GAAP”), applied on a consistent basis. 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and the recognition of the fair value of assets and liabilities acquired in a business combination, including the fair value of contingent considera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Principles of Consolidation</t>
  </si>
  <si>
    <t>Principles of Consolidation The Consolidated Financial Statements include the accounts of the Company and those of its subsidiaries and any variable interest entities (“VIEs”) for which the Company is the primary beneficiary. All intercompany transactions and balances have been eliminated.</t>
  </si>
  <si>
    <t>Acquisitions and Acquisition-Related Contingent Consideration</t>
  </si>
  <si>
    <t>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in the market and thus represents a Level 3 measurement as defined in fair value measurement accounting. 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t>
  </si>
  <si>
    <t>Fair Value of Financial Instruments</t>
  </si>
  <si>
    <t xml:space="preserve">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analyses and assessment of the probability of occurrence of potential future events. </t>
  </si>
  <si>
    <t>Cash and Cash Equivalents</t>
  </si>
  <si>
    <t>Cash and Cash Equivalents Cash and cash equivalents consist of highly liquid investments with maturities of three months or less when purchased.</t>
  </si>
  <si>
    <t>Concentrations of Credit Risk</t>
  </si>
  <si>
    <t>Concentrations of Credit Risk Financial instruments that potentially subject the Company to significant concentrations of credit risk consist primarily of cash and cash equivalents, marketable securities and trade receivables. The Company invests its excess cash in high-quality, money market instruments and term deposits with varying maturities, but typically less than three months. The Company’s cash and cash equivalents are invested in various investment grade institutional money market accounts and bank term deposit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s trade receivables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Portugal, Greece, among other members of the European Union, Brazil, Egypt, Argentina, Turkey and Ukraine have been weak in recent years. In November 2016, as a result of the Egyptian government’s decision to float the Egyptian pound and un-peg it to the U.S. Dollar, the Egyptian pound was significantly devalued. The Company's exposure to the Egyptian pound is with respect to the Amoun Pharmaceutical Company S.A.E. business acquired in October 2015, which represented approximately 2% of the Company's revenue in each of the years 2018, 2017 and 2016 total revenues. These conditions have increased, and may continue to increase, the average length of time that it takes to collect on the Company’s trade receivables outstanding in these countrie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t>
  </si>
  <si>
    <t>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si>
  <si>
    <t>Property, Plant and Equipment</t>
  </si>
  <si>
    <t>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and capital leases Lesser of term of lease or 10 years</t>
  </si>
  <si>
    <t>Intangible Assets</t>
  </si>
  <si>
    <t>Intangible Asset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2 - 20 years Corporate brands 7 - 20 years Product rights 3 - 15 years Partner relationships 7 - 9 years Out-licensed technology and other 8 - 10 years</t>
  </si>
  <si>
    <t>Divestitures of Products</t>
  </si>
  <si>
    <t>Divestitures of Products The net of the proceeds on the divestiture of products and the carrying amount of the related assets is recorded as a gain/loss on sale within Other (income) expense, net . Any contingent payments that are potentially due to the Company as a result of these divestitures are recorded when realizable.</t>
  </si>
  <si>
    <t>IPR&amp;D</t>
  </si>
  <si>
    <t>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IPR&amp;D assets are tested for impairment at least annually or when triggering events are identified. The fair value of an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t>
  </si>
  <si>
    <t>Impairment of Long-Lived Assets</t>
  </si>
  <si>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t>
  </si>
  <si>
    <t xml:space="preserve">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A reporting unit is the same as, or one level below, an operating segmen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Prior to January 1, 2018, the goodwill impairment test consisted of two steps. In step one, the Company compared the carrying value of each reporting unit to its fair value. In step two, if the carrying value of a reporting unit exceeded its fair value, the Company would measure goodwill impairment as the excess of the carryi ng value of the reporting unit’s goodwill over the fair value of its goodwill, if any. The fair value of goodwill was derived as the excess of the fair value of the reporting unit over the fair value of the reporting unit’s identifiable assets and liabilities. Effective January 1, 2018, the Company elected to early adopt guidance issued by the Financial Accounting Standards Board ("FASB") which simplified the subsequent measurement of goodwill by eliminating “Step 2” from the goodwill impairment test. Instead, as of January 1, 2018 and all subsequent periods, goodwill impairment is measured as the amount by which a reporting unit's carrying value exceeds its fair value. </t>
  </si>
  <si>
    <t>Debt Discounts, Issuance Costs and Deferred Financing Costs</t>
  </si>
  <si>
    <t>Debt Discounts, Issuance Costs and Deferred Financing Costs Debt discounts and issuance costs are presented in the Consolidated Balance Sheets as a direct deduction from the carrying amount of the related debt and are amortiz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t>
  </si>
  <si>
    <t>Foreign Currency Translation</t>
  </si>
  <si>
    <t>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shareholders’ equity. Foreign currency exchange gains and losses on transactions occurring in a currency other than an operation’s functional currency are recognized in Net (loss) income.</t>
  </si>
  <si>
    <t>Revenue Recognition</t>
  </si>
  <si>
    <t>Revenue Recognition As discussed under the caption "Adoption of New Accounting Standards" to this Note 2 , effective January 1, 2018, the Company adopted guidance issued by the FASB regarding recognizing revenue from contracts with customers. Based upon review of current customer contracts, the Company concluded the implementation of the new guidance did not have a material quantitative impact on its Consolidated Financial Statements as the timing of revenue recognition for product sales did not significantly change. The Company adopted this guidance using the modified retrospective approach, and therefore, revenue reported for the years 2017 and 2016 have not been restated. Although the new guidance did result in additional disclosures as to the nature, amounts and concentrations of revenue, it did not have a material impact on the Company's significant accounting policie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The Company’s revenues are primarily generated from product sales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2, "SEGMENT INFORMATION" for the disaggregation of revenue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 presents the activity and ending balances of the Company’s variable consideration provisions for the year ended December 31, 2018 . (in millions) Discounts and Allowances Returns Rebates Chargebacks Distribution Fees Total Reserve balance, January 1, 2018 $ 167 $ 863 $ 1,094 $ 274 $ 148 $ 2,546 Current period provision 865 293 2,551 1,966 212 5,887 Payments and credits (857 ) (343 ) (2,621 ) (2,031 ) (197 ) (6,049 ) Reserve balance, December 31, 2018 $ 175 $ 813 $ 1,024 $ 209 $ 163 $ 2,384 Included in Rebates in the table above are cooperative advertising credits due to customers of approximately $26 million as of December 31, 2018 ,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is evaluation may result in an increase or decrease in the experience rate that is applied to current and future sales, or an adjustment related to past sales, or both. If the actual amounts paid vary from the Company’s estimates, the Company adjusts these estimates, which would affect net product revenue and earnings in the period such variance becomes known.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products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wholesal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A change of 1% in the estimated return rates would have impacted the Company’s pre-tax earnings by approximately $86 million for the year ended December 31, 2018 . The estimate for returns may be impacted by a number of factors, but the principal factor relates to the inventory levels in the distribution channel. When management becomes aware of an increase in such inventory levels, it considers whether the increase may be temporary or other-than-temporary. Temporary increases in wholesaler inventory levels will not differ from original estimates of provision for returns. Other-than-temporary increases in wholesaler inventory levels, however, may be an indication that future product returns could be higher than originally anticipated, and, as a result, estimates for returns may need to be adjusted. Factors that suggest increases in wholesaler inventory levels are temporary include: (i) recently implemented or announced price increases for certain products, (ii) new product launches or expanded indications for existing products and (iii) timing of purchases by wholesale customers. Conversely, factors that suggest increases in wholesaler inventory levels are other-than-temporary include: (i) declining sales trends based on prescription demand, (ii) introduction of new products or generic competition, (iii) increasing price competition from generic competitors and (iv) changes to the U.S. National Drug Codes (“NDC”) of products. Changes in the NDC of products could result in a period of higher returns related to products with the old NDC, as U.S. customers generally permit only one NDC per product for identification and tracking within their inventory systems. Rebates and Chargebacks Product sales made under governmental and managed-care pricing programs in the U.S. are subject to rebates. The Company participates in state government-managed Medicaid programs, as well as certain other qualifying federal and state government programs whereby rebates are provided to participating government entities. Medicaid rebates are generally billed 45 days after the quarter, but can be billed up to 270 days after the quarter in which the product is dispensed to the Medicaid participant. As a result, the Medicaid rebate reserve includes an estimate of outstanding claims for end-customer sales that occurred, but for which the related claim has not been billed and/or paid, and an estimate for future claims that will be made when inventory in the distribution channel is sold through to plan participants. The calculation of the Medicaid rebate reserve also requires other estimates, such as estimates of sales mix, to determine which sales are subject to rebates and the amount of such rebates. A change of 1% in the volume of product sold through to Medicaid plan participants would have impacted the Company’s pre-tax earnings by approximately $87 million for the year ended December 31, 2018 . Quarterly, the Medicaid rebate reserve is adjusted based on actual claims paid. Due to the delay in billing, adjustments to actual claims paid may incorporate revisions of that reserve for several period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group purchasing organizations and other indirect customers at contractual prices that are lower than the list prices the Company charges wholesalers. When these group purchasing organizations or other indirect customers purchase products through wholesalers at these reduced prices, the wholesaler charges the Company for the difference between the prices they paid the Company and the prices at which they sold the products to the indirect customers. In estimating provisions for rebates and chargebacks, management considers relevant statutes with respect to governmental pricing programs and contractual sales terms with managed-care providers and group purchasing organizations. Management estimates the amount of product sales subject to these programs based on historical utilization levels. Changes in the level of utilization of products through private or public benefit plans and group purchasing organizations will affect the amount of rebates and chargebacks that the Company is obligated to pay. Management continually updates these factors based on new contractual or statutory requirements, and any significant changes in sales trends that may impact the percentage of products subject to rebates or chargebacks. The amount of Managed Care, Medicaid and other rebates and chargebacks has become more significant as a result of a combination of deeper discounts due to the price increases implemented in each of the last three years, changes in the Company’s product portfolio due to recent acquisitions and increased Medicaid utilization due to expansion of government funding for these programs. Management’s estimate for rebates and chargebacks may be impacted by a number of factors, but the principal factor relates to the level of inventory in the distribution channel. Rebate provisions are based on factors such as timing and terms of plans under contract, time to process rebates, product pricing, sales volumes, amount of inventory in the distribution channel and prescription trends. Adjustments to actual for the years ended December 31, 2018 and 2017 were not material to the Company’s revenues or earnings. Patient Co-Pay Assistance programs, Consumer Rebates and Loyalty Programs are rebates offered on many of the Company’s products. Patient Co-Pay Assistance Programs are patient discount programs offered in the form of coupon cards or point of sale discounts, with which patients receive certain discounts off their prescription at participating pharmacies, as defined by the specific product program. An accrual for these programs is established, equal to management’s estimate of the discount, rebate and loyalty incentives attributable to a sale. That estimate is based on historical experience and other relevant factors. The accrual is adjusted throughout each quarter based on actual experience and changes in other factors, if any. Distribution Fees The Company sells product primarily to wholesalers, and in some instances to large pharmacy chains such as CVS and Wal-Mart. The Company has Distribution Services Agreements ("DSAs") with several large wholesale customers such as McKesson Corporation, AmerisourceBergen Corporation, Cardinal Health, Inc. and McKesson Specialty. Under the DSAs, the wholesalers agree to provide services, and the Company pays the contracted DSA distribution service fees for these services based on product volumes. Additionally, price appreciation credits are generated when the Company increases a product’s wholesaler acquisition cost (“WAC”) under contracts with certain wholesalers. Under such contracts, the Company is entitled to credits from such wholesalers for the impact of that WAC increase on inventory currently on hand at the wholesalers. Such credits are offset against the total distribution service fees paid to each such wholesaler. The variable consideration associated with price appreciation credits is reflected in the transaction price of products sold when it is determined to be probable that a significant reversal will not occur. Net revenue from price appreciation credits for the year ended December 31, 2018 was $31 million and is a reduction of distribution fees in the variable consideration provisions table above. Contract Assets and Contract Liabilities There are no contract assets for any period presented. Contract liabilities consist of deferred revenue, the balance of which is not material to any period presented. Sales Commissions The Company expenses sales commissions when incurred because the amortization period would have been less than one year. Sales commissions are included in selling, general and administrative expenses. Financing Component The Company has elected not to adjust consideration for the effects of a significant financing component when the period between the transfer of a promised good or service to the customer and when the customer pays for that good or service will be one year or less.</t>
  </si>
  <si>
    <t>Research and Development Expenses</t>
  </si>
  <si>
    <t>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Milestone payments made to third parties before a product receives regulatory approval, but after the milestone is determined to be probable, are expensed and included in Research and development expenses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t>
  </si>
  <si>
    <t>Legal Costs</t>
  </si>
  <si>
    <t>Legal Costs Legal fees and other costs related to litigation and other legal proceedings or service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ies are included in Other (income) expense, net or Gain on investments, net, as appropriate. Legal costs expensed are reported net of expected insurance recoveries. A claim for insurance recovery is recognized when realization becomes probable</t>
  </si>
  <si>
    <t>Advertising Costs</t>
  </si>
  <si>
    <t>Advertising Costs Advertising costs comprise product samples, print media, promotional materials and television advertising. Advertising costs related to new product launches are expensed on the first use of the advertisement.</t>
  </si>
  <si>
    <t>Share-Based Compensation</t>
  </si>
  <si>
    <t>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hare-based compensation is recorded in Research and development expenses, Selling, general and administrative expenses and Other (income) expense, net , as appropriate.</t>
  </si>
  <si>
    <t>Interest Expense</t>
  </si>
  <si>
    <t>Interest Expense Interest expense includes standby fees and the amortization of debt discounts and deferred financing costs. Interest costs are expensed as incurred, except to the extent such interest is related to construction in progress, in which case interest is capitalized.</t>
  </si>
  <si>
    <t>Income Taxes</t>
  </si>
  <si>
    <t>Income Taxes Income taxes are accounted for under the liability method. Deferred tax assets and liabilities are recognized for the temporary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for which there is a greater than 50% likelihood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si>
  <si>
    <t>Earnings Per Share</t>
  </si>
  <si>
    <t>Earnings Per Share Basic (Loss) earnings per share attributable to Bausch Health Companies Inc. is calculated by dividing Net (loss) income attributable to Bausch Health Companies Inc. by the weighted-average number of common shares outstanding during the reporting period. Diluted (Loss) earnings per share attributable to Bausch Health Companies Inc. is calculated by dividing Net (loss) income attributable to Bausch Health Companies Inc. by the weighted-average number of common shares outstanding during the reporting period after giving effect to dilutive potential common shares for stock options and RSUs, determined using the treasury stock method.</t>
  </si>
  <si>
    <t>Comprehensive Income</t>
  </si>
  <si>
    <t>Comprehensive Income Comprehensive (loss) income comprises Net (loss) income and Other comprehensive (loss) income . Other comprehensive (loss) income includes items such as foreign currency translation adjustments, unrealized holding gains and losses on available-for-sale and other investments and certain pension and other postretirement benefit plan adjustments. Accumulated other comprehensive loss is recorded as a component of shareholders’ equity.</t>
  </si>
  <si>
    <t>Contingencies</t>
  </si>
  <si>
    <t xml:space="preserve">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If no accrual is made for a loss contingency because the amount of loss cannot be reasonably estimated, the Company will disclose contingent liabilities when there is at least a reasonable possibility that a loss or an additional loss may have been incurred. </t>
  </si>
  <si>
    <t>Employee Benefit Plans</t>
  </si>
  <si>
    <t xml:space="preserve">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percent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 </t>
  </si>
  <si>
    <t>Adoption of New Accounting Standards and Recently Issued Accounting Standards, Not Adopted as of December 31, 2018</t>
  </si>
  <si>
    <t>Adoption of New Accounting Standards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whether an entity is a principal or an agent, impacting whether an entity reports revenue on a gross or net basis. In April 2016, the FASB issued an amendment to clarify guidance on identifying performance obligations and the implementation guidance on licensing. The guidance is effective for annual reporting periods beginning after December 15, 2017. Entities had the option of using either a full retrospective or a modified retrospective approach to adopt the guidance. The Company completed its detailed assessment and training program for its personnel. Pursuant to the detailed assessment program, the Company reviewed its revenue arrangements and assessed the differences in accounting for such contracts under the new guidance as compared with prior revenue accounting guidance. The Company adopted this guidance effective January 1, 2018 using the modified retrospective approach, and therefore, revenue reported for the years 2017 and 2016 have not been restated. Based upon review of customer contracts, the Company concluded the implementation of the new guidance did not have a material quantitative impact on its 2018 Consolidated Financial Statements as the timing of revenue recognition for product sales did not significantly change. The new guidance did however result in additional disclosures as to the nature, amounts, and concentrations of revenue. See "Revenue Recognition" discussed in this Note 2 and Note 22, "SEGMENT INFORMATION" for additional details and the application of this guidance. In October 2016, the FASB issued guidance requiring an entity to recognize the income tax consequences of an intra-entity transfer of an asset other than inventory when the transfer occurs, rather than when the asset has been sold to an outside party. This guidance was effective for the Company January 1, 2018 and was applied using a modified retrospective approach through a cumulative-effect adjustment to accumulated deficit and deferred income taxes as of the effective date. The Company recorded a net cumulative-effect adjustment of $1,209 million to increase deferred income tax assets and decrease the opening balance of Accumulated deficit for the income tax consequences deferred from past intra-entity transfers involving assets other than inventory. In January 2017, the FASB issued guidance which clarifies the definition of a business with the objective of assisting with evaluating whether transactions should be accounted for as acquisitions (or disposals) of assets or businesses. The Company prospectively applied the new definition to all transactions effective January 1, 2018. In January 2017, the FASB issued guidance which simplifies the subsequent measurement of goodwill by eliminating “Step 2” from the goodwill impairment test. Instead, goodwill impairment is measured as the amount by which a reporting unit's carrying value exceeds its fair value. The FASB also eliminated the requirements for any reporting unit with a zero or negative carrying amount to perform a qualitative assessment. The guidance is effective for annual periods beginning after December 15, 2019, and interim periods within those annual periods, with early adoption permitted. The Company elected to early adopt this guidance effective January 1, 2018. The Company tested goodwill for impairment upon adopting this guidance and recognized impairment charges of $2,213 million , related to its Salix reporting unit and Ortho Dermatologics reporting unit at January 1, 2018. See Note 9, "INTANGIBLE ASSETS AND GOODWILL" for additional details and the application of this guidance. Recently Issued Accounting Standards, Not Adopted as of December 31, 2018 In February 2016, the FASB issued guidance on lease accounting to increase transparency and comparability among organizations that lease buildings, equipment and other assets by requiring the recognition of lease assets and lease liabilities on the balance sheet. Consistent with the current lease accounting standard, leases will continue to be classified as finance leases or operating leases. The classification is determined based on whether the risks and rewards, as well as substantive control, have been transferred to the Company and its determination will govern the pattern of lease cost recognition. Finance leases will be accounted for in substantially the same manner as capital leases are accounted for under current U.S. GAAP. Operating leases will be accounted for (both in the statement of operations and statement of cash flows) in a manner consistent with operating leases under existing U.S. GAAP. However, as it relates to the balance sheet, lessees will recognize lease liabilities based upon the present value of remaining lease payments and corresponding right of use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 new guidance is effective for annual reporting periods beginning after December 15, 2018. Early application is permitted. The Company has adopted the standard on January 1, 2019, and is electing to apply the modified retrospective approach to recognize a cumulative-effect adjustment to accumulated deficit at the adoption date. The Company also has elected the available practical expedients upon adoption. The Company has updated its systems, processes and controls to track, record and account for its lease portfolio. The Company has implemented a third-party software tool to assist in complying with the new standard. The Company is in the process of completing an analysis of the Company's existing lease arrangements including the Company's assessment of the impact that embedded leases within the Company's service arrangements will have on the Consolidated Balance Sheets. The inclusion of lease-related assets and liabilities will have a material impact on the Consolidated Balance Sheets. As of December 31, 2018, the Company had undiscounted future minimum lease payments of approximately $419 million under the Company's portfolio of non-cancelable operating leases primarily relating to facilities, vehicles and equipment. The final right-of-use and lease liability to be recorded under the new guidance will be discounted and is not expected to have a material impact on the Consolidated Statements of Operations. The accounting for capital leases will remain substantially unchanged under the new standard. Additionally, the new standard will not have a material impact on the Company's lessor activities. In June 2016, the FASB issued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cash flows. In August 2018, the FASB issued guidance modifying the disclosure requirements for fair value measurement. The guidance is effective for annual periods beginning after December 15, 2019. The Company is permitted to early adopt any removed or modified disclosures upon issuance of this update and delay adoption of the additional disclosures until the effective date. The Company is evaluating the impact of adoption of this guidance on its disclosures. In August 2018, the FASB issued guidance modifying the disclosure requirements for employers that sponsor defined benefit pension or other postretirement plans. The guidance is effective for annual periods ending after December 15, 2020, with early adoption permitted. The Company is evaluating the impact of adoption of this guidance on its disclosures.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periods beginning after December 15, 2019, and interim periods within those fiscal years with early adoption permitted. The Company will early adopt this guidance prospectively for all implementation costs incurred after January 1, 2019.</t>
  </si>
  <si>
    <t>Segment Reporting</t>
  </si>
  <si>
    <t xml:space="preserve"> The Company evaluates segment performance at the segment revenue and segment profit levels. Additionally, the Company does not evaluate total assets at the segment level. Corporate includes the finance, treasury, certain research and development programs, tax and legal operations of the Company’s businesses and maintains and/or incurs certain assets, liabilities, expenses, gains and losses related to the overall management of the Company, which are not allocated to the other business segments. In assessing segment performance and managing operations, management does not review segment assets. In addition, a portion of share-based compensation is considered a corporate cost, since the amount of such expense depends on Company-wide performance rather than the operating performance of any single segment.</t>
  </si>
  <si>
    <t>SIGNIFICANT ACCOUNTING POLICIES (Tables)</t>
  </si>
  <si>
    <t>Schedule of estimated useful lives of property, plant and equipment</t>
  </si>
  <si>
    <t>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and capital leases Lesser of term of lease or 10 years</t>
  </si>
  <si>
    <t>Schedule of estimated useful lives of intangible assets</t>
  </si>
  <si>
    <t>Amortization is calculated primarily using the straight-line method based on the following estimated useful lives: Product brands 2 - 20 years Corporate brands 7 - 20 years Product rights 3 - 15 years Partner relationships 7 - 9 years Out-licensed technology and other 8 - 10 years</t>
  </si>
  <si>
    <t>Summary of variable consideration provisions</t>
  </si>
  <si>
    <t>The following table presents the activity and ending balances of the Company’s variable consideration provisions for the year ended December 31, 2018 . (in millions) Discounts and Allowances Returns Rebates Chargebacks Distribution Fees Total Reserve balance, January 1, 2018 $ 167 $ 863 $ 1,094 $ 274 $ 148 $ 2,546 Current period provision 865 293 2,551 1,966 212 5,887 Payments and credits (857 ) (343 ) (2,621 ) (2,031 ) (197 ) (6,049 ) Reserve balance, December 31, 2018 $ 175 $ 813 $ 1,024 $ 209 $ 163 $ 2,384</t>
  </si>
  <si>
    <t>FAIR VALUE MEASUREMENTS (Tables)</t>
  </si>
  <si>
    <t>Schedule of components and classification of financial assets and liabilities measured at fair value on a recurring basis</t>
  </si>
  <si>
    <t>The following fair value hierarchy table presents the components and classification of the Company’s financial assets and liabilities measured at fair value on a recurring basis as of December 31, 2018 and 2017 : 2018 2017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197 $ 166 $ 31 $ — $ 265 $ 230 $ 35 $ — Restricted cash $ 2 $ 2 $ — $ — $ 77 $ 77 $ — $ — Liabilities: Acquisition-related contingent consideration $ 339 $ — $ — $ 339 $ 387 $ — $ — $ 387</t>
  </si>
  <si>
    <t>Schedule of reconciliation of contingent consideration obligations measured on a recurring basis using significant unobservable inputs</t>
  </si>
  <si>
    <t>The following table presents a reconciliation of contingent consideration obligations measured on a recurring basis using significant unobservable inputs (Level 3) for 2018 and 2017 : (in millions) 2018 2017 Beginning balance, January 1, $ 387 $ 892 Adjustments to Acquisition-related contingent consideration: Accretion for the time value of money $ 24 $ 54 Fair value adjustments to the expected future royalty payments for Addyi ® — (312 ) Fair value adjustments due to changes in estimates of other future payments (33 ) (31 ) Acquisition-related contingent consideration adjustments (9 ) (289 ) Reclassified to liabilities held for sale and subsequently disposed — (168 ) Payments / Settlements (39 ) (49 ) Foreign currency translation adjustment included in other comprehensive loss — 1 Ending balance, December 31, 339 387 Current portion 41 43 Non-current portion $ 298 $ 344</t>
  </si>
  <si>
    <t>INVENTORIES (Tables)</t>
  </si>
  <si>
    <t>Schedule of the components of inventories</t>
  </si>
  <si>
    <t>Inventories, net of allowance for obsolescence, as of December 31, 2018 and 2017 consist of: (in millions) 2018 2017 Raw materials $ 275 $ 276 Work in process 95 146 Finished goods 564 626 $ 934 $ 1,048</t>
  </si>
  <si>
    <t>PROPERTY, PLANT AND EQUIPMENT (Tables)</t>
  </si>
  <si>
    <t>Schedule of property, plant and equipment</t>
  </si>
  <si>
    <t>The major components of property, plant and equipment as of December 31, 2018 and 2017 consist of: (in millions) 2018 2017 Land $ 81 $ 84 Buildings 693 687 Machinery and equipment 1,527 1,436 Other equipment and leasehold improvements 366 358 Equipment on operating lease 46 42 Construction in progress 162 226 2,875 2,833 Less accumulated depreciation (1,522 ) (1,430 ) $ 1,353 $ 1,403</t>
  </si>
  <si>
    <t>INTANGIBLE ASSETS AND GOODWILL (Tables)</t>
  </si>
  <si>
    <t>Schedule of components of finite-lived intangible assets</t>
  </si>
  <si>
    <t>The major components of intangible assets as of December 31, 2018 and 2017 consist of: Weighted- Average Useful Lives (Years) 2018 2017 (in millions) Gross Carrying Amount Accumulated Amortization and Impairments Net Carrying Amount Gross Carrying Amount Accumulated Net Carrying Amount Finite-lived intangible assets: Product brands 7 $ 20,891 $ (11,958 ) $ 8,933 $ 20,913 $ (9,281 ) $ 11,632 Corporate brands 9 926 (263 ) 663 933 (179 ) 754 Product rights/patents 4 3,292 (2,658 ) 634 3,310 (2,346 ) 964 Partner relationships 2 168 (166 ) 2 179 (169 ) 10 Technology and other 3 208 (173 ) 35 214 (147 ) 67 Total finite-lived intangible assets 25,485 (15,218 ) 10,267 25,549 (12,122 ) 13,427 Acquired IPR&amp;D not in service NA 36 — 36 86 — 86 B&amp;L Trademark NA 1,698 — 1,698 1,698 — 1,698 $ 27,219 $ (15,218 ) $ 12,001 $ 27,333 $ (12,122 ) $ 15,211</t>
  </si>
  <si>
    <t>Schedule of components of indefinite-lived intangible assets</t>
  </si>
  <si>
    <t>Schedule of estimated aggregate amortization expense for each of the five succeeding years</t>
  </si>
  <si>
    <t>Estimated amortization of finite-lived intangible assets for the five years ending December 31 and thereafter are as follows: (in millions) 2019 $ 1,877 2020 1,613 2021 1,365 2022 1,214 2023 1,063 Thereafter 3,135 Total $ 10,267</t>
  </si>
  <si>
    <t>Schedule of changes in the carrying amount of goodwill</t>
  </si>
  <si>
    <t>The changes in the carrying amount of goodwill for the years ended December 31, 2018, 2017 and 2016 were as follows: (in millions) Developed Markets Emerging Markets Bausch + Lomb/ International Branded Rx U.S. Diversified Products Salix Ortho Dermatologics Diversified Products Total Balance, January 1, 2016 $ 16,141 $ 2,412 $ — $ — $ — $ — $ — $ — $ 18,553 Acquisitions 1 — — — — — — — 1 Divestiture of a portfolio of neurology medical device products (36 ) — — — — — — — (36 ) Goodwill related to Ruconest ® reclassified to assets held for sale (37 ) — — — — — — — (37 ) Foreign exchange and other 47 (12 ) — — — — — — 35 Impairment of the former U.S. reporting unit (905 ) — — — — — — — (905 ) Realignment of segment goodwill (15,211 ) (2,400 ) 6,708 7,873 3,030 — — — — Impairment of the Salix reporting unit — — — (172 ) — — — — (172 ) Divestitures — — (5 ) — — — — — (5 ) Goodwill of certain businesses reclassified to assets held for sale — — (947 ) (431 ) — — — — (1,378 ) Foreign exchange and other — — (257 ) (5 ) — — — — (262 ) Balance, December 31, 2016 — — 5,499 7,265 3,030 — — — 15,794 Realignment of segment goodwill — — 264 (264 ) — — — — — Goodwill reclassified to assets held for sale and subsequently disposed — — (30 ) (61 ) (84 ) — — — (175 ) Impairment of the former Branded Rx reporting unit — — — (312 ) — — — — (312 ) Foreign exchange and other — — 283 3 — — — — 286 Balance, December 31, 2017 — — 6,016 6,631 2,946 — — — 15,593 Impairment of the Salix and Ortho Dermatologics reporting units — — — (2,213 ) — — — — (2,213 ) Realignment of Global Solta reporting unit goodwill — — (82 ) 115 (33 ) — — — — Goodwill reclassified to assets held for sale and subsequently disposed — — (2 ) — — — — — (2 ) Realignment of segment goodwill — — — (4,533 ) (2,913 ) 3,156 1,267 3,023 — Impairment of the Dentistry reporting unit — — — — — — — (109 ) (109 ) Foreign exchange and other — — (127 ) — — — — — (127 ) Balance, December 31, 2018 $ — $ — $ 5,805 $ — $ — $ 3,156 $ 1,267 $ 2,914 $ 13,142</t>
  </si>
  <si>
    <t>ACCRUED AND OTHER CURRENT LIABILITIES (Tables)</t>
  </si>
  <si>
    <t>Schedule of accrued and other current liabilities</t>
  </si>
  <si>
    <t>Accrued and other current liabilities as of December 31, 2018 and 2017 consist of: (in millions) 2018 2017 Product rebates $ 998 $ 1,094 Product returns 813 863 Interest 273 324 Employee compensation and benefit costs 301 259 Income taxes payable 167 202 Other 645 952 $ 3,197 $ 3,694</t>
  </si>
  <si>
    <t>FINANCING ARRANGEMENTS (Tables)</t>
  </si>
  <si>
    <t>Schedule of long-term debt</t>
  </si>
  <si>
    <t>Principal amounts of debt obligations and principal amounts of debt obligations net of discounts and issuance costs as of December 31, 2018 and 2017 consists of the following: 2018 2017 (in millions) Maturity Principal Amount Net of Discounts and Issuance Costs Principal Amount Net of Discounts and Issuance Costs Senior Secured Credit Facilities: 2018 Revolving Credit Facility April 2018 $ — $ — $ — $ — 2020 Revolving Credit Facility (1) — — 250 250 2023 Revolving Credit Facility June 2023 75 75 — — Series F Tranche B Term Loan Facility April 2022 — — 3,521 3,420 June 2025 Term Loan B Facility June 2025 4,394 4,269 — — November 2025 Term Loan B Facility November 2025 1,481 1,456 — — Senior Secured Notes: 6.50% Secured Notes March 2022 1,250 1,239 1,250 1,235 7.00% Secured Notes March 2024 2,000 1,979 2,000 1,975 5.50% Secured Notes November 2025 1,750 1,730 1,750 1,729 Senior Unsecured Notes: 5.375% March 2020 — — 1,708 1,699 7.00% October 2020 — — 71 71 6.375% October 2020 — — 661 656 7.50% July 2021 — — 1,625 1,615 6.75% August 2021 — — 650 648 5.625% December 2021 700 697 900 896 7.25% July 2022 — — 550 545 5.50% March 2023 1,000 995 1,000 993 5.875% May 2023 3,250 3,229 3,250 3,224 4.50% euro-denominated debt May 2023 1,720 1,709 1,801 1,787 6.125% April 2025 3,250 3,226 3,250 3,222 9.00% December 2025 1,500 1,469 1,500 1,464 9.25% April 2026 1,500 1,482 — — 8.50% January 2027 750 738 — — Other Various 12 12 15 15 Total long-term debt and other $ 24,632 24,305 $ 25,752 25,444 Less: Current portion of long-term debt and other 228 209 Non-current portion of long-term debt $ 24,077 $ 25,235 1 The 2020 Revolving Credit Facility available at December 31, 2017 had a maturity date of April 2020 and was replaced with the 2023 Revolving Credit Facility on June 1, 2018 as discussed below.</t>
  </si>
  <si>
    <t>Schedule of aggregate maturities of long-term debt</t>
  </si>
  <si>
    <t>Maturities and mandatory payments of debt obligations for the five succeeding years ending December 31 and thereafter are as follows: (in millions) 2019 $ 228 2020 303 2021 1,003 2022 1,553 2023 6,348 Thereafter 15,197 Total gross maturities 24,632 Unamortized discounts (327 ) Total long-term debt and other $ 24,305</t>
  </si>
  <si>
    <t>PENSION AND POSTRETIREMENT EMPLOYEE BENEFIT PLANS (Tables)</t>
  </si>
  <si>
    <t>Schedule of amounts recognized in accumulated other comprehensive loss</t>
  </si>
  <si>
    <t>The amounts included in accumulated other comprehensive loss as of December 31, 2018 , 2017 and 2016 were as follows: Pension Benefit Plans U.S. Postretirement Benefit Plan U.S. Plan Non-U.S. Plans (in millions) 2018 2017 2016 2018 2017 2016 2018 2017 2016 Unrecognized actuarial losses $ (31 ) $ (18 ) $ (26 ) $ (50 ) $ (56 ) $ (61 ) $ (1 ) $ (4 ) $ (6 ) Unrecognized prior service credits $ — $ — $ — $ 27 $ 29 $ 26 $ 17 $ 20 $ 23</t>
  </si>
  <si>
    <t>Components of net periodic benefit cost</t>
  </si>
  <si>
    <t>The following table provides the components of net periodic (benefit) cost for the Company’s defined benefit pension plans and postretirement benefit plan in 2018 , 2017 and 2016 : Pension Benefit Plans U.S. Postretirement Benefit Plan U.S. Plan Non-U.S. Plans (in millions) 2018 2017 2016 2018 2017 2016 2018 2017 2016 Service cost $ 2 $ 2 $ 2 $ 3 $ 3 $ 3 $ — $ — $ — Interest cost 7 8 8 5 5 6 1 2 2 Expected return on plan assets (15 ) (13 ) (13 ) (5 ) (5 ) (7 ) — — — Amortization of net loss — — — 1 2 — — — — Amortization of prior service credit — — — (1 ) (1 ) (1 ) (2 ) (3 ) (3 ) Other — — — — — 2 — — — Net periodic (benefit) cost $ (6 ) $ (3 ) $ (3 ) $ 3 $ 4 $ 3 $ (1 ) $ (1 ) $ (1 )</t>
  </si>
  <si>
    <t>Components of the change in projected benefit obligations, change in plan assets and funded status</t>
  </si>
  <si>
    <t>The table below presents components of the change in projected benefit obligation, change in plan assets and funded status for 2018 and 2017 : Pension Benefit Plans U.S. Postretirement Benefit Plan U.S. Plan Non-U.S. Plans (in millions) 2018 2017 2018 2017 2018 2017 Change in Projected benefit Obligation Projected benefit obligation, beginning of year $ 234 $ 230 $ 254 $ 230 $ 48 $ 52 Service cost 2 2 3 3 — — Interest cost 7 8 5 5 1 2 Employee contributions — — — — 1 1 Settlements — — (2 ) (1 ) — — Benefits paid (16 ) (15 ) (5 ) (4 ) (5 ) (6 ) Actuarial (gains) losses (13 ) 9 (10 ) (9 ) (4 ) (1 ) Currency translation adjustments — — (10 ) 30 — — Projected benefit obligation, end of year 214 234 235 254 41 48 Change in Plan Assets Fair value of plan assets, beginning of year 206 181 155 128 — — Actual return on plan assets (11 ) 30 (2 ) 7 — — Employee contributions — — — — 1 1 Company contributions 8 10 7 7 4 5 Settlements — — (2 ) (1 ) — — Benefits paid (16 ) (15 ) (5 ) (4 ) (5 ) (6 ) Currency translation adjustments — — (6 ) 18 — — Fair value of plan assets, end of year 187 206 147 155 — — Funded Status at end of year $ (27 ) $ (28 ) $ (88 ) $ (99 ) $ (41 ) $ (48 ) Recognized as: Accrued and other current liabilities $ — $ — $ (2 ) $ (2 ) $ (5 ) $ (6 ) Other non-current liabilities $ (27 ) $ (28 ) $ (86 ) $ (97 ) $ (36 ) $ (42 )</t>
  </si>
  <si>
    <t>Schedule of underfunded plans</t>
  </si>
  <si>
    <t>Information for the underfunded pension benefit plans is as follows: U.S. Plan Non-U.S. Plans (in millions) 2018 2017 2018 2017 Projected benefit obligation $ 214 $ 234 $ 235 $ 254 Accumulated benefit obligation 214 234 225 244 Fair value of plan assets 187 206 147 155</t>
  </si>
  <si>
    <t>Future benefit payments for the pension benefit plans</t>
  </si>
  <si>
    <t>Future benefit payments over the next 10 years for the pension benefit plans and the postretirement benefit plan, which reflect expected future service, as appropriate, are expected to be paid as follows: (in millions) Pension Benefit Plans U.S. Postretirement Benefit Plan U.S. Plan Non-U.S. Plans 2019 $ 14 $ 5 $ 5 2020 18 5 5 2021 18 6 4 2022 18 6 4 2023 17 6 4 2024-2028 79 37 14</t>
  </si>
  <si>
    <t>Weighted-average assumptions used to determine net periodic benefit costs and benefit obligations</t>
  </si>
  <si>
    <t xml:space="preserve">The weighted-average assumptions used to determine net periodic benefit costs and benefit obligations for 2018, 2017 and 2016 were as follows: Pension Benefit Plans U.S. Postretirement Benefit Plan 2018 2017 2016 2018 2017 2016 For Determining Net Periodic (Benefit) Cost U.S. Plans: Discount rate 3.56 % 4.04 % 4.34 % 3.47 % 3.85 % 4.13 % Expected rate of return on plan assets 7.50 % 7.50 % 7.50 % — — % 5.50 % Rate of compensation increase — — — — — — Non-U.S. Plans: Discount rate 2.29 % 2.08 % 2.74 % Expected rate of return on plan assets 3.66 % 3.84 % 5.46 % Rate of compensation increase 2.87 % 2.64 % 2.87 % Pension Benefit Plans U.S. Postretirement Benefit Plan 2018 2017 2018 2017 For Determining Benefit Obligation U.S. Plans: Discount rate 4.25 % 3.56 % 4.16 % 3.47 % Rate of compensation increase — — — — Non-U.S. Plans: Discount rate 2.39 % 2.29 % Rate of compensation increase 2.89 % 2.87 % </t>
  </si>
  <si>
    <t>Actual asset allocations</t>
  </si>
  <si>
    <t>The following presents the actual asset allocation as of December 31, 2018 and 2017 : 2018 2017 U.S. Plan Equity securities 52 % 60 % Fixed income securities 47 % 30 % Other 1 % 10 % Non-U.S. Plans Cash and cash equivalents 5 % 9 % Equity securities 20 % 23 % Fixed income securities 69 % 66 % Other 6 % 2 %</t>
  </si>
  <si>
    <t>Fair value of pension and postretirement benefit plan assets assumed in connection with the Acquisition</t>
  </si>
  <si>
    <t>The table below presents total plan assets by investment category as of December 31, 2018 and 2017 and the classification of each investment category within the fair value hierarchy with respect to the inputs used to measure fair value. There were no transfers between Level 1 and Level 2 during the years ended December 31, 2018 and 2017 . Pension Benefit Plans - U.S. Plans As of December 31, 2018 As of December 31, 2017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and cash equivalents $ 2 $ — $ — $ 2 $ — $ — $ — $ — Commingled funds: Equity securities: U.S. broad market — 51 — 51 — 76 — 76 Emerging markets — 13 — 13 — 19 — 19 Worldwide developed markets — 21 — 21 — 29 — 29 Other assets — 13 — 13 — 20 — 20 Fixed income securities: Investment grade — 87 — 87 — 62 — 62 $ 2 $ 185 $ — $ 187 $ — $ 206 $ — $ 206 Pension Benefit Plans - Non-U.S. Plans As of December 31, 2018 As of December 31, 2017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and cash equivalents $ 7 $ — $ — $ 7 $ 14 $ — $ — $ 14 Commingled funds: Equity securities: Emerging markets — 1 — 1 — 1 — 1 Worldwide developed markets — 29 — 29 — 35 — 35 Fixed income securities: Investment grade — 9 — 9 — 10 — 10 Global high yield — 2 — 2 — 4 — 4 Government bond funds — 90 — 90 — 88 — 88 Other assets — 9 — 9 — 3 — 3 $ 7 $ 140 $ — $ 147 $ 14 $ 141 $ — $ 155</t>
  </si>
  <si>
    <t>SHARE-BASED COMPENSATION (Tables)</t>
  </si>
  <si>
    <t>Summary of the components and classification of share-based compensation expense</t>
  </si>
  <si>
    <t>The components and classification of share-based compensation expense related to stock options and RSUs for the years ended December 31, 2018, 2017 and 2016 were as follows: (in millions) 2018 2017 2016 Stock options $ 23 $ 18 $ 16 RSUs 64 69 149 Share-based compensation expense $ 87 $ 87 $ 165 Research and development expenses $ 9 $ 8 $ 7 Selling, general and administrative expenses 78 79 158 Share-based compensation expense $ 87 $ 87 $ 165</t>
  </si>
  <si>
    <t>Schedule of weighted-average assumption as of the date of grant using the Black Scholes option-pricing model</t>
  </si>
  <si>
    <t>The fair values of all stock options granted for the years ended December 31, 2018 , 2017 and 2016 were estimated as of the date of grant using the Black-Scholes option-pricing model with the following weighted-average assumptions: 2018 2017 2016 Expected stock option life (years) 3.0 3.0 3.3 Expected volatility 54.0 % 67.3 % 75.0 % Risk-free interest rate 2.7 % 1.8 % 1.1 % Expected dividend yield — % — % — %</t>
  </si>
  <si>
    <t>Summary of stock option activity</t>
  </si>
  <si>
    <t>The following table summarizes stock option activity during 2018 : (in millions, except per share amounts) Options Weighted- Average Exercise Price Per Share Weighted- Average Remaining Contractual Term (Years) Aggregate Intrinsic Value Outstanding, January 1, 2018 4.5 $ 34.65 Granted 2.1 $ 15.52 Exercised (0.2 ) $ 16.73 Expired or forfeited (0.5 ) $ 37.47 Outstanding, December 31, 2018 5.9 $ 27.88 7.9 $ 11 Vested and expected to vest, December 31, 2018 5.5 $ 28.61 7.9 $ 10 Vested and exercisable, December 31, 2018 2.2 $ 43.85 6.8 $ 2</t>
  </si>
  <si>
    <t>Summary of non-vested time-based RSU activity</t>
  </si>
  <si>
    <t>The following table summarizes non-vested time-based RSU activity during 2018 : (in millions, except per share amounts) Time-Based RSUs Weighted- Average Grant-Date Fair Value Per Share Non-vested, January 1, 2018 4.7 $ 19.09 Granted 3.0 $ 17.59 Vested (1.5 ) $ 20.19 Forfeited (0.4 ) $ 16.48 Non-vested, December 31, 2018 5.8 $ 18.29</t>
  </si>
  <si>
    <t>Schedule of assumptions used to calculate the fair values of performance-based RSUs</t>
  </si>
  <si>
    <t>The fair values of performance-based RSUs granted during 2018 , 2017 and 2016 were estimated with the following assumptions: 2018 2017 2016 Contractual term (years) 3.0 3.0 3.0 - 4.0 Expected Company share volatility 54.2% 67.2% - 77.2% 78.2% - 81.4% Risk-free interest rate 2.7% 1.7% - 1.8% 1.0% - 1.2%</t>
  </si>
  <si>
    <t>Summary of non-vested performance-based RSU activity</t>
  </si>
  <si>
    <t>The following table summarizes non-vested performance-based RSU activity during 2018 : (in millions, except per share amounts) Performance-based RSUs Weighted- Average Grant-Date Fair Value Per Share Non-vested, January 1, 2018 1.8 $ 48.55 Granted 0.9 $ 24.44 Vested (0.1 ) $ 247.04 Forfeited (1.1 ) $ 39.63 Non-vested, December 31, 2018 1.5 $ 34.06</t>
  </si>
  <si>
    <t>ACCUMULATED OTHER COMPREHENSIVE LOSS (Tables)</t>
  </si>
  <si>
    <t>Schedule of the components of accumulated other comprehensive loss</t>
  </si>
  <si>
    <t>Accumulated other comprehensive loss as of December 31, 2018 and 2017 consists of: (in millions) 2018 2017 Foreign currency translation adjustment $ (2,111 ) $ (1,877 ) Pension adjustment, net of tax (26 ) (19 ) $ (2,137 ) $ (1,896 )</t>
  </si>
  <si>
    <t>RESEARCH AND DEVELOPMENT (Tables)</t>
  </si>
  <si>
    <t>Summary of research and development</t>
  </si>
  <si>
    <t>Research and development costs for the years ended December 31, 2018, 2017 and 2016 consist of: (in millions) 2018 2017 2016 Product related research and development $ 376 $ 328 $ 385 Quality assurance 37 33 36 Research and development $ 413 $ 361 $ 421</t>
  </si>
  <si>
    <t>OTHER (INCOME) EXPENSE , NET (Tables)</t>
  </si>
  <si>
    <t>Schedule of other nonoperating income (expense)</t>
  </si>
  <si>
    <t>Other (income) expense, net for the years ended December 31, 2018, 2017 and 2016 were as follows: (in millions) 2018 2017 2016 Gain on the Skincare Sale $ — $ (309 ) $ — Gain on the iNova Sale — (309 ) — Gain on the Dendreon Sale — (97 ) — Loss on the Sprout Sale — 98 — Net loss (gain) on other sales of assets 6 37 (6 ) Litigation and other matters (27 ) 226 59 Other, net — 1 20 Other (income) expense, net $ (21 ) $ (353 ) $ 73</t>
  </si>
  <si>
    <t>INCOME TAXES (Tables)</t>
  </si>
  <si>
    <t>Components of loss before recovery of income taxes</t>
  </si>
  <si>
    <t>The components of Loss before benefit from income taxes for the years ended December 31, 2018, 2017 and 2016 consist of: (in millions) 2018 2017 2016 Domestic $ (1,475 ) $ (2,032 ) $ (1,804 ) Foreign (2,679 ) 291 (631 ) $ (4,154 ) $ (1,741 ) $ (2,435 )</t>
  </si>
  <si>
    <t>Components of benefits from income taxes</t>
  </si>
  <si>
    <t>The components of Benefit from income taxes for the years ended December 31, 2018, 2017 and 2016 consist of: (in millions) 2018 2017 2016 Current: Domestic $ — $ (20 ) $ — Foreign (327 ) (146 ) (241 ) (327 ) (166 ) (241 ) Deferred: Domestic 17 (2 ) — Foreign 320 4,313 268 337 4,311 268 $ 10 $ 4,145 $ 27</t>
  </si>
  <si>
    <t>Reconciliation of reported recovery of income taxes from the expected amount calculated by applying the Canadian statutory rate to income before recovery of income taxes</t>
  </si>
  <si>
    <t>The Benefit from income taxes differs from the expected amount calculated by applying the Company’s Canadian statutory rate of 26.9% to Loss before benefit from income taxes for the years ended December 31, 2018, 2017 and 2016 as follows: (in millions) 2018 2017 2016 Loss before benefit from income taxes $ (4,154 ) $ (1,741 ) $ (2,435 ) Benefit from income taxes Expected benefit from income taxes at Canadian statutory rate $ 1,117 $ 468 $ 655 Non-deductible amount of share-based compensation (10 ) (37 ) (30 ) Adjustments to tax attributes (4 ) (242 ) 147 Impact of changes in enacted income tax rates — 747 — Canadian tax impact of foreign exchange gain or loss on U.S. dollar denominated debt held by BHC and its Canadian Affiliates (8 ) 157 (11 ) Change in valuation allowance related to foreign tax credits and NOLs (3 ) 139 (155 ) Change in valuation allowance on Canadian deferred tax assets and tax rate changes (867 ) (517 ) (472 ) Change in uncertain tax positions (47 ) (65 ) (10 ) Foreign tax rate differences (3 ) 933 (101 ) Goodwill impairment (488 ) (139 ) (377 ) Tax differences on divestitures of businesses — 203 — Tax benefit on intra-entity transfers 356 2,480 399 Other (33 ) 18 (18 ) $ 10 $ 4,145 $ 27</t>
  </si>
  <si>
    <t>Schedule of tax effect of major items recorded as deferred tax assets and liabilities</t>
  </si>
  <si>
    <t>Deferred tax assets and liabilities as of December 31, 2018 and 2017 consist of: (in millions) 2018 2017 Deferred tax assets: Tax loss carryforwards $ 2,886 $ 2,485 Provisions 519 589 Research and development tax credits 143 140 Scientific Research and Experimental Development pool 52 57 Tax credit carryforwards 46 59 Deferred revenue 4 11 Unrealized FX on U.S. dollar debt and other financing cost 262 61 Prepaid expenses 44 — Share-based compensation 24 22 Total deferred tax assets 3,980 3,424 Less valuation allowance (2,913 ) (2,001 ) Net deferred tax assets 1,067 1,423 Deferred tax liabilities: Intangible assets 163 2,014 Plant, equipment and technology 55 18 Outside basis differences 29 28 Prepaid expenses — 35 Other 29 75 Total deferred tax liabilities 276 2,170 Net deferred tax asset (liability) $ 791 $ (747 )</t>
  </si>
  <si>
    <t>Summary of open tax years by jurisdiction</t>
  </si>
  <si>
    <t>Jurisdiction: Open Years United States - Federal 2014 - 2017 Canada 2005 - 2017 Germany 2013 - 2017 France 2013 - 2017 China 2015 - 2017 Ireland 2013 - 2017 Netherlands 2015 - 2017 Australia 2011 - 2017</t>
  </si>
  <si>
    <t>Reconciliation of the beginning and ending amounts of unrecognized tax benefits</t>
  </si>
  <si>
    <t>The following table presents a reconciliation of the unrecognized tax benefits for 2018, 2017 and 2016 : (in millions) 2018 2017 2016 Balance, beginning of year $ 598 $ 423 $ 344 Additions based on tax positions related to the current year 18 145 16 Additions for tax positions of prior years 55 57 96 Reductions for tax positions of prior years (11 ) (18 ) (20 ) Lapse of statute of limitations (6 ) (9 ) (13 ) Balance, end of year $ 654 $ 598 $ 423</t>
  </si>
  <si>
    <t>(LOSS) EARNINGS PER SHARE (Tables)</t>
  </si>
  <si>
    <t>Schedule of calculation of earnings per share</t>
  </si>
  <si>
    <t>(Loss) earnings per share attributable to Bausch Health Companies Inc. for 2018, 2017 and 2016 were calculated as follows: (in millions, except per share amounts) 2018 2017 2016 Net (loss) income attributable to Bausch Health Companies Inc. $ (4,148 ) $ 2,404 $ (2,409 ) Basic weighted-average number of common shares outstanding 351.3 350.2 347.3 Dilutive effect of stock options, RSUs and other — 1.6 — Diluted weighted-average number of common shares outstanding 351.3 351.8 347.3 (Loss) earnings per share attributable to Bausch Health Companies Inc. Basic $ (11.81 ) $ 6.86 $ (6.94 ) Diluted $ (11.81 ) $ 6.83 $ (6.94 )</t>
  </si>
  <si>
    <t>SUPPLEMENTAL CASH FLOW DISCLOSURES (Tables)</t>
  </si>
  <si>
    <t>Schedule of Supplemental Cash Flow Disclosures</t>
  </si>
  <si>
    <t>The Supplemental cash flow disclosures for 2018, 2017 and 2016 were as follows: (in millions) 2018 2017 2016 Other Payments Interest paid $ 1,665 $ 1,708 $ 1,718 Income taxes paid $ 138 $ 179 $ 149</t>
  </si>
  <si>
    <t>COMMITMENTS AND CONTINGENCIES (Tables)</t>
  </si>
  <si>
    <t>Minimum future rental payments under non-cancelable operating and capital leases</t>
  </si>
  <si>
    <t>Minimum future rental payments under noncancelable operating leases for each of the five succeeding years ending December 31 and thereafter are as follows: (in millions) Operating Lease Obligations 2019 $ 78 2020 60 2021 44 2022 39 2023 32 Thereafter 166 Total $ 419</t>
  </si>
  <si>
    <t>SEGMENT INFORMATION (Tables)</t>
  </si>
  <si>
    <t>Schedule of segment revenues and profit</t>
  </si>
  <si>
    <t>Segment revenues and profits for the years ended December 31, 2018 , 2017 and 2016 were as follows: (in millions) 2018 2017 2016 Revenues: Bausch + Lomb/International $ 4,664 $ 4,795 $ 4,857 Salix 1,749 1,566 1,530 Ortho Dermatologics 625 725 949 Diversified Products 1,342 1,638 2,338 Total revenues $ 8,380 $ 8,724 $ 9,674 Segment profit: Bausch + Lomb/International $ 1,330 $ 1,412 $ 1,456 Salix 1,149 935 946 Ortho Dermatologics 265 336 408 Diversified Products 1,004 1,112 1,712 Total segment profit 3,748 3,795 4,522 Corporate (605 ) (562 ) (690 ) Amortization of intangible assets (2,644 ) (2,690 ) (2,673 ) Goodwill impairments (2,322 ) (312 ) (1,077 ) Asset impairments (568 ) (714 ) (422 ) Restructuring and integration costs (22 ) (52 ) (132 ) Acquired in-process research and development costs (1 ) (5 ) (34 ) Acquisition-related contingent consideration 9 289 13 Other income (expense) 21 353 (73 ) Operating (loss) income (2,384 ) 102 (566 ) Interest income 11 12 8 Interest expense (1,685 ) (1,840 ) (1,836 ) Loss on extinguishment of debt (119 ) (122 ) — Foreign exchange and other 23 107 (41 ) Loss before benefit from income taxes $ (4,154 ) $ (1,741 ) $ (2,435 )</t>
  </si>
  <si>
    <t>Schedule of capital expenditures, depreciation and amortization by segment</t>
  </si>
  <si>
    <t>Capital expenditures by segment for the years ended December 31, 2018 , 2017 and 2016 were as follows: (in millions) 2018 2017 2016 Capital expenditures: Bausch + Lomb/International $ 139 $ 159 $ 221 Salix 2 3 2 Ortho Dermatologics 1 2 1 Diversified Products 2 4 5 144 168 229 Corporate 13 3 6 Total capital expenditures $ 157 $ 171 $ 235</t>
  </si>
  <si>
    <t>Schedule of revenues by product and by product category</t>
  </si>
  <si>
    <t>Revenues by segment and product category were as follows: (in millions) Bausch + Lomb/ International Salix Ortho Dermatologics Diversified Products Total 2018 2017 2016 2018 2017 2016 2018 2017 2016 2018 2017 2016 2018 2017 2016 Pharmaceuticals $ 892 $ 956 $ 966 $ 1,752 $ 1,564 $ 1,529 $ 465 $ 571 $ 806 $ 923 $ 1,286 $ 1,865 $ 4,032 $ 4,377 $ 5,166 Devices 1,505 1,421 1,407 — — — 135 111 97 — — — 1,640 1,532 1,504 OTC 1,412 1,529 1,581 — — — — — — — — — 1,412 1,529 1,581 Branded and Other Generics 784 819 830 — — — — — — 403 338 455 1,187 1,157 1,285 Other revenues 71 70 73 (3 ) 2 1 25 43 46 16 14 18 109 129 138 $ 4,664 $ 4,795 $ 4,857 $ 1,749 $ 1,566 $ 1,530 $ 625 $ 725 $ 949 $ 1,342 $ 1,638 $ 2,338 $ 8,380 $ 8,724 $ 9,674</t>
  </si>
  <si>
    <t>Schedule of revenues and long-lived assets by geographic region</t>
  </si>
  <si>
    <t>Revenues are attributed to a geographic region based on the location of the customer for the years ended December 31, 2018 , 2017 and 2016 were as follows: (in millions) 2018 2017 2016 U.S. and Puerto Rico $ 5,011 $ 5,225 $ 6,247 China 361 331 300 Canada 319 326 320 Japan 226 223 232 Poland 218 201 140 Mexico 211 201 189 France 205 188 186 Egypt 178 152 196 Germany 170 157 157 Russia 154 200 165 United Kingdom 117 108 104 Italy 85 78 72 Spain 83 77 70 Other 1,042 1,257 1,296 $ 8,380 $ 8,724 $ 9,674</t>
  </si>
  <si>
    <t>Schedule of assets by geographic region</t>
  </si>
  <si>
    <t>Long-lived assets consisting of property, plant and equipment, net of accumulated depreciation, are attributed to geographic regions based on their physical location as of December 31, 2018 and 2017 were as follows: (in millions) 2018 2017 U.S. and Puerto Rico $ 593 $ 599 Ireland 217 235 Canada 99 98 Poland 94 100 Germany 66 70 Egypt 50 47 Mexico 48 50 France 31 34 Serbia 28 30 China 25 28 Italy 23 23 South Korea 14 15 Other 65 74 $ 1,353 $ 1,403</t>
  </si>
  <si>
    <t>Schedule of external customers that accounted for 10% or more of total revenues</t>
  </si>
  <si>
    <t>Customers that accounted for 10% or more of total revenues were as follows: 2018 2017 2016 AmerisourceBergen Corporation 18% 15% 13% McKesson Corporation 18% 19% 21% Cardinal Health, Inc. 13% 13% 15%</t>
  </si>
  <si>
    <t>SUPPLEMENTARY DATA (UNAUDITED) (Tables)</t>
  </si>
  <si>
    <t>Schedule of quarterly financial information</t>
  </si>
  <si>
    <t>Selected unaudited quarterly consolidated financial data are shown below: 2018 (in millions, except per share amounts) First Quarter Second Quarter Third Quarter Fourth Quarter Revenue $ 1,995 $ 2,128 $ 2,136 $ 2,121 Expenses 4,276 2,373 2,019 2,096 Operating (loss) income $ (2,281 ) $ (245 ) $ 117 $ 25 Net loss attributable to Bausch Health Companies Inc. $ (2,581 ) $ (873 ) $ (350 ) $ (344 ) Loss per share attributable to Bausch Health Companies Inc.: Basic $ (7.36 ) $ (2.49 ) $ (1.00 ) $ (0.98 ) Diluted $ (7.36 ) $ (2.49 ) $ (1.00 ) $ (0.98 ) Net cash provided by operating activities $ 438 $ 222 $ 522 $ 319 2017 (in millions, except per share amounts) First Quarter Second Quarter Third Quarter Fourth Quarter Revenue $ 2,109 $ 2,233 $ 2,219 $ 2,163 Expenses 1,898 2,058 2,181 2,485 Operating income (loss) $ 211 $ 175 $ 38 $ (322 ) Net income (loss) attributable to Bausch Health Companies Inc. $ 628 $ (38 ) $ 1,301 $ 513 Earnings (loss) per share attributable to Bausch Health Companies Inc.: Basic $ 1.80 $ (0.11 ) $ 3.71 $ 1.46 Diluted $ 1.79 $ (0.11 ) $ 3.69 $ 1.45 Net cash provided by operating activities $ 954 $ 268 $ 490 $ 578</t>
  </si>
  <si>
    <t>DESCRIPTION OF BUSINESS - Narrative (Details)</t>
  </si>
  <si>
    <t>Dec. 31, 2018country</t>
  </si>
  <si>
    <t>Number of countries in which entity operates (more than)</t>
  </si>
  <si>
    <t>SIGNIFICANT ACCOUNTING POLICIES - Concentrations of Credit Risk (Details) $ in Millions</t>
  </si>
  <si>
    <t>Dec. 31, 2018USD ($)wholesaler</t>
  </si>
  <si>
    <t>Dec. 31, 2017USD ($)</t>
  </si>
  <si>
    <t>Maximum term of original maturity to classify instruments as cash and cash equivalents (less than)</t>
  </si>
  <si>
    <t>3 months</t>
  </si>
  <si>
    <t>Allowance for doubtful accounts</t>
  </si>
  <si>
    <t>Percentage of net trade receivables accounted for by largest wholesale customers</t>
  </si>
  <si>
    <t>39.00%</t>
  </si>
  <si>
    <t>Past due period for receivables to be negligible (less than)</t>
  </si>
  <si>
    <t>90 days</t>
  </si>
  <si>
    <t>Greece, Portugal, Ukraine, Turkey, Egypt, Argentina, and Brazil</t>
  </si>
  <si>
    <t>Net trade receivable</t>
  </si>
  <si>
    <t>Period net trade receivable balance outstanding (more than)</t>
  </si>
  <si>
    <t>Portion of net trade receivables that is past due</t>
  </si>
  <si>
    <t>Trade receivables | Three largest U.S. wholesaler customers | Credit concentration</t>
  </si>
  <si>
    <t>Number of largest wholesale customers | wholesaler</t>
  </si>
  <si>
    <t>Amoun | Revenue</t>
  </si>
  <si>
    <t>Concentration risk, percentage</t>
  </si>
  <si>
    <t>2.00%</t>
  </si>
  <si>
    <t>SIGNIFICANT ACCOUNTING POLICIES - Property, Plant and Equipment (Details)</t>
  </si>
  <si>
    <t>Minimum | Land improvements</t>
  </si>
  <si>
    <t>Property, plant and equipment [Line Items]</t>
  </si>
  <si>
    <t>Estimated useful lives</t>
  </si>
  <si>
    <t>15 years</t>
  </si>
  <si>
    <t>Minimum | Machinery and equipment</t>
  </si>
  <si>
    <t>3 years</t>
  </si>
  <si>
    <t>Minimum | Other equipment</t>
  </si>
  <si>
    <t>Maximum | Land improvements</t>
  </si>
  <si>
    <t>30 years</t>
  </si>
  <si>
    <t>Maximum | Buildings and improvements</t>
  </si>
  <si>
    <t>40 years</t>
  </si>
  <si>
    <t>Maximum | Machinery and equipment</t>
  </si>
  <si>
    <t>20 years</t>
  </si>
  <si>
    <t>Maximum | Other equipment</t>
  </si>
  <si>
    <t>10 years</t>
  </si>
  <si>
    <t>Maximum | Equipment on operating lease</t>
  </si>
  <si>
    <t>5 years</t>
  </si>
  <si>
    <t>Maximum | Leasehold improvements and capital leases</t>
  </si>
  <si>
    <t>SIGNIFICANT ACCOUNTING POLICIES - Intangible Assets (Details)</t>
  </si>
  <si>
    <t>Product brands</t>
  </si>
  <si>
    <t>Finite-Lived Intangible Assets [Line Items]</t>
  </si>
  <si>
    <t>7 years</t>
  </si>
  <si>
    <t>Corporate brands</t>
  </si>
  <si>
    <t>9 years</t>
  </si>
  <si>
    <t>Product rights</t>
  </si>
  <si>
    <t>4 years</t>
  </si>
  <si>
    <t>Partner relationships</t>
  </si>
  <si>
    <t>2 years</t>
  </si>
  <si>
    <t>Technology and other</t>
  </si>
  <si>
    <t>Minimum | Product brands</t>
  </si>
  <si>
    <t>Minimum | Corporate brands</t>
  </si>
  <si>
    <t>Minimum | Product rights</t>
  </si>
  <si>
    <t>Minimum | Partner relationships</t>
  </si>
  <si>
    <t>Minimum | Technology and other</t>
  </si>
  <si>
    <t>8 years</t>
  </si>
  <si>
    <t>Maximum | Product brands</t>
  </si>
  <si>
    <t>Maximum | Corporate brands</t>
  </si>
  <si>
    <t>Maximum | Product rights</t>
  </si>
  <si>
    <t>Maximum | Partner relationships</t>
  </si>
  <si>
    <t>Maximum | Technology and other</t>
  </si>
  <si>
    <t>SIGNIFICANT ACCOUNTING POLICIES - Revenue Recognition, Variable Consideration Provisions (Details) $ in Millions</t>
  </si>
  <si>
    <t>Dec. 31, 2018USD ($)</t>
  </si>
  <si>
    <t>SEC Schedule, 12-09, Movement in Valuation Allowances and Reserves [Roll Forward]</t>
  </si>
  <si>
    <t>Balance at Beginning of Year</t>
  </si>
  <si>
    <t>Current period provision</t>
  </si>
  <si>
    <t>Payments and credits</t>
  </si>
  <si>
    <t>Balance at End of Year</t>
  </si>
  <si>
    <t>Discounts and Allowances</t>
  </si>
  <si>
    <t>Returns</t>
  </si>
  <si>
    <t>Rebates</t>
  </si>
  <si>
    <t>Chargebacks</t>
  </si>
  <si>
    <t>Distribution Fees</t>
  </si>
  <si>
    <t>SIGNIFICANT ACCOUNTING POLICIES - Revenue Recognition, Narrative (Details) - USD ($) $ in Millions</t>
  </si>
  <si>
    <t>3 Months Ended</t>
  </si>
  <si>
    <t>Sep. 30, 2018</t>
  </si>
  <si>
    <t>Mar. 31, 2018</t>
  </si>
  <si>
    <t>Sep. 30, 2017</t>
  </si>
  <si>
    <t>Jun. 30, 2017</t>
  </si>
  <si>
    <t>Mar. 31, 2017</t>
  </si>
  <si>
    <t>SEC Schedule, 12-09, Valuation and Qualifying Accounts Disclosure [Line Items]</t>
  </si>
  <si>
    <t>Cooperative advertising credits included in rebates</t>
  </si>
  <si>
    <t>Settlement period for cash discounts and allowances</t>
  </si>
  <si>
    <t>1 month</t>
  </si>
  <si>
    <t>1% change in estimated return rates, Impact on pre-tax earnings</t>
  </si>
  <si>
    <t>1% change in volume of product sold through to Medicaid plan participants, Impact on pre-tax earnings</t>
  </si>
  <si>
    <t>Revenue</t>
  </si>
  <si>
    <t>Minimum</t>
  </si>
  <si>
    <t>Payment terms</t>
  </si>
  <si>
    <t>30 days</t>
  </si>
  <si>
    <t>Maximum</t>
  </si>
  <si>
    <t>Price Appreciation Credit</t>
  </si>
  <si>
    <t>Rebates, Advertising Credits Portion</t>
  </si>
  <si>
    <t>SIGNIFICANT ACCOUNTING POLICIES - Advertising Costs (Details) - USD ($) $ in Millions</t>
  </si>
  <si>
    <t>Advertising expenses</t>
  </si>
  <si>
    <t>SIGNIFICANT ACCOUNTING POLICIES - Interest Expense (Details) - USD ($) $ in Millions</t>
  </si>
  <si>
    <t>Capitalized interest</t>
  </si>
  <si>
    <t>SIGNIFICANT ACCOUNTING POLICIES - Income Taxes (Details)</t>
  </si>
  <si>
    <t>Tax benefit recognition, measurement percentage (greater than)</t>
  </si>
  <si>
    <t>50.00%</t>
  </si>
  <si>
    <t>Minimum period to classify uncertain tax position liabilities as long term liabilities</t>
  </si>
  <si>
    <t>1 year</t>
  </si>
  <si>
    <t>SIGNIFICANT ACCOUNTING POLICIES - Employee Benefit Plans (Details)</t>
  </si>
  <si>
    <t>Threshold percentage for amortization of net actuarial gains and losses</t>
  </si>
  <si>
    <t>10.00%</t>
  </si>
  <si>
    <t>SIGNIFICANT ACCOUNTING POLICIES - Adoption of New Accounting Standards (Details) - USD ($) $ in Millions</t>
  </si>
  <si>
    <t>Jan. 01, 2018</t>
  </si>
  <si>
    <t>New Accounting Pronouncements or Change in Accounting Principle [Line Items]</t>
  </si>
  <si>
    <t>Increase to deferred income taxes</t>
  </si>
  <si>
    <t>Future minimum lease payments</t>
  </si>
  <si>
    <t>Accounting Standards Update 2016-16</t>
  </si>
  <si>
    <t>Salix Reporting Unit and Ortho Dermatologics Reporting Unit</t>
  </si>
  <si>
    <t>ACQUISITIONS - Narrative (Details) business in Millions</t>
  </si>
  <si>
    <t>Oct. 16, 2018USD ($)</t>
  </si>
  <si>
    <t>Dec. 31, 2018USD ($)business</t>
  </si>
  <si>
    <t>Dec. 31, 2017USD ($)business</t>
  </si>
  <si>
    <t>Dec. 31, 2016business</t>
  </si>
  <si>
    <t>Dec. 12, 2018USD ($)</t>
  </si>
  <si>
    <t>Sep. 30, 2018USD ($)</t>
  </si>
  <si>
    <t>Mar. 31, 2017USD ($)</t>
  </si>
  <si>
    <t>Feb. 21, 2017USD ($)</t>
  </si>
  <si>
    <t>Business Combinations</t>
  </si>
  <si>
    <t>Reduction of additional paid-in capital</t>
  </si>
  <si>
    <t>Number of material business combinations | business</t>
  </si>
  <si>
    <t>Synergy</t>
  </si>
  <si>
    <t>Potential business combination, value acquired assets plus assumed liabilities</t>
  </si>
  <si>
    <t>Medpharma</t>
  </si>
  <si>
    <t>Percentage interest acquired</t>
  </si>
  <si>
    <t>40.00%</t>
  </si>
  <si>
    <t>Medpharma | Additional Paid-In Capital</t>
  </si>
  <si>
    <t>EyeGate | Sales Based Milestone Payments</t>
  </si>
  <si>
    <t>Possible contingent consideration (up to)</t>
  </si>
  <si>
    <t>EyeGate | Development and Regulatory Milestones</t>
  </si>
  <si>
    <t>Upfront payment</t>
  </si>
  <si>
    <t>Payment for contingent consideration liability</t>
  </si>
  <si>
    <t>Carrying value, contingent consideration, liability</t>
  </si>
  <si>
    <t>EyeGate | Licensing Agreement Development Work Payments</t>
  </si>
  <si>
    <t>DIVESTITURES - Narrative (Details) divestiture in Millions</t>
  </si>
  <si>
    <t>Dec. 20, 2017USD ($)</t>
  </si>
  <si>
    <t>Nov. 09, 2017USD ($)</t>
  </si>
  <si>
    <t>Sep. 29, 2017USD ($)</t>
  </si>
  <si>
    <t>Jun. 28, 2017USD ($)</t>
  </si>
  <si>
    <t>Mar. 03, 2017USD ($)</t>
  </si>
  <si>
    <t>Dec. 07, 2016USD ($)</t>
  </si>
  <si>
    <t>Sep. 30, 2016USD ($)</t>
  </si>
  <si>
    <t>Jun. 30, 2016USD ($)</t>
  </si>
  <si>
    <t>Nov. 08, 2017USD ($)</t>
  </si>
  <si>
    <t>Dec. 31, 2018USD ($)divestiturecountry</t>
  </si>
  <si>
    <t>Dec. 31, 2016USD ($)</t>
  </si>
  <si>
    <t>Dec. 31, 2018USD ($)country</t>
  </si>
  <si>
    <t>Asset acquisitions and disposition</t>
  </si>
  <si>
    <t>Number of material divestitures | divestiture</t>
  </si>
  <si>
    <t>Number of countries in which entity operates (more than) | country</t>
  </si>
  <si>
    <t>Held For Sale</t>
  </si>
  <si>
    <t>Impairment write-down</t>
  </si>
  <si>
    <t>CeraVe, AcneFree, AMBI Skincare Brand</t>
  </si>
  <si>
    <t>Gain (loss) on sale of business</t>
  </si>
  <si>
    <t>CeraVe, AcneFree, AMBI Skincare Brand | Held For Sale</t>
  </si>
  <si>
    <t>Net cash proceeds</t>
  </si>
  <si>
    <t>Dendreon</t>
  </si>
  <si>
    <t>Dendreon | Held For Sale</t>
  </si>
  <si>
    <t>iNova</t>
  </si>
  <si>
    <t>iNova | Held For Sale</t>
  </si>
  <si>
    <t>Obagi Medical Products, Inc. | Held For Sale</t>
  </si>
  <si>
    <t>Impairment of finite-lived intangible assets</t>
  </si>
  <si>
    <t>Obagi Medical Products, Inc. | Disposal Group, Disposed of by Sale, Not Discontinued Operations</t>
  </si>
  <si>
    <t>Sprout</t>
  </si>
  <si>
    <t>Loan term</t>
  </si>
  <si>
    <t>Related party loan</t>
  </si>
  <si>
    <t>Sprout | Minimum</t>
  </si>
  <si>
    <t>Purchase obligation (no less than)</t>
  </si>
  <si>
    <t>Sprout | Held For Sale</t>
  </si>
  <si>
    <t>Sprout | Disposal Group, Disposed of by Sale, Not Discontinued Operations</t>
  </si>
  <si>
    <t>Royalty percentage</t>
  </si>
  <si>
    <t>6.00%</t>
  </si>
  <si>
    <t>Ruconest Divestiture</t>
  </si>
  <si>
    <t>Ruconest Divestiture | Disposal Group, Disposed of by Sale, Not Discontinued Operations</t>
  </si>
  <si>
    <t>Consideration received from divestiture</t>
  </si>
  <si>
    <t>Additional loss</t>
  </si>
  <si>
    <t>Ruconest Divestiture | Disposal Group, Disposed of by Sale, Not Discontinued Operations | Maximum</t>
  </si>
  <si>
    <t>Ruconest Divestiture Sales Based Milestone Component | Disposal Group, Disposed of by Sale, Not Discontinued Operations | Maximum</t>
  </si>
  <si>
    <t>Sales-based milestones achieved</t>
  </si>
  <si>
    <t>Paragon Holdings I, Inc. Divestiture | Disposal Group, Disposed of by Sale, Not Discontinued Operations</t>
  </si>
  <si>
    <t>Loss on disposal</t>
  </si>
  <si>
    <t>RESTRUCTURING AND INTEGRATION COSTS - Narrative (Details) - Restructuring and Integration-Related Costs - USD ($) $ in Millions</t>
  </si>
  <si>
    <t>Cost-rationalization and integration initiatives</t>
  </si>
  <si>
    <t>Remaining restructuring liabilities</t>
  </si>
  <si>
    <t>Restructuring costs</t>
  </si>
  <si>
    <t>Severance costs</t>
  </si>
  <si>
    <t>Facility closure costs</t>
  </si>
  <si>
    <t>Other costs</t>
  </si>
  <si>
    <t>Restructuring payments</t>
  </si>
  <si>
    <t>Integration consulting, duplicate labor, transition service, and other</t>
  </si>
  <si>
    <t>FAIR VALUE MEASUREMENTS - Assets and Liabilities Measured at Fair Value on a Recurring Basis (Details) - USD ($) $ in Millions</t>
  </si>
  <si>
    <t>Jan. 09, 2018</t>
  </si>
  <si>
    <t>Liabilities:</t>
  </si>
  <si>
    <t>Letter of credit</t>
  </si>
  <si>
    <t>Recurring basis</t>
  </si>
  <si>
    <t>Assets:</t>
  </si>
  <si>
    <t>Cash equivalents</t>
  </si>
  <si>
    <t>Recurring basis | Quoted Prices in Active Markets for Identical Assets (Level 1)</t>
  </si>
  <si>
    <t>Recurring basis | Significant Other Observable Inputs (Level 2)</t>
  </si>
  <si>
    <t>Recurring basis | Significant Unobservable Inputs (Level 3)</t>
  </si>
  <si>
    <t>FAIR VALUE MEASUREMENTS - Assets and Liabilities Measured at Fair Value on a Recurring Basis Using Significant Unobservable Inputs (Level3) (Details) $ in Millions</t>
  </si>
  <si>
    <t>Fair Value, Liabilities Measured on Recurring Basis, Unobservable Input Reconciliation, Calculation [Roll Forward]</t>
  </si>
  <si>
    <t>Beginning balance, January 1,</t>
  </si>
  <si>
    <t>Adjustments to Acquisition-related contingent consideration</t>
  </si>
  <si>
    <t>Reclassified to liabilities held for sale and subsequently disposed</t>
  </si>
  <si>
    <t>Payments / Settlements</t>
  </si>
  <si>
    <t>Foreign currency translation adjustment included in other comprehensive loss</t>
  </si>
  <si>
    <t>Ending balance, December 31,</t>
  </si>
  <si>
    <t>Current portion</t>
  </si>
  <si>
    <t>Non-current portion</t>
  </si>
  <si>
    <t>Accretion for the time value of money</t>
  </si>
  <si>
    <t>Fair value adjustments to the expected future royalty payments for Addyi®</t>
  </si>
  <si>
    <t>Fair value adjustments due to changes in estimates of other future payments</t>
  </si>
  <si>
    <t>Minimum | Measurement Input, Discount Rate | Significant Unobservable Inputs (Level 3) | Recurring basis</t>
  </si>
  <si>
    <t>Assets Measured at Fair Value on a Recurring Basis</t>
  </si>
  <si>
    <t>Fair value, contingent consideration obligations, discount rate</t>
  </si>
  <si>
    <t>Maximum | Measurement Input, Discount Rate | Significant Unobservable Inputs (Level 3) | Recurring basis</t>
  </si>
  <si>
    <t>FAIR VALUE MEASUREMENTS - Fair Value of Long-term Debt (Details) - USD ($) $ in Millions</t>
  </si>
  <si>
    <t>Non-recurring basis | Fair Value, Inputs, Level 2</t>
  </si>
  <si>
    <t>Fair Value, Assets and Liabilities Measured on Recurring and Nonrecurring Basis [Line Items]</t>
  </si>
  <si>
    <t>Fair value of long-term debt</t>
  </si>
  <si>
    <t>INVENTORIES - Summary of Inventories, Net (Details) - USD ($) $ in Millions</t>
  </si>
  <si>
    <t>Raw materials</t>
  </si>
  <si>
    <t>Work in process</t>
  </si>
  <si>
    <t>Finished goods</t>
  </si>
  <si>
    <t>PROPERTY, PLANT AND EQUIPMENT - Major Components of Property, Plant, and Equipment (Details) - USD ($) $ in Millions</t>
  </si>
  <si>
    <t>Property, plant and equipment, gross</t>
  </si>
  <si>
    <t>Less accumulated depreciation</t>
  </si>
  <si>
    <t>Land</t>
  </si>
  <si>
    <t>Buildings</t>
  </si>
  <si>
    <t>Machinery and equipment</t>
  </si>
  <si>
    <t>Other equipment and leasehold improvements</t>
  </si>
  <si>
    <t>Equipment on operating lease</t>
  </si>
  <si>
    <t>Construction in progress</t>
  </si>
  <si>
    <t>PROPERTY, PLANT AND EQUIPMENT - Narrative (Details) - USD ($) $ in Millions</t>
  </si>
  <si>
    <t>Depreciation expense</t>
  </si>
  <si>
    <t>INTANGIBLE ASSETS AND GOODWILL - Schedule of Intangible Assets (Details) - USD ($) $ in Millions</t>
  </si>
  <si>
    <t>Gross Carrying Amount</t>
  </si>
  <si>
    <t>Accumulated Amortization and Impairments</t>
  </si>
  <si>
    <t>Net Carrying Amount</t>
  </si>
  <si>
    <t>Indefinite-lived Intangible Assets [Line Items]</t>
  </si>
  <si>
    <t>Intangible Assets, Net (Excluding Goodwill)</t>
  </si>
  <si>
    <t>Acquired IPR&amp;D not in service</t>
  </si>
  <si>
    <t>B&amp;L Trademark</t>
  </si>
  <si>
    <t>Weighted- Average Useful Lives (Years)</t>
  </si>
  <si>
    <t>Product rights/patents</t>
  </si>
  <si>
    <t>INTANGIBLE ASSETS AND GOODWILL - Narrative (Details)</t>
  </si>
  <si>
    <t>Oct. 01, 2018USD ($)</t>
  </si>
  <si>
    <t>Oct. 01, 2017USD ($)</t>
  </si>
  <si>
    <t>Oct. 01, 2016USD ($)</t>
  </si>
  <si>
    <t>Jun. 30, 2018USD ($)</t>
  </si>
  <si>
    <t>Mar. 31, 2018USD ($)</t>
  </si>
  <si>
    <t>Sep. 30, 2017USD ($)</t>
  </si>
  <si>
    <t>Jun. 30, 2017USD ($)</t>
  </si>
  <si>
    <t>Sep. 30, 2016USD ($)segment</t>
  </si>
  <si>
    <t>Jun. 30, 2016segmentunit</t>
  </si>
  <si>
    <t>Dec. 31, 2018USD ($)$ / shares</t>
  </si>
  <si>
    <t>Mar. 01, 2018USD ($)</t>
  </si>
  <si>
    <t>Dec. 31, 2015USD ($)</t>
  </si>
  <si>
    <t>Carrying value of intangible assets, net</t>
  </si>
  <si>
    <t>Carrying value of finite-lived intangible assets, net</t>
  </si>
  <si>
    <t>Net income (loss) attributable to Bausch Health Companies Inc.</t>
  </si>
  <si>
    <t>Number of reportable segments | segment</t>
  </si>
  <si>
    <t>Number of operating segments | segment</t>
  </si>
  <si>
    <t>Percentage of fair value in excess of carrying value</t>
  </si>
  <si>
    <t>15.00%</t>
  </si>
  <si>
    <t>Accumulated goodwill impairment charges to date</t>
  </si>
  <si>
    <t>Salix Reporting Unit</t>
  </si>
  <si>
    <t>Aggregate purchase price, net</t>
  </si>
  <si>
    <t>Total identifiable net assets</t>
  </si>
  <si>
    <t>Ortho Dermatologics Reporting Unit</t>
  </si>
  <si>
    <t>5.00%</t>
  </si>
  <si>
    <t>Dentistry Reporting Unit</t>
  </si>
  <si>
    <t>Reporting Units Excluding Dentistry</t>
  </si>
  <si>
    <t>Reporting Units Excluding Ortho Dermatologics and Dentistry</t>
  </si>
  <si>
    <t>Developed Markets</t>
  </si>
  <si>
    <t>Number of reporting units | unit</t>
  </si>
  <si>
    <t>Emerging Markets</t>
  </si>
  <si>
    <t>Branded Rx And U.S. Diversified Products Segments | Salix Reporting Unit</t>
  </si>
  <si>
    <t>Baush and Lomb/International Segment | Scenario, Adjustment</t>
  </si>
  <si>
    <t>Branded Rx Segment</t>
  </si>
  <si>
    <t>Branded Rx Segment | Scenario, Adjustment</t>
  </si>
  <si>
    <t>Branded Rx Segment | Salix Reporting Unit</t>
  </si>
  <si>
    <t>Branded Rx Segment | Ortho Dermatologics Reporting Unit</t>
  </si>
  <si>
    <t>Reporting unit, impairment test, long-term growth rates</t>
  </si>
  <si>
    <t>1.00%</t>
  </si>
  <si>
    <t>Reporting unit, impairment test, estimated cash flows, discount rate</t>
  </si>
  <si>
    <t>7.50%</t>
  </si>
  <si>
    <t>3.00%</t>
  </si>
  <si>
    <t>14.00%</t>
  </si>
  <si>
    <t>Product rights/patents | Minimum</t>
  </si>
  <si>
    <t>Product rights/patents | Maximum</t>
  </si>
  <si>
    <t>Certain Product Brands</t>
  </si>
  <si>
    <t>Corporate brands | Minimum</t>
  </si>
  <si>
    <t>Corporate brands | Maximum</t>
  </si>
  <si>
    <t>Impairment of long-lived assets</t>
  </si>
  <si>
    <t>Held For Sale | Sprout</t>
  </si>
  <si>
    <t>Acquired IPR&amp;D</t>
  </si>
  <si>
    <t>Impairment of indefinite-lived intangible assets</t>
  </si>
  <si>
    <t>Other Assets, Individually Not Material</t>
  </si>
  <si>
    <t>Uceris</t>
  </si>
  <si>
    <t>Impairment of intangible assets</t>
  </si>
  <si>
    <t>Arestin</t>
  </si>
  <si>
    <t>Other Product Lines</t>
  </si>
  <si>
    <t>IBS Chek</t>
  </si>
  <si>
    <t>Salix | Corporate brands</t>
  </si>
  <si>
    <t>17 years</t>
  </si>
  <si>
    <t>Xifaxan</t>
  </si>
  <si>
    <t>Xifaxan | Intangible Assets, Amortization Period</t>
  </si>
  <si>
    <t>Decrease to earnings per share, basic and diluted (in dollars per share) | $ / shares</t>
  </si>
  <si>
    <t>INTANGIBLE ASSETS AND GOODWILL - Estimated Annual Amortization of Long-lived Assets With Finite Lives (Details) - USD ($) $ in Millions</t>
  </si>
  <si>
    <t>Estimated aggregate amortization expense</t>
  </si>
  <si>
    <t>Thereafter</t>
  </si>
  <si>
    <t>INTANGIBLE ASSETS AND GOODWILL - Schedule of Goodwill (Details) - USD ($)</t>
  </si>
  <si>
    <t>Oct. 01, 2018</t>
  </si>
  <si>
    <t>Jan. 01, 2017</t>
  </si>
  <si>
    <t>Change in the carrying amount of goodwill</t>
  </si>
  <si>
    <t>Balance at the beginning of the period</t>
  </si>
  <si>
    <t>Acquisitions</t>
  </si>
  <si>
    <t>Divestitures</t>
  </si>
  <si>
    <t>Goodwill reclassified</t>
  </si>
  <si>
    <t>Impairments</t>
  </si>
  <si>
    <t>Realignment of segment goodwill</t>
  </si>
  <si>
    <t>Balance at the end of the period</t>
  </si>
  <si>
    <t>Former U.S. Reporting Unit</t>
  </si>
  <si>
    <t>Salix</t>
  </si>
  <si>
    <t>Portfolio of neurology medical device products</t>
  </si>
  <si>
    <t>Developed Markets | Former U.S. Reporting Unit</t>
  </si>
  <si>
    <t>Developed Markets | Portfolio of neurology medical device products</t>
  </si>
  <si>
    <t>Developed Markets | Ruconest Divestiture</t>
  </si>
  <si>
    <t>Bausch Lomb/ International</t>
  </si>
  <si>
    <t>Branded Rx</t>
  </si>
  <si>
    <t>Branded Rx | Ortho Dermatologics Reporting Unit</t>
  </si>
  <si>
    <t>Branded Rx | Salix</t>
  </si>
  <si>
    <t>U.S. Diversified Products</t>
  </si>
  <si>
    <t>Developed Markets and Emerging Markets Segments</t>
  </si>
  <si>
    <t>Bausch Lomb/International and Branded RX Segments</t>
  </si>
  <si>
    <t>Ortho Dermatologics</t>
  </si>
  <si>
    <t>Diversified Products</t>
  </si>
  <si>
    <t>Diversified Products | Dentistry Reporting Unit</t>
  </si>
  <si>
    <t>ACCRUED AND OTHER CURRENT LIABILITIES (Details) - USD ($) $ in Millions</t>
  </si>
  <si>
    <t>Product rebates</t>
  </si>
  <si>
    <t>Product returns</t>
  </si>
  <si>
    <t>Interest</t>
  </si>
  <si>
    <t>Employee compensation and benefit costs</t>
  </si>
  <si>
    <t>Income taxes payable</t>
  </si>
  <si>
    <t>FINANCING ARRANGEMENTS - Schedule of Long-term Debt (Details) - USD ($) $ in Millions</t>
  </si>
  <si>
    <t>Nov. 27, 2018</t>
  </si>
  <si>
    <t>Jun. 01, 2018</t>
  </si>
  <si>
    <t>Dec. 18, 2017</t>
  </si>
  <si>
    <t>Mar. 21, 2017</t>
  </si>
  <si>
    <t>Mar. 27, 2015</t>
  </si>
  <si>
    <t>Jan. 30, 2015</t>
  </si>
  <si>
    <t>Dec. 02, 2013</t>
  </si>
  <si>
    <t>Jul. 12, 2013</t>
  </si>
  <si>
    <t>Dec. 31, 2012</t>
  </si>
  <si>
    <t>Oct. 04, 2012</t>
  </si>
  <si>
    <t>Mar. 08, 2011</t>
  </si>
  <si>
    <t>Feb. 08, 2011</t>
  </si>
  <si>
    <t>Sep. 28, 2010</t>
  </si>
  <si>
    <t>Long-term debt, net of unamortized debt discount [Line Items]</t>
  </si>
  <si>
    <t>Principal Amount</t>
  </si>
  <si>
    <t>Total long-term debt and other</t>
  </si>
  <si>
    <t>Less: Current portion of long-term debt and other</t>
  </si>
  <si>
    <t>Series F Tranche B Term Loan Facility Due April 2022</t>
  </si>
  <si>
    <t>June 2025 Term Loan B Facility Due June 2025</t>
  </si>
  <si>
    <t>Stated interest rate</t>
  </si>
  <si>
    <t>5.38%</t>
  </si>
  <si>
    <t>November 2025 Term Loan B Facility Due November 2025</t>
  </si>
  <si>
    <t>5.13%</t>
  </si>
  <si>
    <t>Senior Secured Notes 6.50% Due March 2022</t>
  </si>
  <si>
    <t>6.50%</t>
  </si>
  <si>
    <t>Senior Secured Notes 7.00% Due March 2024</t>
  </si>
  <si>
    <t>7.00%</t>
  </si>
  <si>
    <t>Senior Secured Notes 5.50% Notes Due November 2025</t>
  </si>
  <si>
    <t>5.50%</t>
  </si>
  <si>
    <t>5.375% Senior Notes due March 2020</t>
  </si>
  <si>
    <t>5.375%</t>
  </si>
  <si>
    <t>7.00% Senior Notes due in October 2020</t>
  </si>
  <si>
    <t>6.375% Senior Notes due in October 2020</t>
  </si>
  <si>
    <t>6.375%</t>
  </si>
  <si>
    <t>7.50% Senior Notes due July 2021</t>
  </si>
  <si>
    <t>6.75% Senior Notes due in August 2021</t>
  </si>
  <si>
    <t>6.75%</t>
  </si>
  <si>
    <t>5.625 % Senior Notes due December 2021</t>
  </si>
  <si>
    <t>5.625%</t>
  </si>
  <si>
    <t>7.25% Senior Notes due in July 2022</t>
  </si>
  <si>
    <t>7.25%</t>
  </si>
  <si>
    <t>5.50% Senior Notes due March 2023</t>
  </si>
  <si>
    <t>5.875% Senior Notes due May 2023</t>
  </si>
  <si>
    <t>5.875%</t>
  </si>
  <si>
    <t>4.50% Senior Notes Due 2023</t>
  </si>
  <si>
    <t>4.50%</t>
  </si>
  <si>
    <t>6.125% Senior Notes due April 2025</t>
  </si>
  <si>
    <t>6.125%</t>
  </si>
  <si>
    <t>9.00% Senior Notes due December 2025</t>
  </si>
  <si>
    <t>9.00%</t>
  </si>
  <si>
    <t>Senior Secured Notes | Senior Secured Notes 6.50% Due March 2022</t>
  </si>
  <si>
    <t>Senior Secured Notes | Senior Secured Notes 7.00% Due March 2024</t>
  </si>
  <si>
    <t>Senior Secured Notes | Senior Secured Notes 5.50% Notes Due November 2025</t>
  </si>
  <si>
    <t>Senior Unsecured Notes | 5.375% Senior Notes due March 2020</t>
  </si>
  <si>
    <t>Senior Unsecured Notes | 7.00% Senior Notes due in October 2020</t>
  </si>
  <si>
    <t>Senior Unsecured Notes | 6.375% Senior Notes due in October 2020</t>
  </si>
  <si>
    <t>Senior Unsecured Notes | 7.50% Senior Notes due July 2021</t>
  </si>
  <si>
    <t>Senior Unsecured Notes | 6.75% Senior Notes due in August 2021</t>
  </si>
  <si>
    <t>Senior Unsecured Notes | 5.625 % Senior Notes due December 2021</t>
  </si>
  <si>
    <t>Senior Unsecured Notes | 7.25% Senior Notes due in July 2022</t>
  </si>
  <si>
    <t>Senior Unsecured Notes | 5.50% Senior Notes due March 2023</t>
  </si>
  <si>
    <t>Senior Unsecured Notes | 5.875% Senior Notes due May 2023</t>
  </si>
  <si>
    <t>Senior Unsecured Notes | 4.50% Senior Notes Due 2023</t>
  </si>
  <si>
    <t>Senior Unsecured Notes | 6.125% Senior Notes due April 2025</t>
  </si>
  <si>
    <t>Senior Unsecured Notes | 9.00% Senior Notes due December 2025</t>
  </si>
  <si>
    <t>Senior Unsecured Notes | 9.25% Senior Notes Due April 2026</t>
  </si>
  <si>
    <t>9.25%</t>
  </si>
  <si>
    <t>Senior Unsecured Notes | 8.50% Senior Notes Due January 2027</t>
  </si>
  <si>
    <t>8.50%</t>
  </si>
  <si>
    <t>Senior Unsecured Notes | Other</t>
  </si>
  <si>
    <t>Revolving credit facility | Revolving Credit Facility Due April 2018</t>
  </si>
  <si>
    <t>Revolving credit facility | Revolving Credit Facility Due April 2020</t>
  </si>
  <si>
    <t>Revolving credit facility | Revolving Credit Facility Due June 2023</t>
  </si>
  <si>
    <t>FINANCING ARRANGEMENTS - Covenant Compliance (Details)</t>
  </si>
  <si>
    <t>Revolving credit facility</t>
  </si>
  <si>
    <t>Debt Instrument [Line Items]</t>
  </si>
  <si>
    <t>Secured leverage ratio</t>
  </si>
  <si>
    <t>FINANCING ARRANGEMENTS - Senior Secured Credit Facilities 2016 Activity (Details)</t>
  </si>
  <si>
    <t>Aug. 23, 2016</t>
  </si>
  <si>
    <t>Apr. 11, 2016</t>
  </si>
  <si>
    <t>Apr. 10, 2016</t>
  </si>
  <si>
    <t>April 2016 Amendment</t>
  </si>
  <si>
    <t>Minimum interest coverage maintenance covenant</t>
  </si>
  <si>
    <t>Interest rate margin</t>
  </si>
  <si>
    <t>August 2016 Amendment</t>
  </si>
  <si>
    <t>0.50%</t>
  </si>
  <si>
    <t>FINANCING ARRANGEMENTS - Senior Secured Credit Facilities 2017 Activity (Details)</t>
  </si>
  <si>
    <t>Jun. 01, 2018USD ($)</t>
  </si>
  <si>
    <t>Apr. 20, 2018USD ($)</t>
  </si>
  <si>
    <t>Nov. 21, 2017USD ($)</t>
  </si>
  <si>
    <t>Nov. 10, 2017USD ($)</t>
  </si>
  <si>
    <t>Oct. 05, 2017USD ($)</t>
  </si>
  <si>
    <t>Jul. 03, 2017USD ($)</t>
  </si>
  <si>
    <t>Mar. 28, 2017USD ($)</t>
  </si>
  <si>
    <t>Mar. 21, 2017USD ($)</t>
  </si>
  <si>
    <t>Apr. 30, 2017USD ($)</t>
  </si>
  <si>
    <t>Nov. 27, 2018USD ($)</t>
  </si>
  <si>
    <t>Mar. 20, 2017</t>
  </si>
  <si>
    <t>Jan. 01, 2016USD ($)</t>
  </si>
  <si>
    <t>Debt issuance cost</t>
  </si>
  <si>
    <t>Payments of debt restructuring costs</t>
  </si>
  <si>
    <t>Maximum borrowing capacity</t>
  </si>
  <si>
    <t>Repayments of lines of credit</t>
  </si>
  <si>
    <t>Maturity date extension, period threshold</t>
  </si>
  <si>
    <t>91 days</t>
  </si>
  <si>
    <t>Maturity date extension, other indebtedness for borrowed money threshold</t>
  </si>
  <si>
    <t>Senior Credit Facilities</t>
  </si>
  <si>
    <t>Series F Tranche B Term Loan Facility</t>
  </si>
  <si>
    <t>Quarterly amortization rate, percentage</t>
  </si>
  <si>
    <t>1.25%</t>
  </si>
  <si>
    <t>0.25%</t>
  </si>
  <si>
    <t>Annual amortization rate, percentage</t>
  </si>
  <si>
    <t>Senior Unsecured Notes</t>
  </si>
  <si>
    <t>Aggregate principal amount</t>
  </si>
  <si>
    <t>Revolving Credit Facility Due April 2018 | Revolving credit facility | March 31, 2017 To March 31, 2019</t>
  </si>
  <si>
    <t>Revolving Credit Facility Due April 2018 | Revolving credit facility | April 1, 2019 And Thereafter</t>
  </si>
  <si>
    <t>Revolving Credit Facility Due April 2020 | Revolving credit facility</t>
  </si>
  <si>
    <t>Debt prepayment penalty</t>
  </si>
  <si>
    <t>Revolving Credit Facility Due April 2020 | Revolving credit facility | Base Rate</t>
  </si>
  <si>
    <t>Margins</t>
  </si>
  <si>
    <t>2.50%</t>
  </si>
  <si>
    <t>Revolving Credit Facility Due April 2020 | Revolving credit facility | LIBOR</t>
  </si>
  <si>
    <t>3.50%</t>
  </si>
  <si>
    <t>Revolving Credit Facility Due April 2020 | Revolving credit facility | March 31, 2017 To March 31, 2019</t>
  </si>
  <si>
    <t>Revolving Credit Facility Due April 2020 | Revolving credit facility | April 1, 2019 And Thereafter</t>
  </si>
  <si>
    <t>Revolving Credit Facility Due April 2020 | Letter of Credit</t>
  </si>
  <si>
    <t>FINANCING ARRANGEMENTS - Senior Secured Credit Facilities 2018 Activities (Details) - USD ($)</t>
  </si>
  <si>
    <t>Apr. 20, 2018</t>
  </si>
  <si>
    <t>Nov. 21, 2017</t>
  </si>
  <si>
    <t>Nov. 10, 2017</t>
  </si>
  <si>
    <t>Oct. 05, 2017</t>
  </si>
  <si>
    <t>Jul. 03, 2017</t>
  </si>
  <si>
    <t>Mar. 28, 2017</t>
  </si>
  <si>
    <t>Oct. 31, 2018</t>
  </si>
  <si>
    <t>May 31, 2018</t>
  </si>
  <si>
    <t>Apr. 30, 2017</t>
  </si>
  <si>
    <t>Apr. 19, 2018</t>
  </si>
  <si>
    <t>Oct. 17, 2017</t>
  </si>
  <si>
    <t>Jan. 01, 2016</t>
  </si>
  <si>
    <t>Proceeds from issuance of long-term debt</t>
  </si>
  <si>
    <t>Long-term Debt</t>
  </si>
  <si>
    <t>Debt instrument, term</t>
  </si>
  <si>
    <t>Repurchased face amount</t>
  </si>
  <si>
    <t>5.375% Senior Notes due March 2020 | Senior Unsecured Notes</t>
  </si>
  <si>
    <t>6.75% Senior Notes due in August 2021 | Senior Unsecured Notes</t>
  </si>
  <si>
    <t>7.25% Senior Notes due in July 2022 | Senior Unsecured Notes</t>
  </si>
  <si>
    <t>6.375% Senior Notes due in October 2020 | Senior Unsecured Notes</t>
  </si>
  <si>
    <t>8.50% Senior Notes Due January 2027 | Senior Unsecured Notes</t>
  </si>
  <si>
    <t>7.50% Senior Notes due July 2021 | Senior Unsecured Notes</t>
  </si>
  <si>
    <t>Line of credit, additional borrowing capacity extension</t>
  </si>
  <si>
    <t>Alternate term, number of days prior to scheduled maturity in excess of principal amount threshold</t>
  </si>
  <si>
    <t>Alternate term, principal amount maturity threshold</t>
  </si>
  <si>
    <t>Remaining availability</t>
  </si>
  <si>
    <t>Letter of Credit | Revolving Credit Facility Due June 2023</t>
  </si>
  <si>
    <t>Letter of Credit | Revolving Credit Facility Due April 2020</t>
  </si>
  <si>
    <t>FINANCING ARRANGEMENTS - Current Description Of Senior Secured Credit Facilities (Details)</t>
  </si>
  <si>
    <t>Quarterly amortization payments</t>
  </si>
  <si>
    <t>Incremental credit facility borrowings</t>
  </si>
  <si>
    <t>Revolving credit facility | Senior Secured Notes</t>
  </si>
  <si>
    <t>Revolving credit facility | Senior Unsecured Notes</t>
  </si>
  <si>
    <t>Senior Credit Facilities | Eurodollar</t>
  </si>
  <si>
    <t>Senior Credit Facilities | Eurodollar | Minimum</t>
  </si>
  <si>
    <t>Senior Secured Credit Facilities</t>
  </si>
  <si>
    <t>Percentage of net cash proceeds of insurance and condemnation proceeds for property or asset losses</t>
  </si>
  <si>
    <t>100.00%</t>
  </si>
  <si>
    <t>Percentage of cash proceeds from incurrence of debt</t>
  </si>
  <si>
    <t>Percentage of annual excess cash flow</t>
  </si>
  <si>
    <t>Percentage of cash proceeds from asset sales outside the ordinary course of business payable as mandatory prepayments</t>
  </si>
  <si>
    <t>Senior Secured Credit Facilities | Federal Funds Effective Swap Rate</t>
  </si>
  <si>
    <t>June 2025 Term Loan B Facility Due June 2025 | Base Rate or Prime Rate</t>
  </si>
  <si>
    <t>June 2025 Term Loan B Facility Due June 2025 | Eurodollar</t>
  </si>
  <si>
    <t>November 2025 Term Loan B Facility Due November 2025 | Base Rate or Prime Rate</t>
  </si>
  <si>
    <t>1.75%</t>
  </si>
  <si>
    <t>November 2025 Term Loan B Facility Due November 2025 | Eurodollar</t>
  </si>
  <si>
    <t>2.75%</t>
  </si>
  <si>
    <t>Revolving Credit Facility Due June 2023 | Revolving credit facility</t>
  </si>
  <si>
    <t>Revolving Credit Facility Due June 2023 | Minimum | Revolving credit facility</t>
  </si>
  <si>
    <t>Commitment fee, unutilized commitments, percentage</t>
  </si>
  <si>
    <t>Revolving Credit Facility Due June 2023 | Maximum | Revolving credit facility</t>
  </si>
  <si>
    <t>Revolving Credit Facility Due June 2023 | Base Rate or Prime Rate | Minimum | Revolving credit facility</t>
  </si>
  <si>
    <t>1.50%</t>
  </si>
  <si>
    <t>Revolving Credit Facility Due June 2023 | Base Rate or Prime Rate | Maximum | Revolving credit facility</t>
  </si>
  <si>
    <t>Revolving Credit Facility Due June 2023 | Eurodollar | Minimum</t>
  </si>
  <si>
    <t>0.00%</t>
  </si>
  <si>
    <t>Revolving Credit Facility Due June 2023 | Eurodollar | Minimum | Revolving credit facility</t>
  </si>
  <si>
    <t>Revolving Credit Facility Due June 2023 | Eurodollar | Maximum | Revolving credit facility</t>
  </si>
  <si>
    <t>Revolving Credit Facility Due June 2023 | Canada Bankers Acceptance Rate</t>
  </si>
  <si>
    <t>Revolving Credit Facility Due June 2023 | Canada Bankers Acceptance Rate | Minimum</t>
  </si>
  <si>
    <t>FINANCING ARRANGEMENTS - Senior Secured Notes (Details) - USD ($)</t>
  </si>
  <si>
    <t>Redemption price percentage due to change in control (as a percent)</t>
  </si>
  <si>
    <t>101.00%</t>
  </si>
  <si>
    <t>Senior Notes</t>
  </si>
  <si>
    <t>Redemption price percentage (as a percent)</t>
  </si>
  <si>
    <t>Maximum percentage of the aggregate principal amount that may be redeemed with the net proceeds of certain equity offerings</t>
  </si>
  <si>
    <t>Senior Secured Notes 5.50% Notes Due November 2025 | Senior Notes</t>
  </si>
  <si>
    <t>FINANCING ARRANGEMENTS - Senior Unsecured Notes (Details) € in Millions, $ in Millions</t>
  </si>
  <si>
    <t>Dec. 30, 2018USD ($)</t>
  </si>
  <si>
    <t>Mar. 26, 2018USD ($)</t>
  </si>
  <si>
    <t>Dec. 18, 2017USD ($)</t>
  </si>
  <si>
    <t>Mar. 27, 2015USD ($)</t>
  </si>
  <si>
    <t>Mar. 27, 2015EUR (€)</t>
  </si>
  <si>
    <t>Jan. 30, 2015USD ($)</t>
  </si>
  <si>
    <t>Dec. 02, 2013USD ($)</t>
  </si>
  <si>
    <t>Jul. 12, 2013USD ($)</t>
  </si>
  <si>
    <t>Oct. 04, 2012USD ($)</t>
  </si>
  <si>
    <t>Mar. 08, 2011USD ($)</t>
  </si>
  <si>
    <t>Feb. 08, 2011USD ($)</t>
  </si>
  <si>
    <t>Sep. 28, 2010USD ($)</t>
  </si>
  <si>
    <t>Oct. 31, 2018USD ($)</t>
  </si>
  <si>
    <t>May 31, 2018USD ($)</t>
  </si>
  <si>
    <t>Aug. 31, 2017USD ($)</t>
  </si>
  <si>
    <t>Oct. 17, 2017USD ($)</t>
  </si>
  <si>
    <t>Amount borrowed</t>
  </si>
  <si>
    <t>6.375% Senior Notes due in October 2020 1</t>
  </si>
  <si>
    <t>6.75% Senior Notes due August 2018</t>
  </si>
  <si>
    <t>Amount borrowed | €</t>
  </si>
  <si>
    <t>6.125% Senior Notes due May 2025</t>
  </si>
  <si>
    <t>Senior Unsecured Notes | 6.75% Senior Notes due August 2018</t>
  </si>
  <si>
    <t>FINANCING ARRANGEMENTS - Weighted Average Stated Rate of Interest (Details)</t>
  </si>
  <si>
    <t>Weighted average interest rate</t>
  </si>
  <si>
    <t>6.23%</t>
  </si>
  <si>
    <t>6.07%</t>
  </si>
  <si>
    <t>FINANCING ARRANGEMENTS - Maturities, Schedule of Maturities and Mandatory Payments of Debt Obligations (Details) - USD ($) $ in Millions</t>
  </si>
  <si>
    <t>Total gross maturities</t>
  </si>
  <si>
    <t>Unamortized discounts</t>
  </si>
  <si>
    <t>FINANCING ARRANGEMENTS - Maturities, Narrative (Details) - USD ($) $ in Millions</t>
  </si>
  <si>
    <t>Jan. 29, 2019</t>
  </si>
  <si>
    <t>Subsequent event | Revolving credit facility | Term Loans</t>
  </si>
  <si>
    <t>PENSION AND POSTRETIREMENT EMPLOYEE BENEFIT PLANS - Narrative (Details) $ in Millions</t>
  </si>
  <si>
    <t>Dec. 31, 2019</t>
  </si>
  <si>
    <t>Dec. 31, 2018USD ($)defined_benefit_plan</t>
  </si>
  <si>
    <t>Defined Benefit Plans and Other Postretirement Benefit Plans Table Text Block [Line Items]</t>
  </si>
  <si>
    <t>Future benefit payments period</t>
  </si>
  <si>
    <t>Contributions recognized</t>
  </si>
  <si>
    <t>Pension Benefit Plans | Non-U.S. Plans</t>
  </si>
  <si>
    <t>Expected unrecognized prior service credits during next year</t>
  </si>
  <si>
    <t>Expected unrecognized loss during next year</t>
  </si>
  <si>
    <t>Estimated company contributions in next fiscal year</t>
  </si>
  <si>
    <t>Percentage of expected return on plan assets</t>
  </si>
  <si>
    <t>3.66%</t>
  </si>
  <si>
    <t>3.84%</t>
  </si>
  <si>
    <t>5.46%</t>
  </si>
  <si>
    <t>Pension Benefit Plans | Ireland</t>
  </si>
  <si>
    <t>Number of defined benefit plans | defined_benefit_plan</t>
  </si>
  <si>
    <t>3.75%</t>
  </si>
  <si>
    <t>Percentage allocation of fund</t>
  </si>
  <si>
    <t>93.00%</t>
  </si>
  <si>
    <t>92.00%</t>
  </si>
  <si>
    <t>Pension Benefit Plans | Ireland | Scenario, Forecast</t>
  </si>
  <si>
    <t>Pension Benefit Plans | U.S. Plan</t>
  </si>
  <si>
    <t>Pension Benefit Plans | U.S. Plan | Scenario, Forecast</t>
  </si>
  <si>
    <t>Postretirement Benefit Plan</t>
  </si>
  <si>
    <t>Employer contribution maximum age</t>
  </si>
  <si>
    <t>65 years</t>
  </si>
  <si>
    <t>Postretirement Benefit Plan | U.S. Plan</t>
  </si>
  <si>
    <t>PENSION AND POSTRETIREMENT EMPLOYEE BENEFIT PLANS - Amounts Recognized in Accumulated Other Comprehensive Loss (Details) - USD ($) $ in Millions</t>
  </si>
  <si>
    <t>U.S. Postretirement Benefit Plan</t>
  </si>
  <si>
    <t>Unrecognized actuarial losses</t>
  </si>
  <si>
    <t>Unrecognized prior service credits</t>
  </si>
  <si>
    <t>U.S. Plan | Pension Benefit Plans</t>
  </si>
  <si>
    <t>Non-U.S. Plans | Pension Benefit Plans</t>
  </si>
  <si>
    <t>PENSION AND POSTRETIREMENT EMPLOYEE BENEFIT PLANS - Components of net periodic benefit cost (Details) - USD ($) $ in Millions</t>
  </si>
  <si>
    <t>Defined Benefit Plan Disclosure [Line Items]</t>
  </si>
  <si>
    <t>Service cost</t>
  </si>
  <si>
    <t>Interest cost</t>
  </si>
  <si>
    <t>Expected return on plan assets</t>
  </si>
  <si>
    <t>Amortization of net loss</t>
  </si>
  <si>
    <t>Net periodic (benefit) cost</t>
  </si>
  <si>
    <t>PENSION AND POSTRETIREMENT EMPLOYEE BENEFIT PLANS - Change in Benefit Obligation, Plan Assets and Funded Status (Details) - USD ($) $ in Millions</t>
  </si>
  <si>
    <t>Change in Projected benefit Obligation</t>
  </si>
  <si>
    <t>Projected benefit obligation, beginning of year</t>
  </si>
  <si>
    <t>Employee contributions</t>
  </si>
  <si>
    <t>Settlements</t>
  </si>
  <si>
    <t>Benefits paid</t>
  </si>
  <si>
    <t>Actuarial (gains) losses</t>
  </si>
  <si>
    <t>Currency translation adjustments</t>
  </si>
  <si>
    <t>Projected benefit obligation, end of year</t>
  </si>
  <si>
    <t>Change in Plan Assets</t>
  </si>
  <si>
    <t>Fair value of plan assets, beginning of year</t>
  </si>
  <si>
    <t>Actual return on plan assets</t>
  </si>
  <si>
    <t>Company contributions</t>
  </si>
  <si>
    <t>Fair value of plan assets, end of year</t>
  </si>
  <si>
    <t>Funded Status at end of year</t>
  </si>
  <si>
    <t>Recognized as:</t>
  </si>
  <si>
    <t>PENSION AND POSTRETIREMENT EMPLOYEE BENEFIT PLANS - Underfunded Plans (Details) - USD ($) $ in Millions</t>
  </si>
  <si>
    <t>U.S. Plan</t>
  </si>
  <si>
    <t>Underfunded plans having accumulated benefit obligations exceeding the fair value of plan assets</t>
  </si>
  <si>
    <t>Projected benefit obligation</t>
  </si>
  <si>
    <t>Accumulated benefit obligation</t>
  </si>
  <si>
    <t>Fair value of plan assets</t>
  </si>
  <si>
    <t>Non-U.S. Plans</t>
  </si>
  <si>
    <t>PENSION AND POSTRETIREMENT EMPLOYEE BENEFIT PLANS - Future benefit payments for the pension benefit plans (Details) $ in Millions</t>
  </si>
  <si>
    <t>2024-2028</t>
  </si>
  <si>
    <t>PENSION AND POSTRETIREMENT EMPLOYEE BENEFIT PLANS - Weighted-average assumptions used to determine net periodic benefit costs and benefit obligations (Details)</t>
  </si>
  <si>
    <t>Discount rate - for determining net periodic (benefit) cost</t>
  </si>
  <si>
    <t>3.56%</t>
  </si>
  <si>
    <t>4.04%</t>
  </si>
  <si>
    <t>4.34%</t>
  </si>
  <si>
    <t>Expected rate of return on plan assets - for determining net periodic (benefit) cost</t>
  </si>
  <si>
    <t>Rate of compensation increase</t>
  </si>
  <si>
    <t>Discount rate - for determining benefit obligation</t>
  </si>
  <si>
    <t>4.25%</t>
  </si>
  <si>
    <t>Rate of compensation increase - for determining benefit obligation</t>
  </si>
  <si>
    <t>2.29%</t>
  </si>
  <si>
    <t>2.08%</t>
  </si>
  <si>
    <t>2.74%</t>
  </si>
  <si>
    <t>2.87%</t>
  </si>
  <si>
    <t>2.64%</t>
  </si>
  <si>
    <t>2.39%</t>
  </si>
  <si>
    <t>2.89%</t>
  </si>
  <si>
    <t>3.47%</t>
  </si>
  <si>
    <t>3.85%</t>
  </si>
  <si>
    <t>4.13%</t>
  </si>
  <si>
    <t>4.16%</t>
  </si>
  <si>
    <t>PENSION AND POSTRETIREMENT EMPLOYEE BENEFIT PLANS - Actual Asset Allocations (Details) - Pension Benefit Plans</t>
  </si>
  <si>
    <t>U.S. Plan | Equity securities</t>
  </si>
  <si>
    <t>Defined benefit plan, percentage of actual plan asset allocations</t>
  </si>
  <si>
    <t>52.00%</t>
  </si>
  <si>
    <t>60.00%</t>
  </si>
  <si>
    <t>U.S. Plan | Fixed income securities</t>
  </si>
  <si>
    <t>47.00%</t>
  </si>
  <si>
    <t>30.00%</t>
  </si>
  <si>
    <t>U.S. Plan | Other</t>
  </si>
  <si>
    <t>Non-U.S. Plans | Cash and cash equivalents</t>
  </si>
  <si>
    <t>Non-U.S. Plans | Equity securities</t>
  </si>
  <si>
    <t>20.00%</t>
  </si>
  <si>
    <t>23.00%</t>
  </si>
  <si>
    <t>Non-U.S. Plans | Fixed income securities</t>
  </si>
  <si>
    <t>69.00%</t>
  </si>
  <si>
    <t>66.00%</t>
  </si>
  <si>
    <t>Non-U.S. Plans | Other</t>
  </si>
  <si>
    <t>PENSION AND POSTRETIREMENT EMPLOYEE BENEFIT PLANS - Fair value of pension and postretirement benefit plan assets assumed in connection with the Acquisition (Details) - Pension Benefit Plans - USD ($) $ in Millions</t>
  </si>
  <si>
    <t>Recurring basis | U.S. Plan</t>
  </si>
  <si>
    <t>Recurring basis | Non-U.S. Plans</t>
  </si>
  <si>
    <t>Quoted Prices in Active Markets for Identical Assets (Level 1) | Recurring basis | U.S. Plan</t>
  </si>
  <si>
    <t>Quoted Prices in Active Markets for Identical Assets (Level 1) | Recurring basis | Non-U.S. Plans</t>
  </si>
  <si>
    <t>Significant Other Observable Inputs (Level 2) | Recurring basis | U.S. Plan</t>
  </si>
  <si>
    <t>Significant Other Observable Inputs (Level 2) | Recurring basis | Non-U.S. Plans</t>
  </si>
  <si>
    <t>Significant Unobservable Inputs (Level 3) | Recurring basis | U.S. Plan</t>
  </si>
  <si>
    <t>Significant Unobservable Inputs (Level 3) | Recurring basis | Non-U.S. Plans</t>
  </si>
  <si>
    <t>Cash and cash equivalents | Recurring basis | U.S. Plan</t>
  </si>
  <si>
    <t>Cash and cash equivalents | Recurring basis | Non-U.S. Plans</t>
  </si>
  <si>
    <t>Cash and cash equivalents | Quoted Prices in Active Markets for Identical Assets (Level 1) | Recurring basis | U.S. Plan</t>
  </si>
  <si>
    <t>Cash and cash equivalents | Quoted Prices in Active Markets for Identical Assets (Level 1) | Recurring basis | Non-U.S. Plans</t>
  </si>
  <si>
    <t>Cash and cash equivalents | Significant Other Observable Inputs (Level 2) | Recurring basis | U.S. Plan</t>
  </si>
  <si>
    <t>Cash and cash equivalents | Significant Other Observable Inputs (Level 2) | Recurring basis | Non-U.S. Plans</t>
  </si>
  <si>
    <t>Cash and cash equivalents | Significant Unobservable Inputs (Level 3) | Recurring basis | U.S. Plan</t>
  </si>
  <si>
    <t>Cash and cash equivalents | Significant Unobservable Inputs (Level 3) | Recurring basis | Non-U.S. Plans</t>
  </si>
  <si>
    <t>U.S. broad market | Recurring basis | U.S. Plan</t>
  </si>
  <si>
    <t>U.S. broad market | Quoted Prices in Active Markets for Identical Assets (Level 1) | Recurring basis | U.S. Plan</t>
  </si>
  <si>
    <t>U.S. broad market | Significant Other Observable Inputs (Level 2) | Recurring basis | U.S. Plan</t>
  </si>
  <si>
    <t>U.S. broad market | Significant Unobservable Inputs (Level 3) | Recurring basis | U.S. Plan</t>
  </si>
  <si>
    <t>Emerging markets | Recurring basis | U.S. Plan</t>
  </si>
  <si>
    <t>Emerging markets | Recurring basis | Non-U.S. Plans</t>
  </si>
  <si>
    <t>Emerging markets | Quoted Prices in Active Markets for Identical Assets (Level 1) | Recurring basis | U.S. Plan</t>
  </si>
  <si>
    <t>Emerging markets | Quoted Prices in Active Markets for Identical Assets (Level 1) | Recurring basis | Non-U.S. Plans</t>
  </si>
  <si>
    <t>Emerging markets | Significant Other Observable Inputs (Level 2) | Recurring basis | U.S. Plan</t>
  </si>
  <si>
    <t>Emerging markets | Significant Other Observable Inputs (Level 2) | Recurring basis | Non-U.S. Plans</t>
  </si>
  <si>
    <t>Emerging markets | Significant Unobservable Inputs (Level 3) | Recurring basis | U.S. Plan</t>
  </si>
  <si>
    <t>Emerging markets | Significant Unobservable Inputs (Level 3) | Recurring basis | Non-U.S. Plans</t>
  </si>
  <si>
    <t>Worldwide developed markets | Recurring basis | U.S. Plan</t>
  </si>
  <si>
    <t>Worldwide developed markets | Recurring basis | Non-U.S. Plans</t>
  </si>
  <si>
    <t>Worldwide developed markets | Quoted Prices in Active Markets for Identical Assets (Level 1) | Recurring basis | U.S. Plan</t>
  </si>
  <si>
    <t>Worldwide developed markets | Quoted Prices in Active Markets for Identical Assets (Level 1) | Recurring basis | Non-U.S. Plans</t>
  </si>
  <si>
    <t>Worldwide developed markets | Significant Other Observable Inputs (Level 2) | Recurring basis | U.S. Plan</t>
  </si>
  <si>
    <t>Worldwide developed markets | Significant Other Observable Inputs (Level 2) | Recurring basis | Non-U.S. Plans</t>
  </si>
  <si>
    <t>Worldwide developed markets | Significant Unobservable Inputs (Level 3) | Recurring basis | U.S. Plan</t>
  </si>
  <si>
    <t>Worldwide developed markets | Significant Unobservable Inputs (Level 3) | Recurring basis | Non-U.S. Plans</t>
  </si>
  <si>
    <t>Non-U.S. Other Assets | Recurring basis | U.S. Plan</t>
  </si>
  <si>
    <t>Non-U.S. Other Assets | Quoted Prices in Active Markets for Identical Assets (Level 1) | Recurring basis | U.S. Plan</t>
  </si>
  <si>
    <t>Non-U.S. Other Assets | Significant Other Observable Inputs (Level 2) | Recurring basis | U.S. Plan</t>
  </si>
  <si>
    <t>Non-U.S. Other Assets | Significant Unobservable Inputs (Level 3) | Recurring basis | U.S. Plan</t>
  </si>
  <si>
    <t>Investment grade | Recurring basis | U.S. Plan</t>
  </si>
  <si>
    <t>Investment grade | Recurring basis | Non-U.S. Plans</t>
  </si>
  <si>
    <t>Investment grade | Quoted Prices in Active Markets for Identical Assets (Level 1) | Recurring basis | U.S. Plan</t>
  </si>
  <si>
    <t>Investment grade | Quoted Prices in Active Markets for Identical Assets (Level 1) | Recurring basis | Non-U.S. Plans</t>
  </si>
  <si>
    <t>Investment grade | Significant Other Observable Inputs (Level 2) | Recurring basis | U.S. Plan</t>
  </si>
  <si>
    <t>Investment grade | Significant Other Observable Inputs (Level 2) | Recurring basis | Non-U.S. Plans</t>
  </si>
  <si>
    <t>Investment grade | Significant Unobservable Inputs (Level 3) | Recurring basis | U.S. Plan</t>
  </si>
  <si>
    <t>Investment grade | Significant Unobservable Inputs (Level 3) | Recurring basis | Non-U.S. Plans</t>
  </si>
  <si>
    <t>Global high yield | Recurring basis | Non-U.S. Plans</t>
  </si>
  <si>
    <t>Global high yield | Quoted Prices in Active Markets for Identical Assets (Level 1) | Recurring basis | Non-U.S. Plans</t>
  </si>
  <si>
    <t>Global high yield | Significant Other Observable Inputs (Level 2) | Recurring basis | Non-U.S. Plans</t>
  </si>
  <si>
    <t>Global high yield | Significant Unobservable Inputs (Level 3) | Recurring basis | Non-U.S. Plans</t>
  </si>
  <si>
    <t>Government bond funds | Recurring basis | Non-U.S. Plans</t>
  </si>
  <si>
    <t>Government bond funds | Quoted Prices in Active Markets for Identical Assets (Level 1) | Recurring basis | Non-U.S. Plans</t>
  </si>
  <si>
    <t>Government bond funds | Significant Other Observable Inputs (Level 2) | Recurring basis | Non-U.S. Plans</t>
  </si>
  <si>
    <t>Government bond funds | Significant Unobservable Inputs (Level 3) | Recurring basis | Non-U.S. Plans</t>
  </si>
  <si>
    <t>Other assets | Recurring basis | Non-U.S. Plans</t>
  </si>
  <si>
    <t>Other assets | Quoted Prices in Active Markets for Identical Assets (Level 1) | Recurring basis | Non-U.S. Plans</t>
  </si>
  <si>
    <t>Other assets | Significant Other Observable Inputs (Level 2) | Recurring basis | Non-U.S. Plans</t>
  </si>
  <si>
    <t>Other assets | Significant Unobservable Inputs (Level 3) | Recurring basis | Non-U.S. Plans</t>
  </si>
  <si>
    <t>SHARE-BASED COMPENSATION - Narrative (Details) - USD ($)</t>
  </si>
  <si>
    <t>Apr. 30, 2018</t>
  </si>
  <si>
    <t>Mar. 31, 2016</t>
  </si>
  <si>
    <t>Jun. 30, 2016</t>
  </si>
  <si>
    <t>May 31, 2014</t>
  </si>
  <si>
    <t>Components and classification of share-based compensation expense</t>
  </si>
  <si>
    <t>Chief Executive Officer</t>
  </si>
  <si>
    <t>Share-based compensation expense</t>
  </si>
  <si>
    <t>Aggregate value of long term incentive awards</t>
  </si>
  <si>
    <t>Chief Executive Officer | Performance-Based Restricted Stock Units</t>
  </si>
  <si>
    <t>Number of shares canceled (in shares)</t>
  </si>
  <si>
    <t>Chief Executive Officer | Employee Severance</t>
  </si>
  <si>
    <t>Chief Executive Officer | Special Termination Benefits</t>
  </si>
  <si>
    <t>2011 Omnibus Incentive Plan</t>
  </si>
  <si>
    <t>Shares reserved for future issuance (in shares)</t>
  </si>
  <si>
    <t>Number of shares available for future grants (in shares)</t>
  </si>
  <si>
    <t>Omnibus Incentive Plan 2014</t>
  </si>
  <si>
    <t>Number of additional shares available for issuance (in shares)</t>
  </si>
  <si>
    <t>Omnibus Incentive Plan 2014 | Nonemployee Director</t>
  </si>
  <si>
    <t>Aggregate fair market value on awards granted during any calendar year</t>
  </si>
  <si>
    <t>Maximum | 2011 Omnibus Incentive Plan</t>
  </si>
  <si>
    <t>Total number of shares approved for grant by the Company under the share-based compensation plans (in shares)</t>
  </si>
  <si>
    <t>SHARE-BASED COMPENSATION - Summary of Share-based Compensation Expense (Details) - USD ($) $ in Millions</t>
  </si>
  <si>
    <t>Research and development expenses</t>
  </si>
  <si>
    <t>Selling, general and administrative expenses</t>
  </si>
  <si>
    <t>Stock options</t>
  </si>
  <si>
    <t>RSUs</t>
  </si>
  <si>
    <t>SHARE-BASED COMPENSATION - Stock Options (Details) - USD ($) $ / shares in Units, shares in Millions, $ in Millions</t>
  </si>
  <si>
    <t>Method and assumptions on valuation of stock options</t>
  </si>
  <si>
    <t>Risk-free interest rate</t>
  </si>
  <si>
    <t>2.70%</t>
  </si>
  <si>
    <t>Additional disclosures</t>
  </si>
  <si>
    <t>Expected stock option life (years)</t>
  </si>
  <si>
    <t>3 years 3 months 18 days</t>
  </si>
  <si>
    <t>Expected volatility</t>
  </si>
  <si>
    <t>54.00%</t>
  </si>
  <si>
    <t>67.30%</t>
  </si>
  <si>
    <t>75.00%</t>
  </si>
  <si>
    <t>1.80%</t>
  </si>
  <si>
    <t>1.10%</t>
  </si>
  <si>
    <t>Expected dividend yield</t>
  </si>
  <si>
    <t>Options</t>
  </si>
  <si>
    <t>Beginning of the period (in shares)</t>
  </si>
  <si>
    <t>Granted (in shares)</t>
  </si>
  <si>
    <t>Exercised (in shares)</t>
  </si>
  <si>
    <t>Expired or forfeited (in shares)</t>
  </si>
  <si>
    <t>End of the period (in shares)</t>
  </si>
  <si>
    <t>Vested and expected to vest at the end of the period (in shares)</t>
  </si>
  <si>
    <t>Vested and exercisable at the end of the period (in shares)</t>
  </si>
  <si>
    <t>Weighted- Average Exercise Price Per Share</t>
  </si>
  <si>
    <t>Beginning of the period (in dollars per share)</t>
  </si>
  <si>
    <t>Granted (in dollars per share)</t>
  </si>
  <si>
    <t>Exercised (in dollars per share)</t>
  </si>
  <si>
    <t>Expired or forfeited (in dollars per share)</t>
  </si>
  <si>
    <t>End of the period (in dollars per share)</t>
  </si>
  <si>
    <t>Vested and expected to vest at the end of the period (in dollars per share)</t>
  </si>
  <si>
    <t>Vested and exercisable at the end of the period (in dollars per share)</t>
  </si>
  <si>
    <t>Weighted- Average Remaining Contractual Term (Years)</t>
  </si>
  <si>
    <t>Outstanding at the end of the period</t>
  </si>
  <si>
    <t>7 years 10 months 24 days</t>
  </si>
  <si>
    <t>Vested and expected to vest at the end of the period</t>
  </si>
  <si>
    <t>Vested and exercisable at the end of the period</t>
  </si>
  <si>
    <t>6 years 9 months 18 days</t>
  </si>
  <si>
    <t>Aggregate Intrinsic Value</t>
  </si>
  <si>
    <t>Weighted-average grant date fair value of stock options (in dollars per share)</t>
  </si>
  <si>
    <t>Intrinsic value of stock options exercised in the period</t>
  </si>
  <si>
    <t>Remaining unrecognized compensation expense related to non-vested awards</t>
  </si>
  <si>
    <t>Weighted-average remaining requisite service period over which unrecognized compensation cost is expected to be amortized</t>
  </si>
  <si>
    <t>1 year 5 months 30 days</t>
  </si>
  <si>
    <t>Fair value of stock options vested</t>
  </si>
  <si>
    <t>Vesting Period One</t>
  </si>
  <si>
    <t>Vesting period</t>
  </si>
  <si>
    <t>Vesting Period One | Stock options</t>
  </si>
  <si>
    <t>Percentage of stock options that will vest on each of the first, second, third and fourth anniversaries from the date of grant</t>
  </si>
  <si>
    <t>33.00%</t>
  </si>
  <si>
    <t>Vesting Period Two</t>
  </si>
  <si>
    <t>Vesting Period Two | Stock options</t>
  </si>
  <si>
    <t>25.00%</t>
  </si>
  <si>
    <t>SHARE-BASED COMPENSATION - RSUs (Details) - USD ($) $ / shares in Units, $ in Millions</t>
  </si>
  <si>
    <t>Percentage of vesting rights</t>
  </si>
  <si>
    <t>Time-Based RSUs</t>
  </si>
  <si>
    <t>1 year 9 months 24 days</t>
  </si>
  <si>
    <t>Total fair value</t>
  </si>
  <si>
    <t>Vested (in shares)</t>
  </si>
  <si>
    <t>Forfeited (in shares)</t>
  </si>
  <si>
    <t>Weighted- Average Grant-Date Fair Value Per Share</t>
  </si>
  <si>
    <t>Vested (in dollars per share)</t>
  </si>
  <si>
    <t>Forfeited (in dollars per share)</t>
  </si>
  <si>
    <t>Performance-Based Restricted Stock Units</t>
  </si>
  <si>
    <t>1 year 8 months 24 days</t>
  </si>
  <si>
    <t>Maximum common shares issuable upon vesting (in shares)</t>
  </si>
  <si>
    <t>Contractual term (years)</t>
  </si>
  <si>
    <t>Expected Company share volatility</t>
  </si>
  <si>
    <t>54.20%</t>
  </si>
  <si>
    <t>Expected Company share volatility, minimum</t>
  </si>
  <si>
    <t>67.20%</t>
  </si>
  <si>
    <t>78.20%</t>
  </si>
  <si>
    <t>Expected Company share volatility, maximum</t>
  </si>
  <si>
    <t>77.20%</t>
  </si>
  <si>
    <t>81.40%</t>
  </si>
  <si>
    <t>Risk-free interest rate, minimum</t>
  </si>
  <si>
    <t>1.70%</t>
  </si>
  <si>
    <t>Risk-free interest rate, maximum</t>
  </si>
  <si>
    <t>1.20%</t>
  </si>
  <si>
    <t>Performance-Based Restricted Stock Units | Minimum</t>
  </si>
  <si>
    <t>Performance-Based Restricted Stock Units | Maximum</t>
  </si>
  <si>
    <t>TSR Performance-Based Restricted Stock Units</t>
  </si>
  <si>
    <t>ROTC Performance-Based Restricted Stock Units</t>
  </si>
  <si>
    <t>ACCUMULATED OTHER COMPREHENSIVE LOSS - Schedule of Accumulated Other Comprehensive Loss (Details) - USD ($) $ in Millions</t>
  </si>
  <si>
    <t>Dec. 31, 2015</t>
  </si>
  <si>
    <t>Accumulated Other Comprehensive Income (Loss) [Line Items]</t>
  </si>
  <si>
    <t>Pension adjustment, net of tax</t>
  </si>
  <si>
    <t>Ending Balance</t>
  </si>
  <si>
    <t>RESEARCH AND DEVELOPMENT - Schedule of Research and Development Costs (Details) - USD ($) $ in Millions</t>
  </si>
  <si>
    <t>Product related research and development</t>
  </si>
  <si>
    <t>Quality assurance</t>
  </si>
  <si>
    <t>OTHER (INCOME) EXPENSE , NET - Schedule of Other Expense (Income), Net (Details) - USD ($) $ in Millions</t>
  </si>
  <si>
    <t>Schedule Of Other Income And Expenses [Line Items]</t>
  </si>
  <si>
    <t>Net loss (gain) on other sales of assets</t>
  </si>
  <si>
    <t>Litigation and other matters</t>
  </si>
  <si>
    <t>Other, net</t>
  </si>
  <si>
    <t>Skincare Brand</t>
  </si>
  <si>
    <t>(Gain) loss on sale of business</t>
  </si>
  <si>
    <t>OTHER (INCOME) EXPENSE , NET - Narrative (Details) - USD ($) $ in Millions</t>
  </si>
  <si>
    <t>Sep. 28, 2018</t>
  </si>
  <si>
    <t>Mar. 01, 2018</t>
  </si>
  <si>
    <t>Dec. 28, 2017</t>
  </si>
  <si>
    <t>Favorable (unfavorable) adjustment, litigation and other matters</t>
  </si>
  <si>
    <t>Salix | Xifaxan®, Relistor® and Apriso®</t>
  </si>
  <si>
    <t>Salix Ltd. SEC Investigation Litigation</t>
  </si>
  <si>
    <t>Allergan Shareholder Class Actions</t>
  </si>
  <si>
    <t>Litigation settlements</t>
  </si>
  <si>
    <t>Allergan Shareholder Class Actions | Valeant Co Parties</t>
  </si>
  <si>
    <t>Solodyn Antitrust Class Actions</t>
  </si>
  <si>
    <t>Mimetogen Pharmaceuticals Litigation</t>
  </si>
  <si>
    <t>INCOME TAXES - Components of Benefit from Income Taxes (Details) - USD ($) $ in Millions</t>
  </si>
  <si>
    <t>Components of loss before benefit of income taxes</t>
  </si>
  <si>
    <t>Domestic</t>
  </si>
  <si>
    <t>Foreign</t>
  </si>
  <si>
    <t>Current:</t>
  </si>
  <si>
    <t>Deferred:</t>
  </si>
  <si>
    <t>(Provision for) benefit from income taxes</t>
  </si>
  <si>
    <t>INCOME TAXES - Schedule of Effective Income Tax Reconciliation (Details) - USD ($) $ in Millions</t>
  </si>
  <si>
    <t>Expected Canadian statutory rate</t>
  </si>
  <si>
    <t>26.90%</t>
  </si>
  <si>
    <t>Expected benefit from income taxes at Canadian statutory rate</t>
  </si>
  <si>
    <t>Non-deductible amount of share-based compensation</t>
  </si>
  <si>
    <t>Adjustments to tax attributes</t>
  </si>
  <si>
    <t>Impact of changes in enacted income tax rates</t>
  </si>
  <si>
    <t>Canadian tax impact of foreign exchange gain or loss on U.S. dollar denominated debt held by BHC and its Canadian Affiliates</t>
  </si>
  <si>
    <t>Change in valuation allowance related to foreign tax credits and NOLs</t>
  </si>
  <si>
    <t>Change in valuation allowance on Canadian deferred tax assets and tax rate changes</t>
  </si>
  <si>
    <t>Change in uncertain tax positions</t>
  </si>
  <si>
    <t>Foreign tax rate differences</t>
  </si>
  <si>
    <t>Tax differences on divestitures of businesses</t>
  </si>
  <si>
    <t>Tax benefit on intra-entity transfers</t>
  </si>
  <si>
    <t>INCOME TAXES - Tax Effect of Major Items Recorded as Deferred Tax Assets and Liabilities (Details) - USD ($) $ in Millions</t>
  </si>
  <si>
    <t>Deferred tax assets:</t>
  </si>
  <si>
    <t>Tax loss carryforwards</t>
  </si>
  <si>
    <t>Provisions</t>
  </si>
  <si>
    <t>Research and development tax credits</t>
  </si>
  <si>
    <t>Scientific Research and Experimental Development pool</t>
  </si>
  <si>
    <t>Tax credit carryforwards</t>
  </si>
  <si>
    <t>Deferred revenue</t>
  </si>
  <si>
    <t>Unrealized FX on U.S. dollar debt and other financing cost</t>
  </si>
  <si>
    <t>Prepaid expenses</t>
  </si>
  <si>
    <t>Total deferred tax assets</t>
  </si>
  <si>
    <t>Less valuation allowance</t>
  </si>
  <si>
    <t>Net deferred tax assets</t>
  </si>
  <si>
    <t>Deferred tax liabilities:</t>
  </si>
  <si>
    <t>Intangible assets</t>
  </si>
  <si>
    <t>Plant, equipment and technology</t>
  </si>
  <si>
    <t>Outside basis differences</t>
  </si>
  <si>
    <t>Total deferred tax liabilities</t>
  </si>
  <si>
    <t>Net deferred tax asset</t>
  </si>
  <si>
    <t>Net deferred tax liability</t>
  </si>
  <si>
    <t>INCOME TAXES - Narrative (Details) $ in Millions, $ in Millions</t>
  </si>
  <si>
    <t>Aug. 08, 2017USD ($)</t>
  </si>
  <si>
    <t>Mar. 31, 2019USD ($)</t>
  </si>
  <si>
    <t>Dec. 31, 2018USD ($)subsidiary</t>
  </si>
  <si>
    <t>Dec. 31, 2018CAD ($)subsidiary</t>
  </si>
  <si>
    <t>Jan. 09, 2018USD ($)</t>
  </si>
  <si>
    <t>Income Tax [Line Items]</t>
  </si>
  <si>
    <t>Tax Act - provisional net tax benefits</t>
  </si>
  <si>
    <t>Tax Act - re-measurement of certain deferred tax assets and liabilities, income tax expense (benefit)</t>
  </si>
  <si>
    <t>Tax Act - one-time transition tax on certain foreign earnings, income tax expense (benefit)</t>
  </si>
  <si>
    <t>Tax Act - decrease in deferred tax asset attributable to certain legal accruals, income tax expense (benefit)</t>
  </si>
  <si>
    <t>Tax Act - Outside basis differences in certain foreign subsidiaries, income tax expense (benefit)</t>
  </si>
  <si>
    <t>Reversal of previously established deferred tax liability, benefit</t>
  </si>
  <si>
    <t>Net benefit related to the carryback of losses</t>
  </si>
  <si>
    <t>Valuation allowance against deferred tax assets</t>
  </si>
  <si>
    <t>Provisional deferred tax benefit related to intentions to amend prior tax filings</t>
  </si>
  <si>
    <t>Unrecognized tax benefits including interest and penalties</t>
  </si>
  <si>
    <t>Portion of unrecognized tax benefits, if recognized, would affect the Company's effective tax rate</t>
  </si>
  <si>
    <t>Unrecognized tax benefits, net increase for tax positions of current year</t>
  </si>
  <si>
    <t>Unrecognized tax benefits, net increase for tax positions of prior years</t>
  </si>
  <si>
    <t>Accrued interest and penalties related to unrecognized tax benefits</t>
  </si>
  <si>
    <t>Increase (decrease) recognized in interest and penalties</t>
  </si>
  <si>
    <t>Number of subsidiaries file federal income tax returns in Canada (or more) | subsidiary</t>
  </si>
  <si>
    <t>Estimated unrecognized tax benefits realized in next twelve months</t>
  </si>
  <si>
    <t>Income tax benefit</t>
  </si>
  <si>
    <t>Canadian Federal and Provincial</t>
  </si>
  <si>
    <t>Increase in valuation allowance</t>
  </si>
  <si>
    <t>Accumulated losses available for federal and provincial purposes</t>
  </si>
  <si>
    <t>Unclaimed investment tax credits and research and development credits</t>
  </si>
  <si>
    <t>Canadian Federal and Provincial | Pooled Scientific Research and Experimental Development</t>
  </si>
  <si>
    <t>Tax credit carryforward</t>
  </si>
  <si>
    <t>United States - Federal</t>
  </si>
  <si>
    <t>Foreign tax credits reversal</t>
  </si>
  <si>
    <t>Foreign | Canada Revenue Agency</t>
  </si>
  <si>
    <t>Notice of tax assessment, aggregate amount of possible loss</t>
  </si>
  <si>
    <t>Estimate of possible loss, amount not subject to full valuation allowance</t>
  </si>
  <si>
    <t>Foreign | Australian Taxation Office</t>
  </si>
  <si>
    <t>Foreign | Polish Tax Authorities | Scenario, Forecast</t>
  </si>
  <si>
    <t>INCOME TAXES - Federal Income Tax Returns by Jurisdiction (Details)</t>
  </si>
  <si>
    <t>United States - Federal | Minimum</t>
  </si>
  <si>
    <t>Open Years</t>
  </si>
  <si>
    <t>United States - Federal | Maximum</t>
  </si>
  <si>
    <t>Canada | Minimum</t>
  </si>
  <si>
    <t>Canada | Maximum</t>
  </si>
  <si>
    <t>Germany | Minimum</t>
  </si>
  <si>
    <t>Germany | Maximum</t>
  </si>
  <si>
    <t>France | Minimum</t>
  </si>
  <si>
    <t>France | Maximum</t>
  </si>
  <si>
    <t>China | Minimum</t>
  </si>
  <si>
    <t>China | Maximum</t>
  </si>
  <si>
    <t>Ireland | Minimum</t>
  </si>
  <si>
    <t>Ireland | Maximum</t>
  </si>
  <si>
    <t>Netherlands | Minimum</t>
  </si>
  <si>
    <t>Netherlands | Maximum</t>
  </si>
  <si>
    <t>Australia | Minimum</t>
  </si>
  <si>
    <t>Australia | Maximum</t>
  </si>
  <si>
    <t>INCOME TAXES - Reconciliation Schedule of Unrecognized Tax Benefits (Details) - USD ($) $ in Millions</t>
  </si>
  <si>
    <t>Reconciliation of Unrecognized Tax Benefits, Excluding Amounts Pertaining to Examined Tax Returns [Roll Forward]</t>
  </si>
  <si>
    <t>Balance, beginning of year</t>
  </si>
  <si>
    <t>Additions based on tax positions related to the current year</t>
  </si>
  <si>
    <t>Additions for tax positions of prior years</t>
  </si>
  <si>
    <t>Reductions for tax positions of prior years</t>
  </si>
  <si>
    <t>Lapse of statute of limitations</t>
  </si>
  <si>
    <t>Balance, end of year</t>
  </si>
  <si>
    <t>(LOSS) EARNINGS PER SHARE - Schedule of Calculation of Earnings Per Share (Details) - USD ($) $ / shares in Units, shares in Millions, $ in Millions</t>
  </si>
  <si>
    <t>Basic weighted-average number of common shares outstanding (in shares)</t>
  </si>
  <si>
    <t>Dilutive effect of stock options, RSUs and other (in shares)</t>
  </si>
  <si>
    <t>Diluted weighted-average number of common shares outstanding (in shares)</t>
  </si>
  <si>
    <t>(LOSS) EARNINGS PER SHARE - Narrative (Details) - shares shares in Thousands</t>
  </si>
  <si>
    <t>Stock Compensation Plan</t>
  </si>
  <si>
    <t>Antidilutive Securities Excluded from Computation of Earnings Per Share [Line Items]</t>
  </si>
  <si>
    <t>Excluded from computation of diluted earnings per share, effect anti-dilutive (in shares)</t>
  </si>
  <si>
    <t>Stock options, Time-based RSUs, Performance-based RSUs</t>
  </si>
  <si>
    <t>SUPPLEMENTAL CASH FLOW DISCLOSURES - Schedule of Supplemental Cash Flow Disclosures (Details) - USD ($) $ in Millions</t>
  </si>
  <si>
    <t>Other Payments</t>
  </si>
  <si>
    <t>Interest paid</t>
  </si>
  <si>
    <t>Income taxes paid</t>
  </si>
  <si>
    <t>LEGAL PROCEEDINGS - Narrative (Details)</t>
  </si>
  <si>
    <t>Jan. 28, 2019USD ($)</t>
  </si>
  <si>
    <t>Sep. 28, 2018USD ($)</t>
  </si>
  <si>
    <t>May 01, 2018USD ($)</t>
  </si>
  <si>
    <t>Apr. 12, 2018USD ($)</t>
  </si>
  <si>
    <t>Dec. 28, 2017USD ($)</t>
  </si>
  <si>
    <t>Dec. 07, 2017insurance_policy_period</t>
  </si>
  <si>
    <t>Apr. 14, 2017claim</t>
  </si>
  <si>
    <t>Mar. 24, 2017case</t>
  </si>
  <si>
    <t>Jul. 21, 2016USD ($)</t>
  </si>
  <si>
    <t>May 31, 2016case</t>
  </si>
  <si>
    <t>Feb. 16, 2016claim</t>
  </si>
  <si>
    <t>Oct. 30, 2015case</t>
  </si>
  <si>
    <t>Apr. 06, 2015action</t>
  </si>
  <si>
    <t>Jan. 31, 2019case</t>
  </si>
  <si>
    <t>Apr. 30, 2018USD ($)</t>
  </si>
  <si>
    <t>Feb. 28, 2018USD ($)</t>
  </si>
  <si>
    <t>Jan. 31, 2018USD ($)</t>
  </si>
  <si>
    <t>Apr. 30, 2016USD ($)</t>
  </si>
  <si>
    <t>Nov. 30, 2014USD ($)</t>
  </si>
  <si>
    <t>Sep. 16, 2016action</t>
  </si>
  <si>
    <t>Dec. 31, 2018USD ($)groupcaseaction</t>
  </si>
  <si>
    <t>Dec. 31, 2015case</t>
  </si>
  <si>
    <t>Feb. 15, 2019entity</t>
  </si>
  <si>
    <t>Feb. 11, 2019plantiff</t>
  </si>
  <si>
    <t>Dec. 20, 2018plantiff</t>
  </si>
  <si>
    <t>Dec. 04, 2018class</t>
  </si>
  <si>
    <t>Jan. 10, 2018manufacturer</t>
  </si>
  <si>
    <t>Oct. 12, 2017manufacturer</t>
  </si>
  <si>
    <t>Dec. 30, 2016case</t>
  </si>
  <si>
    <t>Mar. 31, 2015manufacturer</t>
  </si>
  <si>
    <t>Jul. 31, 2013manufacturer</t>
  </si>
  <si>
    <t>Legal proceedings and other matters</t>
  </si>
  <si>
    <t>Current accrued loss contingencies</t>
  </si>
  <si>
    <t>Canada</t>
  </si>
  <si>
    <t>Recent suits filed | case</t>
  </si>
  <si>
    <t>Unfavorable Regulatory Action | New Jersey</t>
  </si>
  <si>
    <t>Recent suits filed | action</t>
  </si>
  <si>
    <t>Violation of Canadian Provincial Securities Legislation | Canada</t>
  </si>
  <si>
    <t>New claims filed but not yet served | action</t>
  </si>
  <si>
    <t>Violation of Canadian Provincial Securities Legislation | Canada | Subsequent event</t>
  </si>
  <si>
    <t>Number of entities, exercised opt-out right, pursuing action | entity</t>
  </si>
  <si>
    <t>Investigation by the State of Texas</t>
  </si>
  <si>
    <t>Damages sought</t>
  </si>
  <si>
    <t>Valeant US Securities Litigation | New Jersey</t>
  </si>
  <si>
    <t>Number of groups of investors | group</t>
  </si>
  <si>
    <t>Valeant US Securities Litigation | Unfavorable Regulatory Action | New Jersey</t>
  </si>
  <si>
    <t>Insurance Coverage Lawsuit</t>
  </si>
  <si>
    <t>Number of distinct insurance policy periods | insurance_policy_period</t>
  </si>
  <si>
    <t>Contact Lens Antitrust Class Actions</t>
  </si>
  <si>
    <t>Number of manufacturers | manufacturer</t>
  </si>
  <si>
    <t>Number of court certified classes | class</t>
  </si>
  <si>
    <t>Number of court certified classes related to B&amp;L Inc. | class</t>
  </si>
  <si>
    <t>Generic Pharmaceuticals Pricing Antitrust Litigation</t>
  </si>
  <si>
    <t>Number of direct purchaser plaintiffs, filed amended complaint | plantiff</t>
  </si>
  <si>
    <t>Johnson &amp; Johnson Talcum Powder Litigation</t>
  </si>
  <si>
    <t>Number of lawsuits | case</t>
  </si>
  <si>
    <t>Johnson &amp; Johnson Talcum Powder Litigation | New Jersey</t>
  </si>
  <si>
    <t>Number of cases voluntarily dismissed | case</t>
  </si>
  <si>
    <t>Johnson &amp; Johnson Talcum Powder Litigation | Delaware | Subsequent event</t>
  </si>
  <si>
    <t>Johnson &amp; Johnson Talcum Powder Litigation | California | Subsequent event</t>
  </si>
  <si>
    <t>Number of plaintiffs, filed pre-suit notice letter | plantiff</t>
  </si>
  <si>
    <t>Shower to Shower Product Liability Litigation</t>
  </si>
  <si>
    <t>Shower to Shower Product Liability Litigation | Canada</t>
  </si>
  <si>
    <t>Shower to Shower Product Liability Litigation | British Columbia</t>
  </si>
  <si>
    <t>Shower to Shower Product Liability Litigation | Quebec</t>
  </si>
  <si>
    <t>Doctors Allergy Formula, LLC Litigation</t>
  </si>
  <si>
    <t>Litigation with Former Salix CEO | Subsequent event</t>
  </si>
  <si>
    <t>Amount paid</t>
  </si>
  <si>
    <t>Payment liability, percent</t>
  </si>
  <si>
    <t>Allergan Shareholder Class Actions | Pershing Square Parties</t>
  </si>
  <si>
    <t>67.00%</t>
  </si>
  <si>
    <t>Number of claims settled | claim</t>
  </si>
  <si>
    <t>Damages awarded to plaintiff</t>
  </si>
  <si>
    <t>Solodyn Antitrust Class Actions | Salix</t>
  </si>
  <si>
    <t>Uceris Arbitration</t>
  </si>
  <si>
    <t>Amount awarded from other party</t>
  </si>
  <si>
    <t>Investigation by the California Department of Insurance</t>
  </si>
  <si>
    <t>Xifaxan Patent Litigation</t>
  </si>
  <si>
    <t>Recent suits filed | claim</t>
  </si>
  <si>
    <t>Stay of approval period</t>
  </si>
  <si>
    <t>30 months</t>
  </si>
  <si>
    <t>Alfasigma S.p.A., formerly Alfa Wasserman S.p.A.</t>
  </si>
  <si>
    <t>Development costs (at least)</t>
  </si>
  <si>
    <t>U.S. Department of Justice Civil Division and the U.S. Attorney’s Office for the Eastern District of Pennsylvania</t>
  </si>
  <si>
    <t>Number of manufacturers voluntarily dismissed | manufacturer</t>
  </si>
  <si>
    <t>COMMITMENTS AND CONTINGENCIES - Lease Commitments, Narrative (Details) - USD ($) $ in Millions</t>
  </si>
  <si>
    <t>Rental expense related to operating lease</t>
  </si>
  <si>
    <t>Capital leases, minimum future rental payments</t>
  </si>
  <si>
    <t>COMMITMENTS AND CONTINGENCIES - Schedule of Lease Commitments (Details) $ in Millions</t>
  </si>
  <si>
    <t>Operating Lease Obligations</t>
  </si>
  <si>
    <t>COMMITMENTS AND CONTINGENCIES - Other Commitments, Narrative (Details) - USD ($)</t>
  </si>
  <si>
    <t>Apr. 30, 2015</t>
  </si>
  <si>
    <t>Mar. 31, 2010</t>
  </si>
  <si>
    <t>Other commitments</t>
  </si>
  <si>
    <t>Capital expenditures</t>
  </si>
  <si>
    <t>Milestone payments in terms of collaboration and license agreements, aggregate (up to)</t>
  </si>
  <si>
    <t>B&amp;L and Nicox</t>
  </si>
  <si>
    <t>Potential milestone payments in terms of collaboration and license agreements (up to)</t>
  </si>
  <si>
    <t>US WorldMeds, LLC | Sales Based Milestone Payments</t>
  </si>
  <si>
    <t>Brodalumab | Pre-launch Milestone Payments</t>
  </si>
  <si>
    <t>Brodalumab | Sales Based Milestone Payments</t>
  </si>
  <si>
    <t>Medicis Pharmaceutical Corporation | Regulatory, Commercialization and Sales-Based Milestone Payments</t>
  </si>
  <si>
    <t>SEGMENT INFORMATION - Segment Revenues and Profit, Assets and Capital Expenditures, Depreciation &amp; Amortization of Intangible Assets &amp; Asset Impairments (Details) - USD ($) $ in Millions</t>
  </si>
  <si>
    <t>Segment reporting information</t>
  </si>
  <si>
    <t>Other income (expense)</t>
  </si>
  <si>
    <t>Capital Expenditures, and Depreciation and Amortization</t>
  </si>
  <si>
    <t>Total capital expenditures</t>
  </si>
  <si>
    <t>Operating Segments</t>
  </si>
  <si>
    <t>Corporate</t>
  </si>
  <si>
    <t>Bausch Lomb/International | Operating Segments</t>
  </si>
  <si>
    <t>Salix | Operating Segments</t>
  </si>
  <si>
    <t>Ortho Dermatologics | Operating Segments</t>
  </si>
  <si>
    <t>Diversified Products | Operating Segments</t>
  </si>
  <si>
    <t>SEGMENT INFORMATION - Revenues by Product Category (Details) $ in Millions</t>
  </si>
  <si>
    <t>Dec. 31, 2018USD ($)product</t>
  </si>
  <si>
    <t>Revenue from External Customer [Line Items]</t>
  </si>
  <si>
    <t>Number of products represented of total revenue | product</t>
  </si>
  <si>
    <t>Pharmaceuticals</t>
  </si>
  <si>
    <t>Devices</t>
  </si>
  <si>
    <t>OTC</t>
  </si>
  <si>
    <t>Branded and Other Generics</t>
  </si>
  <si>
    <t>Other revenues</t>
  </si>
  <si>
    <t>Revenues | Product Concentration Risk</t>
  </si>
  <si>
    <t>36.00%</t>
  </si>
  <si>
    <t>32.00%</t>
  </si>
  <si>
    <t>31.00%</t>
  </si>
  <si>
    <t>Operating Segments | Bausch Lomb/ International</t>
  </si>
  <si>
    <t>Operating Segments | Bausch Lomb/ International | Pharmaceuticals</t>
  </si>
  <si>
    <t>Operating Segments | Bausch Lomb/ International | Devices</t>
  </si>
  <si>
    <t>Operating Segments | Bausch Lomb/ International | OTC</t>
  </si>
  <si>
    <t>Operating Segments | Bausch Lomb/ International | Branded and Other Generics</t>
  </si>
  <si>
    <t>Operating Segments | Bausch Lomb/ International | Other revenues</t>
  </si>
  <si>
    <t>Operating Segments | Salix</t>
  </si>
  <si>
    <t>Operating Segments | Salix | Pharmaceuticals</t>
  </si>
  <si>
    <t>Operating Segments | Salix | Devices</t>
  </si>
  <si>
    <t>Operating Segments | Salix | OTC</t>
  </si>
  <si>
    <t>Operating Segments | Salix | Branded and Other Generics</t>
  </si>
  <si>
    <t>Operating Segments | Salix | Other revenues</t>
  </si>
  <si>
    <t>Operating Segments | Ortho Dermatologics</t>
  </si>
  <si>
    <t>Operating Segments | Ortho Dermatologics | Pharmaceuticals</t>
  </si>
  <si>
    <t>Operating Segments | Ortho Dermatologics | Devices</t>
  </si>
  <si>
    <t>Operating Segments | Ortho Dermatologics | OTC</t>
  </si>
  <si>
    <t>Operating Segments | Ortho Dermatologics | Branded and Other Generics</t>
  </si>
  <si>
    <t>Operating Segments | Ortho Dermatologics | Other revenues</t>
  </si>
  <si>
    <t>Operating Segments | Diversified Products</t>
  </si>
  <si>
    <t>Operating Segments | Diversified Products | Pharmaceuticals</t>
  </si>
  <si>
    <t>Operating Segments | Diversified Products | Devices</t>
  </si>
  <si>
    <t>Operating Segments | Diversified Products | OTC</t>
  </si>
  <si>
    <t>Operating Segments | Diversified Products | Branded and Other Generics</t>
  </si>
  <si>
    <t>Operating Segments | Diversified Products | Other revenues</t>
  </si>
  <si>
    <t>SEGMENT INFORMATION - Geographic Information, Revenue (Details) - USD ($) $ in Millions</t>
  </si>
  <si>
    <t>Revenues and long-lived assets by geographic region</t>
  </si>
  <si>
    <t>U.S. and Puerto Rico</t>
  </si>
  <si>
    <t>China</t>
  </si>
  <si>
    <t>Japan</t>
  </si>
  <si>
    <t>Poland</t>
  </si>
  <si>
    <t>Mexico</t>
  </si>
  <si>
    <t>France</t>
  </si>
  <si>
    <t>Egypt</t>
  </si>
  <si>
    <t>Germany</t>
  </si>
  <si>
    <t>Russia</t>
  </si>
  <si>
    <t>United Kingdom</t>
  </si>
  <si>
    <t>Italy</t>
  </si>
  <si>
    <t>Spain</t>
  </si>
  <si>
    <t>SEGMENT INFORMATION - Geographical Information, Long-Lived Assets (Details) - USD ($) $ in Millions</t>
  </si>
  <si>
    <t>Long-lived assets</t>
  </si>
  <si>
    <t>Ireland</t>
  </si>
  <si>
    <t>Serbia</t>
  </si>
  <si>
    <t>South Korea</t>
  </si>
  <si>
    <t>SEGMENT INFORMATION - Major Customers (Details) - Customer concentration - Revenues</t>
  </si>
  <si>
    <t>AmerisourceBergen Corporation</t>
  </si>
  <si>
    <t>18.00%</t>
  </si>
  <si>
    <t>13.00%</t>
  </si>
  <si>
    <t>McKesson Corporation</t>
  </si>
  <si>
    <t>19.00%</t>
  </si>
  <si>
    <t>21.00%</t>
  </si>
  <si>
    <t>Cardinal Health, Inc.</t>
  </si>
  <si>
    <t>SUPPLEMENTARY DATA (UNAUDITED) - Schedule of Unaudited Quarterly Consolidated Financial Data (Details) - USD ($) $ / shares in Units, $ in Millions</t>
  </si>
  <si>
    <t>Earnings (loss) per share attributable to Bausch Health Companies Inc.:</t>
  </si>
  <si>
    <t>SUPPLEMENTARY DATA (UNAUDITED) - Narrative (Details) - USD ($) $ / shares in Units, $ in Millions</t>
  </si>
  <si>
    <t>Error Corrections and Prior Period Adjustments Restatement [Line Items]</t>
  </si>
  <si>
    <t>Understatement to the benefit from income taxes</t>
  </si>
  <si>
    <t>Net loss attributable to Bausch Health Companies Inc.</t>
  </si>
  <si>
    <t>Error In Forecasted Effective Tax Rate</t>
  </si>
  <si>
    <t>Earnings per share, basic and diluted (in dollars per share)</t>
  </si>
  <si>
    <t>SCHEDULE II - VALUATION AND QUALIFYING ACCOUNTS - Schedule of Valuation and Qualifying Accounts (Details) - USD ($) $ in Millions</t>
  </si>
  <si>
    <t>Charged to Other Accounts</t>
  </si>
  <si>
    <t>Deductions</t>
  </si>
  <si>
    <t>Charged to Costs and Expenses</t>
  </si>
  <si>
    <t>Deferred tax asset valuation allowance</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5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50993877</v>
      </c>
    </row>
    <row r="14" spans="1:4">
      <c r="A14" s="4" t="s">
        <v>23</v>
      </c>
      <c r="B14" s="4" t="s">
        <v>24</v>
      </c>
    </row>
    <row r="15" spans="1:4">
      <c r="A15" s="4" t="s">
        <v>25</v>
      </c>
      <c r="B15" s="4" t="s">
        <v>26</v>
      </c>
    </row>
    <row r="16" spans="1:4">
      <c r="A16" s="4" t="s">
        <v>27</v>
      </c>
      <c r="B16" s="4" t="s">
        <v>21</v>
      </c>
    </row>
    <row r="17" spans="1:4">
      <c r="A17" s="4" t="s">
        <v>28</v>
      </c>
      <c r="B17" s="4" t="s">
        <v>21</v>
      </c>
    </row>
    <row r="18" spans="1:4">
      <c r="A18" s="4" t="s">
        <v>29</v>
      </c>
      <c r="B18" s="4" t="s">
        <v>21</v>
      </c>
    </row>
    <row r="19" spans="1:4">
      <c r="A19" s="4" t="s">
        <v>30</v>
      </c>
      <c r="B19" s="4" t="s">
        <v>24</v>
      </c>
    </row>
    <row r="20" spans="1:4">
      <c r="A20" s="4" t="s">
        <v>31</v>
      </c>
      <c r="D20" s="6" t="n">
        <v>720819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4</v>
      </c>
      <c r="B1" s="2" t="s">
        <v>2</v>
      </c>
      <c r="C1" s="2" t="s">
        <v>33</v>
      </c>
      <c r="D1" s="2" t="s">
        <v>74</v>
      </c>
      <c r="E1" s="2" t="s">
        <v>1285</v>
      </c>
    </row>
    <row r="2" spans="1:5">
      <c r="A2" s="3" t="s">
        <v>1286</v>
      </c>
    </row>
    <row r="3" spans="1:5">
      <c r="A3" s="4" t="s">
        <v>63</v>
      </c>
      <c r="B3" s="6" t="n">
        <v>2815</v>
      </c>
      <c r="C3" s="6" t="n">
        <v>5944</v>
      </c>
      <c r="D3" s="6" t="n">
        <v>3258</v>
      </c>
      <c r="E3" s="6" t="n">
        <v>6029</v>
      </c>
    </row>
    <row r="4" spans="1:5">
      <c r="A4" s="4" t="s">
        <v>109</v>
      </c>
    </row>
    <row r="5" spans="1:5">
      <c r="A5" s="3" t="s">
        <v>1286</v>
      </c>
    </row>
    <row r="6" spans="1:5">
      <c r="A6" s="4" t="s">
        <v>63</v>
      </c>
      <c r="B6" s="5" t="n">
        <v>-2111</v>
      </c>
      <c r="C6" s="5" t="n">
        <v>-1877</v>
      </c>
    </row>
    <row r="7" spans="1:5">
      <c r="A7" s="4" t="s">
        <v>1287</v>
      </c>
    </row>
    <row r="8" spans="1:5">
      <c r="A8" s="3" t="s">
        <v>1286</v>
      </c>
    </row>
    <row r="9" spans="1:5">
      <c r="A9" s="4" t="s">
        <v>63</v>
      </c>
      <c r="B9" s="5" t="n">
        <v>-26</v>
      </c>
      <c r="C9" s="5" t="n">
        <v>-19</v>
      </c>
    </row>
    <row r="10" spans="1:5">
      <c r="A10" s="4" t="s">
        <v>1288</v>
      </c>
    </row>
    <row r="11" spans="1:5">
      <c r="A11" s="3" t="s">
        <v>1286</v>
      </c>
    </row>
    <row r="12" spans="1:5">
      <c r="A12" s="4" t="s">
        <v>63</v>
      </c>
      <c r="B12" s="6" t="n">
        <v>-2137</v>
      </c>
      <c r="C12" s="6" t="n">
        <v>-1896</v>
      </c>
      <c r="D12" s="6" t="n">
        <v>-2108</v>
      </c>
      <c r="E12" s="6" t="n">
        <v>-15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3</v>
      </c>
      <c r="D2" s="2" t="s">
        <v>74</v>
      </c>
    </row>
    <row r="3" spans="1:4">
      <c r="A3" s="3" t="s">
        <v>238</v>
      </c>
    </row>
    <row r="4" spans="1:4">
      <c r="A4" s="4" t="s">
        <v>1290</v>
      </c>
      <c r="B4" s="6" t="n">
        <v>376</v>
      </c>
      <c r="C4" s="6" t="n">
        <v>328</v>
      </c>
      <c r="D4" s="6" t="n">
        <v>385</v>
      </c>
    </row>
    <row r="5" spans="1:4">
      <c r="A5" s="4" t="s">
        <v>1291</v>
      </c>
      <c r="B5" s="5" t="n">
        <v>37</v>
      </c>
      <c r="C5" s="5" t="n">
        <v>33</v>
      </c>
      <c r="D5" s="5" t="n">
        <v>36</v>
      </c>
    </row>
    <row r="6" spans="1:4">
      <c r="A6" s="4" t="s">
        <v>79</v>
      </c>
      <c r="B6" s="6" t="n">
        <v>413</v>
      </c>
      <c r="C6" s="6" t="n">
        <v>361</v>
      </c>
      <c r="D6" s="6" t="n">
        <v>4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3</v>
      </c>
      <c r="D2" s="2" t="s">
        <v>74</v>
      </c>
    </row>
    <row r="3" spans="1:4">
      <c r="A3" s="3" t="s">
        <v>1293</v>
      </c>
    </row>
    <row r="4" spans="1:4">
      <c r="A4" s="4" t="s">
        <v>1294</v>
      </c>
      <c r="B4" s="6" t="n">
        <v>6</v>
      </c>
      <c r="C4" s="6" t="n">
        <v>37</v>
      </c>
      <c r="D4" s="6" t="n">
        <v>-6</v>
      </c>
    </row>
    <row r="5" spans="1:4">
      <c r="A5" s="4" t="s">
        <v>1295</v>
      </c>
      <c r="B5" s="5" t="n">
        <v>-27</v>
      </c>
      <c r="C5" s="5" t="n">
        <v>226</v>
      </c>
      <c r="D5" s="5" t="n">
        <v>59</v>
      </c>
    </row>
    <row r="6" spans="1:4">
      <c r="A6" s="4" t="s">
        <v>1296</v>
      </c>
      <c r="B6" s="5" t="n">
        <v>0</v>
      </c>
      <c r="C6" s="5" t="n">
        <v>1</v>
      </c>
      <c r="D6" s="5" t="n">
        <v>20</v>
      </c>
    </row>
    <row r="7" spans="1:4">
      <c r="A7" s="4" t="s">
        <v>85</v>
      </c>
      <c r="B7" s="5" t="n">
        <v>-21</v>
      </c>
      <c r="C7" s="5" t="n">
        <v>-353</v>
      </c>
      <c r="D7" s="5" t="n">
        <v>73</v>
      </c>
    </row>
    <row r="8" spans="1:4">
      <c r="A8" s="4" t="s">
        <v>1297</v>
      </c>
    </row>
    <row r="9" spans="1:4">
      <c r="A9" s="3" t="s">
        <v>1293</v>
      </c>
    </row>
    <row r="10" spans="1:4">
      <c r="A10" s="4" t="s">
        <v>1298</v>
      </c>
      <c r="B10" s="5" t="n">
        <v>0</v>
      </c>
      <c r="C10" s="5" t="n">
        <v>-309</v>
      </c>
      <c r="D10" s="5" t="n">
        <v>0</v>
      </c>
    </row>
    <row r="11" spans="1:4">
      <c r="A11" s="4" t="s">
        <v>595</v>
      </c>
    </row>
    <row r="12" spans="1:4">
      <c r="A12" s="3" t="s">
        <v>1293</v>
      </c>
    </row>
    <row r="13" spans="1:4">
      <c r="A13" s="4" t="s">
        <v>1298</v>
      </c>
      <c r="B13" s="5" t="n">
        <v>0</v>
      </c>
      <c r="C13" s="5" t="n">
        <v>-309</v>
      </c>
      <c r="D13" s="5" t="n">
        <v>0</v>
      </c>
    </row>
    <row r="14" spans="1:4">
      <c r="A14" s="4" t="s">
        <v>593</v>
      </c>
    </row>
    <row r="15" spans="1:4">
      <c r="A15" s="3" t="s">
        <v>1293</v>
      </c>
    </row>
    <row r="16" spans="1:4">
      <c r="A16" s="4" t="s">
        <v>1298</v>
      </c>
      <c r="B16" s="5" t="n">
        <v>0</v>
      </c>
      <c r="C16" s="5" t="n">
        <v>-97</v>
      </c>
      <c r="D16" s="5" t="n">
        <v>0</v>
      </c>
    </row>
    <row r="17" spans="1:4">
      <c r="A17" s="4" t="s">
        <v>600</v>
      </c>
    </row>
    <row r="18" spans="1:4">
      <c r="A18" s="3" t="s">
        <v>1293</v>
      </c>
    </row>
    <row r="19" spans="1:4">
      <c r="A19" s="4" t="s">
        <v>1298</v>
      </c>
      <c r="B19" s="6" t="n">
        <v>0</v>
      </c>
      <c r="C19" s="6" t="n">
        <v>98</v>
      </c>
      <c r="D19"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99</v>
      </c>
      <c r="B1" s="2" t="s">
        <v>1300</v>
      </c>
      <c r="C1" s="2" t="s">
        <v>1301</v>
      </c>
      <c r="D1" s="2" t="s">
        <v>1302</v>
      </c>
      <c r="E1" s="2" t="s">
        <v>512</v>
      </c>
      <c r="F1" s="2" t="s">
        <v>2</v>
      </c>
      <c r="G1" s="2" t="s">
        <v>33</v>
      </c>
      <c r="H1" s="2" t="s">
        <v>74</v>
      </c>
    </row>
    <row r="2" spans="1:8">
      <c r="A2" s="3" t="s">
        <v>1293</v>
      </c>
    </row>
    <row r="3" spans="1:8">
      <c r="A3" s="4" t="s">
        <v>1303</v>
      </c>
      <c r="F3" s="6" t="n">
        <v>27</v>
      </c>
      <c r="G3" s="6" t="n">
        <v>-226</v>
      </c>
      <c r="H3" s="6" t="n">
        <v>-59</v>
      </c>
    </row>
    <row r="4" spans="1:8">
      <c r="A4" s="4" t="s">
        <v>762</v>
      </c>
    </row>
    <row r="5" spans="1:8">
      <c r="A5" s="3" t="s">
        <v>1293</v>
      </c>
    </row>
    <row r="6" spans="1:8">
      <c r="A6" s="4" t="s">
        <v>1303</v>
      </c>
      <c r="H6" s="5" t="n">
        <v>-90</v>
      </c>
    </row>
    <row r="7" spans="1:8">
      <c r="A7" s="4" t="s">
        <v>1304</v>
      </c>
    </row>
    <row r="8" spans="1:8">
      <c r="A8" s="3" t="s">
        <v>1293</v>
      </c>
    </row>
    <row r="9" spans="1:8">
      <c r="A9" s="4" t="s">
        <v>1303</v>
      </c>
      <c r="H9" s="6" t="n">
        <v>39</v>
      </c>
    </row>
    <row r="10" spans="1:8">
      <c r="A10" s="4" t="s">
        <v>1305</v>
      </c>
    </row>
    <row r="11" spans="1:8">
      <c r="A11" s="3" t="s">
        <v>1293</v>
      </c>
    </row>
    <row r="12" spans="1:8">
      <c r="A12" s="4" t="s">
        <v>1303</v>
      </c>
      <c r="B12" s="6" t="n">
        <v>40</v>
      </c>
      <c r="F12" s="6" t="n">
        <v>40</v>
      </c>
    </row>
    <row r="13" spans="1:8">
      <c r="A13" s="4" t="s">
        <v>1306</v>
      </c>
    </row>
    <row r="14" spans="1:8">
      <c r="A14" s="3" t="s">
        <v>1293</v>
      </c>
    </row>
    <row r="15" spans="1:8">
      <c r="A15" s="4" t="s">
        <v>1307</v>
      </c>
      <c r="D15" s="6" t="n">
        <v>290</v>
      </c>
    </row>
    <row r="16" spans="1:8">
      <c r="A16" s="4" t="s">
        <v>1308</v>
      </c>
    </row>
    <row r="17" spans="1:8">
      <c r="A17" s="3" t="s">
        <v>1293</v>
      </c>
    </row>
    <row r="18" spans="1:8">
      <c r="A18" s="4" t="s">
        <v>1307</v>
      </c>
      <c r="G18" s="5" t="n">
        <v>96</v>
      </c>
    </row>
    <row r="19" spans="1:8">
      <c r="A19" s="4" t="s">
        <v>1309</v>
      </c>
    </row>
    <row r="20" spans="1:8">
      <c r="A20" s="3" t="s">
        <v>1293</v>
      </c>
    </row>
    <row r="21" spans="1:8">
      <c r="A21" s="4" t="s">
        <v>1307</v>
      </c>
      <c r="G21" s="5" t="n">
        <v>93</v>
      </c>
    </row>
    <row r="22" spans="1:8">
      <c r="A22" s="4" t="s">
        <v>1310</v>
      </c>
    </row>
    <row r="23" spans="1:8">
      <c r="A23" s="3" t="s">
        <v>1293</v>
      </c>
    </row>
    <row r="24" spans="1:8">
      <c r="A24" s="4" t="s">
        <v>1307</v>
      </c>
      <c r="C24" s="6" t="n">
        <v>26</v>
      </c>
      <c r="E24" s="6" t="n">
        <v>20</v>
      </c>
      <c r="G24" s="6" t="n">
        <v>2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3</v>
      </c>
      <c r="D2" s="2" t="s">
        <v>74</v>
      </c>
    </row>
    <row r="3" spans="1:4">
      <c r="A3" s="3" t="s">
        <v>1312</v>
      </c>
    </row>
    <row r="4" spans="1:4">
      <c r="A4" s="4" t="s">
        <v>1313</v>
      </c>
      <c r="B4" s="6" t="n">
        <v>-1475</v>
      </c>
      <c r="C4" s="6" t="n">
        <v>-2032</v>
      </c>
      <c r="D4" s="6" t="n">
        <v>-1804</v>
      </c>
    </row>
    <row r="5" spans="1:4">
      <c r="A5" s="4" t="s">
        <v>1314</v>
      </c>
      <c r="B5" s="5" t="n">
        <v>-2679</v>
      </c>
      <c r="C5" s="5" t="n">
        <v>291</v>
      </c>
      <c r="D5" s="5" t="n">
        <v>-631</v>
      </c>
    </row>
    <row r="6" spans="1:4">
      <c r="A6" s="4" t="s">
        <v>92</v>
      </c>
      <c r="B6" s="5" t="n">
        <v>-4154</v>
      </c>
      <c r="C6" s="5" t="n">
        <v>-1741</v>
      </c>
      <c r="D6" s="5" t="n">
        <v>-2435</v>
      </c>
    </row>
    <row r="7" spans="1:4">
      <c r="A7" s="3" t="s">
        <v>1315</v>
      </c>
    </row>
    <row r="8" spans="1:4">
      <c r="A8" s="4" t="s">
        <v>1313</v>
      </c>
      <c r="B8" s="5" t="n">
        <v>0</v>
      </c>
      <c r="C8" s="5" t="n">
        <v>-20</v>
      </c>
      <c r="D8" s="5" t="n">
        <v>0</v>
      </c>
    </row>
    <row r="9" spans="1:4">
      <c r="A9" s="4" t="s">
        <v>1314</v>
      </c>
      <c r="B9" s="5" t="n">
        <v>-327</v>
      </c>
      <c r="C9" s="5" t="n">
        <v>-146</v>
      </c>
      <c r="D9" s="5" t="n">
        <v>-241</v>
      </c>
    </row>
    <row r="10" spans="1:4">
      <c r="A10" s="4" t="s">
        <v>125</v>
      </c>
      <c r="B10" s="5" t="n">
        <v>-327</v>
      </c>
      <c r="C10" s="5" t="n">
        <v>-166</v>
      </c>
      <c r="D10" s="5" t="n">
        <v>-241</v>
      </c>
    </row>
    <row r="11" spans="1:4">
      <c r="A11" s="3" t="s">
        <v>1316</v>
      </c>
    </row>
    <row r="12" spans="1:4">
      <c r="A12" s="4" t="s">
        <v>1313</v>
      </c>
      <c r="B12" s="5" t="n">
        <v>17</v>
      </c>
      <c r="C12" s="5" t="n">
        <v>-2</v>
      </c>
      <c r="D12" s="5" t="n">
        <v>0</v>
      </c>
    </row>
    <row r="13" spans="1:4">
      <c r="A13" s="4" t="s">
        <v>1314</v>
      </c>
      <c r="B13" s="5" t="n">
        <v>320</v>
      </c>
      <c r="C13" s="5" t="n">
        <v>4313</v>
      </c>
      <c r="D13" s="5" t="n">
        <v>268</v>
      </c>
    </row>
    <row r="14" spans="1:4">
      <c r="A14" s="4" t="s">
        <v>125</v>
      </c>
      <c r="B14" s="5" t="n">
        <v>337</v>
      </c>
      <c r="C14" s="5" t="n">
        <v>4311</v>
      </c>
      <c r="D14" s="5" t="n">
        <v>268</v>
      </c>
    </row>
    <row r="15" spans="1:4">
      <c r="A15" s="4" t="s">
        <v>1317</v>
      </c>
      <c r="B15" s="6" t="n">
        <v>10</v>
      </c>
      <c r="C15" s="6" t="n">
        <v>4145</v>
      </c>
      <c r="D15" s="6" t="n">
        <v>2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3</v>
      </c>
      <c r="D2" s="2" t="s">
        <v>74</v>
      </c>
    </row>
    <row r="3" spans="1:4">
      <c r="A3" s="3" t="s">
        <v>244</v>
      </c>
    </row>
    <row r="4" spans="1:4">
      <c r="A4" s="4" t="s">
        <v>1319</v>
      </c>
      <c r="B4" s="4" t="s">
        <v>1320</v>
      </c>
      <c r="C4" s="4" t="s">
        <v>1320</v>
      </c>
      <c r="D4" s="4" t="s">
        <v>1320</v>
      </c>
    </row>
    <row r="5" spans="1:4">
      <c r="A5" s="4" t="s">
        <v>92</v>
      </c>
      <c r="B5" s="6" t="n">
        <v>-4154</v>
      </c>
      <c r="C5" s="6" t="n">
        <v>-1741</v>
      </c>
      <c r="D5" s="6" t="n">
        <v>-2435</v>
      </c>
    </row>
    <row r="6" spans="1:4">
      <c r="A6" s="3" t="s">
        <v>93</v>
      </c>
    </row>
    <row r="7" spans="1:4">
      <c r="A7" s="4" t="s">
        <v>1321</v>
      </c>
      <c r="B7" s="5" t="n">
        <v>1117</v>
      </c>
      <c r="C7" s="5" t="n">
        <v>468</v>
      </c>
      <c r="D7" s="5" t="n">
        <v>655</v>
      </c>
    </row>
    <row r="8" spans="1:4">
      <c r="A8" s="4" t="s">
        <v>1322</v>
      </c>
      <c r="B8" s="5" t="n">
        <v>-10</v>
      </c>
      <c r="C8" s="5" t="n">
        <v>-37</v>
      </c>
      <c r="D8" s="5" t="n">
        <v>-30</v>
      </c>
    </row>
    <row r="9" spans="1:4">
      <c r="A9" s="4" t="s">
        <v>1323</v>
      </c>
      <c r="B9" s="5" t="n">
        <v>-4</v>
      </c>
      <c r="C9" s="5" t="n">
        <v>-242</v>
      </c>
      <c r="D9" s="5" t="n">
        <v>147</v>
      </c>
    </row>
    <row r="10" spans="1:4">
      <c r="A10" s="4" t="s">
        <v>1324</v>
      </c>
      <c r="B10" s="5" t="n">
        <v>0</v>
      </c>
      <c r="C10" s="5" t="n">
        <v>747</v>
      </c>
      <c r="D10" s="5" t="n">
        <v>0</v>
      </c>
    </row>
    <row r="11" spans="1:4">
      <c r="A11" s="4" t="s">
        <v>1325</v>
      </c>
      <c r="B11" s="5" t="n">
        <v>-8</v>
      </c>
      <c r="C11" s="5" t="n">
        <v>157</v>
      </c>
      <c r="D11" s="5" t="n">
        <v>-11</v>
      </c>
    </row>
    <row r="12" spans="1:4">
      <c r="A12" s="4" t="s">
        <v>1326</v>
      </c>
      <c r="B12" s="5" t="n">
        <v>-3</v>
      </c>
      <c r="C12" s="5" t="n">
        <v>139</v>
      </c>
      <c r="D12" s="5" t="n">
        <v>-155</v>
      </c>
    </row>
    <row r="13" spans="1:4">
      <c r="A13" s="4" t="s">
        <v>1327</v>
      </c>
      <c r="B13" s="5" t="n">
        <v>-867</v>
      </c>
      <c r="C13" s="5" t="n">
        <v>-517</v>
      </c>
      <c r="D13" s="5" t="n">
        <v>-472</v>
      </c>
    </row>
    <row r="14" spans="1:4">
      <c r="A14" s="4" t="s">
        <v>1328</v>
      </c>
      <c r="B14" s="5" t="n">
        <v>-47</v>
      </c>
      <c r="C14" s="5" t="n">
        <v>-65</v>
      </c>
      <c r="D14" s="5" t="n">
        <v>-10</v>
      </c>
    </row>
    <row r="15" spans="1:4">
      <c r="A15" s="4" t="s">
        <v>1329</v>
      </c>
      <c r="B15" s="5" t="n">
        <v>-3</v>
      </c>
      <c r="C15" s="5" t="n">
        <v>933</v>
      </c>
      <c r="D15" s="5" t="n">
        <v>-101</v>
      </c>
    </row>
    <row r="16" spans="1:4">
      <c r="A16" s="4" t="s">
        <v>153</v>
      </c>
      <c r="B16" s="5" t="n">
        <v>-488</v>
      </c>
      <c r="C16" s="5" t="n">
        <v>-139</v>
      </c>
      <c r="D16" s="5" t="n">
        <v>-377</v>
      </c>
    </row>
    <row r="17" spans="1:4">
      <c r="A17" s="4" t="s">
        <v>1330</v>
      </c>
      <c r="B17" s="5" t="n">
        <v>0</v>
      </c>
      <c r="C17" s="5" t="n">
        <v>203</v>
      </c>
      <c r="D17" s="5" t="n">
        <v>0</v>
      </c>
    </row>
    <row r="18" spans="1:4">
      <c r="A18" s="4" t="s">
        <v>1331</v>
      </c>
      <c r="B18" s="5" t="n">
        <v>356</v>
      </c>
      <c r="C18" s="5" t="n">
        <v>2480</v>
      </c>
      <c r="D18" s="5" t="n">
        <v>399</v>
      </c>
    </row>
    <row r="19" spans="1:4">
      <c r="A19" s="4" t="s">
        <v>163</v>
      </c>
      <c r="B19" s="5" t="n">
        <v>-33</v>
      </c>
      <c r="C19" s="5" t="n">
        <v>18</v>
      </c>
      <c r="D19" s="5" t="n">
        <v>-18</v>
      </c>
    </row>
    <row r="20" spans="1:4">
      <c r="A20" s="4" t="s">
        <v>1317</v>
      </c>
      <c r="B20" s="6" t="n">
        <v>10</v>
      </c>
      <c r="C20" s="6" t="n">
        <v>4145</v>
      </c>
      <c r="D20" s="6" t="n">
        <v>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33</v>
      </c>
    </row>
    <row r="2" spans="1:3">
      <c r="A2" s="3" t="s">
        <v>1333</v>
      </c>
    </row>
    <row r="3" spans="1:3">
      <c r="A3" s="4" t="s">
        <v>1334</v>
      </c>
      <c r="B3" s="6" t="n">
        <v>2886</v>
      </c>
      <c r="C3" s="6" t="n">
        <v>2485</v>
      </c>
    </row>
    <row r="4" spans="1:3">
      <c r="A4" s="4" t="s">
        <v>1335</v>
      </c>
      <c r="B4" s="5" t="n">
        <v>519</v>
      </c>
      <c r="C4" s="5" t="n">
        <v>589</v>
      </c>
    </row>
    <row r="5" spans="1:3">
      <c r="A5" s="4" t="s">
        <v>1336</v>
      </c>
      <c r="B5" s="5" t="n">
        <v>143</v>
      </c>
      <c r="C5" s="5" t="n">
        <v>140</v>
      </c>
    </row>
    <row r="6" spans="1:3">
      <c r="A6" s="4" t="s">
        <v>1337</v>
      </c>
      <c r="B6" s="5" t="n">
        <v>52</v>
      </c>
      <c r="C6" s="5" t="n">
        <v>57</v>
      </c>
    </row>
    <row r="7" spans="1:3">
      <c r="A7" s="4" t="s">
        <v>1338</v>
      </c>
      <c r="B7" s="5" t="n">
        <v>46</v>
      </c>
      <c r="C7" s="5" t="n">
        <v>59</v>
      </c>
    </row>
    <row r="8" spans="1:3">
      <c r="A8" s="4" t="s">
        <v>1339</v>
      </c>
      <c r="B8" s="5" t="n">
        <v>4</v>
      </c>
      <c r="C8" s="5" t="n">
        <v>11</v>
      </c>
    </row>
    <row r="9" spans="1:3">
      <c r="A9" s="4" t="s">
        <v>1340</v>
      </c>
      <c r="B9" s="5" t="n">
        <v>262</v>
      </c>
      <c r="C9" s="5" t="n">
        <v>61</v>
      </c>
    </row>
    <row r="10" spans="1:3">
      <c r="A10" s="4" t="s">
        <v>1341</v>
      </c>
      <c r="B10" s="5" t="n">
        <v>44</v>
      </c>
      <c r="C10" s="5" t="n">
        <v>0</v>
      </c>
    </row>
    <row r="11" spans="1:3">
      <c r="A11" s="4" t="s">
        <v>137</v>
      </c>
      <c r="B11" s="5" t="n">
        <v>24</v>
      </c>
      <c r="C11" s="5" t="n">
        <v>22</v>
      </c>
    </row>
    <row r="12" spans="1:3">
      <c r="A12" s="4" t="s">
        <v>1342</v>
      </c>
      <c r="B12" s="5" t="n">
        <v>3980</v>
      </c>
      <c r="C12" s="5" t="n">
        <v>3424</v>
      </c>
    </row>
    <row r="13" spans="1:3">
      <c r="A13" s="4" t="s">
        <v>1343</v>
      </c>
      <c r="B13" s="5" t="n">
        <v>-2913</v>
      </c>
      <c r="C13" s="5" t="n">
        <v>-2001</v>
      </c>
    </row>
    <row r="14" spans="1:3">
      <c r="A14" s="4" t="s">
        <v>1344</v>
      </c>
      <c r="B14" s="5" t="n">
        <v>1067</v>
      </c>
      <c r="C14" s="5" t="n">
        <v>1423</v>
      </c>
    </row>
    <row r="15" spans="1:3">
      <c r="A15" s="3" t="s">
        <v>1345</v>
      </c>
    </row>
    <row r="16" spans="1:3">
      <c r="A16" s="4" t="s">
        <v>1346</v>
      </c>
      <c r="B16" s="5" t="n">
        <v>163</v>
      </c>
      <c r="C16" s="5" t="n">
        <v>2014</v>
      </c>
    </row>
    <row r="17" spans="1:3">
      <c r="A17" s="4" t="s">
        <v>1347</v>
      </c>
      <c r="B17" s="5" t="n">
        <v>55</v>
      </c>
      <c r="C17" s="5" t="n">
        <v>18</v>
      </c>
    </row>
    <row r="18" spans="1:3">
      <c r="A18" s="4" t="s">
        <v>1348</v>
      </c>
      <c r="B18" s="5" t="n">
        <v>29</v>
      </c>
      <c r="C18" s="5" t="n">
        <v>28</v>
      </c>
    </row>
    <row r="19" spans="1:3">
      <c r="A19" s="4" t="s">
        <v>1341</v>
      </c>
      <c r="B19" s="5" t="n">
        <v>0</v>
      </c>
      <c r="C19" s="5" t="n">
        <v>35</v>
      </c>
    </row>
    <row r="20" spans="1:3">
      <c r="A20" s="4" t="s">
        <v>163</v>
      </c>
      <c r="B20" s="5" t="n">
        <v>29</v>
      </c>
      <c r="C20" s="5" t="n">
        <v>75</v>
      </c>
    </row>
    <row r="21" spans="1:3">
      <c r="A21" s="4" t="s">
        <v>1349</v>
      </c>
      <c r="B21" s="5" t="n">
        <v>276</v>
      </c>
      <c r="C21" s="5" t="n">
        <v>2170</v>
      </c>
    </row>
    <row r="22" spans="1:3">
      <c r="A22" s="4" t="s">
        <v>1350</v>
      </c>
      <c r="B22" s="6" t="n">
        <v>791</v>
      </c>
    </row>
    <row r="23" spans="1:3">
      <c r="A23" s="4" t="s">
        <v>1351</v>
      </c>
      <c r="C23" s="6" t="n">
        <v>-7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21"/>
    <col customWidth="1" max="8" min="8" width="21"/>
    <col customWidth="1" max="9" min="9" width="21"/>
  </cols>
  <sheetData>
    <row r="1" spans="1:9">
      <c r="A1" s="1" t="s">
        <v>1352</v>
      </c>
      <c r="B1" s="2" t="s">
        <v>1353</v>
      </c>
      <c r="C1" s="2" t="s">
        <v>1354</v>
      </c>
      <c r="D1" s="2" t="s">
        <v>437</v>
      </c>
      <c r="E1" s="2" t="s">
        <v>1355</v>
      </c>
      <c r="F1" s="2" t="s">
        <v>1356</v>
      </c>
      <c r="G1" s="2" t="s">
        <v>437</v>
      </c>
      <c r="H1" s="2" t="s">
        <v>582</v>
      </c>
      <c r="I1" s="2" t="s">
        <v>1357</v>
      </c>
    </row>
    <row r="2" spans="1:9">
      <c r="A2" s="3" t="s">
        <v>1358</v>
      </c>
    </row>
    <row r="3" spans="1:9">
      <c r="A3" s="4" t="s">
        <v>1359</v>
      </c>
      <c r="G3" s="6" t="n">
        <v>975</v>
      </c>
    </row>
    <row r="4" spans="1:9">
      <c r="A4" s="4" t="s">
        <v>1360</v>
      </c>
      <c r="G4" s="5" t="n">
        <v>-774</v>
      </c>
    </row>
    <row r="5" spans="1:9">
      <c r="A5" s="4" t="s">
        <v>1361</v>
      </c>
      <c r="G5" s="5" t="n">
        <v>-88</v>
      </c>
    </row>
    <row r="6" spans="1:9">
      <c r="A6" s="4" t="s">
        <v>1362</v>
      </c>
      <c r="G6" s="5" t="n">
        <v>10</v>
      </c>
    </row>
    <row r="7" spans="1:9">
      <c r="A7" s="4" t="s">
        <v>1363</v>
      </c>
      <c r="D7" s="6" t="n">
        <v>-299</v>
      </c>
      <c r="H7" s="6" t="n">
        <v>299</v>
      </c>
    </row>
    <row r="8" spans="1:9">
      <c r="A8" s="4" t="s">
        <v>1364</v>
      </c>
      <c r="G8" s="5" t="n">
        <v>1900</v>
      </c>
    </row>
    <row r="9" spans="1:9">
      <c r="A9" s="4" t="s">
        <v>1365</v>
      </c>
      <c r="D9" s="5" t="n">
        <v>400</v>
      </c>
      <c r="G9" s="5" t="n">
        <v>400</v>
      </c>
    </row>
    <row r="10" spans="1:9">
      <c r="A10" s="4" t="s">
        <v>1366</v>
      </c>
      <c r="D10" s="5" t="n">
        <v>2001</v>
      </c>
      <c r="E10" s="6" t="n">
        <v>2913</v>
      </c>
      <c r="G10" s="5" t="n">
        <v>2001</v>
      </c>
    </row>
    <row r="11" spans="1:9">
      <c r="A11" s="4" t="s">
        <v>1367</v>
      </c>
      <c r="G11" s="5" t="n">
        <v>84</v>
      </c>
    </row>
    <row r="12" spans="1:9">
      <c r="A12" s="4" t="s">
        <v>1368</v>
      </c>
      <c r="D12" s="5" t="n">
        <v>598</v>
      </c>
      <c r="E12" s="5" t="n">
        <v>654</v>
      </c>
      <c r="G12" s="5" t="n">
        <v>598</v>
      </c>
    </row>
    <row r="13" spans="1:9">
      <c r="A13" s="4" t="s">
        <v>1369</v>
      </c>
      <c r="D13" s="5" t="n">
        <v>273</v>
      </c>
      <c r="E13" s="5" t="n">
        <v>345</v>
      </c>
      <c r="G13" s="5" t="n">
        <v>273</v>
      </c>
    </row>
    <row r="14" spans="1:9">
      <c r="A14" s="4" t="s">
        <v>1370</v>
      </c>
      <c r="E14" s="5" t="n">
        <v>18</v>
      </c>
      <c r="G14" s="5" t="n">
        <v>147</v>
      </c>
    </row>
    <row r="15" spans="1:9">
      <c r="A15" s="4" t="s">
        <v>1371</v>
      </c>
      <c r="E15" s="5" t="n">
        <v>38</v>
      </c>
      <c r="G15" s="5" t="n">
        <v>28</v>
      </c>
    </row>
    <row r="16" spans="1:9">
      <c r="A16" s="4" t="s">
        <v>1372</v>
      </c>
      <c r="D16" s="5" t="n">
        <v>41</v>
      </c>
      <c r="E16" s="5" t="n">
        <v>42</v>
      </c>
      <c r="G16" s="5" t="n">
        <v>41</v>
      </c>
    </row>
    <row r="17" spans="1:9">
      <c r="A17" s="4" t="s">
        <v>1373</v>
      </c>
      <c r="E17" s="6" t="n">
        <v>1</v>
      </c>
      <c r="G17" s="5" t="n">
        <v>2</v>
      </c>
    </row>
    <row r="18" spans="1:9">
      <c r="A18" s="4" t="s">
        <v>1374</v>
      </c>
      <c r="E18" s="5" t="n">
        <v>1</v>
      </c>
      <c r="F18" s="5" t="n">
        <v>1</v>
      </c>
    </row>
    <row r="19" spans="1:9">
      <c r="A19" s="4" t="s">
        <v>36</v>
      </c>
      <c r="D19" s="5" t="n">
        <v>77</v>
      </c>
      <c r="E19" s="6" t="n">
        <v>2</v>
      </c>
      <c r="G19" s="5" t="n">
        <v>77</v>
      </c>
      <c r="H19" s="5" t="n">
        <v>0</v>
      </c>
      <c r="I19" s="6" t="n">
        <v>77</v>
      </c>
    </row>
    <row r="20" spans="1:9">
      <c r="A20" s="4" t="s">
        <v>1375</v>
      </c>
      <c r="E20" s="5" t="n">
        <v>0</v>
      </c>
    </row>
    <row r="21" spans="1:9">
      <c r="A21" s="4" t="s">
        <v>630</v>
      </c>
      <c r="I21" s="6" t="n">
        <v>77</v>
      </c>
    </row>
    <row r="22" spans="1:9">
      <c r="A22" s="4" t="s">
        <v>1376</v>
      </c>
      <c r="E22" s="5" t="n">
        <v>10</v>
      </c>
      <c r="G22" s="5" t="n">
        <v>4145</v>
      </c>
      <c r="H22" s="6" t="n">
        <v>27</v>
      </c>
    </row>
    <row r="23" spans="1:9">
      <c r="A23" s="4" t="s">
        <v>1377</v>
      </c>
    </row>
    <row r="24" spans="1:9">
      <c r="A24" s="3" t="s">
        <v>1358</v>
      </c>
    </row>
    <row r="25" spans="1:9">
      <c r="A25" s="4" t="s">
        <v>1378</v>
      </c>
      <c r="E25" s="5" t="n">
        <v>912</v>
      </c>
      <c r="G25" s="5" t="n">
        <v>144</v>
      </c>
    </row>
    <row r="26" spans="1:9">
      <c r="A26" s="4" t="s">
        <v>1379</v>
      </c>
      <c r="D26" s="5" t="n">
        <v>5047</v>
      </c>
      <c r="E26" s="5" t="n">
        <v>5655</v>
      </c>
      <c r="G26" s="5" t="n">
        <v>5047</v>
      </c>
    </row>
    <row r="27" spans="1:9">
      <c r="A27" s="4" t="s">
        <v>1380</v>
      </c>
      <c r="D27" s="5" t="n">
        <v>37</v>
      </c>
      <c r="E27" s="5" t="n">
        <v>34</v>
      </c>
      <c r="G27" s="5" t="n">
        <v>37</v>
      </c>
    </row>
    <row r="28" spans="1:9">
      <c r="A28" s="4" t="s">
        <v>1366</v>
      </c>
      <c r="D28" s="5" t="n">
        <v>1576</v>
      </c>
      <c r="E28" s="5" t="n">
        <v>2470</v>
      </c>
      <c r="G28" s="5" t="n">
        <v>1576</v>
      </c>
    </row>
    <row r="29" spans="1:9">
      <c r="A29" s="4" t="s">
        <v>1381</v>
      </c>
    </row>
    <row r="30" spans="1:9">
      <c r="A30" s="3" t="s">
        <v>1358</v>
      </c>
    </row>
    <row r="31" spans="1:9">
      <c r="A31" s="4" t="s">
        <v>1382</v>
      </c>
      <c r="D31" s="5" t="n">
        <v>210</v>
      </c>
      <c r="E31" s="5" t="n">
        <v>192</v>
      </c>
      <c r="G31" s="5" t="n">
        <v>210</v>
      </c>
    </row>
    <row r="32" spans="1:9">
      <c r="A32" s="4" t="s">
        <v>1383</v>
      </c>
    </row>
    <row r="33" spans="1:9">
      <c r="A33" s="3" t="s">
        <v>1358</v>
      </c>
    </row>
    <row r="34" spans="1:9">
      <c r="A34" s="4" t="s">
        <v>1379</v>
      </c>
      <c r="D34" s="5" t="n">
        <v>1703</v>
      </c>
      <c r="E34" s="5" t="n">
        <v>1552</v>
      </c>
      <c r="G34" s="5" t="n">
        <v>1703</v>
      </c>
    </row>
    <row r="35" spans="1:9">
      <c r="A35" s="4" t="s">
        <v>1380</v>
      </c>
      <c r="D35" s="6" t="n">
        <v>95</v>
      </c>
      <c r="E35" s="6" t="n">
        <v>97</v>
      </c>
      <c r="G35" s="5" t="n">
        <v>95</v>
      </c>
    </row>
    <row r="36" spans="1:9">
      <c r="A36" s="4" t="s">
        <v>1384</v>
      </c>
      <c r="G36" s="6" t="n">
        <v>342</v>
      </c>
    </row>
    <row r="37" spans="1:9">
      <c r="A37" s="4" t="s">
        <v>1385</v>
      </c>
    </row>
    <row r="38" spans="1:9">
      <c r="A38" s="3" t="s">
        <v>1358</v>
      </c>
    </row>
    <row r="39" spans="1:9">
      <c r="A39" s="4" t="s">
        <v>1386</v>
      </c>
      <c r="F39" s="6" t="n">
        <v>88</v>
      </c>
    </row>
    <row r="40" spans="1:9">
      <c r="A40" s="4" t="s">
        <v>1387</v>
      </c>
      <c r="F40" s="6" t="n">
        <v>2</v>
      </c>
    </row>
    <row r="41" spans="1:9">
      <c r="A41" s="4" t="s">
        <v>1388</v>
      </c>
    </row>
    <row r="42" spans="1:9">
      <c r="A42" s="3" t="s">
        <v>1358</v>
      </c>
    </row>
    <row r="43" spans="1:9">
      <c r="A43" s="4" t="s">
        <v>1386</v>
      </c>
      <c r="B43" s="6" t="n">
        <v>117</v>
      </c>
    </row>
    <row r="44" spans="1:9">
      <c r="A44" s="4" t="s">
        <v>1389</v>
      </c>
    </row>
    <row r="45" spans="1:9">
      <c r="A45" s="3" t="s">
        <v>1358</v>
      </c>
    </row>
    <row r="46" spans="1:9">
      <c r="A46" s="4" t="s">
        <v>1376</v>
      </c>
      <c r="C46" s="6" t="n">
        <v>3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8"/>
    <col customWidth="1" max="2" min="2" width="16"/>
  </cols>
  <sheetData>
    <row r="1" spans="1:2">
      <c r="A1" s="1" t="s">
        <v>1390</v>
      </c>
      <c r="B1" s="2" t="s">
        <v>1</v>
      </c>
    </row>
    <row r="2" spans="1:2">
      <c r="B2" s="2" t="s">
        <v>2</v>
      </c>
    </row>
    <row r="3" spans="1:2">
      <c r="A3" s="4" t="s">
        <v>1391</v>
      </c>
    </row>
    <row r="4" spans="1:2">
      <c r="A4" s="3" t="s">
        <v>307</v>
      </c>
    </row>
    <row r="5" spans="1:2">
      <c r="A5" s="4" t="s">
        <v>1392</v>
      </c>
      <c r="B5" s="5" t="n">
        <v>2014</v>
      </c>
    </row>
    <row r="6" spans="1:2">
      <c r="A6" s="4" t="s">
        <v>1393</v>
      </c>
    </row>
    <row r="7" spans="1:2">
      <c r="A7" s="3" t="s">
        <v>307</v>
      </c>
    </row>
    <row r="8" spans="1:2">
      <c r="A8" s="4" t="s">
        <v>1392</v>
      </c>
      <c r="B8" s="5" t="n">
        <v>2017</v>
      </c>
    </row>
    <row r="9" spans="1:2">
      <c r="A9" s="4" t="s">
        <v>1394</v>
      </c>
    </row>
    <row r="10" spans="1:2">
      <c r="A10" s="3" t="s">
        <v>307</v>
      </c>
    </row>
    <row r="11" spans="1:2">
      <c r="A11" s="4" t="s">
        <v>1392</v>
      </c>
      <c r="B11" s="5" t="n">
        <v>2005</v>
      </c>
    </row>
    <row r="12" spans="1:2">
      <c r="A12" s="4" t="s">
        <v>1395</v>
      </c>
    </row>
    <row r="13" spans="1:2">
      <c r="A13" s="3" t="s">
        <v>307</v>
      </c>
    </row>
    <row r="14" spans="1:2">
      <c r="A14" s="4" t="s">
        <v>1392</v>
      </c>
      <c r="B14" s="5" t="n">
        <v>2017</v>
      </c>
    </row>
    <row r="15" spans="1:2">
      <c r="A15" s="4" t="s">
        <v>1396</v>
      </c>
    </row>
    <row r="16" spans="1:2">
      <c r="A16" s="3" t="s">
        <v>307</v>
      </c>
    </row>
    <row r="17" spans="1:2">
      <c r="A17" s="4" t="s">
        <v>1392</v>
      </c>
      <c r="B17" s="5" t="n">
        <v>2013</v>
      </c>
    </row>
    <row r="18" spans="1:2">
      <c r="A18" s="4" t="s">
        <v>1397</v>
      </c>
    </row>
    <row r="19" spans="1:2">
      <c r="A19" s="3" t="s">
        <v>307</v>
      </c>
    </row>
    <row r="20" spans="1:2">
      <c r="A20" s="4" t="s">
        <v>1392</v>
      </c>
      <c r="B20" s="5" t="n">
        <v>2017</v>
      </c>
    </row>
    <row r="21" spans="1:2">
      <c r="A21" s="4" t="s">
        <v>1398</v>
      </c>
    </row>
    <row r="22" spans="1:2">
      <c r="A22" s="3" t="s">
        <v>307</v>
      </c>
    </row>
    <row r="23" spans="1:2">
      <c r="A23" s="4" t="s">
        <v>1392</v>
      </c>
      <c r="B23" s="5" t="n">
        <v>2013</v>
      </c>
    </row>
    <row r="24" spans="1:2">
      <c r="A24" s="4" t="s">
        <v>1399</v>
      </c>
    </row>
    <row r="25" spans="1:2">
      <c r="A25" s="3" t="s">
        <v>307</v>
      </c>
    </row>
    <row r="26" spans="1:2">
      <c r="A26" s="4" t="s">
        <v>1392</v>
      </c>
      <c r="B26" s="5" t="n">
        <v>2017</v>
      </c>
    </row>
    <row r="27" spans="1:2">
      <c r="A27" s="4" t="s">
        <v>1400</v>
      </c>
    </row>
    <row r="28" spans="1:2">
      <c r="A28" s="3" t="s">
        <v>307</v>
      </c>
    </row>
    <row r="29" spans="1:2">
      <c r="A29" s="4" t="s">
        <v>1392</v>
      </c>
      <c r="B29" s="5" t="n">
        <v>2015</v>
      </c>
    </row>
    <row r="30" spans="1:2">
      <c r="A30" s="4" t="s">
        <v>1401</v>
      </c>
    </row>
    <row r="31" spans="1:2">
      <c r="A31" s="3" t="s">
        <v>307</v>
      </c>
    </row>
    <row r="32" spans="1:2">
      <c r="A32" s="4" t="s">
        <v>1392</v>
      </c>
      <c r="B32" s="5" t="n">
        <v>2017</v>
      </c>
    </row>
    <row r="33" spans="1:2">
      <c r="A33" s="4" t="s">
        <v>1402</v>
      </c>
    </row>
    <row r="34" spans="1:2">
      <c r="A34" s="3" t="s">
        <v>307</v>
      </c>
    </row>
    <row r="35" spans="1:2">
      <c r="A35" s="4" t="s">
        <v>1392</v>
      </c>
      <c r="B35" s="5" t="n">
        <v>2013</v>
      </c>
    </row>
    <row r="36" spans="1:2">
      <c r="A36" s="4" t="s">
        <v>1403</v>
      </c>
    </row>
    <row r="37" spans="1:2">
      <c r="A37" s="3" t="s">
        <v>307</v>
      </c>
    </row>
    <row r="38" spans="1:2">
      <c r="A38" s="4" t="s">
        <v>1392</v>
      </c>
      <c r="B38" s="5" t="n">
        <v>2017</v>
      </c>
    </row>
    <row r="39" spans="1:2">
      <c r="A39" s="4" t="s">
        <v>1404</v>
      </c>
    </row>
    <row r="40" spans="1:2">
      <c r="A40" s="3" t="s">
        <v>307</v>
      </c>
    </row>
    <row r="41" spans="1:2">
      <c r="A41" s="4" t="s">
        <v>1392</v>
      </c>
      <c r="B41" s="5" t="n">
        <v>2015</v>
      </c>
    </row>
    <row r="42" spans="1:2">
      <c r="A42" s="4" t="s">
        <v>1405</v>
      </c>
    </row>
    <row r="43" spans="1:2">
      <c r="A43" s="3" t="s">
        <v>307</v>
      </c>
    </row>
    <row r="44" spans="1:2">
      <c r="A44" s="4" t="s">
        <v>1392</v>
      </c>
      <c r="B44" s="5" t="n">
        <v>2017</v>
      </c>
    </row>
    <row r="45" spans="1:2">
      <c r="A45" s="4" t="s">
        <v>1406</v>
      </c>
    </row>
    <row r="46" spans="1:2">
      <c r="A46" s="3" t="s">
        <v>307</v>
      </c>
    </row>
    <row r="47" spans="1:2">
      <c r="A47" s="4" t="s">
        <v>1392</v>
      </c>
      <c r="B47" s="5" t="n">
        <v>2011</v>
      </c>
    </row>
    <row r="48" spans="1:2">
      <c r="A48" s="4" t="s">
        <v>1407</v>
      </c>
    </row>
    <row r="49" spans="1:2">
      <c r="A49" s="3" t="s">
        <v>307</v>
      </c>
    </row>
    <row r="50" spans="1:2">
      <c r="A50" s="4" t="s">
        <v>1392</v>
      </c>
      <c r="B50" s="5" t="n">
        <v>201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3</v>
      </c>
      <c r="D2" s="2" t="s">
        <v>74</v>
      </c>
    </row>
    <row r="3" spans="1:4">
      <c r="A3" s="3" t="s">
        <v>1409</v>
      </c>
    </row>
    <row r="4" spans="1:4">
      <c r="A4" s="4" t="s">
        <v>1410</v>
      </c>
      <c r="B4" s="6" t="n">
        <v>598</v>
      </c>
      <c r="C4" s="6" t="n">
        <v>423</v>
      </c>
      <c r="D4" s="6" t="n">
        <v>344</v>
      </c>
    </row>
    <row r="5" spans="1:4">
      <c r="A5" s="4" t="s">
        <v>1411</v>
      </c>
      <c r="B5" s="5" t="n">
        <v>18</v>
      </c>
      <c r="C5" s="5" t="n">
        <v>145</v>
      </c>
      <c r="D5" s="5" t="n">
        <v>16</v>
      </c>
    </row>
    <row r="6" spans="1:4">
      <c r="A6" s="4" t="s">
        <v>1412</v>
      </c>
      <c r="B6" s="5" t="n">
        <v>55</v>
      </c>
      <c r="C6" s="5" t="n">
        <v>57</v>
      </c>
      <c r="D6" s="5" t="n">
        <v>96</v>
      </c>
    </row>
    <row r="7" spans="1:4">
      <c r="A7" s="4" t="s">
        <v>1413</v>
      </c>
      <c r="B7" s="5" t="n">
        <v>-11</v>
      </c>
      <c r="C7" s="5" t="n">
        <v>-18</v>
      </c>
      <c r="D7" s="5" t="n">
        <v>-20</v>
      </c>
    </row>
    <row r="8" spans="1:4">
      <c r="A8" s="4" t="s">
        <v>1414</v>
      </c>
      <c r="B8" s="5" t="n">
        <v>-6</v>
      </c>
      <c r="C8" s="5" t="n">
        <v>-9</v>
      </c>
      <c r="D8" s="5" t="n">
        <v>-13</v>
      </c>
    </row>
    <row r="9" spans="1:4">
      <c r="A9" s="4" t="s">
        <v>1415</v>
      </c>
      <c r="B9" s="6" t="n">
        <v>654</v>
      </c>
      <c r="C9" s="6" t="n">
        <v>598</v>
      </c>
      <c r="D9" s="6" t="n">
        <v>4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6</v>
      </c>
      <c r="B1" s="2" t="s">
        <v>508</v>
      </c>
      <c r="J1" s="2" t="s">
        <v>1</v>
      </c>
    </row>
    <row r="2" spans="1:12">
      <c r="B2" s="2" t="s">
        <v>2</v>
      </c>
      <c r="C2" s="2" t="s">
        <v>509</v>
      </c>
      <c r="D2" s="2" t="s">
        <v>4</v>
      </c>
      <c r="E2" s="2" t="s">
        <v>510</v>
      </c>
      <c r="F2" s="2" t="s">
        <v>33</v>
      </c>
      <c r="G2" s="2" t="s">
        <v>511</v>
      </c>
      <c r="H2" s="2" t="s">
        <v>512</v>
      </c>
      <c r="I2" s="2" t="s">
        <v>513</v>
      </c>
      <c r="J2" s="2" t="s">
        <v>2</v>
      </c>
      <c r="K2" s="2" t="s">
        <v>33</v>
      </c>
      <c r="L2" s="2" t="s">
        <v>74</v>
      </c>
    </row>
    <row r="3" spans="1:12">
      <c r="A3" s="3" t="s">
        <v>247</v>
      </c>
    </row>
    <row r="4" spans="1:12">
      <c r="A4" s="4" t="s">
        <v>698</v>
      </c>
      <c r="B4" s="6" t="n">
        <v>-344</v>
      </c>
      <c r="C4" s="6" t="n">
        <v>-350</v>
      </c>
      <c r="D4" s="6" t="n">
        <v>-873</v>
      </c>
      <c r="E4" s="6" t="n">
        <v>-2581</v>
      </c>
      <c r="F4" s="6" t="n">
        <v>513</v>
      </c>
      <c r="G4" s="6" t="n">
        <v>1301</v>
      </c>
      <c r="H4" s="6" t="n">
        <v>-38</v>
      </c>
      <c r="I4" s="6" t="n">
        <v>628</v>
      </c>
      <c r="J4" s="6" t="n">
        <v>-4148</v>
      </c>
      <c r="K4" s="6" t="n">
        <v>2404</v>
      </c>
      <c r="L4" s="6" t="n">
        <v>-2409</v>
      </c>
    </row>
    <row r="5" spans="1:12">
      <c r="A5" s="4" t="s">
        <v>1417</v>
      </c>
      <c r="J5" s="8" t="n">
        <v>351.3</v>
      </c>
      <c r="K5" s="8" t="n">
        <v>350.2</v>
      </c>
      <c r="L5" s="8" t="n">
        <v>347.3</v>
      </c>
    </row>
    <row r="6" spans="1:12">
      <c r="A6" s="4" t="s">
        <v>1418</v>
      </c>
      <c r="J6" s="5" t="n">
        <v>0</v>
      </c>
      <c r="K6" s="8" t="n">
        <v>1.6</v>
      </c>
      <c r="L6" s="5" t="n">
        <v>0</v>
      </c>
    </row>
    <row r="7" spans="1:12">
      <c r="A7" s="4" t="s">
        <v>1419</v>
      </c>
      <c r="J7" s="8" t="n">
        <v>351.3</v>
      </c>
      <c r="K7" s="8" t="n">
        <v>351.8</v>
      </c>
      <c r="L7" s="8" t="n">
        <v>347.3</v>
      </c>
    </row>
    <row r="8" spans="1:12">
      <c r="A8" s="3" t="s">
        <v>97</v>
      </c>
    </row>
    <row r="9" spans="1:12">
      <c r="A9" s="4" t="s">
        <v>98</v>
      </c>
      <c r="B9" s="7" t="n">
        <v>-0.98</v>
      </c>
      <c r="C9" s="6" t="n">
        <v>-1</v>
      </c>
      <c r="D9" s="7" t="n">
        <v>-2.49</v>
      </c>
      <c r="E9" s="7" t="n">
        <v>-7.36</v>
      </c>
      <c r="F9" s="7" t="n">
        <v>1.46</v>
      </c>
      <c r="G9" s="7" t="n">
        <v>3.71</v>
      </c>
      <c r="H9" s="7" t="n">
        <v>-0.11</v>
      </c>
      <c r="I9" s="7" t="n">
        <v>1.8</v>
      </c>
      <c r="J9" s="7" t="n">
        <v>-11.81</v>
      </c>
      <c r="K9" s="7" t="n">
        <v>6.86</v>
      </c>
      <c r="L9" s="7" t="n">
        <v>-6.94</v>
      </c>
    </row>
    <row r="10" spans="1:12">
      <c r="A10" s="4" t="s">
        <v>99</v>
      </c>
      <c r="B10" s="7" t="n">
        <v>-0.98</v>
      </c>
      <c r="C10" s="6" t="n">
        <v>-1</v>
      </c>
      <c r="D10" s="7" t="n">
        <v>-2.49</v>
      </c>
      <c r="E10" s="7" t="n">
        <v>-7.36</v>
      </c>
      <c r="F10" s="7" t="n">
        <v>1.45</v>
      </c>
      <c r="G10" s="7" t="n">
        <v>3.69</v>
      </c>
      <c r="H10" s="7" t="n">
        <v>-0.11</v>
      </c>
      <c r="I10" s="7" t="n">
        <v>1.79</v>
      </c>
      <c r="J10" s="7" t="n">
        <v>-11.81</v>
      </c>
      <c r="K10" s="7" t="n">
        <v>6.83</v>
      </c>
      <c r="L10" s="7" t="n">
        <v>-6.9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3</v>
      </c>
      <c r="D2" s="2" t="s">
        <v>74</v>
      </c>
    </row>
    <row r="3" spans="1:4">
      <c r="A3" s="4" t="s">
        <v>1421</v>
      </c>
    </row>
    <row r="4" spans="1:4">
      <c r="A4" s="3" t="s">
        <v>1422</v>
      </c>
    </row>
    <row r="5" spans="1:4">
      <c r="A5" s="4" t="s">
        <v>1423</v>
      </c>
      <c r="B5" s="5" t="n">
        <v>3763</v>
      </c>
      <c r="D5" s="5" t="n">
        <v>2795</v>
      </c>
    </row>
    <row r="6" spans="1:4">
      <c r="A6" s="4" t="s">
        <v>1424</v>
      </c>
    </row>
    <row r="7" spans="1:4">
      <c r="A7" s="3" t="s">
        <v>1422</v>
      </c>
    </row>
    <row r="8" spans="1:4">
      <c r="A8" s="4" t="s">
        <v>1423</v>
      </c>
      <c r="B8" s="5" t="n">
        <v>4185</v>
      </c>
      <c r="C8" s="5" t="n">
        <v>7050</v>
      </c>
      <c r="D8" s="5" t="n">
        <v>782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3</v>
      </c>
      <c r="D2" s="2" t="s">
        <v>74</v>
      </c>
    </row>
    <row r="3" spans="1:4">
      <c r="A3" s="3" t="s">
        <v>1426</v>
      </c>
    </row>
    <row r="4" spans="1:4">
      <c r="A4" s="4" t="s">
        <v>1427</v>
      </c>
      <c r="B4" s="6" t="n">
        <v>1665</v>
      </c>
      <c r="C4" s="6" t="n">
        <v>1708</v>
      </c>
      <c r="D4" s="6" t="n">
        <v>1718</v>
      </c>
    </row>
    <row r="5" spans="1:4">
      <c r="A5" s="4" t="s">
        <v>1428</v>
      </c>
      <c r="B5" s="6" t="n">
        <v>138</v>
      </c>
      <c r="C5" s="6" t="n">
        <v>179</v>
      </c>
      <c r="D5" s="6" t="n">
        <v>14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AJ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37"/>
    <col customWidth="1" max="9" min="9" width="21"/>
    <col customWidth="1" max="10" min="10" width="19"/>
    <col customWidth="1" max="11" min="11" width="18"/>
    <col customWidth="1" max="12" min="12" width="21"/>
    <col customWidth="1" max="13" min="13" width="17"/>
    <col customWidth="1" max="14" min="14" width="19"/>
    <col customWidth="1" max="15" min="15" width="18"/>
    <col customWidth="1" max="16" min="16" width="20"/>
    <col customWidth="1" max="17" min="17" width="18"/>
    <col customWidth="1" max="18" min="18" width="21"/>
    <col customWidth="1" max="19" min="19" width="21"/>
    <col customWidth="1" max="20" min="20" width="21"/>
    <col customWidth="1" max="21" min="21" width="21"/>
    <col customWidth="1" max="22" min="22" width="21"/>
    <col customWidth="1" max="23" min="23" width="20"/>
    <col customWidth="1" max="24" min="24" width="36"/>
    <col customWidth="1" max="25" min="25" width="21"/>
    <col customWidth="1" max="26" min="26" width="21"/>
    <col customWidth="1" max="27" min="27" width="18"/>
    <col customWidth="1" max="28" min="28" width="20"/>
    <col customWidth="1" max="29" min="29" width="22"/>
    <col customWidth="1" max="30" min="30" width="22"/>
    <col customWidth="1" max="31" min="31" width="19"/>
    <col customWidth="1" max="32" min="32" width="26"/>
    <col customWidth="1" max="33" min="33" width="26"/>
    <col customWidth="1" max="34" min="34" width="18"/>
    <col customWidth="1" max="35" min="35" width="26"/>
    <col customWidth="1" max="36" min="36" width="26"/>
  </cols>
  <sheetData>
    <row r="1" spans="1:36">
      <c r="A1" s="1" t="s">
        <v>1429</v>
      </c>
      <c r="B1" s="2" t="s">
        <v>1430</v>
      </c>
      <c r="C1" s="2" t="s">
        <v>1431</v>
      </c>
      <c r="D1" s="2" t="s">
        <v>1432</v>
      </c>
      <c r="E1" s="2" t="s">
        <v>1433</v>
      </c>
      <c r="F1" s="2" t="s">
        <v>694</v>
      </c>
      <c r="G1" s="2" t="s">
        <v>1434</v>
      </c>
      <c r="H1" s="2" t="s">
        <v>1435</v>
      </c>
      <c r="I1" s="2" t="s">
        <v>690</v>
      </c>
      <c r="J1" s="2" t="s">
        <v>1436</v>
      </c>
      <c r="K1" s="2" t="s">
        <v>1437</v>
      </c>
      <c r="L1" s="2" t="s">
        <v>1438</v>
      </c>
      <c r="M1" s="2" t="s">
        <v>1439</v>
      </c>
      <c r="N1" s="2" t="s">
        <v>1440</v>
      </c>
      <c r="O1" s="2" t="s">
        <v>1441</v>
      </c>
      <c r="P1" s="2" t="s">
        <v>1442</v>
      </c>
      <c r="Q1" s="2" t="s">
        <v>1443</v>
      </c>
      <c r="R1" s="2" t="s">
        <v>1444</v>
      </c>
      <c r="S1" s="2" t="s">
        <v>1445</v>
      </c>
      <c r="T1" s="2" t="s">
        <v>1446</v>
      </c>
      <c r="U1" s="2" t="s">
        <v>1447</v>
      </c>
      <c r="V1" s="2" t="s">
        <v>1448</v>
      </c>
      <c r="W1" s="2" t="s">
        <v>1449</v>
      </c>
      <c r="X1" s="2" t="s">
        <v>1450</v>
      </c>
      <c r="Y1" s="2" t="s">
        <v>437</v>
      </c>
      <c r="Z1" s="2" t="s">
        <v>582</v>
      </c>
      <c r="AA1" s="2" t="s">
        <v>1451</v>
      </c>
      <c r="AB1" s="2" t="s">
        <v>1452</v>
      </c>
      <c r="AC1" s="2" t="s">
        <v>1453</v>
      </c>
      <c r="AD1" s="2" t="s">
        <v>1454</v>
      </c>
      <c r="AE1" s="2" t="s">
        <v>1455</v>
      </c>
      <c r="AF1" s="2" t="s">
        <v>1456</v>
      </c>
      <c r="AG1" s="2" t="s">
        <v>1457</v>
      </c>
      <c r="AH1" s="2" t="s">
        <v>1458</v>
      </c>
      <c r="AI1" s="2" t="s">
        <v>1459</v>
      </c>
      <c r="AJ1" s="2" t="s">
        <v>1460</v>
      </c>
    </row>
    <row r="2" spans="1:36">
      <c r="A2" s="3" t="s">
        <v>1461</v>
      </c>
    </row>
    <row r="3" spans="1:36">
      <c r="A3" s="4" t="s">
        <v>1462</v>
      </c>
      <c r="X3" s="6" t="n">
        <v>11000000</v>
      </c>
    </row>
    <row r="4" spans="1:36">
      <c r="A4" s="4" t="s">
        <v>1303</v>
      </c>
      <c r="X4" s="6" t="n">
        <v>27000000</v>
      </c>
      <c r="Y4" s="6" t="n">
        <v>-226000000</v>
      </c>
      <c r="Z4" s="6" t="n">
        <v>-59000000</v>
      </c>
    </row>
    <row r="5" spans="1:36">
      <c r="A5" s="4" t="s">
        <v>762</v>
      </c>
    </row>
    <row r="6" spans="1:36">
      <c r="A6" s="3" t="s">
        <v>1461</v>
      </c>
    </row>
    <row r="7" spans="1:36">
      <c r="A7" s="4" t="s">
        <v>1303</v>
      </c>
      <c r="Z7" s="6" t="n">
        <v>-90000000</v>
      </c>
    </row>
    <row r="8" spans="1:36">
      <c r="A8" s="4" t="s">
        <v>1463</v>
      </c>
    </row>
    <row r="9" spans="1:36">
      <c r="A9" s="3" t="s">
        <v>1461</v>
      </c>
    </row>
    <row r="10" spans="1:36">
      <c r="A10" s="4" t="s">
        <v>1464</v>
      </c>
      <c r="AA10" s="5" t="n">
        <v>6</v>
      </c>
    </row>
    <row r="11" spans="1:36">
      <c r="A11" s="4" t="s">
        <v>1465</v>
      </c>
    </row>
    <row r="12" spans="1:36">
      <c r="A12" s="3" t="s">
        <v>1461</v>
      </c>
    </row>
    <row r="13" spans="1:36">
      <c r="A13" s="4" t="s">
        <v>1466</v>
      </c>
      <c r="W13" s="5" t="n">
        <v>3</v>
      </c>
    </row>
    <row r="14" spans="1:36">
      <c r="A14" s="4" t="s">
        <v>1467</v>
      </c>
    </row>
    <row r="15" spans="1:36">
      <c r="A15" s="3" t="s">
        <v>1461</v>
      </c>
    </row>
    <row r="16" spans="1:36">
      <c r="A16" s="4" t="s">
        <v>1468</v>
      </c>
      <c r="X16" s="5" t="n">
        <v>2</v>
      </c>
    </row>
    <row r="17" spans="1:36">
      <c r="A17" s="4" t="s">
        <v>1469</v>
      </c>
    </row>
    <row r="18" spans="1:36">
      <c r="A18" s="3" t="s">
        <v>1461</v>
      </c>
    </row>
    <row r="19" spans="1:36">
      <c r="A19" s="4" t="s">
        <v>1470</v>
      </c>
      <c r="AB19" s="5" t="n">
        <v>1</v>
      </c>
    </row>
    <row r="20" spans="1:36">
      <c r="A20" s="4" t="s">
        <v>1471</v>
      </c>
    </row>
    <row r="21" spans="1:36">
      <c r="A21" s="3" t="s">
        <v>1461</v>
      </c>
    </row>
    <row r="22" spans="1:36">
      <c r="A22" s="4" t="s">
        <v>1472</v>
      </c>
      <c r="U22" s="6" t="n">
        <v>20000000</v>
      </c>
    </row>
    <row r="23" spans="1:36">
      <c r="A23" s="4" t="s">
        <v>1473</v>
      </c>
    </row>
    <row r="24" spans="1:36">
      <c r="A24" s="3" t="s">
        <v>1461</v>
      </c>
    </row>
    <row r="25" spans="1:36">
      <c r="A25" s="4" t="s">
        <v>1474</v>
      </c>
      <c r="X25" s="5" t="n">
        <v>31</v>
      </c>
    </row>
    <row r="26" spans="1:36">
      <c r="A26" s="4" t="s">
        <v>1475</v>
      </c>
    </row>
    <row r="27" spans="1:36">
      <c r="A27" s="3" t="s">
        <v>1461</v>
      </c>
    </row>
    <row r="28" spans="1:36">
      <c r="A28" s="4" t="s">
        <v>1464</v>
      </c>
      <c r="M28" s="5" t="n">
        <v>4</v>
      </c>
      <c r="O28" s="5" t="n">
        <v>4</v>
      </c>
    </row>
    <row r="29" spans="1:36">
      <c r="A29" s="4" t="s">
        <v>1476</v>
      </c>
    </row>
    <row r="30" spans="1:36">
      <c r="A30" s="3" t="s">
        <v>1461</v>
      </c>
    </row>
    <row r="31" spans="1:36">
      <c r="A31" s="4" t="s">
        <v>1477</v>
      </c>
      <c r="H31" s="5" t="n">
        <v>2</v>
      </c>
    </row>
    <row r="32" spans="1:36">
      <c r="A32" s="4" t="s">
        <v>1478</v>
      </c>
    </row>
    <row r="33" spans="1:36">
      <c r="A33" s="3" t="s">
        <v>1461</v>
      </c>
    </row>
    <row r="34" spans="1:36">
      <c r="A34" s="4" t="s">
        <v>1479</v>
      </c>
      <c r="AI34" s="5" t="n">
        <v>3</v>
      </c>
    </row>
    <row r="35" spans="1:36">
      <c r="A35" s="4" t="s">
        <v>1480</v>
      </c>
      <c r="AE35" s="5" t="n">
        <v>6</v>
      </c>
    </row>
    <row r="36" spans="1:36">
      <c r="A36" s="4" t="s">
        <v>1481</v>
      </c>
      <c r="AE36" s="5" t="n">
        <v>4</v>
      </c>
    </row>
    <row r="37" spans="1:36">
      <c r="A37" s="4" t="s">
        <v>1482</v>
      </c>
    </row>
    <row r="38" spans="1:36">
      <c r="A38" s="3" t="s">
        <v>1461</v>
      </c>
    </row>
    <row r="39" spans="1:36">
      <c r="A39" s="4" t="s">
        <v>1483</v>
      </c>
      <c r="AD39" s="5" t="n">
        <v>3</v>
      </c>
    </row>
    <row r="40" spans="1:36">
      <c r="A40" s="4" t="s">
        <v>1484</v>
      </c>
    </row>
    <row r="41" spans="1:36">
      <c r="A41" s="3" t="s">
        <v>1461</v>
      </c>
    </row>
    <row r="42" spans="1:36">
      <c r="A42" s="4" t="s">
        <v>1464</v>
      </c>
      <c r="K42" s="5" t="n">
        <v>2</v>
      </c>
    </row>
    <row r="43" spans="1:36">
      <c r="A43" s="4" t="s">
        <v>1485</v>
      </c>
      <c r="K43" s="5" t="n">
        <v>1</v>
      </c>
      <c r="AH43" s="5" t="n">
        <v>1</v>
      </c>
    </row>
    <row r="44" spans="1:36">
      <c r="A44" s="4" t="s">
        <v>1486</v>
      </c>
    </row>
    <row r="45" spans="1:36">
      <c r="A45" s="3" t="s">
        <v>1461</v>
      </c>
    </row>
    <row r="46" spans="1:36">
      <c r="A46" s="4" t="s">
        <v>1485</v>
      </c>
      <c r="X46" s="5" t="n">
        <v>5</v>
      </c>
    </row>
    <row r="47" spans="1:36">
      <c r="A47" s="4" t="s">
        <v>1487</v>
      </c>
      <c r="X47" s="5" t="n">
        <v>4</v>
      </c>
    </row>
    <row r="48" spans="1:36">
      <c r="A48" s="4" t="s">
        <v>1488</v>
      </c>
    </row>
    <row r="49" spans="1:36">
      <c r="A49" s="3" t="s">
        <v>1461</v>
      </c>
    </row>
    <row r="50" spans="1:36">
      <c r="A50" s="4" t="s">
        <v>1487</v>
      </c>
      <c r="Q50" s="5" t="n">
        <v>149</v>
      </c>
    </row>
    <row r="51" spans="1:36">
      <c r="A51" s="4" t="s">
        <v>1489</v>
      </c>
    </row>
    <row r="52" spans="1:36">
      <c r="A52" s="3" t="s">
        <v>1461</v>
      </c>
    </row>
    <row r="53" spans="1:36">
      <c r="A53" s="4" t="s">
        <v>1490</v>
      </c>
      <c r="AC53" s="5" t="n">
        <v>7</v>
      </c>
    </row>
    <row r="54" spans="1:36">
      <c r="A54" s="4" t="s">
        <v>1491</v>
      </c>
    </row>
    <row r="55" spans="1:36">
      <c r="A55" s="3" t="s">
        <v>1461</v>
      </c>
    </row>
    <row r="56" spans="1:36">
      <c r="A56" s="4" t="s">
        <v>1485</v>
      </c>
      <c r="X56" s="5" t="n">
        <v>165</v>
      </c>
    </row>
    <row r="57" spans="1:36">
      <c r="A57" s="4" t="s">
        <v>1492</v>
      </c>
    </row>
    <row r="58" spans="1:36">
      <c r="A58" s="3" t="s">
        <v>1461</v>
      </c>
    </row>
    <row r="59" spans="1:36">
      <c r="A59" s="4" t="s">
        <v>1485</v>
      </c>
      <c r="X59" s="5" t="n">
        <v>2</v>
      </c>
    </row>
    <row r="60" spans="1:36">
      <c r="A60" s="4" t="s">
        <v>1493</v>
      </c>
    </row>
    <row r="61" spans="1:36">
      <c r="A61" s="3" t="s">
        <v>1461</v>
      </c>
    </row>
    <row r="62" spans="1:36">
      <c r="A62" s="4" t="s">
        <v>1485</v>
      </c>
      <c r="X62" s="5" t="n">
        <v>1</v>
      </c>
    </row>
    <row r="63" spans="1:36">
      <c r="A63" s="4" t="s">
        <v>1494</v>
      </c>
    </row>
    <row r="64" spans="1:36">
      <c r="A64" s="3" t="s">
        <v>1461</v>
      </c>
    </row>
    <row r="65" spans="1:36">
      <c r="A65" s="4" t="s">
        <v>1485</v>
      </c>
      <c r="X65" s="5" t="n">
        <v>1</v>
      </c>
    </row>
    <row r="66" spans="1:36">
      <c r="A66" s="4" t="s">
        <v>1495</v>
      </c>
    </row>
    <row r="67" spans="1:36">
      <c r="A67" s="3" t="s">
        <v>1461</v>
      </c>
    </row>
    <row r="68" spans="1:36">
      <c r="A68" s="4" t="s">
        <v>1472</v>
      </c>
      <c r="R68" s="6" t="n">
        <v>23000000</v>
      </c>
    </row>
    <row r="69" spans="1:36">
      <c r="A69" s="4" t="s">
        <v>1496</v>
      </c>
    </row>
    <row r="70" spans="1:36">
      <c r="A70" s="3" t="s">
        <v>1461</v>
      </c>
    </row>
    <row r="71" spans="1:36">
      <c r="A71" s="4" t="s">
        <v>1472</v>
      </c>
      <c r="B71" s="6" t="n">
        <v>30000000</v>
      </c>
    </row>
    <row r="72" spans="1:36">
      <c r="A72" s="4" t="s">
        <v>1306</v>
      </c>
    </row>
    <row r="73" spans="1:36">
      <c r="A73" s="3" t="s">
        <v>1461</v>
      </c>
    </row>
    <row r="74" spans="1:36">
      <c r="A74" s="4" t="s">
        <v>1307</v>
      </c>
      <c r="G74" s="6" t="n">
        <v>290000000</v>
      </c>
    </row>
    <row r="75" spans="1:36">
      <c r="A75" s="4" t="s">
        <v>1308</v>
      </c>
    </row>
    <row r="76" spans="1:36">
      <c r="A76" s="3" t="s">
        <v>1461</v>
      </c>
    </row>
    <row r="77" spans="1:36">
      <c r="A77" s="4" t="s">
        <v>1307</v>
      </c>
      <c r="Y77" s="5" t="n">
        <v>96000000</v>
      </c>
    </row>
    <row r="78" spans="1:36">
      <c r="A78" s="4" t="s">
        <v>1497</v>
      </c>
      <c r="T78" s="6" t="n">
        <v>96000000</v>
      </c>
    </row>
    <row r="79" spans="1:36">
      <c r="A79" s="4" t="s">
        <v>1498</v>
      </c>
      <c r="G79" s="4" t="s">
        <v>1250</v>
      </c>
    </row>
    <row r="80" spans="1:36">
      <c r="A80" s="4" t="s">
        <v>1499</v>
      </c>
    </row>
    <row r="81" spans="1:36">
      <c r="A81" s="3" t="s">
        <v>1461</v>
      </c>
    </row>
    <row r="82" spans="1:36">
      <c r="A82" s="4" t="s">
        <v>1307</v>
      </c>
      <c r="G82" s="6" t="n">
        <v>195000000</v>
      </c>
    </row>
    <row r="83" spans="1:36">
      <c r="A83" s="4" t="s">
        <v>1498</v>
      </c>
      <c r="G83" s="4" t="s">
        <v>1500</v>
      </c>
    </row>
    <row r="84" spans="1:36">
      <c r="A84" s="4" t="s">
        <v>1309</v>
      </c>
    </row>
    <row r="85" spans="1:36">
      <c r="A85" s="3" t="s">
        <v>1461</v>
      </c>
    </row>
    <row r="86" spans="1:36">
      <c r="A86" s="4" t="s">
        <v>1479</v>
      </c>
      <c r="AJ86" s="5" t="n">
        <v>3</v>
      </c>
    </row>
    <row r="87" spans="1:36">
      <c r="A87" s="4" t="s">
        <v>1307</v>
      </c>
      <c r="Y87" s="5" t="n">
        <v>93000000</v>
      </c>
    </row>
    <row r="88" spans="1:36">
      <c r="A88" s="4" t="s">
        <v>1501</v>
      </c>
      <c r="J88" s="5" t="n">
        <v>2</v>
      </c>
    </row>
    <row r="89" spans="1:36">
      <c r="A89" s="4" t="s">
        <v>1502</v>
      </c>
      <c r="S89" s="6" t="n">
        <v>58000000</v>
      </c>
    </row>
    <row r="90" spans="1:36">
      <c r="A90" s="4" t="s">
        <v>1503</v>
      </c>
    </row>
    <row r="91" spans="1:36">
      <c r="A91" s="3" t="s">
        <v>1461</v>
      </c>
    </row>
    <row r="92" spans="1:36">
      <c r="A92" s="4" t="s">
        <v>1466</v>
      </c>
      <c r="P92" s="5" t="n">
        <v>2</v>
      </c>
    </row>
    <row r="93" spans="1:36">
      <c r="A93" s="4" t="s">
        <v>1504</v>
      </c>
    </row>
    <row r="94" spans="1:36">
      <c r="A94" s="3" t="s">
        <v>1461</v>
      </c>
    </row>
    <row r="95" spans="1:36">
      <c r="A95" s="4" t="s">
        <v>1505</v>
      </c>
      <c r="E95" s="6" t="n">
        <v>3000000</v>
      </c>
    </row>
    <row r="96" spans="1:36">
      <c r="A96" s="4" t="s">
        <v>1506</v>
      </c>
    </row>
    <row r="97" spans="1:36">
      <c r="A97" s="3" t="s">
        <v>1461</v>
      </c>
    </row>
    <row r="98" spans="1:36">
      <c r="A98" s="4" t="s">
        <v>1497</v>
      </c>
      <c r="D98" s="6" t="n">
        <v>2000000</v>
      </c>
    </row>
    <row r="99" spans="1:36">
      <c r="A99" s="4" t="s">
        <v>1310</v>
      </c>
    </row>
    <row r="100" spans="1:36">
      <c r="A100" s="3" t="s">
        <v>1461</v>
      </c>
    </row>
    <row r="101" spans="1:36">
      <c r="A101" s="4" t="s">
        <v>1472</v>
      </c>
      <c r="V101" s="6" t="n">
        <v>20000000</v>
      </c>
    </row>
    <row r="102" spans="1:36">
      <c r="A102" s="4" t="s">
        <v>1307</v>
      </c>
      <c r="F102" s="6" t="n">
        <v>26000000</v>
      </c>
      <c r="I102" s="6" t="n">
        <v>20000000</v>
      </c>
      <c r="Y102" s="6" t="n">
        <v>20000000</v>
      </c>
    </row>
    <row r="103" spans="1:36">
      <c r="A103" s="4" t="s">
        <v>1507</v>
      </c>
    </row>
    <row r="104" spans="1:36">
      <c r="A104" s="3" t="s">
        <v>1461</v>
      </c>
    </row>
    <row r="105" spans="1:36">
      <c r="A105" s="4" t="s">
        <v>1508</v>
      </c>
      <c r="N105" s="5" t="n">
        <v>1</v>
      </c>
    </row>
    <row r="106" spans="1:36">
      <c r="A106" s="4" t="s">
        <v>1509</v>
      </c>
      <c r="N106" s="4" t="s">
        <v>1510</v>
      </c>
    </row>
    <row r="107" spans="1:36">
      <c r="A107" s="4" t="s">
        <v>1305</v>
      </c>
    </row>
    <row r="108" spans="1:36">
      <c r="A108" s="3" t="s">
        <v>1461</v>
      </c>
    </row>
    <row r="109" spans="1:36">
      <c r="A109" s="4" t="s">
        <v>1303</v>
      </c>
      <c r="C109" s="6" t="n">
        <v>40000000</v>
      </c>
      <c r="X109" s="6" t="n">
        <v>40000000</v>
      </c>
    </row>
    <row r="110" spans="1:36">
      <c r="A110" s="4" t="s">
        <v>1511</v>
      </c>
    </row>
    <row r="111" spans="1:36">
      <c r="A111" s="3" t="s">
        <v>1461</v>
      </c>
    </row>
    <row r="112" spans="1:36">
      <c r="A112" s="4" t="s">
        <v>1472</v>
      </c>
      <c r="L112" s="6" t="n">
        <v>285000000</v>
      </c>
    </row>
    <row r="113" spans="1:36">
      <c r="A113" s="4" t="s">
        <v>1512</v>
      </c>
      <c r="L113" s="6" t="n">
        <v>80000000</v>
      </c>
    </row>
    <row r="114" spans="1:36">
      <c r="A114" s="4" t="s">
        <v>1513</v>
      </c>
    </row>
    <row r="115" spans="1:36">
      <c r="A115" s="3" t="s">
        <v>1461</v>
      </c>
    </row>
    <row r="116" spans="1:36">
      <c r="A116" s="4" t="s">
        <v>1479</v>
      </c>
      <c r="AG116" s="5" t="n">
        <v>3</v>
      </c>
    </row>
    <row r="117" spans="1:36">
      <c r="A117" s="4" t="s">
        <v>1514</v>
      </c>
      <c r="AF117" s="5" t="n">
        <v>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33</v>
      </c>
      <c r="D2" s="2" t="s">
        <v>74</v>
      </c>
    </row>
    <row r="3" spans="1:4">
      <c r="A3" s="3" t="s">
        <v>253</v>
      </c>
    </row>
    <row r="4" spans="1:4">
      <c r="A4" s="4" t="s">
        <v>1516</v>
      </c>
      <c r="B4" s="6" t="n">
        <v>92</v>
      </c>
      <c r="C4" s="6" t="n">
        <v>102</v>
      </c>
      <c r="D4" s="6" t="n">
        <v>103</v>
      </c>
    </row>
    <row r="5" spans="1:4">
      <c r="A5" s="4" t="s">
        <v>1517</v>
      </c>
      <c r="B5"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18</v>
      </c>
      <c r="B1" s="2" t="s">
        <v>496</v>
      </c>
    </row>
    <row r="2" spans="1:2">
      <c r="A2" s="3" t="s">
        <v>1519</v>
      </c>
    </row>
    <row r="3" spans="1:2">
      <c r="A3" s="5" t="n">
        <v>2019</v>
      </c>
      <c r="B3" s="6" t="n">
        <v>78</v>
      </c>
    </row>
    <row r="4" spans="1:2">
      <c r="A4" s="5" t="n">
        <v>2020</v>
      </c>
      <c r="B4" s="5" t="n">
        <v>60</v>
      </c>
    </row>
    <row r="5" spans="1:2">
      <c r="A5" s="5" t="n">
        <v>2021</v>
      </c>
      <c r="B5" s="5" t="n">
        <v>44</v>
      </c>
    </row>
    <row r="6" spans="1:2">
      <c r="A6" s="5" t="n">
        <v>2022</v>
      </c>
      <c r="B6" s="5" t="n">
        <v>39</v>
      </c>
    </row>
    <row r="7" spans="1:2">
      <c r="A7" s="5" t="n">
        <v>2023</v>
      </c>
      <c r="B7" s="5" t="n">
        <v>32</v>
      </c>
    </row>
    <row r="8" spans="1:2">
      <c r="A8" s="4" t="s">
        <v>749</v>
      </c>
      <c r="B8" s="5" t="n">
        <v>166</v>
      </c>
    </row>
    <row r="9" spans="1:2">
      <c r="A9" s="4" t="s">
        <v>125</v>
      </c>
      <c r="B9" s="6" t="n">
        <v>4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20</v>
      </c>
      <c r="B1" s="2" t="s">
        <v>2</v>
      </c>
      <c r="C1" s="2" t="s">
        <v>33</v>
      </c>
      <c r="D1" s="2" t="s">
        <v>1521</v>
      </c>
      <c r="E1" s="2" t="s">
        <v>792</v>
      </c>
      <c r="F1" s="2" t="s">
        <v>1522</v>
      </c>
    </row>
    <row r="2" spans="1:6">
      <c r="A2" s="3" t="s">
        <v>1523</v>
      </c>
    </row>
    <row r="3" spans="1:6">
      <c r="A3" s="4" t="s">
        <v>1524</v>
      </c>
      <c r="B3" s="6" t="n">
        <v>64000000</v>
      </c>
    </row>
    <row r="4" spans="1:6">
      <c r="A4" s="4" t="s">
        <v>1525</v>
      </c>
      <c r="B4" s="5" t="n">
        <v>1150000000</v>
      </c>
    </row>
    <row r="5" spans="1:6">
      <c r="A5" s="4" t="s">
        <v>1526</v>
      </c>
    </row>
    <row r="6" spans="1:6">
      <c r="A6" s="3" t="s">
        <v>1523</v>
      </c>
    </row>
    <row r="7" spans="1:6">
      <c r="A7" s="4" t="s">
        <v>1527</v>
      </c>
      <c r="F7" s="6" t="n">
        <v>145000000</v>
      </c>
    </row>
    <row r="8" spans="1:6">
      <c r="A8" s="4" t="s">
        <v>1528</v>
      </c>
    </row>
    <row r="9" spans="1:6">
      <c r="A9" s="3" t="s">
        <v>1523</v>
      </c>
    </row>
    <row r="10" spans="1:6">
      <c r="A10" s="4" t="s">
        <v>1527</v>
      </c>
      <c r="B10" s="6" t="n">
        <v>335000000</v>
      </c>
    </row>
    <row r="11" spans="1:6">
      <c r="A11" s="4" t="s">
        <v>762</v>
      </c>
    </row>
    <row r="12" spans="1:6">
      <c r="A12" s="3" t="s">
        <v>1523</v>
      </c>
    </row>
    <row r="13" spans="1:6">
      <c r="A13" s="4" t="s">
        <v>1527</v>
      </c>
      <c r="D13" s="6" t="n">
        <v>88000000</v>
      </c>
    </row>
    <row r="14" spans="1:6">
      <c r="A14" s="4" t="s">
        <v>1529</v>
      </c>
    </row>
    <row r="15" spans="1:6">
      <c r="A15" s="3" t="s">
        <v>1523</v>
      </c>
    </row>
    <row r="16" spans="1:6">
      <c r="A16" s="4" t="s">
        <v>565</v>
      </c>
      <c r="C16" s="6" t="n">
        <v>20000000</v>
      </c>
    </row>
    <row r="17" spans="1:6">
      <c r="A17" s="4" t="s">
        <v>1530</v>
      </c>
    </row>
    <row r="18" spans="1:6">
      <c r="A18" s="3" t="s">
        <v>1523</v>
      </c>
    </row>
    <row r="19" spans="1:6">
      <c r="A19" s="4" t="s">
        <v>565</v>
      </c>
      <c r="C19" s="6" t="n">
        <v>175000000</v>
      </c>
    </row>
    <row r="20" spans="1:6">
      <c r="A20" s="4" t="s">
        <v>1531</v>
      </c>
    </row>
    <row r="21" spans="1:6">
      <c r="A21" s="3" t="s">
        <v>1523</v>
      </c>
    </row>
    <row r="22" spans="1:6">
      <c r="A22" s="4" t="s">
        <v>565</v>
      </c>
      <c r="E22" s="6" t="n">
        <v>111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2</v>
      </c>
      <c r="B1" s="2" t="s">
        <v>508</v>
      </c>
      <c r="J1" s="2" t="s">
        <v>1</v>
      </c>
    </row>
    <row r="2" spans="1:12">
      <c r="B2" s="2" t="s">
        <v>2</v>
      </c>
      <c r="C2" s="2" t="s">
        <v>509</v>
      </c>
      <c r="D2" s="2" t="s">
        <v>4</v>
      </c>
      <c r="E2" s="2" t="s">
        <v>510</v>
      </c>
      <c r="F2" s="2" t="s">
        <v>33</v>
      </c>
      <c r="G2" s="2" t="s">
        <v>511</v>
      </c>
      <c r="H2" s="2" t="s">
        <v>512</v>
      </c>
      <c r="I2" s="2" t="s">
        <v>513</v>
      </c>
      <c r="J2" s="2" t="s">
        <v>2</v>
      </c>
      <c r="K2" s="2" t="s">
        <v>33</v>
      </c>
      <c r="L2" s="2" t="s">
        <v>74</v>
      </c>
    </row>
    <row r="3" spans="1:12">
      <c r="A3" s="3" t="s">
        <v>1533</v>
      </c>
    </row>
    <row r="4" spans="1:12">
      <c r="A4" s="4" t="s">
        <v>520</v>
      </c>
      <c r="B4" s="6" t="n">
        <v>2121</v>
      </c>
      <c r="C4" s="6" t="n">
        <v>2136</v>
      </c>
      <c r="D4" s="6" t="n">
        <v>2128</v>
      </c>
      <c r="E4" s="6" t="n">
        <v>1995</v>
      </c>
      <c r="F4" s="6" t="n">
        <v>2163</v>
      </c>
      <c r="G4" s="6" t="n">
        <v>2219</v>
      </c>
      <c r="H4" s="6" t="n">
        <v>2233</v>
      </c>
      <c r="I4" s="6" t="n">
        <v>2109</v>
      </c>
      <c r="J4" s="6" t="n">
        <v>8380</v>
      </c>
      <c r="K4" s="6" t="n">
        <v>8724</v>
      </c>
      <c r="L4" s="6" t="n">
        <v>9674</v>
      </c>
    </row>
    <row r="5" spans="1:12">
      <c r="A5" s="4" t="s">
        <v>87</v>
      </c>
      <c r="B5" s="6" t="n">
        <v>25</v>
      </c>
      <c r="C5" s="6" t="n">
        <v>117</v>
      </c>
      <c r="D5" s="6" t="n">
        <v>-245</v>
      </c>
      <c r="E5" s="6" t="n">
        <v>-2281</v>
      </c>
      <c r="F5" s="6" t="n">
        <v>-322</v>
      </c>
      <c r="G5" s="6" t="n">
        <v>38</v>
      </c>
      <c r="H5" s="6" t="n">
        <v>175</v>
      </c>
      <c r="I5" s="6" t="n">
        <v>211</v>
      </c>
      <c r="J5" s="5" t="n">
        <v>-2384</v>
      </c>
      <c r="K5" s="5" t="n">
        <v>102</v>
      </c>
      <c r="L5" s="5" t="n">
        <v>-566</v>
      </c>
    </row>
    <row r="6" spans="1:12">
      <c r="A6" s="4" t="s">
        <v>80</v>
      </c>
      <c r="J6" s="5" t="n">
        <v>-2644</v>
      </c>
      <c r="K6" s="5" t="n">
        <v>-2690</v>
      </c>
      <c r="L6" s="5" t="n">
        <v>-2673</v>
      </c>
    </row>
    <row r="7" spans="1:12">
      <c r="A7" s="4" t="s">
        <v>81</v>
      </c>
      <c r="J7" s="5" t="n">
        <v>-2322</v>
      </c>
      <c r="K7" s="5" t="n">
        <v>-312</v>
      </c>
      <c r="L7" s="5" t="n">
        <v>-1077</v>
      </c>
    </row>
    <row r="8" spans="1:12">
      <c r="A8" s="4" t="s">
        <v>82</v>
      </c>
      <c r="J8" s="5" t="n">
        <v>-568</v>
      </c>
      <c r="K8" s="5" t="n">
        <v>-714</v>
      </c>
      <c r="L8" s="5" t="n">
        <v>-422</v>
      </c>
    </row>
    <row r="9" spans="1:12">
      <c r="A9" s="4" t="s">
        <v>83</v>
      </c>
      <c r="J9" s="5" t="n">
        <v>-22</v>
      </c>
      <c r="K9" s="5" t="n">
        <v>-52</v>
      </c>
      <c r="L9" s="5" t="n">
        <v>-132</v>
      </c>
    </row>
    <row r="10" spans="1:12">
      <c r="A10" s="4" t="s">
        <v>84</v>
      </c>
      <c r="J10" s="5" t="n">
        <v>-1</v>
      </c>
      <c r="K10" s="5" t="n">
        <v>-5</v>
      </c>
      <c r="L10" s="5" t="n">
        <v>-34</v>
      </c>
    </row>
    <row r="11" spans="1:12">
      <c r="A11" s="4" t="s">
        <v>52</v>
      </c>
      <c r="J11" s="5" t="n">
        <v>9</v>
      </c>
      <c r="K11" s="5" t="n">
        <v>289</v>
      </c>
      <c r="L11" s="5" t="n">
        <v>13</v>
      </c>
    </row>
    <row r="12" spans="1:12">
      <c r="A12" s="4" t="s">
        <v>1534</v>
      </c>
      <c r="J12" s="5" t="n">
        <v>21</v>
      </c>
      <c r="K12" s="5" t="n">
        <v>353</v>
      </c>
      <c r="L12" s="5" t="n">
        <v>-73</v>
      </c>
    </row>
    <row r="13" spans="1:12">
      <c r="A13" s="4" t="s">
        <v>88</v>
      </c>
      <c r="J13" s="5" t="n">
        <v>11</v>
      </c>
      <c r="K13" s="5" t="n">
        <v>12</v>
      </c>
      <c r="L13" s="5" t="n">
        <v>8</v>
      </c>
    </row>
    <row r="14" spans="1:12">
      <c r="A14" s="4" t="s">
        <v>89</v>
      </c>
      <c r="J14" s="5" t="n">
        <v>-1685</v>
      </c>
      <c r="K14" s="5" t="n">
        <v>-1840</v>
      </c>
      <c r="L14" s="5" t="n">
        <v>-1836</v>
      </c>
    </row>
    <row r="15" spans="1:12">
      <c r="A15" s="4" t="s">
        <v>90</v>
      </c>
      <c r="J15" s="5" t="n">
        <v>-119</v>
      </c>
      <c r="K15" s="5" t="n">
        <v>-122</v>
      </c>
      <c r="L15" s="5" t="n">
        <v>0</v>
      </c>
    </row>
    <row r="16" spans="1:12">
      <c r="A16" s="4" t="s">
        <v>91</v>
      </c>
      <c r="J16" s="5" t="n">
        <v>23</v>
      </c>
      <c r="K16" s="5" t="n">
        <v>107</v>
      </c>
      <c r="L16" s="5" t="n">
        <v>-41</v>
      </c>
    </row>
    <row r="17" spans="1:12">
      <c r="A17" s="4" t="s">
        <v>92</v>
      </c>
      <c r="J17" s="5" t="n">
        <v>-4154</v>
      </c>
      <c r="K17" s="5" t="n">
        <v>-1741</v>
      </c>
      <c r="L17" s="5" t="n">
        <v>-2435</v>
      </c>
    </row>
    <row r="18" spans="1:12">
      <c r="A18" s="3" t="s">
        <v>1535</v>
      </c>
    </row>
    <row r="19" spans="1:12">
      <c r="A19" s="4" t="s">
        <v>1536</v>
      </c>
      <c r="J19" s="5" t="n">
        <v>157</v>
      </c>
      <c r="K19" s="5" t="n">
        <v>171</v>
      </c>
      <c r="L19" s="5" t="n">
        <v>235</v>
      </c>
    </row>
    <row r="20" spans="1:12">
      <c r="A20" s="4" t="s">
        <v>1537</v>
      </c>
    </row>
    <row r="21" spans="1:12">
      <c r="A21" s="3" t="s">
        <v>1533</v>
      </c>
    </row>
    <row r="22" spans="1:12">
      <c r="A22" s="4" t="s">
        <v>520</v>
      </c>
      <c r="J22" s="5" t="n">
        <v>8380</v>
      </c>
      <c r="K22" s="5" t="n">
        <v>8724</v>
      </c>
      <c r="L22" s="5" t="n">
        <v>9674</v>
      </c>
    </row>
    <row r="23" spans="1:12">
      <c r="A23" s="4" t="s">
        <v>87</v>
      </c>
      <c r="J23" s="5" t="n">
        <v>3748</v>
      </c>
      <c r="K23" s="5" t="n">
        <v>3795</v>
      </c>
      <c r="L23" s="5" t="n">
        <v>4522</v>
      </c>
    </row>
    <row r="24" spans="1:12">
      <c r="A24" s="3" t="s">
        <v>1535</v>
      </c>
    </row>
    <row r="25" spans="1:12">
      <c r="A25" s="4" t="s">
        <v>1536</v>
      </c>
      <c r="J25" s="5" t="n">
        <v>144</v>
      </c>
      <c r="K25" s="5" t="n">
        <v>168</v>
      </c>
      <c r="L25" s="5" t="n">
        <v>229</v>
      </c>
    </row>
    <row r="26" spans="1:12">
      <c r="A26" s="4" t="s">
        <v>1538</v>
      </c>
    </row>
    <row r="27" spans="1:12">
      <c r="A27" s="3" t="s">
        <v>1533</v>
      </c>
    </row>
    <row r="28" spans="1:12">
      <c r="A28" s="4" t="s">
        <v>87</v>
      </c>
      <c r="J28" s="5" t="n">
        <v>-605</v>
      </c>
      <c r="K28" s="5" t="n">
        <v>-562</v>
      </c>
      <c r="L28" s="5" t="n">
        <v>-690</v>
      </c>
    </row>
    <row r="29" spans="1:12">
      <c r="A29" s="3" t="s">
        <v>1535</v>
      </c>
    </row>
    <row r="30" spans="1:12">
      <c r="A30" s="4" t="s">
        <v>1536</v>
      </c>
      <c r="J30" s="5" t="n">
        <v>13</v>
      </c>
      <c r="K30" s="5" t="n">
        <v>3</v>
      </c>
      <c r="L30" s="5" t="n">
        <v>6</v>
      </c>
    </row>
    <row r="31" spans="1:12">
      <c r="A31" s="4" t="s">
        <v>1539</v>
      </c>
    </row>
    <row r="32" spans="1:12">
      <c r="A32" s="3" t="s">
        <v>1533</v>
      </c>
    </row>
    <row r="33" spans="1:12">
      <c r="A33" s="4" t="s">
        <v>520</v>
      </c>
      <c r="J33" s="5" t="n">
        <v>4664</v>
      </c>
      <c r="K33" s="5" t="n">
        <v>4795</v>
      </c>
      <c r="L33" s="5" t="n">
        <v>4857</v>
      </c>
    </row>
    <row r="34" spans="1:12">
      <c r="A34" s="4" t="s">
        <v>87</v>
      </c>
      <c r="J34" s="5" t="n">
        <v>1330</v>
      </c>
      <c r="K34" s="5" t="n">
        <v>1412</v>
      </c>
      <c r="L34" s="5" t="n">
        <v>1456</v>
      </c>
    </row>
    <row r="35" spans="1:12">
      <c r="A35" s="3" t="s">
        <v>1535</v>
      </c>
    </row>
    <row r="36" spans="1:12">
      <c r="A36" s="4" t="s">
        <v>1536</v>
      </c>
      <c r="J36" s="5" t="n">
        <v>139</v>
      </c>
      <c r="K36" s="5" t="n">
        <v>159</v>
      </c>
      <c r="L36" s="5" t="n">
        <v>221</v>
      </c>
    </row>
    <row r="37" spans="1:12">
      <c r="A37" s="4" t="s">
        <v>1540</v>
      </c>
    </row>
    <row r="38" spans="1:12">
      <c r="A38" s="3" t="s">
        <v>1533</v>
      </c>
    </row>
    <row r="39" spans="1:12">
      <c r="A39" s="4" t="s">
        <v>520</v>
      </c>
      <c r="J39" s="5" t="n">
        <v>1749</v>
      </c>
      <c r="K39" s="5" t="n">
        <v>1566</v>
      </c>
      <c r="L39" s="5" t="n">
        <v>1530</v>
      </c>
    </row>
    <row r="40" spans="1:12">
      <c r="A40" s="4" t="s">
        <v>87</v>
      </c>
      <c r="J40" s="5" t="n">
        <v>1149</v>
      </c>
      <c r="K40" s="5" t="n">
        <v>935</v>
      </c>
      <c r="L40" s="5" t="n">
        <v>946</v>
      </c>
    </row>
    <row r="41" spans="1:12">
      <c r="A41" s="3" t="s">
        <v>1535</v>
      </c>
    </row>
    <row r="42" spans="1:12">
      <c r="A42" s="4" t="s">
        <v>1536</v>
      </c>
      <c r="J42" s="5" t="n">
        <v>2</v>
      </c>
      <c r="K42" s="5" t="n">
        <v>3</v>
      </c>
      <c r="L42" s="5" t="n">
        <v>2</v>
      </c>
    </row>
    <row r="43" spans="1:12">
      <c r="A43" s="4" t="s">
        <v>1541</v>
      </c>
    </row>
    <row r="44" spans="1:12">
      <c r="A44" s="3" t="s">
        <v>1533</v>
      </c>
    </row>
    <row r="45" spans="1:12">
      <c r="A45" s="4" t="s">
        <v>520</v>
      </c>
      <c r="J45" s="5" t="n">
        <v>625</v>
      </c>
      <c r="K45" s="5" t="n">
        <v>725</v>
      </c>
      <c r="L45" s="5" t="n">
        <v>949</v>
      </c>
    </row>
    <row r="46" spans="1:12">
      <c r="A46" s="4" t="s">
        <v>87</v>
      </c>
      <c r="J46" s="5" t="n">
        <v>265</v>
      </c>
      <c r="K46" s="5" t="n">
        <v>336</v>
      </c>
      <c r="L46" s="5" t="n">
        <v>408</v>
      </c>
    </row>
    <row r="47" spans="1:12">
      <c r="A47" s="3" t="s">
        <v>1535</v>
      </c>
    </row>
    <row r="48" spans="1:12">
      <c r="A48" s="4" t="s">
        <v>1536</v>
      </c>
      <c r="J48" s="5" t="n">
        <v>1</v>
      </c>
      <c r="K48" s="5" t="n">
        <v>2</v>
      </c>
      <c r="L48" s="5" t="n">
        <v>1</v>
      </c>
    </row>
    <row r="49" spans="1:12">
      <c r="A49" s="4" t="s">
        <v>1542</v>
      </c>
    </row>
    <row r="50" spans="1:12">
      <c r="A50" s="3" t="s">
        <v>1533</v>
      </c>
    </row>
    <row r="51" spans="1:12">
      <c r="A51" s="4" t="s">
        <v>520</v>
      </c>
      <c r="J51" s="5" t="n">
        <v>1342</v>
      </c>
      <c r="K51" s="5" t="n">
        <v>1638</v>
      </c>
      <c r="L51" s="5" t="n">
        <v>2338</v>
      </c>
    </row>
    <row r="52" spans="1:12">
      <c r="A52" s="4" t="s">
        <v>87</v>
      </c>
      <c r="J52" s="5" t="n">
        <v>1004</v>
      </c>
      <c r="K52" s="5" t="n">
        <v>1112</v>
      </c>
      <c r="L52" s="5" t="n">
        <v>1712</v>
      </c>
    </row>
    <row r="53" spans="1:12">
      <c r="A53" s="3" t="s">
        <v>1535</v>
      </c>
    </row>
    <row r="54" spans="1:12">
      <c r="A54" s="4" t="s">
        <v>1536</v>
      </c>
      <c r="J54" s="6" t="n">
        <v>2</v>
      </c>
      <c r="K54" s="6" t="n">
        <v>4</v>
      </c>
      <c r="L54" s="6" t="n">
        <v>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543</v>
      </c>
      <c r="B1" s="2" t="s">
        <v>508</v>
      </c>
      <c r="J1" s="2" t="s">
        <v>1</v>
      </c>
    </row>
    <row r="2" spans="1:12">
      <c r="B2" s="2" t="s">
        <v>496</v>
      </c>
      <c r="C2" s="2" t="s">
        <v>552</v>
      </c>
      <c r="D2" s="2" t="s">
        <v>687</v>
      </c>
      <c r="E2" s="2" t="s">
        <v>688</v>
      </c>
      <c r="F2" s="2" t="s">
        <v>437</v>
      </c>
      <c r="G2" s="2" t="s">
        <v>689</v>
      </c>
      <c r="H2" s="2" t="s">
        <v>690</v>
      </c>
      <c r="I2" s="2" t="s">
        <v>553</v>
      </c>
      <c r="J2" s="2" t="s">
        <v>1544</v>
      </c>
      <c r="K2" s="2" t="s">
        <v>437</v>
      </c>
      <c r="L2" s="2" t="s">
        <v>582</v>
      </c>
    </row>
    <row r="3" spans="1:12">
      <c r="A3" s="3" t="s">
        <v>1545</v>
      </c>
    </row>
    <row r="4" spans="1:12">
      <c r="A4" s="4" t="s">
        <v>520</v>
      </c>
      <c r="B4" s="6" t="n">
        <v>2121</v>
      </c>
      <c r="C4" s="6" t="n">
        <v>2136</v>
      </c>
      <c r="D4" s="6" t="n">
        <v>2128</v>
      </c>
      <c r="E4" s="6" t="n">
        <v>1995</v>
      </c>
      <c r="F4" s="6" t="n">
        <v>2163</v>
      </c>
      <c r="G4" s="6" t="n">
        <v>2219</v>
      </c>
      <c r="H4" s="6" t="n">
        <v>2233</v>
      </c>
      <c r="I4" s="6" t="n">
        <v>2109</v>
      </c>
      <c r="J4" s="6" t="n">
        <v>8380</v>
      </c>
      <c r="K4" s="6" t="n">
        <v>8724</v>
      </c>
      <c r="L4" s="6" t="n">
        <v>9674</v>
      </c>
    </row>
    <row r="5" spans="1:12">
      <c r="A5" s="4" t="s">
        <v>1546</v>
      </c>
      <c r="J5" s="5" t="n">
        <v>10</v>
      </c>
    </row>
    <row r="6" spans="1:12">
      <c r="A6" s="4" t="s">
        <v>1547</v>
      </c>
    </row>
    <row r="7" spans="1:12">
      <c r="A7" s="3" t="s">
        <v>1545</v>
      </c>
    </row>
    <row r="8" spans="1:12">
      <c r="A8" s="4" t="s">
        <v>520</v>
      </c>
      <c r="J8" s="6" t="n">
        <v>4032</v>
      </c>
      <c r="K8" s="5" t="n">
        <v>4377</v>
      </c>
      <c r="L8" s="5" t="n">
        <v>5166</v>
      </c>
    </row>
    <row r="9" spans="1:12">
      <c r="A9" s="4" t="s">
        <v>1548</v>
      </c>
    </row>
    <row r="10" spans="1:12">
      <c r="A10" s="3" t="s">
        <v>1545</v>
      </c>
    </row>
    <row r="11" spans="1:12">
      <c r="A11" s="4" t="s">
        <v>520</v>
      </c>
      <c r="J11" s="5" t="n">
        <v>1640</v>
      </c>
      <c r="K11" s="5" t="n">
        <v>1532</v>
      </c>
      <c r="L11" s="5" t="n">
        <v>1504</v>
      </c>
    </row>
    <row r="12" spans="1:12">
      <c r="A12" s="4" t="s">
        <v>1549</v>
      </c>
    </row>
    <row r="13" spans="1:12">
      <c r="A13" s="3" t="s">
        <v>1545</v>
      </c>
    </row>
    <row r="14" spans="1:12">
      <c r="A14" s="4" t="s">
        <v>520</v>
      </c>
      <c r="J14" s="5" t="n">
        <v>1412</v>
      </c>
      <c r="K14" s="5" t="n">
        <v>1529</v>
      </c>
      <c r="L14" s="5" t="n">
        <v>1581</v>
      </c>
    </row>
    <row r="15" spans="1:12">
      <c r="A15" s="4" t="s">
        <v>1550</v>
      </c>
    </row>
    <row r="16" spans="1:12">
      <c r="A16" s="3" t="s">
        <v>1545</v>
      </c>
    </row>
    <row r="17" spans="1:12">
      <c r="A17" s="4" t="s">
        <v>520</v>
      </c>
      <c r="J17" s="5" t="n">
        <v>1187</v>
      </c>
      <c r="K17" s="5" t="n">
        <v>1157</v>
      </c>
      <c r="L17" s="5" t="n">
        <v>1285</v>
      </c>
    </row>
    <row r="18" spans="1:12">
      <c r="A18" s="4" t="s">
        <v>1551</v>
      </c>
    </row>
    <row r="19" spans="1:12">
      <c r="A19" s="3" t="s">
        <v>1545</v>
      </c>
    </row>
    <row r="20" spans="1:12">
      <c r="A20" s="4" t="s">
        <v>520</v>
      </c>
      <c r="J20" s="6" t="n">
        <v>109</v>
      </c>
      <c r="K20" s="6" t="n">
        <v>129</v>
      </c>
      <c r="L20" s="6" t="n">
        <v>138</v>
      </c>
    </row>
    <row r="21" spans="1:12">
      <c r="A21" s="4" t="s">
        <v>1552</v>
      </c>
    </row>
    <row r="22" spans="1:12">
      <c r="A22" s="3" t="s">
        <v>1545</v>
      </c>
    </row>
    <row r="23" spans="1:12">
      <c r="A23" s="4" t="s">
        <v>452</v>
      </c>
      <c r="J23" s="4" t="s">
        <v>1553</v>
      </c>
      <c r="K23" s="4" t="s">
        <v>1554</v>
      </c>
      <c r="L23" s="4" t="s">
        <v>1555</v>
      </c>
    </row>
    <row r="24" spans="1:12">
      <c r="A24" s="4" t="s">
        <v>1537</v>
      </c>
    </row>
    <row r="25" spans="1:12">
      <c r="A25" s="3" t="s">
        <v>1545</v>
      </c>
    </row>
    <row r="26" spans="1:12">
      <c r="A26" s="4" t="s">
        <v>520</v>
      </c>
      <c r="J26" s="6" t="n">
        <v>8380</v>
      </c>
      <c r="K26" s="6" t="n">
        <v>8724</v>
      </c>
      <c r="L26" s="6" t="n">
        <v>9674</v>
      </c>
    </row>
    <row r="27" spans="1:12">
      <c r="A27" s="4" t="s">
        <v>1556</v>
      </c>
    </row>
    <row r="28" spans="1:12">
      <c r="A28" s="3" t="s">
        <v>1545</v>
      </c>
    </row>
    <row r="29" spans="1:12">
      <c r="A29" s="4" t="s">
        <v>520</v>
      </c>
      <c r="J29" s="5" t="n">
        <v>4664</v>
      </c>
      <c r="K29" s="5" t="n">
        <v>4795</v>
      </c>
      <c r="L29" s="5" t="n">
        <v>4857</v>
      </c>
    </row>
    <row r="30" spans="1:12">
      <c r="A30" s="4" t="s">
        <v>1557</v>
      </c>
    </row>
    <row r="31" spans="1:12">
      <c r="A31" s="3" t="s">
        <v>1545</v>
      </c>
    </row>
    <row r="32" spans="1:12">
      <c r="A32" s="4" t="s">
        <v>520</v>
      </c>
      <c r="J32" s="5" t="n">
        <v>892</v>
      </c>
      <c r="K32" s="5" t="n">
        <v>956</v>
      </c>
      <c r="L32" s="5" t="n">
        <v>966</v>
      </c>
    </row>
    <row r="33" spans="1:12">
      <c r="A33" s="4" t="s">
        <v>1558</v>
      </c>
    </row>
    <row r="34" spans="1:12">
      <c r="A34" s="3" t="s">
        <v>1545</v>
      </c>
    </row>
    <row r="35" spans="1:12">
      <c r="A35" s="4" t="s">
        <v>520</v>
      </c>
      <c r="J35" s="5" t="n">
        <v>1505</v>
      </c>
      <c r="K35" s="5" t="n">
        <v>1421</v>
      </c>
      <c r="L35" s="5" t="n">
        <v>1407</v>
      </c>
    </row>
    <row r="36" spans="1:12">
      <c r="A36" s="4" t="s">
        <v>1559</v>
      </c>
    </row>
    <row r="37" spans="1:12">
      <c r="A37" s="3" t="s">
        <v>1545</v>
      </c>
    </row>
    <row r="38" spans="1:12">
      <c r="A38" s="4" t="s">
        <v>520</v>
      </c>
      <c r="J38" s="5" t="n">
        <v>1412</v>
      </c>
      <c r="K38" s="5" t="n">
        <v>1529</v>
      </c>
      <c r="L38" s="5" t="n">
        <v>1581</v>
      </c>
    </row>
    <row r="39" spans="1:12">
      <c r="A39" s="4" t="s">
        <v>1560</v>
      </c>
    </row>
    <row r="40" spans="1:12">
      <c r="A40" s="3" t="s">
        <v>1545</v>
      </c>
    </row>
    <row r="41" spans="1:12">
      <c r="A41" s="4" t="s">
        <v>520</v>
      </c>
      <c r="J41" s="5" t="n">
        <v>784</v>
      </c>
      <c r="K41" s="5" t="n">
        <v>819</v>
      </c>
      <c r="L41" s="5" t="n">
        <v>830</v>
      </c>
    </row>
    <row r="42" spans="1:12">
      <c r="A42" s="4" t="s">
        <v>1561</v>
      </c>
    </row>
    <row r="43" spans="1:12">
      <c r="A43" s="3" t="s">
        <v>1545</v>
      </c>
    </row>
    <row r="44" spans="1:12">
      <c r="A44" s="4" t="s">
        <v>520</v>
      </c>
      <c r="J44" s="5" t="n">
        <v>71</v>
      </c>
      <c r="K44" s="5" t="n">
        <v>70</v>
      </c>
      <c r="L44" s="5" t="n">
        <v>73</v>
      </c>
    </row>
    <row r="45" spans="1:12">
      <c r="A45" s="4" t="s">
        <v>1562</v>
      </c>
    </row>
    <row r="46" spans="1:12">
      <c r="A46" s="3" t="s">
        <v>1545</v>
      </c>
    </row>
    <row r="47" spans="1:12">
      <c r="A47" s="4" t="s">
        <v>520</v>
      </c>
      <c r="J47" s="5" t="n">
        <v>1749</v>
      </c>
      <c r="K47" s="5" t="n">
        <v>1566</v>
      </c>
      <c r="L47" s="5" t="n">
        <v>1530</v>
      </c>
    </row>
    <row r="48" spans="1:12">
      <c r="A48" s="4" t="s">
        <v>1563</v>
      </c>
    </row>
    <row r="49" spans="1:12">
      <c r="A49" s="3" t="s">
        <v>1545</v>
      </c>
    </row>
    <row r="50" spans="1:12">
      <c r="A50" s="4" t="s">
        <v>520</v>
      </c>
      <c r="J50" s="5" t="n">
        <v>1752</v>
      </c>
      <c r="K50" s="5" t="n">
        <v>1564</v>
      </c>
      <c r="L50" s="5" t="n">
        <v>1529</v>
      </c>
    </row>
    <row r="51" spans="1:12">
      <c r="A51" s="4" t="s">
        <v>1564</v>
      </c>
    </row>
    <row r="52" spans="1:12">
      <c r="A52" s="3" t="s">
        <v>1545</v>
      </c>
    </row>
    <row r="53" spans="1:12">
      <c r="A53" s="4" t="s">
        <v>520</v>
      </c>
      <c r="J53" s="5" t="n">
        <v>0</v>
      </c>
      <c r="K53" s="5" t="n">
        <v>0</v>
      </c>
      <c r="L53" s="5" t="n">
        <v>0</v>
      </c>
    </row>
    <row r="54" spans="1:12">
      <c r="A54" s="4" t="s">
        <v>1565</v>
      </c>
    </row>
    <row r="55" spans="1:12">
      <c r="A55" s="3" t="s">
        <v>1545</v>
      </c>
    </row>
    <row r="56" spans="1:12">
      <c r="A56" s="4" t="s">
        <v>520</v>
      </c>
      <c r="J56" s="5" t="n">
        <v>0</v>
      </c>
      <c r="K56" s="5" t="n">
        <v>0</v>
      </c>
      <c r="L56" s="5" t="n">
        <v>0</v>
      </c>
    </row>
    <row r="57" spans="1:12">
      <c r="A57" s="4" t="s">
        <v>1566</v>
      </c>
    </row>
    <row r="58" spans="1:12">
      <c r="A58" s="3" t="s">
        <v>1545</v>
      </c>
    </row>
    <row r="59" spans="1:12">
      <c r="A59" s="4" t="s">
        <v>520</v>
      </c>
      <c r="J59" s="5" t="n">
        <v>0</v>
      </c>
      <c r="K59" s="5" t="n">
        <v>0</v>
      </c>
      <c r="L59" s="5" t="n">
        <v>0</v>
      </c>
    </row>
    <row r="60" spans="1:12">
      <c r="A60" s="4" t="s">
        <v>1567</v>
      </c>
    </row>
    <row r="61" spans="1:12">
      <c r="A61" s="3" t="s">
        <v>1545</v>
      </c>
    </row>
    <row r="62" spans="1:12">
      <c r="A62" s="4" t="s">
        <v>520</v>
      </c>
      <c r="J62" s="5" t="n">
        <v>-3</v>
      </c>
      <c r="K62" s="5" t="n">
        <v>2</v>
      </c>
      <c r="L62" s="5" t="n">
        <v>1</v>
      </c>
    </row>
    <row r="63" spans="1:12">
      <c r="A63" s="4" t="s">
        <v>1568</v>
      </c>
    </row>
    <row r="64" spans="1:12">
      <c r="A64" s="3" t="s">
        <v>1545</v>
      </c>
    </row>
    <row r="65" spans="1:12">
      <c r="A65" s="4" t="s">
        <v>520</v>
      </c>
      <c r="J65" s="5" t="n">
        <v>625</v>
      </c>
      <c r="K65" s="5" t="n">
        <v>725</v>
      </c>
      <c r="L65" s="5" t="n">
        <v>949</v>
      </c>
    </row>
    <row r="66" spans="1:12">
      <c r="A66" s="4" t="s">
        <v>1569</v>
      </c>
    </row>
    <row r="67" spans="1:12">
      <c r="A67" s="3" t="s">
        <v>1545</v>
      </c>
    </row>
    <row r="68" spans="1:12">
      <c r="A68" s="4" t="s">
        <v>520</v>
      </c>
      <c r="J68" s="5" t="n">
        <v>465</v>
      </c>
      <c r="K68" s="5" t="n">
        <v>571</v>
      </c>
      <c r="L68" s="5" t="n">
        <v>806</v>
      </c>
    </row>
    <row r="69" spans="1:12">
      <c r="A69" s="4" t="s">
        <v>1570</v>
      </c>
    </row>
    <row r="70" spans="1:12">
      <c r="A70" s="3" t="s">
        <v>1545</v>
      </c>
    </row>
    <row r="71" spans="1:12">
      <c r="A71" s="4" t="s">
        <v>520</v>
      </c>
      <c r="J71" s="5" t="n">
        <v>135</v>
      </c>
      <c r="K71" s="5" t="n">
        <v>111</v>
      </c>
      <c r="L71" s="5" t="n">
        <v>97</v>
      </c>
    </row>
    <row r="72" spans="1:12">
      <c r="A72" s="4" t="s">
        <v>1571</v>
      </c>
    </row>
    <row r="73" spans="1:12">
      <c r="A73" s="3" t="s">
        <v>1545</v>
      </c>
    </row>
    <row r="74" spans="1:12">
      <c r="A74" s="4" t="s">
        <v>520</v>
      </c>
      <c r="J74" s="5" t="n">
        <v>0</v>
      </c>
      <c r="K74" s="5" t="n">
        <v>0</v>
      </c>
      <c r="L74" s="5" t="n">
        <v>0</v>
      </c>
    </row>
    <row r="75" spans="1:12">
      <c r="A75" s="4" t="s">
        <v>1572</v>
      </c>
    </row>
    <row r="76" spans="1:12">
      <c r="A76" s="3" t="s">
        <v>1545</v>
      </c>
    </row>
    <row r="77" spans="1:12">
      <c r="A77" s="4" t="s">
        <v>520</v>
      </c>
      <c r="J77" s="5" t="n">
        <v>0</v>
      </c>
      <c r="K77" s="5" t="n">
        <v>0</v>
      </c>
      <c r="L77" s="5" t="n">
        <v>0</v>
      </c>
    </row>
    <row r="78" spans="1:12">
      <c r="A78" s="4" t="s">
        <v>1573</v>
      </c>
    </row>
    <row r="79" spans="1:12">
      <c r="A79" s="3" t="s">
        <v>1545</v>
      </c>
    </row>
    <row r="80" spans="1:12">
      <c r="A80" s="4" t="s">
        <v>520</v>
      </c>
      <c r="J80" s="5" t="n">
        <v>25</v>
      </c>
      <c r="K80" s="5" t="n">
        <v>43</v>
      </c>
      <c r="L80" s="5" t="n">
        <v>46</v>
      </c>
    </row>
    <row r="81" spans="1:12">
      <c r="A81" s="4" t="s">
        <v>1574</v>
      </c>
    </row>
    <row r="82" spans="1:12">
      <c r="A82" s="3" t="s">
        <v>1545</v>
      </c>
    </row>
    <row r="83" spans="1:12">
      <c r="A83" s="4" t="s">
        <v>520</v>
      </c>
      <c r="J83" s="5" t="n">
        <v>1342</v>
      </c>
      <c r="K83" s="5" t="n">
        <v>1638</v>
      </c>
      <c r="L83" s="5" t="n">
        <v>2338</v>
      </c>
    </row>
    <row r="84" spans="1:12">
      <c r="A84" s="4" t="s">
        <v>1575</v>
      </c>
    </row>
    <row r="85" spans="1:12">
      <c r="A85" s="3" t="s">
        <v>1545</v>
      </c>
    </row>
    <row r="86" spans="1:12">
      <c r="A86" s="4" t="s">
        <v>520</v>
      </c>
      <c r="J86" s="5" t="n">
        <v>923</v>
      </c>
      <c r="K86" s="5" t="n">
        <v>1286</v>
      </c>
      <c r="L86" s="5" t="n">
        <v>1865</v>
      </c>
    </row>
    <row r="87" spans="1:12">
      <c r="A87" s="4" t="s">
        <v>1576</v>
      </c>
    </row>
    <row r="88" spans="1:12">
      <c r="A88" s="3" t="s">
        <v>1545</v>
      </c>
    </row>
    <row r="89" spans="1:12">
      <c r="A89" s="4" t="s">
        <v>520</v>
      </c>
      <c r="J89" s="5" t="n">
        <v>0</v>
      </c>
      <c r="K89" s="5" t="n">
        <v>0</v>
      </c>
      <c r="L89" s="5" t="n">
        <v>0</v>
      </c>
    </row>
    <row r="90" spans="1:12">
      <c r="A90" s="4" t="s">
        <v>1577</v>
      </c>
    </row>
    <row r="91" spans="1:12">
      <c r="A91" s="3" t="s">
        <v>1545</v>
      </c>
    </row>
    <row r="92" spans="1:12">
      <c r="A92" s="4" t="s">
        <v>520</v>
      </c>
      <c r="J92" s="5" t="n">
        <v>0</v>
      </c>
      <c r="K92" s="5" t="n">
        <v>0</v>
      </c>
      <c r="L92" s="5" t="n">
        <v>0</v>
      </c>
    </row>
    <row r="93" spans="1:12">
      <c r="A93" s="4" t="s">
        <v>1578</v>
      </c>
    </row>
    <row r="94" spans="1:12">
      <c r="A94" s="3" t="s">
        <v>1545</v>
      </c>
    </row>
    <row r="95" spans="1:12">
      <c r="A95" s="4" t="s">
        <v>520</v>
      </c>
      <c r="J95" s="5" t="n">
        <v>403</v>
      </c>
      <c r="K95" s="5" t="n">
        <v>338</v>
      </c>
      <c r="L95" s="5" t="n">
        <v>455</v>
      </c>
    </row>
    <row r="96" spans="1:12">
      <c r="A96" s="4" t="s">
        <v>1579</v>
      </c>
    </row>
    <row r="97" spans="1:12">
      <c r="A97" s="3" t="s">
        <v>1545</v>
      </c>
    </row>
    <row r="98" spans="1:12">
      <c r="A98" s="4" t="s">
        <v>520</v>
      </c>
      <c r="J98" s="6" t="n">
        <v>16</v>
      </c>
      <c r="K98" s="6" t="n">
        <v>14</v>
      </c>
      <c r="L98" s="6" t="n">
        <v>1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0</v>
      </c>
      <c r="B1" s="2" t="s">
        <v>508</v>
      </c>
      <c r="J1" s="2" t="s">
        <v>1</v>
      </c>
    </row>
    <row r="2" spans="1:12">
      <c r="B2" s="2" t="s">
        <v>2</v>
      </c>
      <c r="C2" s="2" t="s">
        <v>509</v>
      </c>
      <c r="D2" s="2" t="s">
        <v>4</v>
      </c>
      <c r="E2" s="2" t="s">
        <v>510</v>
      </c>
      <c r="F2" s="2" t="s">
        <v>33</v>
      </c>
      <c r="G2" s="2" t="s">
        <v>511</v>
      </c>
      <c r="H2" s="2" t="s">
        <v>512</v>
      </c>
      <c r="I2" s="2" t="s">
        <v>513</v>
      </c>
      <c r="J2" s="2" t="s">
        <v>2</v>
      </c>
      <c r="K2" s="2" t="s">
        <v>33</v>
      </c>
      <c r="L2" s="2" t="s">
        <v>74</v>
      </c>
    </row>
    <row r="3" spans="1:12">
      <c r="A3" s="3" t="s">
        <v>1581</v>
      </c>
    </row>
    <row r="4" spans="1:12">
      <c r="A4" s="4" t="s">
        <v>520</v>
      </c>
      <c r="B4" s="6" t="n">
        <v>2121</v>
      </c>
      <c r="C4" s="6" t="n">
        <v>2136</v>
      </c>
      <c r="D4" s="6" t="n">
        <v>2128</v>
      </c>
      <c r="E4" s="6" t="n">
        <v>1995</v>
      </c>
      <c r="F4" s="6" t="n">
        <v>2163</v>
      </c>
      <c r="G4" s="6" t="n">
        <v>2219</v>
      </c>
      <c r="H4" s="6" t="n">
        <v>2233</v>
      </c>
      <c r="I4" s="6" t="n">
        <v>2109</v>
      </c>
      <c r="J4" s="6" t="n">
        <v>8380</v>
      </c>
      <c r="K4" s="6" t="n">
        <v>8724</v>
      </c>
      <c r="L4" s="6" t="n">
        <v>9674</v>
      </c>
    </row>
    <row r="5" spans="1:12">
      <c r="A5" s="4" t="s">
        <v>1582</v>
      </c>
    </row>
    <row r="6" spans="1:12">
      <c r="A6" s="3" t="s">
        <v>1581</v>
      </c>
    </row>
    <row r="7" spans="1:12">
      <c r="A7" s="4" t="s">
        <v>520</v>
      </c>
      <c r="J7" s="5" t="n">
        <v>5011</v>
      </c>
      <c r="K7" s="5" t="n">
        <v>5225</v>
      </c>
      <c r="L7" s="5" t="n">
        <v>6247</v>
      </c>
    </row>
    <row r="8" spans="1:12">
      <c r="A8" s="4" t="s">
        <v>1583</v>
      </c>
    </row>
    <row r="9" spans="1:12">
      <c r="A9" s="3" t="s">
        <v>1581</v>
      </c>
    </row>
    <row r="10" spans="1:12">
      <c r="A10" s="4" t="s">
        <v>520</v>
      </c>
      <c r="J10" s="5" t="n">
        <v>361</v>
      </c>
      <c r="K10" s="5" t="n">
        <v>331</v>
      </c>
      <c r="L10" s="5" t="n">
        <v>300</v>
      </c>
    </row>
    <row r="11" spans="1:12">
      <c r="A11" s="4" t="s">
        <v>1463</v>
      </c>
    </row>
    <row r="12" spans="1:12">
      <c r="A12" s="3" t="s">
        <v>1581</v>
      </c>
    </row>
    <row r="13" spans="1:12">
      <c r="A13" s="4" t="s">
        <v>520</v>
      </c>
      <c r="J13" s="5" t="n">
        <v>319</v>
      </c>
      <c r="K13" s="5" t="n">
        <v>326</v>
      </c>
      <c r="L13" s="5" t="n">
        <v>320</v>
      </c>
    </row>
    <row r="14" spans="1:12">
      <c r="A14" s="4" t="s">
        <v>1584</v>
      </c>
    </row>
    <row r="15" spans="1:12">
      <c r="A15" s="3" t="s">
        <v>1581</v>
      </c>
    </row>
    <row r="16" spans="1:12">
      <c r="A16" s="4" t="s">
        <v>520</v>
      </c>
      <c r="J16" s="5" t="n">
        <v>226</v>
      </c>
      <c r="K16" s="5" t="n">
        <v>223</v>
      </c>
      <c r="L16" s="5" t="n">
        <v>232</v>
      </c>
    </row>
    <row r="17" spans="1:12">
      <c r="A17" s="4" t="s">
        <v>1585</v>
      </c>
    </row>
    <row r="18" spans="1:12">
      <c r="A18" s="3" t="s">
        <v>1581</v>
      </c>
    </row>
    <row r="19" spans="1:12">
      <c r="A19" s="4" t="s">
        <v>520</v>
      </c>
      <c r="J19" s="5" t="n">
        <v>218</v>
      </c>
      <c r="K19" s="5" t="n">
        <v>201</v>
      </c>
      <c r="L19" s="5" t="n">
        <v>140</v>
      </c>
    </row>
    <row r="20" spans="1:12">
      <c r="A20" s="4" t="s">
        <v>1586</v>
      </c>
    </row>
    <row r="21" spans="1:12">
      <c r="A21" s="3" t="s">
        <v>1581</v>
      </c>
    </row>
    <row r="22" spans="1:12">
      <c r="A22" s="4" t="s">
        <v>520</v>
      </c>
      <c r="J22" s="5" t="n">
        <v>211</v>
      </c>
      <c r="K22" s="5" t="n">
        <v>201</v>
      </c>
      <c r="L22" s="5" t="n">
        <v>189</v>
      </c>
    </row>
    <row r="23" spans="1:12">
      <c r="A23" s="4" t="s">
        <v>1587</v>
      </c>
    </row>
    <row r="24" spans="1:12">
      <c r="A24" s="3" t="s">
        <v>1581</v>
      </c>
    </row>
    <row r="25" spans="1:12">
      <c r="A25" s="4" t="s">
        <v>520</v>
      </c>
      <c r="J25" s="5" t="n">
        <v>205</v>
      </c>
      <c r="K25" s="5" t="n">
        <v>188</v>
      </c>
      <c r="L25" s="5" t="n">
        <v>186</v>
      </c>
    </row>
    <row r="26" spans="1:12">
      <c r="A26" s="4" t="s">
        <v>1588</v>
      </c>
    </row>
    <row r="27" spans="1:12">
      <c r="A27" s="3" t="s">
        <v>1581</v>
      </c>
    </row>
    <row r="28" spans="1:12">
      <c r="A28" s="4" t="s">
        <v>520</v>
      </c>
      <c r="J28" s="5" t="n">
        <v>178</v>
      </c>
      <c r="K28" s="5" t="n">
        <v>152</v>
      </c>
      <c r="L28" s="5" t="n">
        <v>196</v>
      </c>
    </row>
    <row r="29" spans="1:12">
      <c r="A29" s="4" t="s">
        <v>1589</v>
      </c>
    </row>
    <row r="30" spans="1:12">
      <c r="A30" s="3" t="s">
        <v>1581</v>
      </c>
    </row>
    <row r="31" spans="1:12">
      <c r="A31" s="4" t="s">
        <v>520</v>
      </c>
      <c r="J31" s="5" t="n">
        <v>170</v>
      </c>
      <c r="K31" s="5" t="n">
        <v>157</v>
      </c>
      <c r="L31" s="5" t="n">
        <v>157</v>
      </c>
    </row>
    <row r="32" spans="1:12">
      <c r="A32" s="4" t="s">
        <v>1590</v>
      </c>
    </row>
    <row r="33" spans="1:12">
      <c r="A33" s="3" t="s">
        <v>1581</v>
      </c>
    </row>
    <row r="34" spans="1:12">
      <c r="A34" s="4" t="s">
        <v>520</v>
      </c>
      <c r="J34" s="5" t="n">
        <v>154</v>
      </c>
      <c r="K34" s="5" t="n">
        <v>200</v>
      </c>
      <c r="L34" s="5" t="n">
        <v>165</v>
      </c>
    </row>
    <row r="35" spans="1:12">
      <c r="A35" s="4" t="s">
        <v>1591</v>
      </c>
    </row>
    <row r="36" spans="1:12">
      <c r="A36" s="3" t="s">
        <v>1581</v>
      </c>
    </row>
    <row r="37" spans="1:12">
      <c r="A37" s="4" t="s">
        <v>520</v>
      </c>
      <c r="J37" s="5" t="n">
        <v>117</v>
      </c>
      <c r="K37" s="5" t="n">
        <v>108</v>
      </c>
      <c r="L37" s="5" t="n">
        <v>104</v>
      </c>
    </row>
    <row r="38" spans="1:12">
      <c r="A38" s="4" t="s">
        <v>1592</v>
      </c>
    </row>
    <row r="39" spans="1:12">
      <c r="A39" s="3" t="s">
        <v>1581</v>
      </c>
    </row>
    <row r="40" spans="1:12">
      <c r="A40" s="4" t="s">
        <v>520</v>
      </c>
      <c r="J40" s="5" t="n">
        <v>85</v>
      </c>
      <c r="K40" s="5" t="n">
        <v>78</v>
      </c>
      <c r="L40" s="5" t="n">
        <v>72</v>
      </c>
    </row>
    <row r="41" spans="1:12">
      <c r="A41" s="4" t="s">
        <v>1593</v>
      </c>
    </row>
    <row r="42" spans="1:12">
      <c r="A42" s="3" t="s">
        <v>1581</v>
      </c>
    </row>
    <row r="43" spans="1:12">
      <c r="A43" s="4" t="s">
        <v>520</v>
      </c>
      <c r="J43" s="5" t="n">
        <v>83</v>
      </c>
      <c r="K43" s="5" t="n">
        <v>77</v>
      </c>
      <c r="L43" s="5" t="n">
        <v>70</v>
      </c>
    </row>
    <row r="44" spans="1:12">
      <c r="A44" s="4" t="s">
        <v>163</v>
      </c>
    </row>
    <row r="45" spans="1:12">
      <c r="A45" s="3" t="s">
        <v>1581</v>
      </c>
    </row>
    <row r="46" spans="1:12">
      <c r="A46" s="4" t="s">
        <v>520</v>
      </c>
      <c r="J46" s="6" t="n">
        <v>1042</v>
      </c>
      <c r="K46" s="6" t="n">
        <v>1257</v>
      </c>
      <c r="L46" s="6" t="n">
        <v>129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2</v>
      </c>
      <c r="C1" s="2" t="s">
        <v>33</v>
      </c>
    </row>
    <row r="2" spans="1:3">
      <c r="A2" s="3" t="s">
        <v>1581</v>
      </c>
    </row>
    <row r="3" spans="1:3">
      <c r="A3" s="4" t="s">
        <v>1595</v>
      </c>
      <c r="B3" s="6" t="n">
        <v>1353</v>
      </c>
      <c r="C3" s="6" t="n">
        <v>1403</v>
      </c>
    </row>
    <row r="4" spans="1:3">
      <c r="A4" s="4" t="s">
        <v>1582</v>
      </c>
    </row>
    <row r="5" spans="1:3">
      <c r="A5" s="3" t="s">
        <v>1581</v>
      </c>
    </row>
    <row r="6" spans="1:3">
      <c r="A6" s="4" t="s">
        <v>1595</v>
      </c>
      <c r="B6" s="5" t="n">
        <v>593</v>
      </c>
      <c r="C6" s="5" t="n">
        <v>599</v>
      </c>
    </row>
    <row r="7" spans="1:3">
      <c r="A7" s="4" t="s">
        <v>1596</v>
      </c>
    </row>
    <row r="8" spans="1:3">
      <c r="A8" s="3" t="s">
        <v>1581</v>
      </c>
    </row>
    <row r="9" spans="1:3">
      <c r="A9" s="4" t="s">
        <v>1595</v>
      </c>
      <c r="B9" s="5" t="n">
        <v>217</v>
      </c>
      <c r="C9" s="5" t="n">
        <v>235</v>
      </c>
    </row>
    <row r="10" spans="1:3">
      <c r="A10" s="4" t="s">
        <v>1463</v>
      </c>
    </row>
    <row r="11" spans="1:3">
      <c r="A11" s="3" t="s">
        <v>1581</v>
      </c>
    </row>
    <row r="12" spans="1:3">
      <c r="A12" s="4" t="s">
        <v>1595</v>
      </c>
      <c r="B12" s="5" t="n">
        <v>99</v>
      </c>
      <c r="C12" s="5" t="n">
        <v>98</v>
      </c>
    </row>
    <row r="13" spans="1:3">
      <c r="A13" s="4" t="s">
        <v>1585</v>
      </c>
    </row>
    <row r="14" spans="1:3">
      <c r="A14" s="3" t="s">
        <v>1581</v>
      </c>
    </row>
    <row r="15" spans="1:3">
      <c r="A15" s="4" t="s">
        <v>1595</v>
      </c>
      <c r="B15" s="5" t="n">
        <v>94</v>
      </c>
      <c r="C15" s="5" t="n">
        <v>100</v>
      </c>
    </row>
    <row r="16" spans="1:3">
      <c r="A16" s="4" t="s">
        <v>1589</v>
      </c>
    </row>
    <row r="17" spans="1:3">
      <c r="A17" s="3" t="s">
        <v>1581</v>
      </c>
    </row>
    <row r="18" spans="1:3">
      <c r="A18" s="4" t="s">
        <v>1595</v>
      </c>
      <c r="B18" s="5" t="n">
        <v>66</v>
      </c>
      <c r="C18" s="5" t="n">
        <v>70</v>
      </c>
    </row>
    <row r="19" spans="1:3">
      <c r="A19" s="4" t="s">
        <v>1588</v>
      </c>
    </row>
    <row r="20" spans="1:3">
      <c r="A20" s="3" t="s">
        <v>1581</v>
      </c>
    </row>
    <row r="21" spans="1:3">
      <c r="A21" s="4" t="s">
        <v>1595</v>
      </c>
      <c r="B21" s="5" t="n">
        <v>50</v>
      </c>
      <c r="C21" s="5" t="n">
        <v>47</v>
      </c>
    </row>
    <row r="22" spans="1:3">
      <c r="A22" s="4" t="s">
        <v>1586</v>
      </c>
    </row>
    <row r="23" spans="1:3">
      <c r="A23" s="3" t="s">
        <v>1581</v>
      </c>
    </row>
    <row r="24" spans="1:3">
      <c r="A24" s="4" t="s">
        <v>1595</v>
      </c>
      <c r="B24" s="5" t="n">
        <v>48</v>
      </c>
      <c r="C24" s="5" t="n">
        <v>50</v>
      </c>
    </row>
    <row r="25" spans="1:3">
      <c r="A25" s="4" t="s">
        <v>1587</v>
      </c>
    </row>
    <row r="26" spans="1:3">
      <c r="A26" s="3" t="s">
        <v>1581</v>
      </c>
    </row>
    <row r="27" spans="1:3">
      <c r="A27" s="4" t="s">
        <v>1595</v>
      </c>
      <c r="B27" s="5" t="n">
        <v>31</v>
      </c>
      <c r="C27" s="5" t="n">
        <v>34</v>
      </c>
    </row>
    <row r="28" spans="1:3">
      <c r="A28" s="4" t="s">
        <v>1597</v>
      </c>
    </row>
    <row r="29" spans="1:3">
      <c r="A29" s="3" t="s">
        <v>1581</v>
      </c>
    </row>
    <row r="30" spans="1:3">
      <c r="A30" s="4" t="s">
        <v>1595</v>
      </c>
      <c r="B30" s="5" t="n">
        <v>28</v>
      </c>
      <c r="C30" s="5" t="n">
        <v>30</v>
      </c>
    </row>
    <row r="31" spans="1:3">
      <c r="A31" s="4" t="s">
        <v>1583</v>
      </c>
    </row>
    <row r="32" spans="1:3">
      <c r="A32" s="3" t="s">
        <v>1581</v>
      </c>
    </row>
    <row r="33" spans="1:3">
      <c r="A33" s="4" t="s">
        <v>1595</v>
      </c>
      <c r="B33" s="5" t="n">
        <v>25</v>
      </c>
      <c r="C33" s="5" t="n">
        <v>28</v>
      </c>
    </row>
    <row r="34" spans="1:3">
      <c r="A34" s="4" t="s">
        <v>1592</v>
      </c>
    </row>
    <row r="35" spans="1:3">
      <c r="A35" s="3" t="s">
        <v>1581</v>
      </c>
    </row>
    <row r="36" spans="1:3">
      <c r="A36" s="4" t="s">
        <v>1595</v>
      </c>
      <c r="B36" s="5" t="n">
        <v>23</v>
      </c>
      <c r="C36" s="5" t="n">
        <v>23</v>
      </c>
    </row>
    <row r="37" spans="1:3">
      <c r="A37" s="4" t="s">
        <v>1598</v>
      </c>
    </row>
    <row r="38" spans="1:3">
      <c r="A38" s="3" t="s">
        <v>1581</v>
      </c>
    </row>
    <row r="39" spans="1:3">
      <c r="A39" s="4" t="s">
        <v>1595</v>
      </c>
      <c r="B39" s="5" t="n">
        <v>14</v>
      </c>
      <c r="C39" s="5" t="n">
        <v>15</v>
      </c>
    </row>
    <row r="40" spans="1:3">
      <c r="A40" s="4" t="s">
        <v>163</v>
      </c>
    </row>
    <row r="41" spans="1:3">
      <c r="A41" s="3" t="s">
        <v>1581</v>
      </c>
    </row>
    <row r="42" spans="1:3">
      <c r="A42" s="4" t="s">
        <v>1595</v>
      </c>
      <c r="B42" s="6" t="n">
        <v>65</v>
      </c>
      <c r="C42" s="6" t="n">
        <v>7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33</v>
      </c>
      <c r="D2" s="2" t="s">
        <v>74</v>
      </c>
    </row>
    <row r="3" spans="1:4">
      <c r="A3" s="4" t="s">
        <v>1600</v>
      </c>
    </row>
    <row r="4" spans="1:4">
      <c r="A4" s="3" t="s">
        <v>1533</v>
      </c>
    </row>
    <row r="5" spans="1:4">
      <c r="A5" s="4" t="s">
        <v>452</v>
      </c>
      <c r="B5" s="4" t="s">
        <v>1601</v>
      </c>
      <c r="C5" s="4" t="s">
        <v>702</v>
      </c>
      <c r="D5" s="4" t="s">
        <v>1602</v>
      </c>
    </row>
    <row r="6" spans="1:4">
      <c r="A6" s="4" t="s">
        <v>1603</v>
      </c>
    </row>
    <row r="7" spans="1:4">
      <c r="A7" s="3" t="s">
        <v>1533</v>
      </c>
    </row>
    <row r="8" spans="1:4">
      <c r="A8" s="4" t="s">
        <v>452</v>
      </c>
      <c r="B8" s="4" t="s">
        <v>1601</v>
      </c>
      <c r="C8" s="4" t="s">
        <v>1604</v>
      </c>
      <c r="D8" s="4" t="s">
        <v>1605</v>
      </c>
    </row>
    <row r="9" spans="1:4">
      <c r="A9" s="4" t="s">
        <v>1606</v>
      </c>
    </row>
    <row r="10" spans="1:4">
      <c r="A10" s="3" t="s">
        <v>1533</v>
      </c>
    </row>
    <row r="11" spans="1:4">
      <c r="A11" s="4" t="s">
        <v>452</v>
      </c>
      <c r="B11" s="4" t="s">
        <v>1602</v>
      </c>
      <c r="C11" s="4" t="s">
        <v>1602</v>
      </c>
      <c r="D11" s="4" t="s">
        <v>70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7</v>
      </c>
      <c r="B1" s="2" t="s">
        <v>508</v>
      </c>
      <c r="J1" s="2" t="s">
        <v>1</v>
      </c>
    </row>
    <row r="2" spans="1:12">
      <c r="B2" s="2" t="s">
        <v>2</v>
      </c>
      <c r="C2" s="2" t="s">
        <v>509</v>
      </c>
      <c r="D2" s="2" t="s">
        <v>4</v>
      </c>
      <c r="E2" s="2" t="s">
        <v>510</v>
      </c>
      <c r="F2" s="2" t="s">
        <v>33</v>
      </c>
      <c r="G2" s="2" t="s">
        <v>511</v>
      </c>
      <c r="H2" s="2" t="s">
        <v>512</v>
      </c>
      <c r="I2" s="2" t="s">
        <v>513</v>
      </c>
      <c r="J2" s="2" t="s">
        <v>2</v>
      </c>
      <c r="K2" s="2" t="s">
        <v>33</v>
      </c>
      <c r="L2" s="2" t="s">
        <v>74</v>
      </c>
    </row>
    <row r="3" spans="1:12">
      <c r="A3" s="3" t="s">
        <v>261</v>
      </c>
    </row>
    <row r="4" spans="1:12">
      <c r="A4" s="4" t="s">
        <v>520</v>
      </c>
      <c r="B4" s="6" t="n">
        <v>2121</v>
      </c>
      <c r="C4" s="6" t="n">
        <v>2136</v>
      </c>
      <c r="D4" s="6" t="n">
        <v>2128</v>
      </c>
      <c r="E4" s="6" t="n">
        <v>1995</v>
      </c>
      <c r="F4" s="6" t="n">
        <v>2163</v>
      </c>
      <c r="G4" s="6" t="n">
        <v>2219</v>
      </c>
      <c r="H4" s="6" t="n">
        <v>2233</v>
      </c>
      <c r="I4" s="6" t="n">
        <v>2109</v>
      </c>
      <c r="J4" s="6" t="n">
        <v>8380</v>
      </c>
      <c r="K4" s="6" t="n">
        <v>8724</v>
      </c>
      <c r="L4" s="6" t="n">
        <v>9674</v>
      </c>
    </row>
    <row r="5" spans="1:12">
      <c r="A5" s="4" t="s">
        <v>77</v>
      </c>
      <c r="B5" s="5" t="n">
        <v>2096</v>
      </c>
      <c r="C5" s="5" t="n">
        <v>2019</v>
      </c>
      <c r="D5" s="5" t="n">
        <v>2373</v>
      </c>
      <c r="E5" s="5" t="n">
        <v>4276</v>
      </c>
      <c r="F5" s="5" t="n">
        <v>2485</v>
      </c>
      <c r="G5" s="5" t="n">
        <v>2181</v>
      </c>
      <c r="H5" s="5" t="n">
        <v>2058</v>
      </c>
      <c r="I5" s="5" t="n">
        <v>1898</v>
      </c>
      <c r="J5" s="5" t="n">
        <v>10764</v>
      </c>
      <c r="K5" s="5" t="n">
        <v>8622</v>
      </c>
      <c r="L5" s="5" t="n">
        <v>10240</v>
      </c>
    </row>
    <row r="6" spans="1:12">
      <c r="A6" s="4" t="s">
        <v>87</v>
      </c>
      <c r="B6" s="5" t="n">
        <v>25</v>
      </c>
      <c r="C6" s="5" t="n">
        <v>117</v>
      </c>
      <c r="D6" s="5" t="n">
        <v>-245</v>
      </c>
      <c r="E6" s="5" t="n">
        <v>-2281</v>
      </c>
      <c r="F6" s="5" t="n">
        <v>-322</v>
      </c>
      <c r="G6" s="5" t="n">
        <v>38</v>
      </c>
      <c r="H6" s="5" t="n">
        <v>175</v>
      </c>
      <c r="I6" s="5" t="n">
        <v>211</v>
      </c>
      <c r="J6" s="5" t="n">
        <v>-2384</v>
      </c>
      <c r="K6" s="5" t="n">
        <v>102</v>
      </c>
      <c r="L6" s="5" t="n">
        <v>-566</v>
      </c>
    </row>
    <row r="7" spans="1:12">
      <c r="A7" s="4" t="s">
        <v>698</v>
      </c>
      <c r="B7" s="6" t="n">
        <v>-344</v>
      </c>
      <c r="C7" s="6" t="n">
        <v>-350</v>
      </c>
      <c r="D7" s="6" t="n">
        <v>-873</v>
      </c>
      <c r="E7" s="6" t="n">
        <v>-2581</v>
      </c>
      <c r="F7" s="6" t="n">
        <v>513</v>
      </c>
      <c r="G7" s="6" t="n">
        <v>1301</v>
      </c>
      <c r="H7" s="6" t="n">
        <v>-38</v>
      </c>
      <c r="I7" s="6" t="n">
        <v>628</v>
      </c>
      <c r="J7" s="6" t="n">
        <v>-4148</v>
      </c>
      <c r="K7" s="6" t="n">
        <v>2404</v>
      </c>
      <c r="L7" s="6" t="n">
        <v>-2409</v>
      </c>
    </row>
    <row r="8" spans="1:12">
      <c r="A8" s="3" t="s">
        <v>1608</v>
      </c>
    </row>
    <row r="9" spans="1:12">
      <c r="A9" s="4" t="s">
        <v>98</v>
      </c>
      <c r="B9" s="7" t="n">
        <v>-0.98</v>
      </c>
      <c r="C9" s="6" t="n">
        <v>-1</v>
      </c>
      <c r="D9" s="7" t="n">
        <v>-2.49</v>
      </c>
      <c r="E9" s="7" t="n">
        <v>-7.36</v>
      </c>
      <c r="F9" s="7" t="n">
        <v>1.46</v>
      </c>
      <c r="G9" s="7" t="n">
        <v>3.71</v>
      </c>
      <c r="H9" s="7" t="n">
        <v>-0.11</v>
      </c>
      <c r="I9" s="7" t="n">
        <v>1.8</v>
      </c>
      <c r="J9" s="7" t="n">
        <v>-11.81</v>
      </c>
      <c r="K9" s="7" t="n">
        <v>6.86</v>
      </c>
      <c r="L9" s="7" t="n">
        <v>-6.94</v>
      </c>
    </row>
    <row r="10" spans="1:12">
      <c r="A10" s="4" t="s">
        <v>99</v>
      </c>
      <c r="B10" s="7" t="n">
        <v>-0.98</v>
      </c>
      <c r="C10" s="6" t="n">
        <v>-1</v>
      </c>
      <c r="D10" s="7" t="n">
        <v>-2.49</v>
      </c>
      <c r="E10" s="7" t="n">
        <v>-7.36</v>
      </c>
      <c r="F10" s="7" t="n">
        <v>1.45</v>
      </c>
      <c r="G10" s="7" t="n">
        <v>3.69</v>
      </c>
      <c r="H10" s="7" t="n">
        <v>-0.11</v>
      </c>
      <c r="I10" s="7" t="n">
        <v>1.79</v>
      </c>
      <c r="J10" s="7" t="n">
        <v>-11.81</v>
      </c>
      <c r="K10" s="7" t="n">
        <v>6.83</v>
      </c>
      <c r="L10" s="7" t="n">
        <v>-6.94</v>
      </c>
    </row>
    <row r="11" spans="1:12">
      <c r="A11" s="4" t="s">
        <v>168</v>
      </c>
      <c r="B11" s="6" t="n">
        <v>319</v>
      </c>
      <c r="C11" s="6" t="n">
        <v>522</v>
      </c>
      <c r="D11" s="6" t="n">
        <v>222</v>
      </c>
      <c r="E11" s="6" t="n">
        <v>438</v>
      </c>
      <c r="F11" s="6" t="n">
        <v>578</v>
      </c>
      <c r="G11" s="6" t="n">
        <v>490</v>
      </c>
      <c r="H11" s="6" t="n">
        <v>268</v>
      </c>
      <c r="I11" s="6" t="n">
        <v>954</v>
      </c>
      <c r="J11" s="6" t="n">
        <v>1501</v>
      </c>
      <c r="K11" s="6" t="n">
        <v>2290</v>
      </c>
      <c r="L11" s="6" t="n">
        <v>208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9</v>
      </c>
      <c r="B1" s="2" t="s">
        <v>508</v>
      </c>
      <c r="J1" s="2" t="s">
        <v>1</v>
      </c>
    </row>
    <row r="2" spans="1:12">
      <c r="B2" s="2" t="s">
        <v>2</v>
      </c>
      <c r="C2" s="2" t="s">
        <v>509</v>
      </c>
      <c r="D2" s="2" t="s">
        <v>4</v>
      </c>
      <c r="E2" s="2" t="s">
        <v>510</v>
      </c>
      <c r="F2" s="2" t="s">
        <v>33</v>
      </c>
      <c r="G2" s="2" t="s">
        <v>511</v>
      </c>
      <c r="H2" s="2" t="s">
        <v>512</v>
      </c>
      <c r="I2" s="2" t="s">
        <v>513</v>
      </c>
      <c r="J2" s="2" t="s">
        <v>2</v>
      </c>
      <c r="K2" s="2" t="s">
        <v>33</v>
      </c>
      <c r="L2" s="2" t="s">
        <v>74</v>
      </c>
    </row>
    <row r="3" spans="1:12">
      <c r="A3" s="3" t="s">
        <v>1610</v>
      </c>
    </row>
    <row r="4" spans="1:12">
      <c r="A4" s="4" t="s">
        <v>1611</v>
      </c>
      <c r="J4" s="6" t="n">
        <v>-10</v>
      </c>
      <c r="K4" s="6" t="n">
        <v>-4145</v>
      </c>
      <c r="L4" s="6" t="n">
        <v>-27</v>
      </c>
    </row>
    <row r="5" spans="1:12">
      <c r="A5" s="4" t="s">
        <v>1612</v>
      </c>
      <c r="B5" s="6" t="n">
        <v>344</v>
      </c>
      <c r="C5" s="6" t="n">
        <v>350</v>
      </c>
      <c r="D5" s="6" t="n">
        <v>873</v>
      </c>
      <c r="E5" s="6" t="n">
        <v>2581</v>
      </c>
      <c r="F5" s="6" t="n">
        <v>-513</v>
      </c>
      <c r="G5" s="6" t="n">
        <v>-1301</v>
      </c>
      <c r="H5" s="6" t="n">
        <v>38</v>
      </c>
      <c r="I5" s="6" t="n">
        <v>-628</v>
      </c>
      <c r="J5" s="6" t="n">
        <v>4148</v>
      </c>
      <c r="K5" s="6" t="n">
        <v>-2404</v>
      </c>
      <c r="L5" s="6" t="n">
        <v>2409</v>
      </c>
    </row>
    <row r="6" spans="1:12">
      <c r="A6" s="4" t="s">
        <v>1613</v>
      </c>
    </row>
    <row r="7" spans="1:12">
      <c r="A7" s="3" t="s">
        <v>1610</v>
      </c>
    </row>
    <row r="8" spans="1:12">
      <c r="A8" s="4" t="s">
        <v>1611</v>
      </c>
      <c r="E8" s="5" t="n">
        <v>112</v>
      </c>
    </row>
    <row r="9" spans="1:12">
      <c r="A9" s="4" t="s">
        <v>1612</v>
      </c>
      <c r="E9" s="6" t="n">
        <v>112</v>
      </c>
    </row>
    <row r="10" spans="1:12">
      <c r="A10" s="4" t="s">
        <v>1614</v>
      </c>
      <c r="E10" s="7" t="n">
        <v>0.3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33</v>
      </c>
      <c r="D2" s="2" t="s">
        <v>74</v>
      </c>
    </row>
    <row r="3" spans="1:4">
      <c r="A3" s="3" t="s">
        <v>497</v>
      </c>
    </row>
    <row r="4" spans="1:4">
      <c r="A4" s="4" t="s">
        <v>498</v>
      </c>
      <c r="B4" s="6" t="n">
        <v>2546</v>
      </c>
    </row>
    <row r="5" spans="1:4">
      <c r="A5" s="4" t="s">
        <v>1616</v>
      </c>
      <c r="B5" s="5" t="n">
        <v>5887</v>
      </c>
    </row>
    <row r="6" spans="1:4">
      <c r="A6" s="4" t="s">
        <v>1617</v>
      </c>
      <c r="B6" s="5" t="n">
        <v>-6049</v>
      </c>
    </row>
    <row r="7" spans="1:4">
      <c r="A7" s="4" t="s">
        <v>501</v>
      </c>
      <c r="B7" s="5" t="n">
        <v>2384</v>
      </c>
      <c r="C7" s="6" t="n">
        <v>2546</v>
      </c>
    </row>
    <row r="8" spans="1:4">
      <c r="A8" s="4" t="s">
        <v>440</v>
      </c>
    </row>
    <row r="9" spans="1:4">
      <c r="A9" s="3" t="s">
        <v>497</v>
      </c>
    </row>
    <row r="10" spans="1:4">
      <c r="A10" s="4" t="s">
        <v>498</v>
      </c>
      <c r="B10" s="5" t="n">
        <v>97</v>
      </c>
      <c r="C10" s="5" t="n">
        <v>80</v>
      </c>
      <c r="D10" s="6" t="n">
        <v>67</v>
      </c>
    </row>
    <row r="11" spans="1:4">
      <c r="A11" s="4" t="s">
        <v>1618</v>
      </c>
      <c r="B11" s="5" t="n">
        <v>4</v>
      </c>
      <c r="C11" s="5" t="n">
        <v>33</v>
      </c>
      <c r="D11" s="5" t="n">
        <v>57</v>
      </c>
    </row>
    <row r="12" spans="1:4">
      <c r="A12" s="4" t="s">
        <v>1616</v>
      </c>
      <c r="B12" s="5" t="n">
        <v>-4</v>
      </c>
      <c r="C12" s="5" t="n">
        <v>4</v>
      </c>
      <c r="D12" s="5" t="n">
        <v>-22</v>
      </c>
    </row>
    <row r="13" spans="1:4">
      <c r="A13" s="4" t="s">
        <v>1617</v>
      </c>
      <c r="B13" s="5" t="n">
        <v>-50</v>
      </c>
      <c r="C13" s="5" t="n">
        <v>-20</v>
      </c>
      <c r="D13" s="5" t="n">
        <v>-22</v>
      </c>
    </row>
    <row r="14" spans="1:4">
      <c r="A14" s="4" t="s">
        <v>501</v>
      </c>
      <c r="B14" s="5" t="n">
        <v>47</v>
      </c>
      <c r="C14" s="5" t="n">
        <v>97</v>
      </c>
      <c r="D14" s="5" t="n">
        <v>80</v>
      </c>
    </row>
    <row r="15" spans="1:4">
      <c r="A15" s="4" t="s">
        <v>1619</v>
      </c>
    </row>
    <row r="16" spans="1:4">
      <c r="A16" s="3" t="s">
        <v>497</v>
      </c>
    </row>
    <row r="17" spans="1:4">
      <c r="A17" s="4" t="s">
        <v>498</v>
      </c>
      <c r="B17" s="5" t="n">
        <v>2001</v>
      </c>
      <c r="C17" s="5" t="n">
        <v>1857</v>
      </c>
      <c r="D17" s="5" t="n">
        <v>1367</v>
      </c>
    </row>
    <row r="18" spans="1:4">
      <c r="A18" s="4" t="s">
        <v>1618</v>
      </c>
      <c r="B18" s="5" t="n">
        <v>870</v>
      </c>
      <c r="C18" s="5" t="n">
        <v>221</v>
      </c>
      <c r="D18" s="5" t="n">
        <v>627</v>
      </c>
    </row>
    <row r="19" spans="1:4">
      <c r="A19" s="4" t="s">
        <v>1616</v>
      </c>
      <c r="B19" s="5" t="n">
        <v>42</v>
      </c>
      <c r="C19" s="5" t="n">
        <v>-77</v>
      </c>
      <c r="D19" s="5" t="n">
        <v>-137</v>
      </c>
    </row>
    <row r="20" spans="1:4">
      <c r="A20" s="4" t="s">
        <v>1617</v>
      </c>
      <c r="B20" s="5" t="n">
        <v>0</v>
      </c>
      <c r="C20" s="5" t="n">
        <v>0</v>
      </c>
      <c r="D20" s="5" t="n">
        <v>0</v>
      </c>
    </row>
    <row r="21" spans="1:4">
      <c r="A21" s="4" t="s">
        <v>501</v>
      </c>
      <c r="B21" s="6" t="n">
        <v>2913</v>
      </c>
      <c r="C21" s="6" t="n">
        <v>2001</v>
      </c>
      <c r="D21" s="6" t="n">
        <v>185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5"/>
  </cols>
  <sheetData>
    <row r="1" spans="1:3">
      <c r="A1" s="1" t="s">
        <v>1620</v>
      </c>
      <c r="B1" s="1" t="s">
        <v>1621</v>
      </c>
      <c r="C1" s="2" t="s">
        <v>1622</v>
      </c>
    </row>
    <row r="2" spans="1:3">
      <c r="A2" s="4" t="s">
        <v>1623</v>
      </c>
      <c r="B2" s="4" t="s">
        <v>1624</v>
      </c>
      <c r="C2" s="6" t="n">
        <v>30000000</v>
      </c>
    </row>
    <row r="3" spans="1:3">
      <c r="A3" s="4" t="s">
        <v>1623</v>
      </c>
      <c r="B3" s="4" t="s">
        <v>1624</v>
      </c>
      <c r="C3" s="5" t="n">
        <v>1209000000</v>
      </c>
    </row>
    <row r="4" spans="1:3">
      <c r="A4" s="4" t="s">
        <v>1625</v>
      </c>
    </row>
    <row r="5" spans="1:3">
      <c r="A5" s="4" t="s">
        <v>1623</v>
      </c>
      <c r="B5" s="4" t="s">
        <v>1624</v>
      </c>
      <c r="C5" s="5" t="n">
        <v>30000000</v>
      </c>
    </row>
    <row r="6" spans="1:3">
      <c r="A6" s="4" t="s">
        <v>1623</v>
      </c>
      <c r="B6" s="4" t="s">
        <v>1624</v>
      </c>
      <c r="C6" s="5" t="n">
        <v>1209000000</v>
      </c>
    </row>
    <row r="7" spans="1:3">
      <c r="A7" s="4" t="s">
        <v>1626</v>
      </c>
    </row>
    <row r="8" spans="1:3">
      <c r="A8" s="4" t="s">
        <v>1623</v>
      </c>
      <c r="B8" s="4" t="s">
        <v>1624</v>
      </c>
      <c r="C8" s="5" t="n">
        <v>30000000</v>
      </c>
    </row>
    <row r="9" spans="1:3">
      <c r="A9" s="4" t="s">
        <v>1623</v>
      </c>
      <c r="B9" s="4" t="s">
        <v>1624</v>
      </c>
      <c r="C9" s="6" t="n">
        <v>1209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21</v>
      </c>
      <c r="C3" s="6" t="n">
        <v>720</v>
      </c>
    </row>
    <row r="4" spans="1:3">
      <c r="A4" s="4" t="s">
        <v>36</v>
      </c>
      <c r="B4" s="5" t="n">
        <v>2</v>
      </c>
      <c r="C4" s="5" t="n">
        <v>77</v>
      </c>
    </row>
    <row r="5" spans="1:3">
      <c r="A5" s="4" t="s">
        <v>37</v>
      </c>
      <c r="B5" s="5" t="n">
        <v>1865</v>
      </c>
      <c r="C5" s="5" t="n">
        <v>2130</v>
      </c>
    </row>
    <row r="6" spans="1:3">
      <c r="A6" s="4" t="s">
        <v>38</v>
      </c>
      <c r="B6" s="5" t="n">
        <v>934</v>
      </c>
      <c r="C6" s="5" t="n">
        <v>1048</v>
      </c>
    </row>
    <row r="7" spans="1:3">
      <c r="A7" s="4" t="s">
        <v>39</v>
      </c>
      <c r="B7" s="5" t="n">
        <v>689</v>
      </c>
      <c r="C7" s="5" t="n">
        <v>771</v>
      </c>
    </row>
    <row r="8" spans="1:3">
      <c r="A8" s="4" t="s">
        <v>40</v>
      </c>
      <c r="B8" s="5" t="n">
        <v>4211</v>
      </c>
      <c r="C8" s="5" t="n">
        <v>4746</v>
      </c>
    </row>
    <row r="9" spans="1:3">
      <c r="A9" s="4" t="s">
        <v>41</v>
      </c>
      <c r="B9" s="5" t="n">
        <v>1353</v>
      </c>
      <c r="C9" s="5" t="n">
        <v>1403</v>
      </c>
    </row>
    <row r="10" spans="1:3">
      <c r="A10" s="4" t="s">
        <v>42</v>
      </c>
      <c r="B10" s="5" t="n">
        <v>12001</v>
      </c>
      <c r="C10" s="5" t="n">
        <v>15211</v>
      </c>
    </row>
    <row r="11" spans="1:3">
      <c r="A11" s="4" t="s">
        <v>43</v>
      </c>
      <c r="B11" s="5" t="n">
        <v>13142</v>
      </c>
      <c r="C11" s="5" t="n">
        <v>15593</v>
      </c>
    </row>
    <row r="12" spans="1:3">
      <c r="A12" s="4" t="s">
        <v>44</v>
      </c>
      <c r="B12" s="5" t="n">
        <v>1676</v>
      </c>
      <c r="C12" s="5" t="n">
        <v>433</v>
      </c>
    </row>
    <row r="13" spans="1:3">
      <c r="A13" s="4" t="s">
        <v>45</v>
      </c>
      <c r="B13" s="5" t="n">
        <v>109</v>
      </c>
      <c r="C13" s="5" t="n">
        <v>111</v>
      </c>
    </row>
    <row r="14" spans="1:3">
      <c r="A14" s="4" t="s">
        <v>46</v>
      </c>
      <c r="B14" s="5" t="n">
        <v>32492</v>
      </c>
      <c r="C14" s="5" t="n">
        <v>37497</v>
      </c>
    </row>
    <row r="15" spans="1:3">
      <c r="A15" s="3" t="s">
        <v>47</v>
      </c>
    </row>
    <row r="16" spans="1:3">
      <c r="A16" s="4" t="s">
        <v>48</v>
      </c>
      <c r="B16" s="5" t="n">
        <v>411</v>
      </c>
      <c r="C16" s="5" t="n">
        <v>365</v>
      </c>
    </row>
    <row r="17" spans="1:3">
      <c r="A17" s="4" t="s">
        <v>49</v>
      </c>
      <c r="B17" s="5" t="n">
        <v>3197</v>
      </c>
      <c r="C17" s="5" t="n">
        <v>3694</v>
      </c>
    </row>
    <row r="18" spans="1:3">
      <c r="A18" s="4" t="s">
        <v>50</v>
      </c>
      <c r="B18" s="5" t="n">
        <v>228</v>
      </c>
      <c r="C18" s="5" t="n">
        <v>209</v>
      </c>
    </row>
    <row r="19" spans="1:3">
      <c r="A19" s="4" t="s">
        <v>51</v>
      </c>
      <c r="B19" s="5" t="n">
        <v>3836</v>
      </c>
      <c r="C19" s="5" t="n">
        <v>4268</v>
      </c>
    </row>
    <row r="20" spans="1:3">
      <c r="A20" s="4" t="s">
        <v>52</v>
      </c>
      <c r="B20" s="5" t="n">
        <v>298</v>
      </c>
      <c r="C20" s="5" t="n">
        <v>344</v>
      </c>
    </row>
    <row r="21" spans="1:3">
      <c r="A21" s="4" t="s">
        <v>53</v>
      </c>
      <c r="B21" s="5" t="n">
        <v>24077</v>
      </c>
      <c r="C21" s="5" t="n">
        <v>25235</v>
      </c>
    </row>
    <row r="22" spans="1:3">
      <c r="A22" s="4" t="s">
        <v>54</v>
      </c>
      <c r="B22" s="5" t="n">
        <v>885</v>
      </c>
      <c r="C22" s="5" t="n">
        <v>1180</v>
      </c>
    </row>
    <row r="23" spans="1:3">
      <c r="A23" s="4" t="s">
        <v>55</v>
      </c>
      <c r="B23" s="5" t="n">
        <v>581</v>
      </c>
      <c r="C23" s="5" t="n">
        <v>526</v>
      </c>
    </row>
    <row r="24" spans="1:3">
      <c r="A24" s="4" t="s">
        <v>56</v>
      </c>
      <c r="B24" s="5" t="n">
        <v>29677</v>
      </c>
      <c r="C24" s="5" t="n">
        <v>31553</v>
      </c>
    </row>
    <row r="25" spans="1:3">
      <c r="A25" s="4" t="s">
        <v>57</v>
      </c>
      <c r="B25" s="4" t="s">
        <v>58</v>
      </c>
      <c r="C25" s="4" t="s">
        <v>58</v>
      </c>
    </row>
    <row r="26" spans="1:3">
      <c r="A26" s="3" t="s">
        <v>59</v>
      </c>
    </row>
    <row r="27" spans="1:3">
      <c r="A27" s="4" t="s">
        <v>60</v>
      </c>
      <c r="B27" s="5" t="n">
        <v>10121</v>
      </c>
      <c r="C27" s="5" t="n">
        <v>10090</v>
      </c>
    </row>
    <row r="28" spans="1:3">
      <c r="A28" s="4" t="s">
        <v>61</v>
      </c>
      <c r="B28" s="5" t="n">
        <v>413</v>
      </c>
      <c r="C28" s="5" t="n">
        <v>380</v>
      </c>
    </row>
    <row r="29" spans="1:3">
      <c r="A29" s="4" t="s">
        <v>62</v>
      </c>
      <c r="B29" s="5" t="n">
        <v>-5664</v>
      </c>
      <c r="C29" s="5" t="n">
        <v>-2725</v>
      </c>
    </row>
    <row r="30" spans="1:3">
      <c r="A30" s="4" t="s">
        <v>63</v>
      </c>
      <c r="B30" s="5" t="n">
        <v>-2137</v>
      </c>
      <c r="C30" s="5" t="n">
        <v>-1896</v>
      </c>
    </row>
    <row r="31" spans="1:3">
      <c r="A31" s="4" t="s">
        <v>64</v>
      </c>
      <c r="B31" s="5" t="n">
        <v>2733</v>
      </c>
      <c r="C31" s="5" t="n">
        <v>5849</v>
      </c>
    </row>
    <row r="32" spans="1:3">
      <c r="A32" s="4" t="s">
        <v>65</v>
      </c>
      <c r="B32" s="5" t="n">
        <v>82</v>
      </c>
      <c r="C32" s="5" t="n">
        <v>95</v>
      </c>
    </row>
    <row r="33" spans="1:3">
      <c r="A33" s="4" t="s">
        <v>66</v>
      </c>
      <c r="B33" s="5" t="n">
        <v>2815</v>
      </c>
      <c r="C33" s="5" t="n">
        <v>5944</v>
      </c>
    </row>
    <row r="34" spans="1:3">
      <c r="A34" s="4" t="s">
        <v>67</v>
      </c>
      <c r="B34" s="6" t="n">
        <v>32492</v>
      </c>
      <c r="C34" s="6" t="n">
        <v>37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6" t="n">
        <v>0</v>
      </c>
      <c r="C3" s="6" t="n">
        <v>0</v>
      </c>
    </row>
    <row r="4" spans="1:3">
      <c r="A4" s="4" t="s">
        <v>71</v>
      </c>
      <c r="B4" s="5" t="n">
        <v>349871102</v>
      </c>
      <c r="C4" s="5" t="n">
        <v>348708567</v>
      </c>
    </row>
    <row r="5" spans="1:3">
      <c r="A5" s="4" t="s">
        <v>72</v>
      </c>
      <c r="B5" s="5" t="n">
        <v>349871102</v>
      </c>
      <c r="C5" s="5" t="n">
        <v>348708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166</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43</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317</v>
      </c>
      <c r="B30" s="4" t="s">
        <v>318</v>
      </c>
    </row>
    <row r="31" spans="1:2">
      <c r="A31" s="4" t="s">
        <v>319</v>
      </c>
      <c r="B31"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19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1</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23</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6" t="n">
        <v>8380</v>
      </c>
      <c r="C4" s="6" t="n">
        <v>8724</v>
      </c>
      <c r="D4" s="6" t="n">
        <v>9674</v>
      </c>
    </row>
    <row r="5" spans="1:4">
      <c r="A5" s="3" t="s">
        <v>77</v>
      </c>
    </row>
    <row r="6" spans="1:4">
      <c r="A6" s="4" t="s">
        <v>78</v>
      </c>
      <c r="B6" s="5" t="n">
        <v>2473</v>
      </c>
      <c r="C6" s="5" t="n">
        <v>2582</v>
      </c>
      <c r="D6" s="5" t="n">
        <v>2810</v>
      </c>
    </row>
    <row r="7" spans="1:4">
      <c r="A7" s="4" t="s">
        <v>79</v>
      </c>
      <c r="B7" s="5" t="n">
        <v>413</v>
      </c>
      <c r="C7" s="5" t="n">
        <v>361</v>
      </c>
      <c r="D7" s="5" t="n">
        <v>421</v>
      </c>
    </row>
    <row r="8" spans="1:4">
      <c r="A8" s="4" t="s">
        <v>80</v>
      </c>
      <c r="B8" s="5" t="n">
        <v>2644</v>
      </c>
      <c r="C8" s="5" t="n">
        <v>2690</v>
      </c>
      <c r="D8" s="5" t="n">
        <v>2673</v>
      </c>
    </row>
    <row r="9" spans="1:4">
      <c r="A9" s="4" t="s">
        <v>81</v>
      </c>
      <c r="B9" s="5" t="n">
        <v>2322</v>
      </c>
      <c r="C9" s="5" t="n">
        <v>312</v>
      </c>
      <c r="D9" s="5" t="n">
        <v>1077</v>
      </c>
    </row>
    <row r="10" spans="1:4">
      <c r="A10" s="4" t="s">
        <v>82</v>
      </c>
      <c r="B10" s="5" t="n">
        <v>568</v>
      </c>
      <c r="C10" s="5" t="n">
        <v>714</v>
      </c>
      <c r="D10" s="5" t="n">
        <v>422</v>
      </c>
    </row>
    <row r="11" spans="1:4">
      <c r="A11" s="4" t="s">
        <v>83</v>
      </c>
      <c r="B11" s="5" t="n">
        <v>22</v>
      </c>
      <c r="C11" s="5" t="n">
        <v>52</v>
      </c>
      <c r="D11" s="5" t="n">
        <v>132</v>
      </c>
    </row>
    <row r="12" spans="1:4">
      <c r="A12" s="4" t="s">
        <v>84</v>
      </c>
      <c r="B12" s="5" t="n">
        <v>1</v>
      </c>
      <c r="C12" s="5" t="n">
        <v>5</v>
      </c>
      <c r="D12" s="5" t="n">
        <v>34</v>
      </c>
    </row>
    <row r="13" spans="1:4">
      <c r="A13" s="4" t="s">
        <v>52</v>
      </c>
      <c r="B13" s="5" t="n">
        <v>-9</v>
      </c>
      <c r="C13" s="5" t="n">
        <v>-289</v>
      </c>
      <c r="D13" s="5" t="n">
        <v>-13</v>
      </c>
    </row>
    <row r="14" spans="1:4">
      <c r="A14" s="4" t="s">
        <v>85</v>
      </c>
      <c r="B14" s="5" t="n">
        <v>-21</v>
      </c>
      <c r="C14" s="5" t="n">
        <v>-353</v>
      </c>
      <c r="D14" s="5" t="n">
        <v>73</v>
      </c>
    </row>
    <row r="15" spans="1:4">
      <c r="A15" s="4" t="s">
        <v>86</v>
      </c>
      <c r="B15" s="5" t="n">
        <v>10764</v>
      </c>
      <c r="C15" s="5" t="n">
        <v>8622</v>
      </c>
      <c r="D15" s="5" t="n">
        <v>10240</v>
      </c>
    </row>
    <row r="16" spans="1:4">
      <c r="A16" s="4" t="s">
        <v>87</v>
      </c>
      <c r="B16" s="5" t="n">
        <v>-2384</v>
      </c>
      <c r="C16" s="5" t="n">
        <v>102</v>
      </c>
      <c r="D16" s="5" t="n">
        <v>-566</v>
      </c>
    </row>
    <row r="17" spans="1:4">
      <c r="A17" s="4" t="s">
        <v>88</v>
      </c>
      <c r="B17" s="5" t="n">
        <v>11</v>
      </c>
      <c r="C17" s="5" t="n">
        <v>12</v>
      </c>
      <c r="D17" s="5" t="n">
        <v>8</v>
      </c>
    </row>
    <row r="18" spans="1:4">
      <c r="A18" s="4" t="s">
        <v>89</v>
      </c>
      <c r="B18" s="5" t="n">
        <v>-1685</v>
      </c>
      <c r="C18" s="5" t="n">
        <v>-1840</v>
      </c>
      <c r="D18" s="5" t="n">
        <v>-1836</v>
      </c>
    </row>
    <row r="19" spans="1:4">
      <c r="A19" s="4" t="s">
        <v>90</v>
      </c>
      <c r="B19" s="5" t="n">
        <v>-119</v>
      </c>
      <c r="C19" s="5" t="n">
        <v>-122</v>
      </c>
      <c r="D19" s="5" t="n">
        <v>0</v>
      </c>
    </row>
    <row r="20" spans="1:4">
      <c r="A20" s="4" t="s">
        <v>91</v>
      </c>
      <c r="B20" s="5" t="n">
        <v>23</v>
      </c>
      <c r="C20" s="5" t="n">
        <v>107</v>
      </c>
      <c r="D20" s="5" t="n">
        <v>-41</v>
      </c>
    </row>
    <row r="21" spans="1:4">
      <c r="A21" s="4" t="s">
        <v>92</v>
      </c>
      <c r="B21" s="5" t="n">
        <v>-4154</v>
      </c>
      <c r="C21" s="5" t="n">
        <v>-1741</v>
      </c>
      <c r="D21" s="5" t="n">
        <v>-2435</v>
      </c>
    </row>
    <row r="22" spans="1:4">
      <c r="A22" s="4" t="s">
        <v>93</v>
      </c>
      <c r="B22" s="5" t="n">
        <v>10</v>
      </c>
      <c r="C22" s="5" t="n">
        <v>4145</v>
      </c>
      <c r="D22" s="5" t="n">
        <v>27</v>
      </c>
    </row>
    <row r="23" spans="1:4">
      <c r="A23" s="4" t="s">
        <v>94</v>
      </c>
      <c r="B23" s="5" t="n">
        <v>-4144</v>
      </c>
      <c r="C23" s="5" t="n">
        <v>2404</v>
      </c>
      <c r="D23" s="5" t="n">
        <v>-2408</v>
      </c>
    </row>
    <row r="24" spans="1:4">
      <c r="A24" s="4" t="s">
        <v>95</v>
      </c>
      <c r="B24" s="5" t="n">
        <v>-4</v>
      </c>
      <c r="C24" s="5" t="n">
        <v>0</v>
      </c>
      <c r="D24" s="5" t="n">
        <v>-1</v>
      </c>
    </row>
    <row r="25" spans="1:4">
      <c r="A25" s="4" t="s">
        <v>96</v>
      </c>
      <c r="B25" s="6" t="n">
        <v>-4148</v>
      </c>
      <c r="C25" s="6" t="n">
        <v>2404</v>
      </c>
      <c r="D25" s="6" t="n">
        <v>-2409</v>
      </c>
    </row>
    <row r="26" spans="1:4">
      <c r="A26" s="3" t="s">
        <v>97</v>
      </c>
    </row>
    <row r="27" spans="1:4">
      <c r="A27" s="4" t="s">
        <v>98</v>
      </c>
      <c r="B27" s="7" t="n">
        <v>-11.81</v>
      </c>
      <c r="C27" s="7" t="n">
        <v>6.86</v>
      </c>
      <c r="D27" s="7" t="n">
        <v>-6.94</v>
      </c>
    </row>
    <row r="28" spans="1:4">
      <c r="A28" s="4" t="s">
        <v>99</v>
      </c>
      <c r="B28" s="7" t="n">
        <v>-11.81</v>
      </c>
      <c r="C28" s="7" t="n">
        <v>6.83</v>
      </c>
      <c r="D28" s="7" t="n">
        <v>-6.94</v>
      </c>
    </row>
    <row r="29" spans="1:4">
      <c r="A29" s="3" t="s">
        <v>100</v>
      </c>
    </row>
    <row r="30" spans="1:4">
      <c r="A30" s="4" t="s">
        <v>101</v>
      </c>
      <c r="B30" s="8" t="n">
        <v>351.3</v>
      </c>
      <c r="C30" s="8" t="n">
        <v>350.2</v>
      </c>
      <c r="D30" s="8" t="n">
        <v>347.3</v>
      </c>
    </row>
    <row r="31" spans="1:4">
      <c r="A31" s="4" t="s">
        <v>102</v>
      </c>
      <c r="B31" s="8" t="n">
        <v>351.3</v>
      </c>
      <c r="C31" s="8" t="n">
        <v>351.8</v>
      </c>
      <c r="D31" s="8" t="n">
        <v>347.3</v>
      </c>
    </row>
    <row r="32" spans="1:4">
      <c r="A32" s="4" t="s">
        <v>103</v>
      </c>
    </row>
    <row r="33" spans="1:4">
      <c r="A33" s="3" t="s">
        <v>75</v>
      </c>
    </row>
    <row r="34" spans="1:4">
      <c r="A34" s="4" t="s">
        <v>76</v>
      </c>
      <c r="B34" s="6" t="n">
        <v>8271</v>
      </c>
      <c r="C34" s="6" t="n">
        <v>8595</v>
      </c>
      <c r="D34" s="6" t="n">
        <v>9536</v>
      </c>
    </row>
    <row r="35" spans="1:4">
      <c r="A35" s="3" t="s">
        <v>77</v>
      </c>
    </row>
    <row r="36" spans="1:4">
      <c r="A36" s="4" t="s">
        <v>104</v>
      </c>
      <c r="B36" s="5" t="n">
        <v>2309</v>
      </c>
      <c r="C36" s="5" t="n">
        <v>2506</v>
      </c>
      <c r="D36" s="5" t="n">
        <v>2572</v>
      </c>
    </row>
    <row r="37" spans="1:4">
      <c r="A37" s="4" t="s">
        <v>105</v>
      </c>
    </row>
    <row r="38" spans="1:4">
      <c r="A38" s="3" t="s">
        <v>75</v>
      </c>
    </row>
    <row r="39" spans="1:4">
      <c r="A39" s="4" t="s">
        <v>76</v>
      </c>
      <c r="B39" s="5" t="n">
        <v>109</v>
      </c>
      <c r="C39" s="5" t="n">
        <v>129</v>
      </c>
      <c r="D39" s="5" t="n">
        <v>138</v>
      </c>
    </row>
    <row r="40" spans="1:4">
      <c r="A40" s="3" t="s">
        <v>77</v>
      </c>
    </row>
    <row r="41" spans="1:4">
      <c r="A41" s="4" t="s">
        <v>104</v>
      </c>
      <c r="B41" s="6" t="n">
        <v>42</v>
      </c>
      <c r="C41" s="6" t="n">
        <v>42</v>
      </c>
      <c r="D41" s="6" t="n">
        <v>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35</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8</v>
      </c>
      <c r="B1" s="2" t="s">
        <v>1</v>
      </c>
    </row>
    <row r="2" spans="1:2">
      <c r="B2" s="2" t="s">
        <v>2</v>
      </c>
    </row>
    <row r="3" spans="1:2">
      <c r="A3" s="3" t="s">
        <v>238</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3" t="s">
        <v>241</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7</v>
      </c>
      <c r="B1" s="2" t="s">
        <v>1</v>
      </c>
    </row>
    <row r="2" spans="1:2">
      <c r="B2" s="2" t="s">
        <v>2</v>
      </c>
    </row>
    <row r="3" spans="1:2">
      <c r="A3" s="3" t="s">
        <v>247</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0</v>
      </c>
      <c r="B1" s="2" t="s">
        <v>1</v>
      </c>
    </row>
    <row r="2" spans="1:2">
      <c r="B2" s="2" t="s">
        <v>2</v>
      </c>
    </row>
    <row r="3" spans="1:2">
      <c r="A3" s="3" t="s">
        <v>250</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3</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8</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3</v>
      </c>
      <c r="D2" s="2" t="s">
        <v>74</v>
      </c>
    </row>
    <row r="3" spans="1:4">
      <c r="A3" s="3" t="s">
        <v>107</v>
      </c>
    </row>
    <row r="4" spans="1:4">
      <c r="A4" s="4" t="s">
        <v>94</v>
      </c>
      <c r="B4" s="6" t="n">
        <v>-4144</v>
      </c>
      <c r="C4" s="6" t="n">
        <v>2404</v>
      </c>
      <c r="D4" s="6" t="n">
        <v>-2408</v>
      </c>
    </row>
    <row r="5" spans="1:4">
      <c r="A5" s="3" t="s">
        <v>108</v>
      </c>
    </row>
    <row r="6" spans="1:4">
      <c r="A6" s="4" t="s">
        <v>109</v>
      </c>
      <c r="B6" s="5" t="n">
        <v>-237</v>
      </c>
      <c r="C6" s="5" t="n">
        <v>202</v>
      </c>
      <c r="D6" s="5" t="n">
        <v>-548</v>
      </c>
    </row>
    <row r="7" spans="1:4">
      <c r="A7" s="3" t="s">
        <v>110</v>
      </c>
    </row>
    <row r="8" spans="1:4">
      <c r="A8" s="4" t="s">
        <v>111</v>
      </c>
      <c r="B8" s="5" t="n">
        <v>0</v>
      </c>
      <c r="C8" s="5" t="n">
        <v>-26</v>
      </c>
      <c r="D8" s="5" t="n">
        <v>0</v>
      </c>
    </row>
    <row r="9" spans="1:4">
      <c r="A9" s="4" t="s">
        <v>112</v>
      </c>
      <c r="B9" s="5" t="n">
        <v>0</v>
      </c>
      <c r="C9" s="5" t="n">
        <v>26</v>
      </c>
      <c r="D9" s="5" t="n">
        <v>0</v>
      </c>
    </row>
    <row r="10" spans="1:4">
      <c r="A10" s="4" t="s">
        <v>110</v>
      </c>
      <c r="B10" s="5" t="n">
        <v>-237</v>
      </c>
      <c r="C10" s="5" t="n">
        <v>202</v>
      </c>
      <c r="D10" s="5" t="n">
        <v>-548</v>
      </c>
    </row>
    <row r="11" spans="1:4">
      <c r="A11" s="3" t="s">
        <v>113</v>
      </c>
    </row>
    <row r="12" spans="1:4">
      <c r="A12" s="4" t="s">
        <v>114</v>
      </c>
      <c r="B12" s="5" t="n">
        <v>0</v>
      </c>
      <c r="C12" s="5" t="n">
        <v>0</v>
      </c>
      <c r="D12" s="5" t="n">
        <v>6</v>
      </c>
    </row>
    <row r="13" spans="1:4">
      <c r="A13" s="4" t="s">
        <v>115</v>
      </c>
      <c r="B13" s="5" t="n">
        <v>-7</v>
      </c>
      <c r="C13" s="5" t="n">
        <v>20</v>
      </c>
      <c r="D13" s="5" t="n">
        <v>-32</v>
      </c>
    </row>
    <row r="14" spans="1:4">
      <c r="A14" s="4" t="s">
        <v>116</v>
      </c>
      <c r="B14" s="5" t="n">
        <v>-4</v>
      </c>
      <c r="C14" s="5" t="n">
        <v>-4</v>
      </c>
      <c r="D14" s="5" t="n">
        <v>-3</v>
      </c>
    </row>
    <row r="15" spans="1:4">
      <c r="A15" s="4" t="s">
        <v>117</v>
      </c>
      <c r="B15" s="5" t="n">
        <v>1</v>
      </c>
      <c r="C15" s="5" t="n">
        <v>2</v>
      </c>
      <c r="D15" s="5" t="n">
        <v>1</v>
      </c>
    </row>
    <row r="16" spans="1:4">
      <c r="A16" s="4" t="s">
        <v>118</v>
      </c>
      <c r="B16" s="5" t="n">
        <v>3</v>
      </c>
      <c r="C16" s="5" t="n">
        <v>-4</v>
      </c>
      <c r="D16" s="5" t="n">
        <v>4</v>
      </c>
    </row>
    <row r="17" spans="1:4">
      <c r="A17" s="4" t="s">
        <v>119</v>
      </c>
      <c r="B17" s="5" t="n">
        <v>0</v>
      </c>
      <c r="C17" s="5" t="n">
        <v>1</v>
      </c>
      <c r="D17" s="5" t="n">
        <v>1</v>
      </c>
    </row>
    <row r="18" spans="1:4">
      <c r="A18" s="4" t="s">
        <v>120</v>
      </c>
      <c r="B18" s="5" t="n">
        <v>-7</v>
      </c>
      <c r="C18" s="5" t="n">
        <v>15</v>
      </c>
      <c r="D18" s="5" t="n">
        <v>-23</v>
      </c>
    </row>
    <row r="19" spans="1:4">
      <c r="A19" s="4" t="s">
        <v>108</v>
      </c>
      <c r="B19" s="5" t="n">
        <v>-244</v>
      </c>
      <c r="C19" s="5" t="n">
        <v>217</v>
      </c>
      <c r="D19" s="5" t="n">
        <v>-571</v>
      </c>
    </row>
    <row r="20" spans="1:4">
      <c r="A20" s="4" t="s">
        <v>121</v>
      </c>
      <c r="B20" s="5" t="n">
        <v>-4388</v>
      </c>
      <c r="C20" s="5" t="n">
        <v>2621</v>
      </c>
      <c r="D20" s="5" t="n">
        <v>-2979</v>
      </c>
    </row>
    <row r="21" spans="1:4">
      <c r="A21" s="4" t="s">
        <v>122</v>
      </c>
      <c r="B21" s="5" t="n">
        <v>-1</v>
      </c>
      <c r="C21" s="5" t="n">
        <v>-4</v>
      </c>
      <c r="D21" s="5" t="n">
        <v>4</v>
      </c>
    </row>
    <row r="22" spans="1:4">
      <c r="A22" s="4" t="s">
        <v>123</v>
      </c>
      <c r="B22" s="6" t="n">
        <v>-4389</v>
      </c>
      <c r="C22" s="6" t="n">
        <v>2617</v>
      </c>
      <c r="D22" s="6" t="n">
        <v>-29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61</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196</v>
      </c>
    </row>
    <row r="3" spans="1:2">
      <c r="A3" s="4" t="s">
        <v>434</v>
      </c>
      <c r="B3" s="5" t="n">
        <v>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435</v>
      </c>
      <c r="B1" s="2" t="s">
        <v>1</v>
      </c>
    </row>
    <row r="2" spans="1:4">
      <c r="B2" s="2" t="s">
        <v>436</v>
      </c>
      <c r="C2" s="2" t="s">
        <v>437</v>
      </c>
      <c r="D2" s="2" t="s">
        <v>74</v>
      </c>
    </row>
    <row r="3" spans="1:4">
      <c r="A3" s="3" t="s">
        <v>199</v>
      </c>
    </row>
    <row r="4" spans="1:4">
      <c r="A4" s="4" t="s">
        <v>438</v>
      </c>
      <c r="B4" s="4" t="s">
        <v>439</v>
      </c>
    </row>
    <row r="5" spans="1:4">
      <c r="A5" s="3" t="s">
        <v>277</v>
      </c>
    </row>
    <row r="6" spans="1:4">
      <c r="A6" s="4" t="s">
        <v>440</v>
      </c>
      <c r="B6" s="6" t="n">
        <v>47</v>
      </c>
      <c r="C6" s="6" t="n">
        <v>97</v>
      </c>
    </row>
    <row r="7" spans="1:4">
      <c r="A7" s="4" t="s">
        <v>441</v>
      </c>
      <c r="B7" s="4" t="s">
        <v>442</v>
      </c>
    </row>
    <row r="8" spans="1:4">
      <c r="A8" s="4" t="s">
        <v>443</v>
      </c>
      <c r="C8" s="4" t="s">
        <v>444</v>
      </c>
    </row>
    <row r="9" spans="1:4">
      <c r="A9" s="4" t="s">
        <v>445</v>
      </c>
    </row>
    <row r="10" spans="1:4">
      <c r="A10" s="3" t="s">
        <v>277</v>
      </c>
    </row>
    <row r="11" spans="1:4">
      <c r="A11" s="4" t="s">
        <v>446</v>
      </c>
      <c r="B11" s="6" t="n">
        <v>110</v>
      </c>
      <c r="C11" s="6" t="n">
        <v>230</v>
      </c>
    </row>
    <row r="12" spans="1:4">
      <c r="A12" s="4" t="s">
        <v>443</v>
      </c>
      <c r="B12" s="4" t="s">
        <v>444</v>
      </c>
    </row>
    <row r="13" spans="1:4">
      <c r="A13" s="4" t="s">
        <v>447</v>
      </c>
      <c r="B13" s="4" t="s">
        <v>444</v>
      </c>
    </row>
    <row r="14" spans="1:4">
      <c r="A14" s="4" t="s">
        <v>448</v>
      </c>
      <c r="B14" s="6" t="n">
        <v>2</v>
      </c>
    </row>
    <row r="15" spans="1:4">
      <c r="A15" s="4" t="s">
        <v>449</v>
      </c>
    </row>
    <row r="16" spans="1:4">
      <c r="A16" s="3" t="s">
        <v>277</v>
      </c>
    </row>
    <row r="17" spans="1:4">
      <c r="A17" s="4" t="s">
        <v>450</v>
      </c>
      <c r="B17" s="5" t="n">
        <v>3</v>
      </c>
    </row>
    <row r="18" spans="1:4">
      <c r="A18" s="4" t="s">
        <v>451</v>
      </c>
    </row>
    <row r="19" spans="1:4">
      <c r="A19" s="3" t="s">
        <v>277</v>
      </c>
    </row>
    <row r="20" spans="1:4">
      <c r="A20" s="4" t="s">
        <v>452</v>
      </c>
      <c r="B20" s="4" t="s">
        <v>453</v>
      </c>
      <c r="C20" s="4" t="s">
        <v>453</v>
      </c>
      <c r="D20" s="4" t="s">
        <v>4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16"/>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row r="9" spans="1:2">
      <c r="A9" s="4" t="s">
        <v>461</v>
      </c>
    </row>
    <row r="10" spans="1:2">
      <c r="A10" s="3" t="s">
        <v>456</v>
      </c>
    </row>
    <row r="11" spans="1:2">
      <c r="A11" s="4" t="s">
        <v>457</v>
      </c>
      <c r="B11" s="4" t="s">
        <v>460</v>
      </c>
    </row>
    <row r="12" spans="1:2">
      <c r="A12" s="4" t="s">
        <v>462</v>
      </c>
    </row>
    <row r="13" spans="1:2">
      <c r="A13" s="3" t="s">
        <v>456</v>
      </c>
    </row>
    <row r="14" spans="1:2">
      <c r="A14" s="4" t="s">
        <v>457</v>
      </c>
      <c r="B14" s="4" t="s">
        <v>463</v>
      </c>
    </row>
    <row r="15" spans="1:2">
      <c r="A15" s="4" t="s">
        <v>464</v>
      </c>
    </row>
    <row r="16" spans="1:2">
      <c r="A16" s="3" t="s">
        <v>456</v>
      </c>
    </row>
    <row r="17" spans="1:2">
      <c r="A17" s="4" t="s">
        <v>457</v>
      </c>
      <c r="B17" s="4" t="s">
        <v>465</v>
      </c>
    </row>
    <row r="18" spans="1:2">
      <c r="A18" s="4" t="s">
        <v>466</v>
      </c>
    </row>
    <row r="19" spans="1:2">
      <c r="A19" s="3" t="s">
        <v>456</v>
      </c>
    </row>
    <row r="20" spans="1:2">
      <c r="A20" s="4" t="s">
        <v>457</v>
      </c>
      <c r="B20" s="4" t="s">
        <v>467</v>
      </c>
    </row>
    <row r="21" spans="1:2">
      <c r="A21" s="4" t="s">
        <v>468</v>
      </c>
    </row>
    <row r="22" spans="1:2">
      <c r="A22" s="3" t="s">
        <v>456</v>
      </c>
    </row>
    <row r="23" spans="1:2">
      <c r="A23" s="4" t="s">
        <v>457</v>
      </c>
      <c r="B23" s="4" t="s">
        <v>469</v>
      </c>
    </row>
    <row r="24" spans="1:2">
      <c r="A24" s="4" t="s">
        <v>470</v>
      </c>
    </row>
    <row r="25" spans="1:2">
      <c r="A25" s="3" t="s">
        <v>456</v>
      </c>
    </row>
    <row r="26" spans="1:2">
      <c r="A26" s="4" t="s">
        <v>457</v>
      </c>
      <c r="B26" s="4" t="s">
        <v>471</v>
      </c>
    </row>
    <row r="27" spans="1:2">
      <c r="A27" s="4" t="s">
        <v>472</v>
      </c>
    </row>
    <row r="28" spans="1:2">
      <c r="A28" s="3" t="s">
        <v>456</v>
      </c>
    </row>
    <row r="29" spans="1:2">
      <c r="A29" s="4" t="s">
        <v>457</v>
      </c>
      <c r="B29"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2"/>
    <col customWidth="1" max="2" min="2" width="16"/>
  </cols>
  <sheetData>
    <row r="1" spans="1:2">
      <c r="A1" s="1" t="s">
        <v>473</v>
      </c>
      <c r="B1" s="2" t="s">
        <v>1</v>
      </c>
    </row>
    <row r="2" spans="1:2">
      <c r="B2" s="2" t="s">
        <v>2</v>
      </c>
    </row>
    <row r="3" spans="1:2">
      <c r="A3" s="4" t="s">
        <v>474</v>
      </c>
    </row>
    <row r="4" spans="1:2">
      <c r="A4" s="3" t="s">
        <v>475</v>
      </c>
    </row>
    <row r="5" spans="1:2">
      <c r="A5" s="4" t="s">
        <v>457</v>
      </c>
      <c r="B5" s="4" t="s">
        <v>476</v>
      </c>
    </row>
    <row r="6" spans="1:2">
      <c r="A6" s="4" t="s">
        <v>477</v>
      </c>
    </row>
    <row r="7" spans="1:2">
      <c r="A7" s="3" t="s">
        <v>475</v>
      </c>
    </row>
    <row r="8" spans="1:2">
      <c r="A8" s="4" t="s">
        <v>457</v>
      </c>
      <c r="B8" s="4" t="s">
        <v>478</v>
      </c>
    </row>
    <row r="9" spans="1:2">
      <c r="A9" s="4" t="s">
        <v>479</v>
      </c>
    </row>
    <row r="10" spans="1:2">
      <c r="A10" s="3" t="s">
        <v>475</v>
      </c>
    </row>
    <row r="11" spans="1:2">
      <c r="A11" s="4" t="s">
        <v>457</v>
      </c>
      <c r="B11" s="4" t="s">
        <v>480</v>
      </c>
    </row>
    <row r="12" spans="1:2">
      <c r="A12" s="4" t="s">
        <v>481</v>
      </c>
    </row>
    <row r="13" spans="1:2">
      <c r="A13" s="3" t="s">
        <v>475</v>
      </c>
    </row>
    <row r="14" spans="1:2">
      <c r="A14" s="4" t="s">
        <v>457</v>
      </c>
      <c r="B14" s="4" t="s">
        <v>482</v>
      </c>
    </row>
    <row r="15" spans="1:2">
      <c r="A15" s="4" t="s">
        <v>483</v>
      </c>
    </row>
    <row r="16" spans="1:2">
      <c r="A16" s="3" t="s">
        <v>475</v>
      </c>
    </row>
    <row r="17" spans="1:2">
      <c r="A17" s="4" t="s">
        <v>457</v>
      </c>
      <c r="B17" s="4" t="s">
        <v>460</v>
      </c>
    </row>
    <row r="18" spans="1:2">
      <c r="A18" s="4" t="s">
        <v>484</v>
      </c>
    </row>
    <row r="19" spans="1:2">
      <c r="A19" s="3" t="s">
        <v>475</v>
      </c>
    </row>
    <row r="20" spans="1:2">
      <c r="A20" s="4" t="s">
        <v>457</v>
      </c>
      <c r="B20" s="4" t="s">
        <v>482</v>
      </c>
    </row>
    <row r="21" spans="1:2">
      <c r="A21" s="4" t="s">
        <v>485</v>
      </c>
    </row>
    <row r="22" spans="1:2">
      <c r="A22" s="3" t="s">
        <v>475</v>
      </c>
    </row>
    <row r="23" spans="1:2">
      <c r="A23" s="4" t="s">
        <v>457</v>
      </c>
      <c r="B23" s="4" t="s">
        <v>476</v>
      </c>
    </row>
    <row r="24" spans="1:2">
      <c r="A24" s="4" t="s">
        <v>486</v>
      </c>
    </row>
    <row r="25" spans="1:2">
      <c r="A25" s="3" t="s">
        <v>475</v>
      </c>
    </row>
    <row r="26" spans="1:2">
      <c r="A26" s="4" t="s">
        <v>457</v>
      </c>
      <c r="B26" s="4" t="s">
        <v>460</v>
      </c>
    </row>
    <row r="27" spans="1:2">
      <c r="A27" s="4" t="s">
        <v>487</v>
      </c>
    </row>
    <row r="28" spans="1:2">
      <c r="A28" s="3" t="s">
        <v>475</v>
      </c>
    </row>
    <row r="29" spans="1:2">
      <c r="A29" s="4" t="s">
        <v>457</v>
      </c>
      <c r="B29" s="4" t="s">
        <v>476</v>
      </c>
    </row>
    <row r="30" spans="1:2">
      <c r="A30" s="4" t="s">
        <v>488</v>
      </c>
    </row>
    <row r="31" spans="1:2">
      <c r="A31" s="3" t="s">
        <v>475</v>
      </c>
    </row>
    <row r="32" spans="1:2">
      <c r="A32" s="4" t="s">
        <v>457</v>
      </c>
      <c r="B32" s="4" t="s">
        <v>489</v>
      </c>
    </row>
    <row r="33" spans="1:2">
      <c r="A33" s="4" t="s">
        <v>490</v>
      </c>
    </row>
    <row r="34" spans="1:2">
      <c r="A34" s="3" t="s">
        <v>475</v>
      </c>
    </row>
    <row r="35" spans="1:2">
      <c r="A35" s="4" t="s">
        <v>457</v>
      </c>
      <c r="B35" s="4" t="s">
        <v>467</v>
      </c>
    </row>
    <row r="36" spans="1:2">
      <c r="A36" s="4" t="s">
        <v>491</v>
      </c>
    </row>
    <row r="37" spans="1:2">
      <c r="A37" s="3" t="s">
        <v>475</v>
      </c>
    </row>
    <row r="38" spans="1:2">
      <c r="A38" s="4" t="s">
        <v>457</v>
      </c>
      <c r="B38" s="4" t="s">
        <v>467</v>
      </c>
    </row>
    <row r="39" spans="1:2">
      <c r="A39" s="4" t="s">
        <v>492</v>
      </c>
    </row>
    <row r="40" spans="1:2">
      <c r="A40" s="3" t="s">
        <v>475</v>
      </c>
    </row>
    <row r="41" spans="1:2">
      <c r="A41" s="4" t="s">
        <v>457</v>
      </c>
      <c r="B41" s="4" t="s">
        <v>458</v>
      </c>
    </row>
    <row r="42" spans="1:2">
      <c r="A42" s="4" t="s">
        <v>493</v>
      </c>
    </row>
    <row r="43" spans="1:2">
      <c r="A43" s="3" t="s">
        <v>475</v>
      </c>
    </row>
    <row r="44" spans="1:2">
      <c r="A44" s="4" t="s">
        <v>457</v>
      </c>
      <c r="B44" s="4" t="s">
        <v>478</v>
      </c>
    </row>
    <row r="45" spans="1:2">
      <c r="A45" s="4" t="s">
        <v>494</v>
      </c>
    </row>
    <row r="46" spans="1:2">
      <c r="A46" s="3" t="s">
        <v>475</v>
      </c>
    </row>
    <row r="47" spans="1:2">
      <c r="A47" s="4" t="s">
        <v>457</v>
      </c>
      <c r="B47"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96</v>
      </c>
    </row>
    <row r="3" spans="1:2">
      <c r="A3" s="3" t="s">
        <v>497</v>
      </c>
    </row>
    <row r="4" spans="1:2">
      <c r="A4" s="4" t="s">
        <v>498</v>
      </c>
      <c r="B4" s="6" t="n">
        <v>2546</v>
      </c>
    </row>
    <row r="5" spans="1:2">
      <c r="A5" s="4" t="s">
        <v>499</v>
      </c>
      <c r="B5" s="5" t="n">
        <v>5887</v>
      </c>
    </row>
    <row r="6" spans="1:2">
      <c r="A6" s="4" t="s">
        <v>500</v>
      </c>
      <c r="B6" s="5" t="n">
        <v>-6049</v>
      </c>
    </row>
    <row r="7" spans="1:2">
      <c r="A7" s="4" t="s">
        <v>501</v>
      </c>
      <c r="B7" s="5" t="n">
        <v>2384</v>
      </c>
    </row>
    <row r="8" spans="1:2">
      <c r="A8" s="4" t="s">
        <v>502</v>
      </c>
    </row>
    <row r="9" spans="1:2">
      <c r="A9" s="3" t="s">
        <v>497</v>
      </c>
    </row>
    <row r="10" spans="1:2">
      <c r="A10" s="4" t="s">
        <v>498</v>
      </c>
      <c r="B10" s="5" t="n">
        <v>167</v>
      </c>
    </row>
    <row r="11" spans="1:2">
      <c r="A11" s="4" t="s">
        <v>499</v>
      </c>
      <c r="B11" s="5" t="n">
        <v>865</v>
      </c>
    </row>
    <row r="12" spans="1:2">
      <c r="A12" s="4" t="s">
        <v>500</v>
      </c>
      <c r="B12" s="5" t="n">
        <v>-857</v>
      </c>
    </row>
    <row r="13" spans="1:2">
      <c r="A13" s="4" t="s">
        <v>501</v>
      </c>
      <c r="B13" s="5" t="n">
        <v>175</v>
      </c>
    </row>
    <row r="14" spans="1:2">
      <c r="A14" s="4" t="s">
        <v>503</v>
      </c>
    </row>
    <row r="15" spans="1:2">
      <c r="A15" s="3" t="s">
        <v>497</v>
      </c>
    </row>
    <row r="16" spans="1:2">
      <c r="A16" s="4" t="s">
        <v>498</v>
      </c>
      <c r="B16" s="5" t="n">
        <v>863</v>
      </c>
    </row>
    <row r="17" spans="1:2">
      <c r="A17" s="4" t="s">
        <v>499</v>
      </c>
      <c r="B17" s="5" t="n">
        <v>293</v>
      </c>
    </row>
    <row r="18" spans="1:2">
      <c r="A18" s="4" t="s">
        <v>500</v>
      </c>
      <c r="B18" s="5" t="n">
        <v>-343</v>
      </c>
    </row>
    <row r="19" spans="1:2">
      <c r="A19" s="4" t="s">
        <v>501</v>
      </c>
      <c r="B19" s="5" t="n">
        <v>813</v>
      </c>
    </row>
    <row r="20" spans="1:2">
      <c r="A20" s="4" t="s">
        <v>504</v>
      </c>
    </row>
    <row r="21" spans="1:2">
      <c r="A21" s="3" t="s">
        <v>497</v>
      </c>
    </row>
    <row r="22" spans="1:2">
      <c r="A22" s="4" t="s">
        <v>498</v>
      </c>
      <c r="B22" s="5" t="n">
        <v>1094</v>
      </c>
    </row>
    <row r="23" spans="1:2">
      <c r="A23" s="4" t="s">
        <v>499</v>
      </c>
      <c r="B23" s="5" t="n">
        <v>2551</v>
      </c>
    </row>
    <row r="24" spans="1:2">
      <c r="A24" s="4" t="s">
        <v>500</v>
      </c>
      <c r="B24" s="5" t="n">
        <v>-2621</v>
      </c>
    </row>
    <row r="25" spans="1:2">
      <c r="A25" s="4" t="s">
        <v>501</v>
      </c>
      <c r="B25" s="5" t="n">
        <v>1024</v>
      </c>
    </row>
    <row r="26" spans="1:2">
      <c r="A26" s="4" t="s">
        <v>505</v>
      </c>
    </row>
    <row r="27" spans="1:2">
      <c r="A27" s="3" t="s">
        <v>497</v>
      </c>
    </row>
    <row r="28" spans="1:2">
      <c r="A28" s="4" t="s">
        <v>498</v>
      </c>
      <c r="B28" s="5" t="n">
        <v>274</v>
      </c>
    </row>
    <row r="29" spans="1:2">
      <c r="A29" s="4" t="s">
        <v>499</v>
      </c>
      <c r="B29" s="5" t="n">
        <v>1966</v>
      </c>
    </row>
    <row r="30" spans="1:2">
      <c r="A30" s="4" t="s">
        <v>500</v>
      </c>
      <c r="B30" s="5" t="n">
        <v>-2031</v>
      </c>
    </row>
    <row r="31" spans="1:2">
      <c r="A31" s="4" t="s">
        <v>501</v>
      </c>
      <c r="B31" s="5" t="n">
        <v>209</v>
      </c>
    </row>
    <row r="32" spans="1:2">
      <c r="A32" s="4" t="s">
        <v>506</v>
      </c>
    </row>
    <row r="33" spans="1:2">
      <c r="A33" s="3" t="s">
        <v>497</v>
      </c>
    </row>
    <row r="34" spans="1:2">
      <c r="A34" s="4" t="s">
        <v>498</v>
      </c>
      <c r="B34" s="5" t="n">
        <v>148</v>
      </c>
    </row>
    <row r="35" spans="1:2">
      <c r="A35" s="4" t="s">
        <v>499</v>
      </c>
      <c r="B35" s="5" t="n">
        <v>212</v>
      </c>
    </row>
    <row r="36" spans="1:2">
      <c r="A36" s="4" t="s">
        <v>500</v>
      </c>
      <c r="B36" s="5" t="n">
        <v>-197</v>
      </c>
    </row>
    <row r="37" spans="1:2">
      <c r="A37" s="4" t="s">
        <v>501</v>
      </c>
      <c r="B37" s="6" t="n">
        <v>1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8</v>
      </c>
      <c r="J1" s="2" t="s">
        <v>1</v>
      </c>
    </row>
    <row r="2" spans="1:12">
      <c r="B2" s="2" t="s">
        <v>2</v>
      </c>
      <c r="C2" s="2" t="s">
        <v>509</v>
      </c>
      <c r="D2" s="2" t="s">
        <v>4</v>
      </c>
      <c r="E2" s="2" t="s">
        <v>510</v>
      </c>
      <c r="F2" s="2" t="s">
        <v>33</v>
      </c>
      <c r="G2" s="2" t="s">
        <v>511</v>
      </c>
      <c r="H2" s="2" t="s">
        <v>512</v>
      </c>
      <c r="I2" s="2" t="s">
        <v>513</v>
      </c>
      <c r="J2" s="2" t="s">
        <v>2</v>
      </c>
      <c r="K2" s="2" t="s">
        <v>33</v>
      </c>
      <c r="L2" s="2" t="s">
        <v>74</v>
      </c>
    </row>
    <row r="3" spans="1:12">
      <c r="A3" s="3" t="s">
        <v>514</v>
      </c>
    </row>
    <row r="4" spans="1:12">
      <c r="A4" s="4" t="s">
        <v>515</v>
      </c>
      <c r="B4" s="6" t="n">
        <v>2384</v>
      </c>
      <c r="F4" s="6" t="n">
        <v>2546</v>
      </c>
      <c r="J4" s="6" t="n">
        <v>2384</v>
      </c>
      <c r="K4" s="6" t="n">
        <v>2546</v>
      </c>
    </row>
    <row r="5" spans="1:12">
      <c r="A5" s="4" t="s">
        <v>516</v>
      </c>
      <c r="J5" s="4" t="s">
        <v>517</v>
      </c>
    </row>
    <row r="6" spans="1:12">
      <c r="A6" s="4" t="s">
        <v>518</v>
      </c>
      <c r="J6" s="6" t="n">
        <v>86</v>
      </c>
    </row>
    <row r="7" spans="1:12">
      <c r="A7" s="4" t="s">
        <v>519</v>
      </c>
      <c r="J7" s="5" t="n">
        <v>87</v>
      </c>
    </row>
    <row r="8" spans="1:12">
      <c r="A8" s="4" t="s">
        <v>520</v>
      </c>
      <c r="B8" s="5" t="n">
        <v>2121</v>
      </c>
      <c r="C8" s="6" t="n">
        <v>2136</v>
      </c>
      <c r="D8" s="6" t="n">
        <v>2128</v>
      </c>
      <c r="E8" s="6" t="n">
        <v>1995</v>
      </c>
      <c r="F8" s="6" t="n">
        <v>2163</v>
      </c>
      <c r="G8" s="6" t="n">
        <v>2219</v>
      </c>
      <c r="H8" s="6" t="n">
        <v>2233</v>
      </c>
      <c r="I8" s="6" t="n">
        <v>2109</v>
      </c>
      <c r="J8" s="6" t="n">
        <v>8380</v>
      </c>
      <c r="K8" s="6" t="n">
        <v>8724</v>
      </c>
      <c r="L8" s="6" t="n">
        <v>9674</v>
      </c>
    </row>
    <row r="9" spans="1:12">
      <c r="A9" s="4" t="s">
        <v>521</v>
      </c>
    </row>
    <row r="10" spans="1:12">
      <c r="A10" s="3" t="s">
        <v>514</v>
      </c>
    </row>
    <row r="11" spans="1:12">
      <c r="A11" s="4" t="s">
        <v>522</v>
      </c>
      <c r="J11" s="4" t="s">
        <v>523</v>
      </c>
    </row>
    <row r="12" spans="1:12">
      <c r="A12" s="4" t="s">
        <v>524</v>
      </c>
    </row>
    <row r="13" spans="1:12">
      <c r="A13" s="3" t="s">
        <v>514</v>
      </c>
    </row>
    <row r="14" spans="1:12">
      <c r="A14" s="4" t="s">
        <v>522</v>
      </c>
      <c r="J14" s="4" t="s">
        <v>444</v>
      </c>
    </row>
    <row r="15" spans="1:12">
      <c r="A15" s="4" t="s">
        <v>525</v>
      </c>
    </row>
    <row r="16" spans="1:12">
      <c r="A16" s="3" t="s">
        <v>514</v>
      </c>
    </row>
    <row r="17" spans="1:12">
      <c r="A17" s="4" t="s">
        <v>520</v>
      </c>
      <c r="J17" s="6" t="n">
        <v>31</v>
      </c>
    </row>
    <row r="18" spans="1:12">
      <c r="A18" s="4" t="s">
        <v>526</v>
      </c>
    </row>
    <row r="19" spans="1:12">
      <c r="A19" s="3" t="s">
        <v>514</v>
      </c>
    </row>
    <row r="20" spans="1:12">
      <c r="A20" s="4" t="s">
        <v>515</v>
      </c>
      <c r="B20" s="6" t="n">
        <v>26</v>
      </c>
      <c r="J20" s="6" t="n">
        <v>2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3</v>
      </c>
      <c r="D2" s="2" t="s">
        <v>74</v>
      </c>
    </row>
    <row r="3" spans="1:4">
      <c r="A3" s="3" t="s">
        <v>199</v>
      </c>
    </row>
    <row r="4" spans="1:4">
      <c r="A4" s="4" t="s">
        <v>528</v>
      </c>
      <c r="B4" s="6" t="n">
        <v>481</v>
      </c>
      <c r="C4" s="6" t="n">
        <v>462</v>
      </c>
      <c r="D4" s="6" t="n">
        <v>5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3</v>
      </c>
    </row>
    <row r="3" spans="1:3">
      <c r="A3" s="3" t="s">
        <v>199</v>
      </c>
    </row>
    <row r="4" spans="1:3">
      <c r="A4" s="4" t="s">
        <v>530</v>
      </c>
      <c r="B4" s="6" t="n">
        <v>34</v>
      </c>
      <c r="C4" s="6" t="n">
        <v>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2</v>
      </c>
    </row>
    <row r="3" spans="1:2">
      <c r="A3" s="3" t="s">
        <v>199</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2"/>
    <col customWidth="1" max="2" min="2" width="10"/>
    <col customWidth="1" max="3" min="3" width="14"/>
    <col customWidth="1" max="4" min="4" width="27"/>
    <col customWidth="1" max="5" min="5" width="20"/>
    <col customWidth="1" max="6" min="6" width="37"/>
    <col customWidth="1" max="7" min="7" width="50"/>
    <col customWidth="1" max="8" min="8" width="24"/>
  </cols>
  <sheetData>
    <row r="1" spans="1:8">
      <c r="A1" s="1" t="s">
        <v>124</v>
      </c>
      <c r="B1" s="2" t="s">
        <v>125</v>
      </c>
      <c r="C1" s="2" t="s">
        <v>126</v>
      </c>
      <c r="D1" s="2" t="s">
        <v>127</v>
      </c>
      <c r="E1" s="2" t="s">
        <v>128</v>
      </c>
      <c r="F1" s="2" t="s">
        <v>129</v>
      </c>
      <c r="G1" s="2" t="s">
        <v>130</v>
      </c>
      <c r="H1" s="2" t="s">
        <v>131</v>
      </c>
    </row>
    <row r="2" spans="1:8">
      <c r="A2" s="4" t="s">
        <v>132</v>
      </c>
      <c r="C2" s="5" t="n">
        <v>342900000</v>
      </c>
    </row>
    <row r="3" spans="1:8">
      <c r="A3" s="4" t="s">
        <v>133</v>
      </c>
      <c r="B3" s="6" t="n">
        <v>6029</v>
      </c>
      <c r="C3" s="6" t="n">
        <v>9897</v>
      </c>
      <c r="D3" s="6" t="n">
        <v>305</v>
      </c>
      <c r="E3" s="6" t="n">
        <v>-2750</v>
      </c>
      <c r="F3" s="6" t="n">
        <v>-1542</v>
      </c>
      <c r="G3" s="6" t="n">
        <v>5910</v>
      </c>
      <c r="H3" s="6" t="n">
        <v>119</v>
      </c>
    </row>
    <row r="4" spans="1:8">
      <c r="A4" s="3" t="s">
        <v>134</v>
      </c>
    </row>
    <row r="5" spans="1:8">
      <c r="A5" s="4" t="s">
        <v>135</v>
      </c>
      <c r="C5" s="5" t="n">
        <v>4900000</v>
      </c>
    </row>
    <row r="6" spans="1:8">
      <c r="A6" s="4" t="s">
        <v>136</v>
      </c>
      <c r="B6" s="5" t="n">
        <v>33</v>
      </c>
      <c r="C6" s="6" t="n">
        <v>141</v>
      </c>
      <c r="D6" s="5" t="n">
        <v>-108</v>
      </c>
      <c r="G6" s="5" t="n">
        <v>33</v>
      </c>
    </row>
    <row r="7" spans="1:8">
      <c r="A7" s="4" t="s">
        <v>137</v>
      </c>
      <c r="B7" s="5" t="n">
        <v>165</v>
      </c>
      <c r="D7" s="5" t="n">
        <v>165</v>
      </c>
      <c r="G7" s="5" t="n">
        <v>165</v>
      </c>
    </row>
    <row r="8" spans="1:8">
      <c r="A8" s="4" t="s">
        <v>138</v>
      </c>
      <c r="B8" s="5" t="n">
        <v>-11</v>
      </c>
      <c r="D8" s="5" t="n">
        <v>-11</v>
      </c>
      <c r="G8" s="5" t="n">
        <v>-11</v>
      </c>
    </row>
    <row r="9" spans="1:8">
      <c r="A9" s="4" t="s">
        <v>139</v>
      </c>
      <c r="B9" s="5" t="n">
        <v>-9</v>
      </c>
      <c r="H9" s="5" t="n">
        <v>-9</v>
      </c>
    </row>
    <row r="10" spans="1:8">
      <c r="A10" s="4" t="s">
        <v>94</v>
      </c>
      <c r="B10" s="5" t="n">
        <v>-2408</v>
      </c>
      <c r="E10" s="5" t="n">
        <v>-2409</v>
      </c>
      <c r="G10" s="5" t="n">
        <v>-2409</v>
      </c>
      <c r="H10" s="5" t="n">
        <v>1</v>
      </c>
    </row>
    <row r="11" spans="1:8">
      <c r="A11" s="4" t="s">
        <v>140</v>
      </c>
      <c r="B11" s="5" t="n">
        <v>-571</v>
      </c>
      <c r="F11" s="5" t="n">
        <v>-566</v>
      </c>
      <c r="G11" s="5" t="n">
        <v>-566</v>
      </c>
      <c r="H11" s="5" t="n">
        <v>-5</v>
      </c>
    </row>
    <row r="12" spans="1:8">
      <c r="A12" s="4" t="s">
        <v>141</v>
      </c>
      <c r="C12" s="5" t="n">
        <v>347800000</v>
      </c>
    </row>
    <row r="13" spans="1:8">
      <c r="A13" s="4" t="s">
        <v>142</v>
      </c>
      <c r="B13" s="5" t="n">
        <v>3258</v>
      </c>
      <c r="C13" s="6" t="n">
        <v>10038</v>
      </c>
      <c r="D13" s="5" t="n">
        <v>351</v>
      </c>
      <c r="E13" s="5" t="n">
        <v>-5129</v>
      </c>
      <c r="F13" s="5" t="n">
        <v>-2108</v>
      </c>
      <c r="G13" s="5" t="n">
        <v>3152</v>
      </c>
      <c r="H13" s="5" t="n">
        <v>106</v>
      </c>
    </row>
    <row r="14" spans="1:8">
      <c r="A14" s="3" t="s">
        <v>134</v>
      </c>
    </row>
    <row r="15" spans="1:8">
      <c r="A15" s="4" t="s">
        <v>135</v>
      </c>
      <c r="C15" s="5" t="n">
        <v>900000</v>
      </c>
    </row>
    <row r="16" spans="1:8">
      <c r="A16" s="4" t="s">
        <v>136</v>
      </c>
      <c r="C16" s="6" t="n">
        <v>52</v>
      </c>
      <c r="D16" s="5" t="n">
        <v>-52</v>
      </c>
    </row>
    <row r="17" spans="1:8">
      <c r="A17" s="4" t="s">
        <v>137</v>
      </c>
      <c r="B17" s="5" t="n">
        <v>87</v>
      </c>
      <c r="D17" s="5" t="n">
        <v>87</v>
      </c>
      <c r="G17" s="5" t="n">
        <v>87</v>
      </c>
    </row>
    <row r="18" spans="1:8">
      <c r="A18" s="4" t="s">
        <v>138</v>
      </c>
      <c r="B18" s="5" t="n">
        <v>-4</v>
      </c>
      <c r="D18" s="5" t="n">
        <v>-4</v>
      </c>
      <c r="G18" s="5" t="n">
        <v>-4</v>
      </c>
    </row>
    <row r="19" spans="1:8">
      <c r="A19" s="4" t="s">
        <v>143</v>
      </c>
      <c r="B19" s="5" t="n">
        <v>-9</v>
      </c>
      <c r="D19" s="5" t="n">
        <v>-2</v>
      </c>
      <c r="F19" s="5" t="n">
        <v>-1</v>
      </c>
      <c r="G19" s="5" t="n">
        <v>-3</v>
      </c>
      <c r="H19" s="5" t="n">
        <v>-6</v>
      </c>
    </row>
    <row r="20" spans="1:8">
      <c r="A20" s="4" t="s">
        <v>139</v>
      </c>
      <c r="B20" s="5" t="n">
        <v>-9</v>
      </c>
      <c r="H20" s="5" t="n">
        <v>-9</v>
      </c>
    </row>
    <row r="21" spans="1:8">
      <c r="A21" s="4" t="s">
        <v>94</v>
      </c>
      <c r="B21" s="5" t="n">
        <v>2404</v>
      </c>
      <c r="E21" s="5" t="n">
        <v>2404</v>
      </c>
      <c r="G21" s="5" t="n">
        <v>2404</v>
      </c>
    </row>
    <row r="22" spans="1:8">
      <c r="A22" s="4" t="s">
        <v>140</v>
      </c>
      <c r="B22" s="6" t="n">
        <v>217</v>
      </c>
      <c r="F22" s="5" t="n">
        <v>213</v>
      </c>
      <c r="G22" s="5" t="n">
        <v>213</v>
      </c>
      <c r="H22" s="5" t="n">
        <v>4</v>
      </c>
    </row>
    <row r="23" spans="1:8">
      <c r="A23" s="4" t="s">
        <v>144</v>
      </c>
      <c r="B23" s="5" t="n">
        <v>348708567</v>
      </c>
      <c r="C23" s="5" t="n">
        <v>348700000</v>
      </c>
    </row>
    <row r="24" spans="1:8">
      <c r="A24" s="4" t="s">
        <v>145</v>
      </c>
      <c r="B24" s="6" t="n">
        <v>5944</v>
      </c>
      <c r="C24" s="6" t="n">
        <v>10090</v>
      </c>
      <c r="D24" s="5" t="n">
        <v>380</v>
      </c>
      <c r="E24" s="5" t="n">
        <v>-2725</v>
      </c>
      <c r="F24" s="5" t="n">
        <v>-1896</v>
      </c>
      <c r="G24" s="5" t="n">
        <v>5849</v>
      </c>
      <c r="H24" s="5" t="n">
        <v>95</v>
      </c>
    </row>
    <row r="25" spans="1:8">
      <c r="A25" s="3" t="s">
        <v>134</v>
      </c>
    </row>
    <row r="26" spans="1:8">
      <c r="A26" s="4" t="s">
        <v>135</v>
      </c>
      <c r="C26" s="5" t="n">
        <v>1200000</v>
      </c>
    </row>
    <row r="27" spans="1:8">
      <c r="A27" s="4" t="s">
        <v>136</v>
      </c>
      <c r="B27" s="5" t="n">
        <v>2</v>
      </c>
      <c r="C27" s="6" t="n">
        <v>31</v>
      </c>
      <c r="D27" s="5" t="n">
        <v>-29</v>
      </c>
      <c r="G27" s="5" t="n">
        <v>2</v>
      </c>
    </row>
    <row r="28" spans="1:8">
      <c r="A28" s="4" t="s">
        <v>137</v>
      </c>
      <c r="B28" s="5" t="n">
        <v>87</v>
      </c>
      <c r="D28" s="5" t="n">
        <v>87</v>
      </c>
      <c r="G28" s="5" t="n">
        <v>87</v>
      </c>
    </row>
    <row r="29" spans="1:8">
      <c r="A29" s="4" t="s">
        <v>138</v>
      </c>
      <c r="B29" s="5" t="n">
        <v>-10</v>
      </c>
      <c r="D29" s="5" t="n">
        <v>-10</v>
      </c>
      <c r="G29" s="5" t="n">
        <v>-10</v>
      </c>
    </row>
    <row r="30" spans="1:8">
      <c r="A30" s="4" t="s">
        <v>143</v>
      </c>
      <c r="B30" s="5" t="n">
        <v>-18</v>
      </c>
      <c r="D30" s="5" t="n">
        <v>-15</v>
      </c>
      <c r="F30" s="5" t="n">
        <v>0</v>
      </c>
      <c r="G30" s="5" t="n">
        <v>-15</v>
      </c>
      <c r="H30" s="5" t="n">
        <v>-3</v>
      </c>
    </row>
    <row r="31" spans="1:8">
      <c r="A31" s="4" t="s">
        <v>139</v>
      </c>
      <c r="B31" s="5" t="n">
        <v>-11</v>
      </c>
      <c r="H31" s="5" t="n">
        <v>-11</v>
      </c>
    </row>
    <row r="32" spans="1:8">
      <c r="A32" s="4" t="s">
        <v>94</v>
      </c>
      <c r="B32" s="5" t="n">
        <v>-4144</v>
      </c>
      <c r="E32" s="5" t="n">
        <v>-4148</v>
      </c>
      <c r="G32" s="5" t="n">
        <v>-4148</v>
      </c>
      <c r="H32" s="5" t="n">
        <v>4</v>
      </c>
    </row>
    <row r="33" spans="1:8">
      <c r="A33" s="4" t="s">
        <v>140</v>
      </c>
      <c r="B33" s="6" t="n">
        <v>-244</v>
      </c>
      <c r="F33" s="5" t="n">
        <v>-241</v>
      </c>
      <c r="G33" s="5" t="n">
        <v>-241</v>
      </c>
      <c r="H33" s="5" t="n">
        <v>-3</v>
      </c>
    </row>
    <row r="34" spans="1:8">
      <c r="A34" s="4" t="s">
        <v>146</v>
      </c>
      <c r="B34" s="5" t="n">
        <v>349871102</v>
      </c>
      <c r="C34" s="5" t="n">
        <v>349900000</v>
      </c>
    </row>
    <row r="35" spans="1:8">
      <c r="A35" s="4" t="s">
        <v>147</v>
      </c>
      <c r="B35" s="6" t="n">
        <v>2815</v>
      </c>
      <c r="C35" s="6" t="n">
        <v>10121</v>
      </c>
      <c r="D35" s="6" t="n">
        <v>413</v>
      </c>
      <c r="E35" s="6" t="n">
        <v>-5664</v>
      </c>
      <c r="F35" s="6" t="n">
        <v>-2137</v>
      </c>
      <c r="G35" s="6" t="n">
        <v>2733</v>
      </c>
      <c r="H35" s="6" t="n">
        <v>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536</v>
      </c>
      <c r="B1" s="2" t="s">
        <v>1</v>
      </c>
    </row>
    <row r="2" spans="1:2">
      <c r="B2" s="2" t="s">
        <v>2</v>
      </c>
    </row>
    <row r="3" spans="1:2">
      <c r="A3" s="3" t="s">
        <v>199</v>
      </c>
    </row>
    <row r="4" spans="1:2">
      <c r="A4" s="4" t="s">
        <v>537</v>
      </c>
      <c r="B4"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540</v>
      </c>
      <c r="C1" s="2" t="s">
        <v>2</v>
      </c>
      <c r="D1" s="2" t="s">
        <v>33</v>
      </c>
      <c r="E1" s="2" t="s">
        <v>74</v>
      </c>
    </row>
    <row r="2" spans="1:5">
      <c r="A2" s="3" t="s">
        <v>541</v>
      </c>
    </row>
    <row r="3" spans="1:5">
      <c r="A3" s="4" t="s">
        <v>542</v>
      </c>
      <c r="C3" s="6" t="n">
        <v>1676</v>
      </c>
      <c r="D3" s="6" t="n">
        <v>433</v>
      </c>
    </row>
    <row r="4" spans="1:5">
      <c r="A4" s="4" t="s">
        <v>81</v>
      </c>
      <c r="C4" s="5" t="n">
        <v>2322</v>
      </c>
      <c r="D4" s="5" t="n">
        <v>312</v>
      </c>
      <c r="E4" s="6" t="n">
        <v>1077</v>
      </c>
    </row>
    <row r="5" spans="1:5">
      <c r="A5" s="4" t="s">
        <v>543</v>
      </c>
      <c r="C5" s="6" t="n">
        <v>419</v>
      </c>
    </row>
    <row r="6" spans="1:5">
      <c r="A6" s="4" t="s">
        <v>544</v>
      </c>
    </row>
    <row r="7" spans="1:5">
      <c r="A7" s="3" t="s">
        <v>541</v>
      </c>
    </row>
    <row r="8" spans="1:5">
      <c r="A8" s="4" t="s">
        <v>542</v>
      </c>
      <c r="D8" s="6" t="n">
        <v>1209</v>
      </c>
    </row>
    <row r="9" spans="1:5">
      <c r="A9" s="4" t="s">
        <v>545</v>
      </c>
    </row>
    <row r="10" spans="1:5">
      <c r="A10" s="3" t="s">
        <v>541</v>
      </c>
    </row>
    <row r="11" spans="1:5">
      <c r="A11" s="4" t="s">
        <v>81</v>
      </c>
      <c r="B11" s="6" t="n">
        <v>22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9"/>
    <col customWidth="1" max="5" min="5" width="22"/>
    <col customWidth="1" max="6" min="6" width="21"/>
    <col customWidth="1" max="7" min="7" width="21"/>
    <col customWidth="1" max="8" min="8" width="21"/>
    <col customWidth="1" max="9" min="9" width="21"/>
    <col customWidth="1" max="10" min="10" width="21"/>
  </cols>
  <sheetData>
    <row r="1" spans="1:10">
      <c r="A1" s="1" t="s">
        <v>546</v>
      </c>
      <c r="B1" s="2" t="s">
        <v>547</v>
      </c>
      <c r="C1" s="2" t="s">
        <v>548</v>
      </c>
      <c r="D1" s="2" t="s">
        <v>549</v>
      </c>
      <c r="E1" s="2" t="s">
        <v>550</v>
      </c>
      <c r="F1" s="2" t="s">
        <v>496</v>
      </c>
      <c r="G1" s="2" t="s">
        <v>551</v>
      </c>
      <c r="H1" s="2" t="s">
        <v>552</v>
      </c>
      <c r="I1" s="2" t="s">
        <v>553</v>
      </c>
      <c r="J1" s="2" t="s">
        <v>554</v>
      </c>
    </row>
    <row r="2" spans="1:10">
      <c r="A2" s="3" t="s">
        <v>555</v>
      </c>
    </row>
    <row r="3" spans="1:10">
      <c r="A3" s="4" t="s">
        <v>556</v>
      </c>
      <c r="C3" s="6" t="n">
        <v>18000000</v>
      </c>
      <c r="D3" s="6" t="n">
        <v>9000000</v>
      </c>
    </row>
    <row r="4" spans="1:10">
      <c r="A4" s="4" t="s">
        <v>557</v>
      </c>
      <c r="C4" s="5" t="n">
        <v>0</v>
      </c>
      <c r="D4" s="5" t="n">
        <v>0</v>
      </c>
      <c r="E4" s="5" t="n">
        <v>0</v>
      </c>
    </row>
    <row r="5" spans="1:10">
      <c r="A5" s="4" t="s">
        <v>127</v>
      </c>
    </row>
    <row r="6" spans="1:10">
      <c r="A6" s="3" t="s">
        <v>555</v>
      </c>
    </row>
    <row r="7" spans="1:10">
      <c r="A7" s="4" t="s">
        <v>556</v>
      </c>
      <c r="C7" s="6" t="n">
        <v>15000000</v>
      </c>
      <c r="D7" s="6" t="n">
        <v>2000000</v>
      </c>
    </row>
    <row r="8" spans="1:10">
      <c r="A8" s="4" t="s">
        <v>558</v>
      </c>
    </row>
    <row r="9" spans="1:10">
      <c r="A9" s="3" t="s">
        <v>555</v>
      </c>
    </row>
    <row r="10" spans="1:10">
      <c r="A10" s="4" t="s">
        <v>559</v>
      </c>
      <c r="G10" s="6" t="n">
        <v>200000000</v>
      </c>
    </row>
    <row r="11" spans="1:10">
      <c r="A11" s="4" t="s">
        <v>560</v>
      </c>
    </row>
    <row r="12" spans="1:10">
      <c r="A12" s="3" t="s">
        <v>555</v>
      </c>
    </row>
    <row r="13" spans="1:10">
      <c r="A13" s="4" t="s">
        <v>561</v>
      </c>
      <c r="B13" s="4" t="s">
        <v>562</v>
      </c>
    </row>
    <row r="14" spans="1:10">
      <c r="A14" s="4" t="s">
        <v>143</v>
      </c>
      <c r="B14" s="6" t="n">
        <v>18000000</v>
      </c>
    </row>
    <row r="15" spans="1:10">
      <c r="A15" s="4" t="s">
        <v>563</v>
      </c>
    </row>
    <row r="16" spans="1:10">
      <c r="A16" s="3" t="s">
        <v>555</v>
      </c>
    </row>
    <row r="17" spans="1:10">
      <c r="A17" s="4" t="s">
        <v>556</v>
      </c>
      <c r="B17" s="6" t="n">
        <v>15000000</v>
      </c>
    </row>
    <row r="18" spans="1:10">
      <c r="A18" s="4" t="s">
        <v>564</v>
      </c>
    </row>
    <row r="19" spans="1:10">
      <c r="A19" s="3" t="s">
        <v>555</v>
      </c>
    </row>
    <row r="20" spans="1:10">
      <c r="A20" s="4" t="s">
        <v>565</v>
      </c>
      <c r="J20" s="6" t="n">
        <v>65000000</v>
      </c>
    </row>
    <row r="21" spans="1:10">
      <c r="A21" s="4" t="s">
        <v>566</v>
      </c>
    </row>
    <row r="22" spans="1:10">
      <c r="A22" s="3" t="s">
        <v>555</v>
      </c>
    </row>
    <row r="23" spans="1:10">
      <c r="A23" s="4" t="s">
        <v>567</v>
      </c>
      <c r="I23" s="6" t="n">
        <v>4000000</v>
      </c>
    </row>
    <row r="24" spans="1:10">
      <c r="A24" s="4" t="s">
        <v>565</v>
      </c>
      <c r="J24" s="6" t="n">
        <v>34000000</v>
      </c>
    </row>
    <row r="25" spans="1:10">
      <c r="A25" s="4" t="s">
        <v>568</v>
      </c>
      <c r="F25" s="6" t="n">
        <v>3000000</v>
      </c>
    </row>
    <row r="26" spans="1:10">
      <c r="A26" s="4" t="s">
        <v>569</v>
      </c>
      <c r="H26" s="6" t="n">
        <v>0</v>
      </c>
    </row>
    <row r="27" spans="1:10">
      <c r="A27" s="4" t="s">
        <v>570</v>
      </c>
    </row>
    <row r="28" spans="1:10">
      <c r="A28" s="3" t="s">
        <v>555</v>
      </c>
    </row>
    <row r="29" spans="1:10">
      <c r="A29" s="4" t="s">
        <v>565</v>
      </c>
      <c r="C29" s="6" t="n">
        <v>0</v>
      </c>
      <c r="F2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9"/>
    <col customWidth="1" max="12" min="12" width="21"/>
    <col customWidth="1" max="13" min="13" width="21"/>
    <col customWidth="1" max="14" min="14" width="28"/>
  </cols>
  <sheetData>
    <row r="1" spans="1:14">
      <c r="A1" s="1" t="s">
        <v>571</v>
      </c>
      <c r="B1" s="2" t="s">
        <v>572</v>
      </c>
      <c r="C1" s="2" t="s">
        <v>573</v>
      </c>
      <c r="D1" s="2" t="s">
        <v>574</v>
      </c>
      <c r="E1" s="2" t="s">
        <v>575</v>
      </c>
      <c r="F1" s="2" t="s">
        <v>576</v>
      </c>
      <c r="G1" s="2" t="s">
        <v>577</v>
      </c>
      <c r="H1" s="2" t="s">
        <v>578</v>
      </c>
      <c r="I1" s="2" t="s">
        <v>579</v>
      </c>
      <c r="J1" s="2" t="s">
        <v>580</v>
      </c>
      <c r="K1" s="2" t="s">
        <v>581</v>
      </c>
      <c r="L1" s="2" t="s">
        <v>437</v>
      </c>
      <c r="M1" s="2" t="s">
        <v>582</v>
      </c>
      <c r="N1" s="2" t="s">
        <v>583</v>
      </c>
    </row>
    <row r="2" spans="1:14">
      <c r="A2" s="3" t="s">
        <v>584</v>
      </c>
    </row>
    <row r="3" spans="1:14">
      <c r="A3" s="4" t="s">
        <v>585</v>
      </c>
      <c r="K3" s="5" t="n">
        <v>0</v>
      </c>
    </row>
    <row r="4" spans="1:14">
      <c r="A4" s="4" t="s">
        <v>586</v>
      </c>
      <c r="K4" s="5" t="n">
        <v>90</v>
      </c>
      <c r="N4" s="5" t="n">
        <v>90</v>
      </c>
    </row>
    <row r="5" spans="1:14">
      <c r="A5" s="4" t="s">
        <v>587</v>
      </c>
    </row>
    <row r="6" spans="1:14">
      <c r="A6" s="3" t="s">
        <v>584</v>
      </c>
    </row>
    <row r="7" spans="1:14">
      <c r="A7" s="4" t="s">
        <v>588</v>
      </c>
      <c r="K7" s="6" t="n">
        <v>5000000</v>
      </c>
      <c r="L7" s="6" t="n">
        <v>114000000</v>
      </c>
      <c r="M7" s="6" t="n">
        <v>88000000</v>
      </c>
    </row>
    <row r="8" spans="1:14">
      <c r="A8" s="4" t="s">
        <v>589</v>
      </c>
    </row>
    <row r="9" spans="1:14">
      <c r="A9" s="3" t="s">
        <v>584</v>
      </c>
    </row>
    <row r="10" spans="1:14">
      <c r="A10" s="4" t="s">
        <v>590</v>
      </c>
      <c r="K10" s="5" t="n">
        <v>0</v>
      </c>
      <c r="L10" s="5" t="n">
        <v>309000000</v>
      </c>
      <c r="M10" s="5" t="n">
        <v>0</v>
      </c>
    </row>
    <row r="11" spans="1:14">
      <c r="A11" s="4" t="s">
        <v>591</v>
      </c>
    </row>
    <row r="12" spans="1:14">
      <c r="A12" s="3" t="s">
        <v>584</v>
      </c>
    </row>
    <row r="13" spans="1:14">
      <c r="A13" s="4" t="s">
        <v>592</v>
      </c>
      <c r="F13" s="6" t="n">
        <v>1300000000</v>
      </c>
    </row>
    <row r="14" spans="1:14">
      <c r="A14" s="4" t="s">
        <v>590</v>
      </c>
      <c r="L14" s="5" t="n">
        <v>309000000</v>
      </c>
    </row>
    <row r="15" spans="1:14">
      <c r="A15" s="4" t="s">
        <v>593</v>
      </c>
    </row>
    <row r="16" spans="1:14">
      <c r="A16" s="3" t="s">
        <v>584</v>
      </c>
    </row>
    <row r="17" spans="1:14">
      <c r="A17" s="4" t="s">
        <v>590</v>
      </c>
      <c r="K17" s="5" t="n">
        <v>0</v>
      </c>
      <c r="L17" s="5" t="n">
        <v>97000000</v>
      </c>
      <c r="M17" s="5" t="n">
        <v>0</v>
      </c>
    </row>
    <row r="18" spans="1:14">
      <c r="A18" s="4" t="s">
        <v>594</v>
      </c>
    </row>
    <row r="19" spans="1:14">
      <c r="A19" s="3" t="s">
        <v>584</v>
      </c>
    </row>
    <row r="20" spans="1:14">
      <c r="A20" s="4" t="s">
        <v>592</v>
      </c>
      <c r="E20" s="6" t="n">
        <v>845000000</v>
      </c>
    </row>
    <row r="21" spans="1:14">
      <c r="A21" s="4" t="s">
        <v>590</v>
      </c>
      <c r="L21" s="5" t="n">
        <v>97000000</v>
      </c>
    </row>
    <row r="22" spans="1:14">
      <c r="A22" s="4" t="s">
        <v>595</v>
      </c>
    </row>
    <row r="23" spans="1:14">
      <c r="A23" s="3" t="s">
        <v>584</v>
      </c>
    </row>
    <row r="24" spans="1:14">
      <c r="A24" s="4" t="s">
        <v>590</v>
      </c>
      <c r="K24" s="6" t="n">
        <v>0</v>
      </c>
      <c r="L24" s="5" t="n">
        <v>309000000</v>
      </c>
      <c r="M24" s="5" t="n">
        <v>0</v>
      </c>
    </row>
    <row r="25" spans="1:14">
      <c r="A25" s="4" t="s">
        <v>596</v>
      </c>
    </row>
    <row r="26" spans="1:14">
      <c r="A26" s="3" t="s">
        <v>584</v>
      </c>
    </row>
    <row r="27" spans="1:14">
      <c r="A27" s="4" t="s">
        <v>592</v>
      </c>
      <c r="D27" s="6" t="n">
        <v>938000000</v>
      </c>
    </row>
    <row r="28" spans="1:14">
      <c r="A28" s="4" t="s">
        <v>590</v>
      </c>
      <c r="L28" s="5" t="n">
        <v>309000000</v>
      </c>
    </row>
    <row r="29" spans="1:14">
      <c r="A29" s="4" t="s">
        <v>586</v>
      </c>
      <c r="K29" s="5" t="n">
        <v>15</v>
      </c>
      <c r="N29" s="5" t="n">
        <v>15</v>
      </c>
    </row>
    <row r="30" spans="1:14">
      <c r="A30" s="4" t="s">
        <v>597</v>
      </c>
    </row>
    <row r="31" spans="1:14">
      <c r="A31" s="3" t="s">
        <v>584</v>
      </c>
    </row>
    <row r="32" spans="1:14">
      <c r="A32" s="4" t="s">
        <v>598</v>
      </c>
      <c r="J32" s="6" t="n">
        <v>103000000</v>
      </c>
    </row>
    <row r="33" spans="1:14">
      <c r="A33" s="4" t="s">
        <v>599</v>
      </c>
    </row>
    <row r="34" spans="1:14">
      <c r="A34" s="3" t="s">
        <v>584</v>
      </c>
    </row>
    <row r="35" spans="1:14">
      <c r="A35" s="4" t="s">
        <v>592</v>
      </c>
      <c r="C35" s="6" t="n">
        <v>190000000</v>
      </c>
    </row>
    <row r="36" spans="1:14">
      <c r="A36" s="4" t="s">
        <v>590</v>
      </c>
      <c r="L36" s="5" t="n">
        <v>-13000000</v>
      </c>
    </row>
    <row r="37" spans="1:14">
      <c r="A37" s="4" t="s">
        <v>600</v>
      </c>
    </row>
    <row r="38" spans="1:14">
      <c r="A38" s="3" t="s">
        <v>584</v>
      </c>
    </row>
    <row r="39" spans="1:14">
      <c r="A39" s="4" t="s">
        <v>590</v>
      </c>
      <c r="K39" s="6" t="n">
        <v>0</v>
      </c>
      <c r="L39" s="5" t="n">
        <v>-98000000</v>
      </c>
      <c r="M39" s="5" t="n">
        <v>0</v>
      </c>
    </row>
    <row r="40" spans="1:14">
      <c r="A40" s="4" t="s">
        <v>601</v>
      </c>
      <c r="B40" s="4" t="s">
        <v>471</v>
      </c>
    </row>
    <row r="41" spans="1:14">
      <c r="A41" s="4" t="s">
        <v>602</v>
      </c>
      <c r="B41" s="6" t="n">
        <v>25000000</v>
      </c>
    </row>
    <row r="42" spans="1:14">
      <c r="A42" s="4" t="s">
        <v>603</v>
      </c>
    </row>
    <row r="43" spans="1:14">
      <c r="A43" s="3" t="s">
        <v>584</v>
      </c>
    </row>
    <row r="44" spans="1:14">
      <c r="A44" s="4" t="s">
        <v>604</v>
      </c>
      <c r="B44" s="6" t="n">
        <v>200000000</v>
      </c>
    </row>
    <row r="45" spans="1:14">
      <c r="A45" s="4" t="s">
        <v>605</v>
      </c>
    </row>
    <row r="46" spans="1:14">
      <c r="A46" s="3" t="s">
        <v>584</v>
      </c>
    </row>
    <row r="47" spans="1:14">
      <c r="A47" s="4" t="s">
        <v>588</v>
      </c>
      <c r="L47" s="5" t="n">
        <v>351000000</v>
      </c>
    </row>
    <row r="48" spans="1:14">
      <c r="A48" s="4" t="s">
        <v>606</v>
      </c>
    </row>
    <row r="49" spans="1:14">
      <c r="A49" s="3" t="s">
        <v>584</v>
      </c>
    </row>
    <row r="50" spans="1:14">
      <c r="A50" s="4" t="s">
        <v>590</v>
      </c>
      <c r="L50" s="6" t="n">
        <v>-98000000</v>
      </c>
    </row>
    <row r="51" spans="1:14">
      <c r="A51" s="4" t="s">
        <v>607</v>
      </c>
      <c r="B51" s="4" t="s">
        <v>608</v>
      </c>
    </row>
    <row r="52" spans="1:14">
      <c r="A52" s="4" t="s">
        <v>609</v>
      </c>
    </row>
    <row r="53" spans="1:14">
      <c r="A53" s="3" t="s">
        <v>584</v>
      </c>
    </row>
    <row r="54" spans="1:14">
      <c r="A54" s="4" t="s">
        <v>598</v>
      </c>
      <c r="M54" s="6" t="n">
        <v>221000000</v>
      </c>
    </row>
    <row r="55" spans="1:14">
      <c r="A55" s="4" t="s">
        <v>610</v>
      </c>
    </row>
    <row r="56" spans="1:14">
      <c r="A56" s="3" t="s">
        <v>584</v>
      </c>
    </row>
    <row r="57" spans="1:14">
      <c r="A57" s="4" t="s">
        <v>598</v>
      </c>
      <c r="I57" s="6" t="n">
        <v>199000000</v>
      </c>
    </row>
    <row r="58" spans="1:14">
      <c r="A58" s="4" t="s">
        <v>611</v>
      </c>
      <c r="G58" s="6" t="n">
        <v>60000000</v>
      </c>
    </row>
    <row r="59" spans="1:14">
      <c r="A59" s="4" t="s">
        <v>612</v>
      </c>
      <c r="G59" s="5" t="n">
        <v>22000000</v>
      </c>
    </row>
    <row r="60" spans="1:14">
      <c r="A60" s="4" t="s">
        <v>613</v>
      </c>
    </row>
    <row r="61" spans="1:14">
      <c r="A61" s="3" t="s">
        <v>584</v>
      </c>
    </row>
    <row r="62" spans="1:14">
      <c r="A62" s="4" t="s">
        <v>611</v>
      </c>
      <c r="G62" s="5" t="n">
        <v>125000000</v>
      </c>
    </row>
    <row r="63" spans="1:14">
      <c r="A63" s="4" t="s">
        <v>614</v>
      </c>
    </row>
    <row r="64" spans="1:14">
      <c r="A64" s="3" t="s">
        <v>584</v>
      </c>
    </row>
    <row r="65" spans="1:14">
      <c r="A65" s="4" t="s">
        <v>611</v>
      </c>
      <c r="G65" s="6" t="n">
        <v>65000000</v>
      </c>
    </row>
    <row r="66" spans="1:14">
      <c r="A66" s="4" t="s">
        <v>615</v>
      </c>
      <c r="N66" s="6" t="n">
        <v>20000000</v>
      </c>
    </row>
    <row r="67" spans="1:14">
      <c r="A67" s="4" t="s">
        <v>616</v>
      </c>
    </row>
    <row r="68" spans="1:14">
      <c r="A68" s="3" t="s">
        <v>584</v>
      </c>
    </row>
    <row r="69" spans="1:14">
      <c r="A69" s="4" t="s">
        <v>617</v>
      </c>
      <c r="H69" s="6" t="n">
        <v>19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3</v>
      </c>
      <c r="D2" s="2" t="s">
        <v>74</v>
      </c>
    </row>
    <row r="3" spans="1:4">
      <c r="A3" s="3" t="s">
        <v>619</v>
      </c>
    </row>
    <row r="4" spans="1:4">
      <c r="A4" s="4" t="s">
        <v>620</v>
      </c>
      <c r="B4" s="6" t="n">
        <v>27</v>
      </c>
    </row>
    <row r="5" spans="1:4">
      <c r="A5" s="4" t="s">
        <v>621</v>
      </c>
      <c r="B5" s="5" t="n">
        <v>22</v>
      </c>
      <c r="C5" s="6" t="n">
        <v>52</v>
      </c>
      <c r="D5" s="6" t="n">
        <v>132</v>
      </c>
    </row>
    <row r="6" spans="1:4">
      <c r="A6" s="4" t="s">
        <v>622</v>
      </c>
      <c r="B6" s="5" t="n">
        <v>11</v>
      </c>
      <c r="C6" s="5" t="n">
        <v>16</v>
      </c>
      <c r="D6" s="5" t="n">
        <v>22</v>
      </c>
    </row>
    <row r="7" spans="1:4">
      <c r="A7" s="4" t="s">
        <v>623</v>
      </c>
      <c r="B7" s="5" t="n">
        <v>10</v>
      </c>
      <c r="C7" s="5" t="n">
        <v>20</v>
      </c>
      <c r="D7" s="5" t="n">
        <v>19</v>
      </c>
    </row>
    <row r="8" spans="1:4">
      <c r="A8" s="4" t="s">
        <v>624</v>
      </c>
      <c r="B8" s="5" t="n">
        <v>1</v>
      </c>
      <c r="D8" s="5" t="n">
        <v>1</v>
      </c>
    </row>
    <row r="9" spans="1:4">
      <c r="A9" s="4" t="s">
        <v>625</v>
      </c>
      <c r="B9" s="6" t="n">
        <v>33</v>
      </c>
      <c r="C9" s="5" t="n">
        <v>85</v>
      </c>
      <c r="D9" s="5" t="n">
        <v>121</v>
      </c>
    </row>
    <row r="10" spans="1:4">
      <c r="A10" s="4" t="s">
        <v>626</v>
      </c>
      <c r="C10" s="6" t="n">
        <v>16</v>
      </c>
      <c r="D10" s="6" t="n">
        <v>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2</v>
      </c>
      <c r="C1" s="2" t="s">
        <v>628</v>
      </c>
      <c r="D1" s="2" t="s">
        <v>33</v>
      </c>
      <c r="E1" s="2" t="s">
        <v>74</v>
      </c>
    </row>
    <row r="2" spans="1:5">
      <c r="A2" s="3" t="s">
        <v>629</v>
      </c>
    </row>
    <row r="3" spans="1:5">
      <c r="A3" s="4" t="s">
        <v>36</v>
      </c>
      <c r="B3" s="6" t="n">
        <v>2</v>
      </c>
      <c r="C3" s="6" t="n">
        <v>77</v>
      </c>
      <c r="D3" s="6" t="n">
        <v>77</v>
      </c>
      <c r="E3" s="6" t="n">
        <v>0</v>
      </c>
    </row>
    <row r="4" spans="1:5">
      <c r="A4" s="4" t="s">
        <v>630</v>
      </c>
      <c r="C4" s="6" t="n">
        <v>77</v>
      </c>
    </row>
    <row r="5" spans="1:5">
      <c r="A5" s="4" t="s">
        <v>631</v>
      </c>
    </row>
    <row r="6" spans="1:5">
      <c r="A6" s="3" t="s">
        <v>632</v>
      </c>
    </row>
    <row r="7" spans="1:5">
      <c r="A7" s="4" t="s">
        <v>633</v>
      </c>
      <c r="B7" s="5" t="n">
        <v>197</v>
      </c>
      <c r="D7" s="5" t="n">
        <v>265</v>
      </c>
    </row>
    <row r="8" spans="1:5">
      <c r="A8" s="4" t="s">
        <v>36</v>
      </c>
      <c r="B8" s="5" t="n">
        <v>2</v>
      </c>
      <c r="D8" s="5" t="n">
        <v>77</v>
      </c>
    </row>
    <row r="9" spans="1:5">
      <c r="A9" s="3" t="s">
        <v>629</v>
      </c>
    </row>
    <row r="10" spans="1:5">
      <c r="A10" s="4" t="s">
        <v>52</v>
      </c>
      <c r="B10" s="5" t="n">
        <v>339</v>
      </c>
      <c r="D10" s="5" t="n">
        <v>387</v>
      </c>
    </row>
    <row r="11" spans="1:5">
      <c r="A11" s="4" t="s">
        <v>634</v>
      </c>
    </row>
    <row r="12" spans="1:5">
      <c r="A12" s="3" t="s">
        <v>632</v>
      </c>
    </row>
    <row r="13" spans="1:5">
      <c r="A13" s="4" t="s">
        <v>633</v>
      </c>
      <c r="B13" s="5" t="n">
        <v>166</v>
      </c>
      <c r="D13" s="5" t="n">
        <v>230</v>
      </c>
    </row>
    <row r="14" spans="1:5">
      <c r="A14" s="4" t="s">
        <v>36</v>
      </c>
      <c r="B14" s="5" t="n">
        <v>2</v>
      </c>
      <c r="D14" s="5" t="n">
        <v>77</v>
      </c>
    </row>
    <row r="15" spans="1:5">
      <c r="A15" s="3" t="s">
        <v>629</v>
      </c>
    </row>
    <row r="16" spans="1:5">
      <c r="A16" s="4" t="s">
        <v>52</v>
      </c>
      <c r="B16" s="5" t="n">
        <v>0</v>
      </c>
      <c r="D16" s="5" t="n">
        <v>0</v>
      </c>
    </row>
    <row r="17" spans="1:5">
      <c r="A17" s="4" t="s">
        <v>635</v>
      </c>
    </row>
    <row r="18" spans="1:5">
      <c r="A18" s="3" t="s">
        <v>632</v>
      </c>
    </row>
    <row r="19" spans="1:5">
      <c r="A19" s="4" t="s">
        <v>633</v>
      </c>
      <c r="B19" s="5" t="n">
        <v>31</v>
      </c>
      <c r="D19" s="5" t="n">
        <v>35</v>
      </c>
    </row>
    <row r="20" spans="1:5">
      <c r="A20" s="4" t="s">
        <v>36</v>
      </c>
      <c r="B20" s="5" t="n">
        <v>0</v>
      </c>
      <c r="D20" s="5" t="n">
        <v>0</v>
      </c>
    </row>
    <row r="21" spans="1:5">
      <c r="A21" s="3" t="s">
        <v>629</v>
      </c>
    </row>
    <row r="22" spans="1:5">
      <c r="A22" s="4" t="s">
        <v>52</v>
      </c>
      <c r="B22" s="5" t="n">
        <v>0</v>
      </c>
      <c r="D22" s="5" t="n">
        <v>0</v>
      </c>
    </row>
    <row r="23" spans="1:5">
      <c r="A23" s="4" t="s">
        <v>636</v>
      </c>
    </row>
    <row r="24" spans="1:5">
      <c r="A24" s="3" t="s">
        <v>632</v>
      </c>
    </row>
    <row r="25" spans="1:5">
      <c r="A25" s="4" t="s">
        <v>633</v>
      </c>
      <c r="B25" s="5" t="n">
        <v>0</v>
      </c>
      <c r="D25" s="5" t="n">
        <v>0</v>
      </c>
    </row>
    <row r="26" spans="1:5">
      <c r="A26" s="4" t="s">
        <v>36</v>
      </c>
      <c r="B26" s="5" t="n">
        <v>0</v>
      </c>
      <c r="D26" s="5" t="n">
        <v>0</v>
      </c>
    </row>
    <row r="27" spans="1:5">
      <c r="A27" s="3" t="s">
        <v>629</v>
      </c>
    </row>
    <row r="28" spans="1:5">
      <c r="A28" s="4" t="s">
        <v>52</v>
      </c>
      <c r="B28" s="6" t="n">
        <v>339</v>
      </c>
      <c r="D28" s="6" t="n">
        <v>3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7</v>
      </c>
      <c r="B1" s="2" t="s">
        <v>1</v>
      </c>
    </row>
    <row r="2" spans="1:5">
      <c r="B2" s="2" t="s">
        <v>496</v>
      </c>
      <c r="C2" s="2" t="s">
        <v>437</v>
      </c>
      <c r="D2" s="2" t="s">
        <v>496</v>
      </c>
      <c r="E2" s="2" t="s">
        <v>437</v>
      </c>
    </row>
    <row r="3" spans="1:5">
      <c r="A3" s="3" t="s">
        <v>638</v>
      </c>
    </row>
    <row r="4" spans="1:5">
      <c r="A4" s="4" t="s">
        <v>639</v>
      </c>
      <c r="B4" s="6" t="n">
        <v>387</v>
      </c>
      <c r="C4" s="6" t="n">
        <v>892</v>
      </c>
    </row>
    <row r="5" spans="1:5">
      <c r="A5" s="4" t="s">
        <v>640</v>
      </c>
      <c r="B5" s="5" t="n">
        <v>-9</v>
      </c>
      <c r="C5" s="5" t="n">
        <v>-289</v>
      </c>
    </row>
    <row r="6" spans="1:5">
      <c r="A6" s="4" t="s">
        <v>641</v>
      </c>
      <c r="B6" s="5" t="n">
        <v>0</v>
      </c>
      <c r="C6" s="5" t="n">
        <v>-168</v>
      </c>
    </row>
    <row r="7" spans="1:5">
      <c r="A7" s="4" t="s">
        <v>642</v>
      </c>
      <c r="B7" s="5" t="n">
        <v>-39</v>
      </c>
      <c r="C7" s="5" t="n">
        <v>-49</v>
      </c>
    </row>
    <row r="8" spans="1:5">
      <c r="A8" s="4" t="s">
        <v>643</v>
      </c>
      <c r="B8" s="5" t="n">
        <v>0</v>
      </c>
      <c r="C8" s="5" t="n">
        <v>1</v>
      </c>
    </row>
    <row r="9" spans="1:5">
      <c r="A9" s="4" t="s">
        <v>644</v>
      </c>
      <c r="B9" s="5" t="n">
        <v>387</v>
      </c>
      <c r="C9" s="5" t="n">
        <v>892</v>
      </c>
      <c r="D9" s="6" t="n">
        <v>339</v>
      </c>
      <c r="E9" s="6" t="n">
        <v>387</v>
      </c>
    </row>
    <row r="10" spans="1:5">
      <c r="A10" s="4" t="s">
        <v>645</v>
      </c>
      <c r="D10" s="5" t="n">
        <v>41</v>
      </c>
      <c r="E10" s="5" t="n">
        <v>43</v>
      </c>
    </row>
    <row r="11" spans="1:5">
      <c r="A11" s="4" t="s">
        <v>646</v>
      </c>
      <c r="D11" s="6" t="n">
        <v>298</v>
      </c>
      <c r="E11" s="6" t="n">
        <v>344</v>
      </c>
    </row>
    <row r="12" spans="1:5">
      <c r="A12" s="4" t="s">
        <v>647</v>
      </c>
    </row>
    <row r="13" spans="1:5">
      <c r="A13" s="3" t="s">
        <v>638</v>
      </c>
    </row>
    <row r="14" spans="1:5">
      <c r="A14" s="4" t="s">
        <v>640</v>
      </c>
      <c r="B14" s="5" t="n">
        <v>24</v>
      </c>
      <c r="C14" s="5" t="n">
        <v>54</v>
      </c>
    </row>
    <row r="15" spans="1:5">
      <c r="A15" s="4" t="s">
        <v>648</v>
      </c>
    </row>
    <row r="16" spans="1:5">
      <c r="A16" s="3" t="s">
        <v>638</v>
      </c>
    </row>
    <row r="17" spans="1:5">
      <c r="A17" s="4" t="s">
        <v>640</v>
      </c>
      <c r="B17" s="5" t="n">
        <v>0</v>
      </c>
      <c r="C17" s="5" t="n">
        <v>-312</v>
      </c>
    </row>
    <row r="18" spans="1:5">
      <c r="A18" s="4" t="s">
        <v>649</v>
      </c>
    </row>
    <row r="19" spans="1:5">
      <c r="A19" s="3" t="s">
        <v>638</v>
      </c>
    </row>
    <row r="20" spans="1:5">
      <c r="A20" s="4" t="s">
        <v>640</v>
      </c>
      <c r="B20" s="6" t="n">
        <v>-33</v>
      </c>
      <c r="C20" s="6" t="n">
        <v>-31</v>
      </c>
    </row>
    <row r="21" spans="1:5">
      <c r="A21" s="4" t="s">
        <v>650</v>
      </c>
    </row>
    <row r="22" spans="1:5">
      <c r="A22" s="3" t="s">
        <v>651</v>
      </c>
    </row>
    <row r="23" spans="1:5">
      <c r="A23" s="4" t="s">
        <v>652</v>
      </c>
      <c r="D23" s="9" t="n">
        <v>0.05</v>
      </c>
    </row>
    <row r="24" spans="1:5">
      <c r="A24" s="4" t="s">
        <v>653</v>
      </c>
    </row>
    <row r="25" spans="1:5">
      <c r="A25" s="3" t="s">
        <v>651</v>
      </c>
    </row>
    <row r="26" spans="1:5">
      <c r="A26" s="4" t="s">
        <v>652</v>
      </c>
      <c r="D26" s="9" t="n">
        <v>0.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4" t="s">
        <v>655</v>
      </c>
    </row>
    <row r="3" spans="1:3">
      <c r="A3" s="3" t="s">
        <v>656</v>
      </c>
    </row>
    <row r="4" spans="1:3">
      <c r="A4" s="4" t="s">
        <v>657</v>
      </c>
      <c r="B4" s="6" t="n">
        <v>23357</v>
      </c>
      <c r="C4" s="6" t="n">
        <v>253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8</v>
      </c>
      <c r="B1" s="2" t="s">
        <v>2</v>
      </c>
      <c r="C1" s="2" t="s">
        <v>33</v>
      </c>
    </row>
    <row r="2" spans="1:3">
      <c r="A2" s="3" t="s">
        <v>214</v>
      </c>
    </row>
    <row r="3" spans="1:3">
      <c r="A3" s="4" t="s">
        <v>659</v>
      </c>
      <c r="B3" s="6" t="n">
        <v>275</v>
      </c>
      <c r="C3" s="6" t="n">
        <v>276</v>
      </c>
    </row>
    <row r="4" spans="1:3">
      <c r="A4" s="4" t="s">
        <v>660</v>
      </c>
      <c r="B4" s="5" t="n">
        <v>95</v>
      </c>
      <c r="C4" s="5" t="n">
        <v>146</v>
      </c>
    </row>
    <row r="5" spans="1:3">
      <c r="A5" s="4" t="s">
        <v>661</v>
      </c>
      <c r="B5" s="5" t="n">
        <v>564</v>
      </c>
      <c r="C5" s="5" t="n">
        <v>626</v>
      </c>
    </row>
    <row r="6" spans="1:3">
      <c r="A6" s="4" t="s">
        <v>38</v>
      </c>
      <c r="B6" s="6" t="n">
        <v>934</v>
      </c>
      <c r="C6" s="6" t="n">
        <v>10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3</v>
      </c>
    </row>
    <row r="2" spans="1:3">
      <c r="A2" s="3" t="s">
        <v>456</v>
      </c>
    </row>
    <row r="3" spans="1:3">
      <c r="A3" s="4" t="s">
        <v>663</v>
      </c>
      <c r="B3" s="6" t="n">
        <v>2875</v>
      </c>
      <c r="C3" s="6" t="n">
        <v>2833</v>
      </c>
    </row>
    <row r="4" spans="1:3">
      <c r="A4" s="4" t="s">
        <v>664</v>
      </c>
      <c r="B4" s="5" t="n">
        <v>-1522</v>
      </c>
      <c r="C4" s="5" t="n">
        <v>-1430</v>
      </c>
    </row>
    <row r="5" spans="1:3">
      <c r="A5" s="4" t="s">
        <v>41</v>
      </c>
      <c r="B5" s="5" t="n">
        <v>1353</v>
      </c>
      <c r="C5" s="5" t="n">
        <v>1403</v>
      </c>
    </row>
    <row r="6" spans="1:3">
      <c r="A6" s="4" t="s">
        <v>665</v>
      </c>
    </row>
    <row r="7" spans="1:3">
      <c r="A7" s="3" t="s">
        <v>456</v>
      </c>
    </row>
    <row r="8" spans="1:3">
      <c r="A8" s="4" t="s">
        <v>663</v>
      </c>
      <c r="B8" s="5" t="n">
        <v>81</v>
      </c>
      <c r="C8" s="5" t="n">
        <v>84</v>
      </c>
    </row>
    <row r="9" spans="1:3">
      <c r="A9" s="4" t="s">
        <v>666</v>
      </c>
    </row>
    <row r="10" spans="1:3">
      <c r="A10" s="3" t="s">
        <v>456</v>
      </c>
    </row>
    <row r="11" spans="1:3">
      <c r="A11" s="4" t="s">
        <v>663</v>
      </c>
      <c r="B11" s="5" t="n">
        <v>693</v>
      </c>
      <c r="C11" s="5" t="n">
        <v>687</v>
      </c>
    </row>
    <row r="12" spans="1:3">
      <c r="A12" s="4" t="s">
        <v>667</v>
      </c>
    </row>
    <row r="13" spans="1:3">
      <c r="A13" s="3" t="s">
        <v>456</v>
      </c>
    </row>
    <row r="14" spans="1:3">
      <c r="A14" s="4" t="s">
        <v>663</v>
      </c>
      <c r="B14" s="5" t="n">
        <v>1527</v>
      </c>
      <c r="C14" s="5" t="n">
        <v>1436</v>
      </c>
    </row>
    <row r="15" spans="1:3">
      <c r="A15" s="4" t="s">
        <v>668</v>
      </c>
    </row>
    <row r="16" spans="1:3">
      <c r="A16" s="3" t="s">
        <v>456</v>
      </c>
    </row>
    <row r="17" spans="1:3">
      <c r="A17" s="4" t="s">
        <v>663</v>
      </c>
      <c r="B17" s="5" t="n">
        <v>366</v>
      </c>
      <c r="C17" s="5" t="n">
        <v>358</v>
      </c>
    </row>
    <row r="18" spans="1:3">
      <c r="A18" s="4" t="s">
        <v>669</v>
      </c>
    </row>
    <row r="19" spans="1:3">
      <c r="A19" s="3" t="s">
        <v>456</v>
      </c>
    </row>
    <row r="20" spans="1:3">
      <c r="A20" s="4" t="s">
        <v>663</v>
      </c>
      <c r="B20" s="5" t="n">
        <v>46</v>
      </c>
      <c r="C20" s="5" t="n">
        <v>42</v>
      </c>
    </row>
    <row r="21" spans="1:3">
      <c r="A21" s="4" t="s">
        <v>670</v>
      </c>
    </row>
    <row r="22" spans="1:3">
      <c r="A22" s="3" t="s">
        <v>456</v>
      </c>
    </row>
    <row r="23" spans="1:3">
      <c r="A23" s="4" t="s">
        <v>663</v>
      </c>
      <c r="B23" s="6" t="n">
        <v>162</v>
      </c>
      <c r="C23" s="6" t="n">
        <v>2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74</v>
      </c>
    </row>
    <row r="3" spans="1:4">
      <c r="A3" s="3" t="s">
        <v>149</v>
      </c>
    </row>
    <row r="4" spans="1:4">
      <c r="A4" s="4" t="s">
        <v>94</v>
      </c>
      <c r="B4" s="6" t="n">
        <v>-4144</v>
      </c>
      <c r="C4" s="6" t="n">
        <v>2404</v>
      </c>
      <c r="D4" s="6" t="n">
        <v>-2408</v>
      </c>
    </row>
    <row r="5" spans="1:4">
      <c r="A5" s="3" t="s">
        <v>150</v>
      </c>
    </row>
    <row r="6" spans="1:4">
      <c r="A6" s="4" t="s">
        <v>151</v>
      </c>
      <c r="B6" s="5" t="n">
        <v>2819</v>
      </c>
      <c r="C6" s="5" t="n">
        <v>2858</v>
      </c>
      <c r="D6" s="5" t="n">
        <v>2866</v>
      </c>
    </row>
    <row r="7" spans="1:4">
      <c r="A7" s="4" t="s">
        <v>152</v>
      </c>
      <c r="B7" s="5" t="n">
        <v>79</v>
      </c>
      <c r="C7" s="5" t="n">
        <v>151</v>
      </c>
      <c r="D7" s="5" t="n">
        <v>118</v>
      </c>
    </row>
    <row r="8" spans="1:4">
      <c r="A8" s="4" t="s">
        <v>82</v>
      </c>
      <c r="B8" s="5" t="n">
        <v>568</v>
      </c>
      <c r="C8" s="5" t="n">
        <v>714</v>
      </c>
      <c r="D8" s="5" t="n">
        <v>422</v>
      </c>
    </row>
    <row r="9" spans="1:4">
      <c r="A9" s="4" t="s">
        <v>153</v>
      </c>
      <c r="B9" s="5" t="n">
        <v>2322</v>
      </c>
      <c r="C9" s="5" t="n">
        <v>312</v>
      </c>
      <c r="D9" s="5" t="n">
        <v>1077</v>
      </c>
    </row>
    <row r="10" spans="1:4">
      <c r="A10" s="4" t="s">
        <v>154</v>
      </c>
      <c r="B10" s="5" t="n">
        <v>0</v>
      </c>
      <c r="C10" s="5" t="n">
        <v>0</v>
      </c>
      <c r="D10" s="5" t="n">
        <v>38</v>
      </c>
    </row>
    <row r="11" spans="1:4">
      <c r="A11" s="4" t="s">
        <v>52</v>
      </c>
      <c r="B11" s="5" t="n">
        <v>-9</v>
      </c>
      <c r="C11" s="5" t="n">
        <v>-289</v>
      </c>
      <c r="D11" s="5" t="n">
        <v>-13</v>
      </c>
    </row>
    <row r="12" spans="1:4">
      <c r="A12" s="4" t="s">
        <v>155</v>
      </c>
      <c r="B12" s="5" t="n">
        <v>69</v>
      </c>
      <c r="C12" s="5" t="n">
        <v>119</v>
      </c>
      <c r="D12" s="5" t="n">
        <v>174</v>
      </c>
    </row>
    <row r="13" spans="1:4">
      <c r="A13" s="4" t="s">
        <v>156</v>
      </c>
      <c r="B13" s="5" t="n">
        <v>-144</v>
      </c>
      <c r="C13" s="5" t="n">
        <v>-4386</v>
      </c>
      <c r="D13" s="5" t="n">
        <v>-236</v>
      </c>
    </row>
    <row r="14" spans="1:4">
      <c r="A14" s="4" t="s">
        <v>157</v>
      </c>
      <c r="B14" s="5" t="n">
        <v>6</v>
      </c>
      <c r="C14" s="5" t="n">
        <v>-579</v>
      </c>
      <c r="D14" s="5" t="n">
        <v>-8</v>
      </c>
    </row>
    <row r="15" spans="1:4">
      <c r="A15" s="4" t="s">
        <v>158</v>
      </c>
      <c r="B15" s="5" t="n">
        <v>-27</v>
      </c>
      <c r="C15" s="5" t="n">
        <v>226</v>
      </c>
      <c r="D15" s="5" t="n">
        <v>59</v>
      </c>
    </row>
    <row r="16" spans="1:4">
      <c r="A16" s="4" t="s">
        <v>159</v>
      </c>
      <c r="B16" s="5" t="n">
        <v>0</v>
      </c>
      <c r="C16" s="5" t="n">
        <v>60</v>
      </c>
      <c r="D16" s="5" t="n">
        <v>0</v>
      </c>
    </row>
    <row r="17" spans="1:4">
      <c r="A17" s="4" t="s">
        <v>160</v>
      </c>
      <c r="B17" s="5" t="n">
        <v>-224</v>
      </c>
      <c r="C17" s="5" t="n">
        <v>-221</v>
      </c>
      <c r="D17" s="5" t="n">
        <v>-69</v>
      </c>
    </row>
    <row r="18" spans="1:4">
      <c r="A18" s="4" t="s">
        <v>137</v>
      </c>
      <c r="B18" s="5" t="n">
        <v>87</v>
      </c>
      <c r="C18" s="5" t="n">
        <v>87</v>
      </c>
      <c r="D18" s="5" t="n">
        <v>165</v>
      </c>
    </row>
    <row r="19" spans="1:4">
      <c r="A19" s="4" t="s">
        <v>161</v>
      </c>
      <c r="B19" s="5" t="n">
        <v>-19</v>
      </c>
      <c r="C19" s="5" t="n">
        <v>-106</v>
      </c>
      <c r="D19" s="5" t="n">
        <v>14</v>
      </c>
    </row>
    <row r="20" spans="1:4">
      <c r="A20" s="4" t="s">
        <v>90</v>
      </c>
      <c r="B20" s="5" t="n">
        <v>119</v>
      </c>
      <c r="C20" s="5" t="n">
        <v>122</v>
      </c>
      <c r="D20" s="5" t="n">
        <v>0</v>
      </c>
    </row>
    <row r="21" spans="1:4">
      <c r="A21" s="4" t="s">
        <v>162</v>
      </c>
      <c r="B21" s="5" t="n">
        <v>-2</v>
      </c>
      <c r="C21" s="5" t="n">
        <v>-4</v>
      </c>
      <c r="D21" s="5" t="n">
        <v>-28</v>
      </c>
    </row>
    <row r="22" spans="1:4">
      <c r="A22" s="4" t="s">
        <v>163</v>
      </c>
      <c r="B22" s="5" t="n">
        <v>-17</v>
      </c>
      <c r="C22" s="5" t="n">
        <v>-22</v>
      </c>
      <c r="D22" s="5" t="n">
        <v>26</v>
      </c>
    </row>
    <row r="23" spans="1:4">
      <c r="A23" s="3" t="s">
        <v>164</v>
      </c>
    </row>
    <row r="24" spans="1:4">
      <c r="A24" s="4" t="s">
        <v>165</v>
      </c>
      <c r="B24" s="5" t="n">
        <v>216</v>
      </c>
      <c r="C24" s="5" t="n">
        <v>417</v>
      </c>
      <c r="D24" s="5" t="n">
        <v>-34</v>
      </c>
    </row>
    <row r="25" spans="1:4">
      <c r="A25" s="4" t="s">
        <v>166</v>
      </c>
      <c r="B25" s="5" t="n">
        <v>-5</v>
      </c>
      <c r="C25" s="5" t="n">
        <v>7</v>
      </c>
      <c r="D25" s="5" t="n">
        <v>-164</v>
      </c>
    </row>
    <row r="26" spans="1:4">
      <c r="A26" s="4" t="s">
        <v>39</v>
      </c>
      <c r="B26" s="5" t="n">
        <v>-72</v>
      </c>
      <c r="C26" s="5" t="n">
        <v>33</v>
      </c>
      <c r="D26" s="5" t="n">
        <v>232</v>
      </c>
    </row>
    <row r="27" spans="1:4">
      <c r="A27" s="4" t="s">
        <v>167</v>
      </c>
      <c r="B27" s="5" t="n">
        <v>-121</v>
      </c>
      <c r="C27" s="5" t="n">
        <v>387</v>
      </c>
      <c r="D27" s="5" t="n">
        <v>-144</v>
      </c>
    </row>
    <row r="28" spans="1:4">
      <c r="A28" s="4" t="s">
        <v>168</v>
      </c>
      <c r="B28" s="5" t="n">
        <v>1501</v>
      </c>
      <c r="C28" s="5" t="n">
        <v>2290</v>
      </c>
      <c r="D28" s="5" t="n">
        <v>2087</v>
      </c>
    </row>
    <row r="29" spans="1:4">
      <c r="A29" s="3" t="s">
        <v>169</v>
      </c>
    </row>
    <row r="30" spans="1:4">
      <c r="A30" s="4" t="s">
        <v>170</v>
      </c>
      <c r="B30" s="5" t="n">
        <v>5</v>
      </c>
      <c r="C30" s="5" t="n">
        <v>0</v>
      </c>
      <c r="D30" s="5" t="n">
        <v>-19</v>
      </c>
    </row>
    <row r="31" spans="1:4">
      <c r="A31" s="4" t="s">
        <v>171</v>
      </c>
      <c r="B31" s="5" t="n">
        <v>-78</v>
      </c>
      <c r="C31" s="5" t="n">
        <v>-165</v>
      </c>
      <c r="D31" s="5" t="n">
        <v>-56</v>
      </c>
    </row>
    <row r="32" spans="1:4">
      <c r="A32" s="4" t="s">
        <v>172</v>
      </c>
      <c r="B32" s="5" t="n">
        <v>-157</v>
      </c>
      <c r="C32" s="5" t="n">
        <v>-171</v>
      </c>
      <c r="D32" s="5" t="n">
        <v>-235</v>
      </c>
    </row>
    <row r="33" spans="1:4">
      <c r="A33" s="4" t="s">
        <v>173</v>
      </c>
      <c r="B33" s="5" t="n">
        <v>-7</v>
      </c>
      <c r="C33" s="5" t="n">
        <v>-7</v>
      </c>
      <c r="D33" s="5" t="n">
        <v>-1</v>
      </c>
    </row>
    <row r="34" spans="1:4">
      <c r="A34" s="4" t="s">
        <v>174</v>
      </c>
      <c r="B34" s="5" t="n">
        <v>7</v>
      </c>
      <c r="C34" s="5" t="n">
        <v>2</v>
      </c>
      <c r="D34" s="5" t="n">
        <v>17</v>
      </c>
    </row>
    <row r="35" spans="1:4">
      <c r="A35" s="4" t="s">
        <v>175</v>
      </c>
      <c r="B35" s="5" t="n">
        <v>34</v>
      </c>
      <c r="C35" s="5" t="n">
        <v>3253</v>
      </c>
      <c r="D35" s="5" t="n">
        <v>199</v>
      </c>
    </row>
    <row r="36" spans="1:4">
      <c r="A36" s="4" t="s">
        <v>176</v>
      </c>
      <c r="B36" s="5" t="n">
        <v>0</v>
      </c>
      <c r="C36" s="5" t="n">
        <v>0</v>
      </c>
      <c r="D36" s="5" t="n">
        <v>-30</v>
      </c>
    </row>
    <row r="37" spans="1:4">
      <c r="A37" s="4" t="s">
        <v>163</v>
      </c>
      <c r="B37" s="5" t="n">
        <v>0</v>
      </c>
      <c r="C37" s="5" t="n">
        <v>-25</v>
      </c>
      <c r="D37" s="5" t="n">
        <v>0</v>
      </c>
    </row>
    <row r="38" spans="1:4">
      <c r="A38" s="4" t="s">
        <v>177</v>
      </c>
      <c r="B38" s="5" t="n">
        <v>-196</v>
      </c>
      <c r="C38" s="5" t="n">
        <v>2887</v>
      </c>
      <c r="D38" s="5" t="n">
        <v>-125</v>
      </c>
    </row>
    <row r="39" spans="1:4">
      <c r="A39" s="3" t="s">
        <v>178</v>
      </c>
    </row>
    <row r="40" spans="1:4">
      <c r="A40" s="4" t="s">
        <v>179</v>
      </c>
      <c r="B40" s="5" t="n">
        <v>8944</v>
      </c>
      <c r="C40" s="5" t="n">
        <v>9424</v>
      </c>
      <c r="D40" s="5" t="n">
        <v>1220</v>
      </c>
    </row>
    <row r="41" spans="1:4">
      <c r="A41" s="4" t="s">
        <v>180</v>
      </c>
      <c r="B41" s="5" t="n">
        <v>-10101</v>
      </c>
      <c r="C41" s="5" t="n">
        <v>-14203</v>
      </c>
      <c r="D41" s="5" t="n">
        <v>-2436</v>
      </c>
    </row>
    <row r="42" spans="1:4">
      <c r="A42" s="4" t="s">
        <v>181</v>
      </c>
      <c r="B42" s="5" t="n">
        <v>0</v>
      </c>
      <c r="C42" s="5" t="n">
        <v>1</v>
      </c>
      <c r="D42" s="5" t="n">
        <v>3</v>
      </c>
    </row>
    <row r="43" spans="1:4">
      <c r="A43" s="4" t="s">
        <v>182</v>
      </c>
      <c r="B43" s="5" t="n">
        <v>-3</v>
      </c>
      <c r="C43" s="5" t="n">
        <v>-8</v>
      </c>
      <c r="D43" s="5" t="n">
        <v>-3</v>
      </c>
    </row>
    <row r="44" spans="1:4">
      <c r="A44" s="4" t="s">
        <v>183</v>
      </c>
      <c r="B44" s="5" t="n">
        <v>2</v>
      </c>
      <c r="C44" s="5" t="n">
        <v>0</v>
      </c>
      <c r="D44" s="5" t="n">
        <v>33</v>
      </c>
    </row>
    <row r="45" spans="1:4">
      <c r="A45" s="4" t="s">
        <v>184</v>
      </c>
      <c r="B45" s="5" t="n">
        <v>-10</v>
      </c>
      <c r="C45" s="5" t="n">
        <v>-4</v>
      </c>
      <c r="D45" s="5" t="n">
        <v>-11</v>
      </c>
    </row>
    <row r="46" spans="1:4">
      <c r="A46" s="4" t="s">
        <v>185</v>
      </c>
      <c r="B46" s="5" t="n">
        <v>-37</v>
      </c>
      <c r="C46" s="5" t="n">
        <v>-45</v>
      </c>
      <c r="D46" s="5" t="n">
        <v>-123</v>
      </c>
    </row>
    <row r="47" spans="1:4">
      <c r="A47" s="4" t="s">
        <v>186</v>
      </c>
      <c r="B47" s="5" t="n">
        <v>-18</v>
      </c>
      <c r="C47" s="5" t="n">
        <v>0</v>
      </c>
      <c r="D47" s="5" t="n">
        <v>-540</v>
      </c>
    </row>
    <row r="48" spans="1:4">
      <c r="A48" s="4" t="s">
        <v>187</v>
      </c>
      <c r="B48" s="5" t="n">
        <v>-102</v>
      </c>
      <c r="C48" s="5" t="n">
        <v>-110</v>
      </c>
      <c r="D48" s="5" t="n">
        <v>-97</v>
      </c>
    </row>
    <row r="49" spans="1:4">
      <c r="A49" s="4" t="s">
        <v>163</v>
      </c>
      <c r="B49" s="5" t="n">
        <v>-28</v>
      </c>
      <c r="C49" s="5" t="n">
        <v>-18</v>
      </c>
      <c r="D49" s="5" t="n">
        <v>-9</v>
      </c>
    </row>
    <row r="50" spans="1:4">
      <c r="A50" s="4" t="s">
        <v>188</v>
      </c>
      <c r="B50" s="5" t="n">
        <v>-1353</v>
      </c>
      <c r="C50" s="5" t="n">
        <v>-4963</v>
      </c>
      <c r="D50" s="5" t="n">
        <v>-1963</v>
      </c>
    </row>
    <row r="51" spans="1:4">
      <c r="A51" s="4" t="s">
        <v>189</v>
      </c>
      <c r="B51" s="5" t="n">
        <v>-26</v>
      </c>
      <c r="C51" s="5" t="n">
        <v>41</v>
      </c>
      <c r="D51" s="5" t="n">
        <v>-54</v>
      </c>
    </row>
    <row r="52" spans="1:4">
      <c r="A52" s="4" t="s">
        <v>190</v>
      </c>
      <c r="B52" s="5" t="n">
        <v>-74</v>
      </c>
      <c r="C52" s="5" t="n">
        <v>255</v>
      </c>
      <c r="D52" s="5" t="n">
        <v>-55</v>
      </c>
    </row>
    <row r="53" spans="1:4">
      <c r="A53" s="4" t="s">
        <v>191</v>
      </c>
      <c r="B53" s="5" t="n">
        <v>797</v>
      </c>
      <c r="C53" s="5" t="n">
        <v>542</v>
      </c>
      <c r="D53" s="5" t="n">
        <v>597</v>
      </c>
    </row>
    <row r="54" spans="1:4">
      <c r="A54" s="4" t="s">
        <v>192</v>
      </c>
      <c r="B54" s="5" t="n">
        <v>723</v>
      </c>
      <c r="C54" s="5" t="n">
        <v>797</v>
      </c>
      <c r="D54" s="5" t="n">
        <v>542</v>
      </c>
    </row>
    <row r="55" spans="1:4">
      <c r="A55" s="4" t="s">
        <v>193</v>
      </c>
      <c r="B55" s="5" t="n">
        <v>721</v>
      </c>
      <c r="C55" s="5" t="n">
        <v>720</v>
      </c>
      <c r="D55" s="5" t="n">
        <v>542</v>
      </c>
    </row>
    <row r="56" spans="1:4">
      <c r="A56" s="4" t="s">
        <v>194</v>
      </c>
      <c r="B56" s="5" t="n">
        <v>2</v>
      </c>
      <c r="C56" s="5" t="n">
        <v>77</v>
      </c>
      <c r="D56" s="5" t="n">
        <v>0</v>
      </c>
    </row>
    <row r="57" spans="1:4">
      <c r="A57" s="4" t="s">
        <v>192</v>
      </c>
      <c r="B57" s="6" t="n">
        <v>797</v>
      </c>
      <c r="C57" s="6" t="n">
        <v>542</v>
      </c>
      <c r="D57" s="6" t="n">
        <v>5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1</v>
      </c>
      <c r="B1" s="2" t="s">
        <v>1</v>
      </c>
    </row>
    <row r="2" spans="1:4">
      <c r="B2" s="2" t="s">
        <v>2</v>
      </c>
      <c r="C2" s="2" t="s">
        <v>33</v>
      </c>
      <c r="D2" s="2" t="s">
        <v>74</v>
      </c>
    </row>
    <row r="3" spans="1:4">
      <c r="A3" s="3" t="s">
        <v>217</v>
      </c>
    </row>
    <row r="4" spans="1:4">
      <c r="A4" s="4" t="s">
        <v>672</v>
      </c>
      <c r="B4" s="6" t="n">
        <v>175</v>
      </c>
      <c r="C4" s="6" t="n">
        <v>168</v>
      </c>
      <c r="D4" s="6" t="n">
        <v>1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3</v>
      </c>
    </row>
    <row r="3" spans="1:3">
      <c r="A3" s="3" t="s">
        <v>475</v>
      </c>
    </row>
    <row r="4" spans="1:3">
      <c r="A4" s="4" t="s">
        <v>674</v>
      </c>
      <c r="B4" s="6" t="n">
        <v>25485</v>
      </c>
      <c r="C4" s="6" t="n">
        <v>25549</v>
      </c>
    </row>
    <row r="5" spans="1:3">
      <c r="A5" s="4" t="s">
        <v>675</v>
      </c>
      <c r="B5" s="5" t="n">
        <v>-15218</v>
      </c>
      <c r="C5" s="5" t="n">
        <v>-12122</v>
      </c>
    </row>
    <row r="6" spans="1:3">
      <c r="A6" s="4" t="s">
        <v>676</v>
      </c>
      <c r="B6" s="5" t="n">
        <v>10267</v>
      </c>
      <c r="C6" s="5" t="n">
        <v>13427</v>
      </c>
    </row>
    <row r="7" spans="1:3">
      <c r="A7" s="3" t="s">
        <v>677</v>
      </c>
    </row>
    <row r="8" spans="1:3">
      <c r="A8" s="4" t="s">
        <v>674</v>
      </c>
      <c r="B8" s="5" t="n">
        <v>27219</v>
      </c>
      <c r="C8" s="5" t="n">
        <v>27333</v>
      </c>
    </row>
    <row r="9" spans="1:3">
      <c r="A9" s="4" t="s">
        <v>678</v>
      </c>
      <c r="B9" s="5" t="n">
        <v>12001</v>
      </c>
      <c r="C9" s="5" t="n">
        <v>15211</v>
      </c>
    </row>
    <row r="10" spans="1:3">
      <c r="A10" s="4" t="s">
        <v>679</v>
      </c>
    </row>
    <row r="11" spans="1:3">
      <c r="A11" s="3" t="s">
        <v>677</v>
      </c>
    </row>
    <row r="12" spans="1:3">
      <c r="A12" s="4" t="s">
        <v>676</v>
      </c>
      <c r="B12" s="5" t="n">
        <v>36</v>
      </c>
      <c r="C12" s="5" t="n">
        <v>86</v>
      </c>
    </row>
    <row r="13" spans="1:3">
      <c r="A13" s="4" t="s">
        <v>680</v>
      </c>
    </row>
    <row r="14" spans="1:3">
      <c r="A14" s="3" t="s">
        <v>677</v>
      </c>
    </row>
    <row r="15" spans="1:3">
      <c r="A15" s="4" t="s">
        <v>676</v>
      </c>
      <c r="B15" s="6" t="n">
        <v>1698</v>
      </c>
      <c r="C15" s="5" t="n">
        <v>1698</v>
      </c>
    </row>
    <row r="16" spans="1:3">
      <c r="A16" s="4" t="s">
        <v>474</v>
      </c>
    </row>
    <row r="17" spans="1:3">
      <c r="A17" s="3" t="s">
        <v>475</v>
      </c>
    </row>
    <row r="18" spans="1:3">
      <c r="A18" s="4" t="s">
        <v>681</v>
      </c>
      <c r="B18" s="4" t="s">
        <v>476</v>
      </c>
    </row>
    <row r="19" spans="1:3">
      <c r="A19" s="4" t="s">
        <v>674</v>
      </c>
      <c r="B19" s="6" t="n">
        <v>20891</v>
      </c>
      <c r="C19" s="5" t="n">
        <v>20913</v>
      </c>
    </row>
    <row r="20" spans="1:3">
      <c r="A20" s="4" t="s">
        <v>675</v>
      </c>
      <c r="B20" s="5" t="n">
        <v>-11958</v>
      </c>
      <c r="C20" s="5" t="n">
        <v>-9281</v>
      </c>
    </row>
    <row r="21" spans="1:3">
      <c r="A21" s="4" t="s">
        <v>676</v>
      </c>
      <c r="B21" s="6" t="n">
        <v>8933</v>
      </c>
      <c r="C21" s="5" t="n">
        <v>11632</v>
      </c>
    </row>
    <row r="22" spans="1:3">
      <c r="A22" s="4" t="s">
        <v>680</v>
      </c>
    </row>
    <row r="23" spans="1:3">
      <c r="A23" s="3" t="s">
        <v>475</v>
      </c>
    </row>
    <row r="24" spans="1:3">
      <c r="A24" s="4" t="s">
        <v>681</v>
      </c>
      <c r="B24" s="4" t="s">
        <v>478</v>
      </c>
    </row>
    <row r="25" spans="1:3">
      <c r="A25" s="4" t="s">
        <v>674</v>
      </c>
      <c r="B25" s="6" t="n">
        <v>926</v>
      </c>
      <c r="C25" s="5" t="n">
        <v>933</v>
      </c>
    </row>
    <row r="26" spans="1:3">
      <c r="A26" s="4" t="s">
        <v>675</v>
      </c>
      <c r="B26" s="5" t="n">
        <v>-263</v>
      </c>
      <c r="C26" s="5" t="n">
        <v>-179</v>
      </c>
    </row>
    <row r="27" spans="1:3">
      <c r="A27" s="4" t="s">
        <v>676</v>
      </c>
      <c r="B27" s="6" t="n">
        <v>663</v>
      </c>
      <c r="C27" s="5" t="n">
        <v>754</v>
      </c>
    </row>
    <row r="28" spans="1:3">
      <c r="A28" s="4" t="s">
        <v>682</v>
      </c>
    </row>
    <row r="29" spans="1:3">
      <c r="A29" s="3" t="s">
        <v>475</v>
      </c>
    </row>
    <row r="30" spans="1:3">
      <c r="A30" s="4" t="s">
        <v>681</v>
      </c>
      <c r="B30" s="4" t="s">
        <v>480</v>
      </c>
    </row>
    <row r="31" spans="1:3">
      <c r="A31" s="4" t="s">
        <v>674</v>
      </c>
      <c r="B31" s="6" t="n">
        <v>3292</v>
      </c>
      <c r="C31" s="5" t="n">
        <v>3310</v>
      </c>
    </row>
    <row r="32" spans="1:3">
      <c r="A32" s="4" t="s">
        <v>675</v>
      </c>
      <c r="B32" s="5" t="n">
        <v>-2658</v>
      </c>
      <c r="C32" s="5" t="n">
        <v>-2346</v>
      </c>
    </row>
    <row r="33" spans="1:3">
      <c r="A33" s="4" t="s">
        <v>676</v>
      </c>
      <c r="B33" s="6" t="n">
        <v>634</v>
      </c>
      <c r="C33" s="5" t="n">
        <v>964</v>
      </c>
    </row>
    <row r="34" spans="1:3">
      <c r="A34" s="4" t="s">
        <v>481</v>
      </c>
    </row>
    <row r="35" spans="1:3">
      <c r="A35" s="3" t="s">
        <v>475</v>
      </c>
    </row>
    <row r="36" spans="1:3">
      <c r="A36" s="4" t="s">
        <v>681</v>
      </c>
      <c r="B36" s="4" t="s">
        <v>482</v>
      </c>
    </row>
    <row r="37" spans="1:3">
      <c r="A37" s="4" t="s">
        <v>674</v>
      </c>
      <c r="B37" s="6" t="n">
        <v>168</v>
      </c>
      <c r="C37" s="5" t="n">
        <v>179</v>
      </c>
    </row>
    <row r="38" spans="1:3">
      <c r="A38" s="4" t="s">
        <v>675</v>
      </c>
      <c r="B38" s="5" t="n">
        <v>-166</v>
      </c>
      <c r="C38" s="5" t="n">
        <v>-169</v>
      </c>
    </row>
    <row r="39" spans="1:3">
      <c r="A39" s="4" t="s">
        <v>676</v>
      </c>
      <c r="B39" s="6" t="n">
        <v>2</v>
      </c>
      <c r="C39" s="5" t="n">
        <v>10</v>
      </c>
    </row>
    <row r="40" spans="1:3">
      <c r="A40" s="4" t="s">
        <v>483</v>
      </c>
    </row>
    <row r="41" spans="1:3">
      <c r="A41" s="3" t="s">
        <v>475</v>
      </c>
    </row>
    <row r="42" spans="1:3">
      <c r="A42" s="4" t="s">
        <v>681</v>
      </c>
      <c r="B42" s="4" t="s">
        <v>460</v>
      </c>
    </row>
    <row r="43" spans="1:3">
      <c r="A43" s="4" t="s">
        <v>674</v>
      </c>
      <c r="B43" s="6" t="n">
        <v>208</v>
      </c>
      <c r="C43" s="5" t="n">
        <v>214</v>
      </c>
    </row>
    <row r="44" spans="1:3">
      <c r="A44" s="4" t="s">
        <v>675</v>
      </c>
      <c r="B44" s="5" t="n">
        <v>-173</v>
      </c>
      <c r="C44" s="5" t="n">
        <v>-147</v>
      </c>
    </row>
    <row r="45" spans="1:3">
      <c r="A45" s="4" t="s">
        <v>676</v>
      </c>
      <c r="B45" s="6" t="n">
        <v>35</v>
      </c>
      <c r="C45" s="6" t="n">
        <v>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5"/>
    <col customWidth="1" max="16" min="16" width="31"/>
    <col customWidth="1" max="17" min="17" width="21"/>
    <col customWidth="1" max="18" min="18" width="21"/>
    <col customWidth="1" max="19" min="19" width="21"/>
    <col customWidth="1" max="20" min="20" width="14"/>
    <col customWidth="1" max="21" min="21" width="21"/>
  </cols>
  <sheetData>
    <row r="1" spans="1:21">
      <c r="A1" s="1" t="s">
        <v>683</v>
      </c>
      <c r="B1" s="2" t="s">
        <v>684</v>
      </c>
      <c r="C1" s="2" t="s">
        <v>685</v>
      </c>
      <c r="D1" s="2" t="s">
        <v>686</v>
      </c>
      <c r="E1" s="2" t="s">
        <v>496</v>
      </c>
      <c r="F1" s="2" t="s">
        <v>552</v>
      </c>
      <c r="G1" s="2" t="s">
        <v>687</v>
      </c>
      <c r="H1" s="2" t="s">
        <v>688</v>
      </c>
      <c r="I1" s="2" t="s">
        <v>437</v>
      </c>
      <c r="J1" s="2" t="s">
        <v>689</v>
      </c>
      <c r="K1" s="2" t="s">
        <v>690</v>
      </c>
      <c r="L1" s="2" t="s">
        <v>553</v>
      </c>
      <c r="M1" s="2" t="s">
        <v>691</v>
      </c>
      <c r="N1" s="2" t="s">
        <v>687</v>
      </c>
      <c r="O1" s="2" t="s">
        <v>692</v>
      </c>
      <c r="P1" s="2" t="s">
        <v>693</v>
      </c>
      <c r="Q1" s="2" t="s">
        <v>437</v>
      </c>
      <c r="R1" s="2" t="s">
        <v>582</v>
      </c>
      <c r="S1" s="2" t="s">
        <v>694</v>
      </c>
      <c r="T1" s="2" t="s">
        <v>540</v>
      </c>
      <c r="U1" s="2" t="s">
        <v>695</v>
      </c>
    </row>
    <row r="2" spans="1:21">
      <c r="A2" s="3" t="s">
        <v>475</v>
      </c>
    </row>
    <row r="3" spans="1:21">
      <c r="A3" s="4" t="s">
        <v>696</v>
      </c>
      <c r="E3" s="6" t="n">
        <v>12001000000</v>
      </c>
      <c r="I3" s="6" t="n">
        <v>15211000000</v>
      </c>
      <c r="P3" s="6" t="n">
        <v>12001000000</v>
      </c>
      <c r="Q3" s="6" t="n">
        <v>15211000000</v>
      </c>
    </row>
    <row r="4" spans="1:21">
      <c r="A4" s="4" t="s">
        <v>697</v>
      </c>
      <c r="E4" s="5" t="n">
        <v>10267000000</v>
      </c>
      <c r="I4" s="5" t="n">
        <v>13427000000</v>
      </c>
      <c r="P4" s="5" t="n">
        <v>10267000000</v>
      </c>
      <c r="Q4" s="5" t="n">
        <v>13427000000</v>
      </c>
    </row>
    <row r="5" spans="1:21">
      <c r="A5" s="4" t="s">
        <v>698</v>
      </c>
      <c r="E5" s="5" t="n">
        <v>-344000000</v>
      </c>
      <c r="F5" s="6" t="n">
        <v>-350000000</v>
      </c>
      <c r="G5" s="6" t="n">
        <v>-873000000</v>
      </c>
      <c r="H5" s="6" t="n">
        <v>-2581000000</v>
      </c>
      <c r="I5" s="5" t="n">
        <v>513000000</v>
      </c>
      <c r="J5" s="6" t="n">
        <v>1301000000</v>
      </c>
      <c r="K5" s="6" t="n">
        <v>-38000000</v>
      </c>
      <c r="L5" s="6" t="n">
        <v>628000000</v>
      </c>
      <c r="P5" s="5" t="n">
        <v>-4148000000</v>
      </c>
      <c r="Q5" s="5" t="n">
        <v>2404000000</v>
      </c>
      <c r="R5" s="6" t="n">
        <v>-2409000000</v>
      </c>
    </row>
    <row r="6" spans="1:21">
      <c r="A6" s="4" t="s">
        <v>699</v>
      </c>
      <c r="O6" s="5" t="n">
        <v>2</v>
      </c>
    </row>
    <row r="7" spans="1:21">
      <c r="A7" s="4" t="s">
        <v>700</v>
      </c>
      <c r="M7" s="5" t="n">
        <v>3</v>
      </c>
    </row>
    <row r="8" spans="1:21">
      <c r="A8" s="4" t="s">
        <v>81</v>
      </c>
      <c r="P8" s="5" t="n">
        <v>2322000000</v>
      </c>
      <c r="Q8" s="5" t="n">
        <v>312000000</v>
      </c>
      <c r="R8" s="5" t="n">
        <v>1077000000</v>
      </c>
    </row>
    <row r="9" spans="1:21">
      <c r="A9" s="4" t="s">
        <v>43</v>
      </c>
      <c r="E9" s="5" t="n">
        <v>13142000000</v>
      </c>
      <c r="I9" s="5" t="n">
        <v>15593000000</v>
      </c>
      <c r="P9" s="5" t="n">
        <v>13142000000</v>
      </c>
      <c r="Q9" s="5" t="n">
        <v>15593000000</v>
      </c>
      <c r="R9" s="5" t="n">
        <v>15794000000</v>
      </c>
      <c r="U9" s="6" t="n">
        <v>18553000000</v>
      </c>
    </row>
    <row r="10" spans="1:21">
      <c r="A10" s="4" t="s">
        <v>701</v>
      </c>
      <c r="T10" s="4" t="s">
        <v>702</v>
      </c>
    </row>
    <row r="11" spans="1:21">
      <c r="A11" s="4" t="s">
        <v>703</v>
      </c>
      <c r="E11" s="5" t="n">
        <v>3711000000</v>
      </c>
      <c r="P11" s="5" t="n">
        <v>3711000000</v>
      </c>
    </row>
    <row r="12" spans="1:21">
      <c r="A12" s="4" t="s">
        <v>704</v>
      </c>
    </row>
    <row r="13" spans="1:21">
      <c r="A13" s="3" t="s">
        <v>475</v>
      </c>
    </row>
    <row r="14" spans="1:21">
      <c r="A14" s="4" t="s">
        <v>81</v>
      </c>
      <c r="C14" s="6" t="n">
        <v>0</v>
      </c>
      <c r="D14" s="6" t="n">
        <v>0</v>
      </c>
    </row>
    <row r="15" spans="1:21">
      <c r="A15" s="4" t="s">
        <v>705</v>
      </c>
      <c r="C15" s="5" t="n">
        <v>13404000000</v>
      </c>
      <c r="D15" s="5" t="n">
        <v>14087000000</v>
      </c>
    </row>
    <row r="16" spans="1:21">
      <c r="A16" s="4" t="s">
        <v>706</v>
      </c>
      <c r="C16" s="5" t="n">
        <v>10660000000</v>
      </c>
      <c r="D16" s="5" t="n">
        <v>10319000000</v>
      </c>
    </row>
    <row r="17" spans="1:21">
      <c r="A17" s="4" t="s">
        <v>43</v>
      </c>
      <c r="C17" s="6" t="n">
        <v>5127000000</v>
      </c>
      <c r="D17" s="6" t="n">
        <v>5128000000</v>
      </c>
    </row>
    <row r="18" spans="1:21">
      <c r="A18" s="4" t="s">
        <v>707</v>
      </c>
    </row>
    <row r="19" spans="1:21">
      <c r="A19" s="3" t="s">
        <v>475</v>
      </c>
    </row>
    <row r="20" spans="1:21">
      <c r="A20" s="4" t="s">
        <v>81</v>
      </c>
      <c r="G20" s="6" t="n">
        <v>0</v>
      </c>
      <c r="P20" s="5" t="n">
        <v>2213000000</v>
      </c>
    </row>
    <row r="21" spans="1:21">
      <c r="A21" s="4" t="s">
        <v>701</v>
      </c>
      <c r="G21" s="4" t="s">
        <v>708</v>
      </c>
      <c r="N21" s="4" t="s">
        <v>708</v>
      </c>
    </row>
    <row r="22" spans="1:21">
      <c r="A22" s="4" t="s">
        <v>709</v>
      </c>
    </row>
    <row r="23" spans="1:21">
      <c r="A23" s="3" t="s">
        <v>475</v>
      </c>
    </row>
    <row r="24" spans="1:21">
      <c r="A24" s="4" t="s">
        <v>81</v>
      </c>
      <c r="B24" s="6" t="n">
        <v>109000000</v>
      </c>
      <c r="P24" s="5" t="n">
        <v>109000000</v>
      </c>
    </row>
    <row r="25" spans="1:21">
      <c r="A25" s="4" t="s">
        <v>710</v>
      </c>
    </row>
    <row r="26" spans="1:21">
      <c r="A26" s="3" t="s">
        <v>475</v>
      </c>
    </row>
    <row r="27" spans="1:21">
      <c r="A27" s="4" t="s">
        <v>81</v>
      </c>
      <c r="B27" s="6" t="n">
        <v>0</v>
      </c>
    </row>
    <row r="28" spans="1:21">
      <c r="A28" s="4" t="s">
        <v>711</v>
      </c>
    </row>
    <row r="29" spans="1:21">
      <c r="A29" s="3" t="s">
        <v>475</v>
      </c>
    </row>
    <row r="30" spans="1:21">
      <c r="A30" s="4" t="s">
        <v>701</v>
      </c>
      <c r="B30" s="4" t="s">
        <v>702</v>
      </c>
    </row>
    <row r="31" spans="1:21">
      <c r="A31" s="4" t="s">
        <v>712</v>
      </c>
    </row>
    <row r="32" spans="1:21">
      <c r="A32" s="3" t="s">
        <v>475</v>
      </c>
    </row>
    <row r="33" spans="1:21">
      <c r="A33" s="4" t="s">
        <v>713</v>
      </c>
      <c r="O33" s="5" t="n">
        <v>4</v>
      </c>
    </row>
    <row r="34" spans="1:21">
      <c r="A34" s="4" t="s">
        <v>43</v>
      </c>
      <c r="E34" s="5" t="n">
        <v>0</v>
      </c>
      <c r="I34" s="5" t="n">
        <v>0</v>
      </c>
      <c r="P34" s="5" t="n">
        <v>0</v>
      </c>
      <c r="Q34" s="5" t="n">
        <v>0</v>
      </c>
      <c r="R34" s="5" t="n">
        <v>0</v>
      </c>
      <c r="U34" s="5" t="n">
        <v>16141000000</v>
      </c>
    </row>
    <row r="35" spans="1:21">
      <c r="A35" s="4" t="s">
        <v>714</v>
      </c>
    </row>
    <row r="36" spans="1:21">
      <c r="A36" s="3" t="s">
        <v>475</v>
      </c>
    </row>
    <row r="37" spans="1:21">
      <c r="A37" s="4" t="s">
        <v>713</v>
      </c>
      <c r="O37" s="5" t="n">
        <v>3</v>
      </c>
    </row>
    <row r="38" spans="1:21">
      <c r="A38" s="4" t="s">
        <v>43</v>
      </c>
      <c r="E38" s="5" t="n">
        <v>0</v>
      </c>
      <c r="I38" s="5" t="n">
        <v>0</v>
      </c>
      <c r="P38" s="5" t="n">
        <v>0</v>
      </c>
      <c r="Q38" s="5" t="n">
        <v>0</v>
      </c>
      <c r="R38" s="5" t="n">
        <v>0</v>
      </c>
      <c r="U38" s="6" t="n">
        <v>2412000000</v>
      </c>
    </row>
    <row r="39" spans="1:21">
      <c r="A39" s="4" t="s">
        <v>715</v>
      </c>
    </row>
    <row r="40" spans="1:21">
      <c r="A40" s="3" t="s">
        <v>475</v>
      </c>
    </row>
    <row r="41" spans="1:21">
      <c r="A41" s="4" t="s">
        <v>81</v>
      </c>
      <c r="M41" s="6" t="n">
        <v>1077000000</v>
      </c>
    </row>
    <row r="42" spans="1:21">
      <c r="A42" s="4" t="s">
        <v>716</v>
      </c>
    </row>
    <row r="43" spans="1:21">
      <c r="A43" s="3" t="s">
        <v>475</v>
      </c>
    </row>
    <row r="44" spans="1:21">
      <c r="A44" s="4" t="s">
        <v>43</v>
      </c>
      <c r="R44" s="5" t="n">
        <v>264000000</v>
      </c>
    </row>
    <row r="45" spans="1:21">
      <c r="A45" s="4" t="s">
        <v>717</v>
      </c>
    </row>
    <row r="46" spans="1:21">
      <c r="A46" s="3" t="s">
        <v>475</v>
      </c>
    </row>
    <row r="47" spans="1:21">
      <c r="A47" s="4" t="s">
        <v>81</v>
      </c>
      <c r="J47" s="6" t="n">
        <v>312000000</v>
      </c>
    </row>
    <row r="48" spans="1:21">
      <c r="A48" s="4" t="s">
        <v>718</v>
      </c>
    </row>
    <row r="49" spans="1:21">
      <c r="A49" s="3" t="s">
        <v>475</v>
      </c>
    </row>
    <row r="50" spans="1:21">
      <c r="A50" s="4" t="s">
        <v>43</v>
      </c>
      <c r="S50" s="6" t="n">
        <v>115000000</v>
      </c>
    </row>
    <row r="51" spans="1:21">
      <c r="A51" s="4" t="s">
        <v>719</v>
      </c>
    </row>
    <row r="52" spans="1:21">
      <c r="A52" s="3" t="s">
        <v>475</v>
      </c>
    </row>
    <row r="53" spans="1:21">
      <c r="A53" s="4" t="s">
        <v>81</v>
      </c>
      <c r="P53" s="5" t="n">
        <v>1970000000</v>
      </c>
    </row>
    <row r="54" spans="1:21">
      <c r="A54" s="4" t="s">
        <v>720</v>
      </c>
    </row>
    <row r="55" spans="1:21">
      <c r="A55" s="3" t="s">
        <v>475</v>
      </c>
    </row>
    <row r="56" spans="1:21">
      <c r="A56" s="4" t="s">
        <v>81</v>
      </c>
      <c r="P56" s="5" t="n">
        <v>243000000</v>
      </c>
    </row>
    <row r="57" spans="1:21">
      <c r="A57" s="4" t="s">
        <v>521</v>
      </c>
    </row>
    <row r="58" spans="1:21">
      <c r="A58" s="3" t="s">
        <v>475</v>
      </c>
    </row>
    <row r="59" spans="1:21">
      <c r="A59" s="4" t="s">
        <v>721</v>
      </c>
      <c r="B59" s="4" t="s">
        <v>722</v>
      </c>
    </row>
    <row r="60" spans="1:21">
      <c r="A60" s="4" t="s">
        <v>723</v>
      </c>
      <c r="B60" s="4" t="s">
        <v>724</v>
      </c>
    </row>
    <row r="61" spans="1:21">
      <c r="A61" s="4" t="s">
        <v>524</v>
      </c>
    </row>
    <row r="62" spans="1:21">
      <c r="A62" s="3" t="s">
        <v>475</v>
      </c>
    </row>
    <row r="63" spans="1:21">
      <c r="A63" s="4" t="s">
        <v>721</v>
      </c>
      <c r="B63" s="4" t="s">
        <v>725</v>
      </c>
    </row>
    <row r="64" spans="1:21">
      <c r="A64" s="4" t="s">
        <v>723</v>
      </c>
      <c r="B64" s="4" t="s">
        <v>726</v>
      </c>
    </row>
    <row r="65" spans="1:21">
      <c r="A65" s="4" t="s">
        <v>682</v>
      </c>
    </row>
    <row r="66" spans="1:21">
      <c r="A66" s="3" t="s">
        <v>475</v>
      </c>
    </row>
    <row r="67" spans="1:21">
      <c r="A67" s="4" t="s">
        <v>598</v>
      </c>
      <c r="P67" s="5" t="n">
        <v>55000000</v>
      </c>
      <c r="Q67" s="5" t="n">
        <v>95000000</v>
      </c>
    </row>
    <row r="68" spans="1:21">
      <c r="A68" s="4" t="s">
        <v>697</v>
      </c>
      <c r="E68" s="5" t="n">
        <v>634000000</v>
      </c>
      <c r="I68" s="5" t="n">
        <v>964000000</v>
      </c>
      <c r="P68" s="6" t="n">
        <v>634000000</v>
      </c>
      <c r="Q68" s="5" t="n">
        <v>964000000</v>
      </c>
    </row>
    <row r="69" spans="1:21">
      <c r="A69" s="4" t="s">
        <v>457</v>
      </c>
      <c r="P69" s="4" t="s">
        <v>480</v>
      </c>
    </row>
    <row r="70" spans="1:21">
      <c r="A70" s="4" t="s">
        <v>727</v>
      </c>
    </row>
    <row r="71" spans="1:21">
      <c r="A71" s="3" t="s">
        <v>475</v>
      </c>
    </row>
    <row r="72" spans="1:21">
      <c r="A72" s="4" t="s">
        <v>457</v>
      </c>
      <c r="P72" s="4" t="s">
        <v>460</v>
      </c>
    </row>
    <row r="73" spans="1:21">
      <c r="A73" s="4" t="s">
        <v>728</v>
      </c>
    </row>
    <row r="74" spans="1:21">
      <c r="A74" s="3" t="s">
        <v>475</v>
      </c>
    </row>
    <row r="75" spans="1:21">
      <c r="A75" s="4" t="s">
        <v>457</v>
      </c>
      <c r="P75" s="4" t="s">
        <v>458</v>
      </c>
    </row>
    <row r="76" spans="1:21">
      <c r="A76" s="4" t="s">
        <v>729</v>
      </c>
    </row>
    <row r="77" spans="1:21">
      <c r="A77" s="3" t="s">
        <v>475</v>
      </c>
    </row>
    <row r="78" spans="1:21">
      <c r="A78" s="4" t="s">
        <v>697</v>
      </c>
      <c r="I78" s="5" t="n">
        <v>7618000000</v>
      </c>
      <c r="Q78" s="6" t="n">
        <v>7618000000</v>
      </c>
    </row>
    <row r="79" spans="1:21">
      <c r="A79" s="4" t="s">
        <v>457</v>
      </c>
      <c r="P79" s="4" t="s">
        <v>480</v>
      </c>
      <c r="Q79" s="4" t="s">
        <v>476</v>
      </c>
    </row>
    <row r="80" spans="1:21">
      <c r="A80" s="4" t="s">
        <v>477</v>
      </c>
    </row>
    <row r="81" spans="1:21">
      <c r="A81" s="3" t="s">
        <v>475</v>
      </c>
    </row>
    <row r="82" spans="1:21">
      <c r="A82" s="4" t="s">
        <v>697</v>
      </c>
      <c r="E82" s="5" t="n">
        <v>663000000</v>
      </c>
      <c r="I82" s="5" t="n">
        <v>754000000</v>
      </c>
      <c r="P82" s="6" t="n">
        <v>663000000</v>
      </c>
      <c r="Q82" s="6" t="n">
        <v>754000000</v>
      </c>
    </row>
    <row r="83" spans="1:21">
      <c r="A83" s="4" t="s">
        <v>457</v>
      </c>
      <c r="P83" s="4" t="s">
        <v>478</v>
      </c>
    </row>
    <row r="84" spans="1:21">
      <c r="A84" s="4" t="s">
        <v>730</v>
      </c>
    </row>
    <row r="85" spans="1:21">
      <c r="A85" s="3" t="s">
        <v>475</v>
      </c>
    </row>
    <row r="86" spans="1:21">
      <c r="A86" s="4" t="s">
        <v>457</v>
      </c>
      <c r="P86" s="4" t="s">
        <v>476</v>
      </c>
    </row>
    <row r="87" spans="1:21">
      <c r="A87" s="4" t="s">
        <v>731</v>
      </c>
    </row>
    <row r="88" spans="1:21">
      <c r="A88" s="3" t="s">
        <v>475</v>
      </c>
    </row>
    <row r="89" spans="1:21">
      <c r="A89" s="4" t="s">
        <v>457</v>
      </c>
      <c r="P89" s="4" t="s">
        <v>467</v>
      </c>
    </row>
    <row r="90" spans="1:21">
      <c r="A90" s="4" t="s">
        <v>609</v>
      </c>
    </row>
    <row r="91" spans="1:21">
      <c r="A91" s="3" t="s">
        <v>475</v>
      </c>
    </row>
    <row r="92" spans="1:21">
      <c r="A92" s="4" t="s">
        <v>598</v>
      </c>
      <c r="R92" s="5" t="n">
        <v>221000000</v>
      </c>
    </row>
    <row r="93" spans="1:21">
      <c r="A93" s="4" t="s">
        <v>587</v>
      </c>
    </row>
    <row r="94" spans="1:21">
      <c r="A94" s="3" t="s">
        <v>475</v>
      </c>
    </row>
    <row r="95" spans="1:21">
      <c r="A95" s="4" t="s">
        <v>732</v>
      </c>
      <c r="P95" s="6" t="n">
        <v>5000000</v>
      </c>
      <c r="Q95" s="5" t="n">
        <v>114000000</v>
      </c>
      <c r="R95" s="5" t="n">
        <v>88000000</v>
      </c>
    </row>
    <row r="96" spans="1:21">
      <c r="A96" s="4" t="s">
        <v>733</v>
      </c>
    </row>
    <row r="97" spans="1:21">
      <c r="A97" s="3" t="s">
        <v>475</v>
      </c>
    </row>
    <row r="98" spans="1:21">
      <c r="A98" s="4" t="s">
        <v>732</v>
      </c>
      <c r="Q98" s="5" t="n">
        <v>351000000</v>
      </c>
    </row>
    <row r="99" spans="1:21">
      <c r="A99" s="4" t="s">
        <v>734</v>
      </c>
    </row>
    <row r="100" spans="1:21">
      <c r="A100" s="3" t="s">
        <v>475</v>
      </c>
    </row>
    <row r="101" spans="1:21">
      <c r="A101" s="4" t="s">
        <v>735</v>
      </c>
      <c r="P101" s="5" t="n">
        <v>28000000</v>
      </c>
      <c r="Q101" s="5" t="n">
        <v>3000000</v>
      </c>
      <c r="R101" s="5" t="n">
        <v>14000000</v>
      </c>
    </row>
    <row r="102" spans="1:21">
      <c r="A102" s="4" t="s">
        <v>736</v>
      </c>
    </row>
    <row r="103" spans="1:21">
      <c r="A103" s="3" t="s">
        <v>475</v>
      </c>
    </row>
    <row r="104" spans="1:21">
      <c r="A104" s="4" t="s">
        <v>598</v>
      </c>
      <c r="R104" s="5" t="n">
        <v>74000000</v>
      </c>
    </row>
    <row r="105" spans="1:21">
      <c r="A105" s="4" t="s">
        <v>737</v>
      </c>
    </row>
    <row r="106" spans="1:21">
      <c r="A106" s="3" t="s">
        <v>475</v>
      </c>
    </row>
    <row r="107" spans="1:21">
      <c r="A107" s="4" t="s">
        <v>738</v>
      </c>
      <c r="N107" s="6" t="n">
        <v>263000000</v>
      </c>
      <c r="P107" s="5" t="n">
        <v>348000000</v>
      </c>
    </row>
    <row r="108" spans="1:21">
      <c r="A108" s="4" t="s">
        <v>696</v>
      </c>
      <c r="E108" s="5" t="n">
        <v>140000000</v>
      </c>
      <c r="P108" s="5" t="n">
        <v>140000000</v>
      </c>
    </row>
    <row r="109" spans="1:21">
      <c r="A109" s="4" t="s">
        <v>739</v>
      </c>
    </row>
    <row r="110" spans="1:21">
      <c r="A110" s="3" t="s">
        <v>475</v>
      </c>
    </row>
    <row r="111" spans="1:21">
      <c r="A111" s="4" t="s">
        <v>738</v>
      </c>
      <c r="P111" s="6" t="n">
        <v>132000000</v>
      </c>
    </row>
    <row r="112" spans="1:21">
      <c r="A112" s="4" t="s">
        <v>740</v>
      </c>
    </row>
    <row r="113" spans="1:21">
      <c r="A113" s="3" t="s">
        <v>475</v>
      </c>
    </row>
    <row r="114" spans="1:21">
      <c r="A114" s="4" t="s">
        <v>598</v>
      </c>
      <c r="Q114" s="5" t="n">
        <v>151000000</v>
      </c>
    </row>
    <row r="115" spans="1:21">
      <c r="A115" s="4" t="s">
        <v>741</v>
      </c>
    </row>
    <row r="116" spans="1:21">
      <c r="A116" s="3" t="s">
        <v>475</v>
      </c>
    </row>
    <row r="117" spans="1:21">
      <c r="A117" s="4" t="s">
        <v>732</v>
      </c>
      <c r="R117" s="6" t="n">
        <v>25000000</v>
      </c>
    </row>
    <row r="118" spans="1:21">
      <c r="A118" s="4" t="s">
        <v>742</v>
      </c>
    </row>
    <row r="119" spans="1:21">
      <c r="A119" s="3" t="s">
        <v>475</v>
      </c>
    </row>
    <row r="120" spans="1:21">
      <c r="A120" s="4" t="s">
        <v>697</v>
      </c>
      <c r="I120" s="6" t="n">
        <v>569000000</v>
      </c>
      <c r="Q120" s="6" t="n">
        <v>569000000</v>
      </c>
    </row>
    <row r="121" spans="1:21">
      <c r="A121" s="4" t="s">
        <v>457</v>
      </c>
      <c r="P121" s="4" t="s">
        <v>469</v>
      </c>
      <c r="Q121" s="4" t="s">
        <v>743</v>
      </c>
    </row>
    <row r="122" spans="1:21">
      <c r="A122" s="4" t="s">
        <v>744</v>
      </c>
    </row>
    <row r="123" spans="1:21">
      <c r="A123" s="3" t="s">
        <v>475</v>
      </c>
    </row>
    <row r="124" spans="1:21">
      <c r="A124" s="4" t="s">
        <v>696</v>
      </c>
      <c r="E124" s="6" t="n">
        <v>4848000000</v>
      </c>
      <c r="P124" s="6" t="n">
        <v>4848000000</v>
      </c>
    </row>
    <row r="125" spans="1:21">
      <c r="A125" s="4" t="s">
        <v>745</v>
      </c>
    </row>
    <row r="126" spans="1:21">
      <c r="A126" s="3" t="s">
        <v>475</v>
      </c>
    </row>
    <row r="127" spans="1:21">
      <c r="A127" s="4" t="s">
        <v>698</v>
      </c>
      <c r="P127" s="6" t="n">
        <v>143000000</v>
      </c>
    </row>
    <row r="128" spans="1:21">
      <c r="A128" s="4" t="s">
        <v>746</v>
      </c>
      <c r="P128" s="7" t="n">
        <v>0.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3</v>
      </c>
    </row>
    <row r="2" spans="1:3">
      <c r="A2" s="3" t="s">
        <v>748</v>
      </c>
    </row>
    <row r="3" spans="1:3">
      <c r="A3" s="5" t="n">
        <v>2019</v>
      </c>
      <c r="B3" s="6" t="n">
        <v>1877</v>
      </c>
    </row>
    <row r="4" spans="1:3">
      <c r="A4" s="5" t="n">
        <v>2020</v>
      </c>
      <c r="B4" s="5" t="n">
        <v>1613</v>
      </c>
    </row>
    <row r="5" spans="1:3">
      <c r="A5" s="5" t="n">
        <v>2021</v>
      </c>
      <c r="B5" s="5" t="n">
        <v>1365</v>
      </c>
    </row>
    <row r="6" spans="1:3">
      <c r="A6" s="5" t="n">
        <v>2022</v>
      </c>
      <c r="B6" s="5" t="n">
        <v>1214</v>
      </c>
    </row>
    <row r="7" spans="1:3">
      <c r="A7" s="5" t="n">
        <v>2023</v>
      </c>
      <c r="B7" s="5" t="n">
        <v>1063</v>
      </c>
    </row>
    <row r="8" spans="1:3">
      <c r="A8" s="4" t="s">
        <v>749</v>
      </c>
      <c r="B8" s="5" t="n">
        <v>3135</v>
      </c>
    </row>
    <row r="9" spans="1:3">
      <c r="A9" s="4" t="s">
        <v>676</v>
      </c>
      <c r="B9" s="6" t="n">
        <v>10267</v>
      </c>
      <c r="C9" s="6" t="n">
        <v>134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4"/>
    <col customWidth="1" max="5" min="5" width="16"/>
    <col customWidth="1" max="6" min="6" width="16"/>
    <col customWidth="1" max="7" min="7" width="16"/>
  </cols>
  <sheetData>
    <row r="1" spans="1:7">
      <c r="A1" s="1" t="s">
        <v>750</v>
      </c>
      <c r="B1" s="2" t="s">
        <v>751</v>
      </c>
      <c r="C1" s="2" t="s">
        <v>752</v>
      </c>
      <c r="D1" s="2" t="s">
        <v>4</v>
      </c>
      <c r="E1" s="2" t="s">
        <v>2</v>
      </c>
      <c r="F1" s="2" t="s">
        <v>33</v>
      </c>
      <c r="G1" s="2" t="s">
        <v>74</v>
      </c>
    </row>
    <row r="2" spans="1:7">
      <c r="A2" s="3" t="s">
        <v>753</v>
      </c>
    </row>
    <row r="3" spans="1:7">
      <c r="A3" s="4" t="s">
        <v>754</v>
      </c>
      <c r="C3" s="6" t="n">
        <v>15794000000</v>
      </c>
      <c r="E3" s="6" t="n">
        <v>15593000000</v>
      </c>
      <c r="F3" s="6" t="n">
        <v>15794000000</v>
      </c>
      <c r="G3" s="6" t="n">
        <v>18553000000</v>
      </c>
    </row>
    <row r="4" spans="1:7">
      <c r="A4" s="4" t="s">
        <v>755</v>
      </c>
      <c r="G4" s="5" t="n">
        <v>1000000</v>
      </c>
    </row>
    <row r="5" spans="1:7">
      <c r="A5" s="4" t="s">
        <v>756</v>
      </c>
      <c r="E5" s="5" t="n">
        <v>-2000000</v>
      </c>
      <c r="G5" s="5" t="n">
        <v>-5000000</v>
      </c>
    </row>
    <row r="6" spans="1:7">
      <c r="A6" s="4" t="s">
        <v>757</v>
      </c>
      <c r="F6" s="5" t="n">
        <v>-175000000</v>
      </c>
      <c r="G6" s="5" t="n">
        <v>-1378000000</v>
      </c>
    </row>
    <row r="7" spans="1:7">
      <c r="A7" s="4" t="s">
        <v>758</v>
      </c>
      <c r="E7" s="5" t="n">
        <v>-2322000000</v>
      </c>
      <c r="F7" s="5" t="n">
        <v>-312000000</v>
      </c>
      <c r="G7" s="5" t="n">
        <v>-1077000000</v>
      </c>
    </row>
    <row r="8" spans="1:7">
      <c r="A8" s="4" t="s">
        <v>759</v>
      </c>
      <c r="C8" s="5" t="n">
        <v>0</v>
      </c>
      <c r="G8" s="5" t="n">
        <v>0</v>
      </c>
    </row>
    <row r="9" spans="1:7">
      <c r="A9" s="4" t="s">
        <v>91</v>
      </c>
      <c r="E9" s="5" t="n">
        <v>-127000000</v>
      </c>
      <c r="F9" s="5" t="n">
        <v>286000000</v>
      </c>
    </row>
    <row r="10" spans="1:7">
      <c r="A10" s="4" t="s">
        <v>760</v>
      </c>
      <c r="E10" s="5" t="n">
        <v>13142000000</v>
      </c>
      <c r="F10" s="5" t="n">
        <v>15593000000</v>
      </c>
      <c r="G10" s="5" t="n">
        <v>15794000000</v>
      </c>
    </row>
    <row r="11" spans="1:7">
      <c r="A11" s="4" t="s">
        <v>707</v>
      </c>
    </row>
    <row r="12" spans="1:7">
      <c r="A12" s="3" t="s">
        <v>753</v>
      </c>
    </row>
    <row r="13" spans="1:7">
      <c r="A13" s="4" t="s">
        <v>758</v>
      </c>
      <c r="D13" s="6" t="n">
        <v>0</v>
      </c>
      <c r="E13" s="5" t="n">
        <v>-2213000000</v>
      </c>
    </row>
    <row r="14" spans="1:7">
      <c r="A14" s="4" t="s">
        <v>709</v>
      </c>
    </row>
    <row r="15" spans="1:7">
      <c r="A15" s="3" t="s">
        <v>753</v>
      </c>
    </row>
    <row r="16" spans="1:7">
      <c r="A16" s="4" t="s">
        <v>758</v>
      </c>
      <c r="B16" s="6" t="n">
        <v>-109000000</v>
      </c>
      <c r="E16" s="5" t="n">
        <v>-109000000</v>
      </c>
    </row>
    <row r="17" spans="1:7">
      <c r="A17" s="4" t="s">
        <v>761</v>
      </c>
    </row>
    <row r="18" spans="1:7">
      <c r="A18" s="3" t="s">
        <v>753</v>
      </c>
    </row>
    <row r="19" spans="1:7">
      <c r="A19" s="4" t="s">
        <v>758</v>
      </c>
      <c r="G19" s="5" t="n">
        <v>-905000000</v>
      </c>
    </row>
    <row r="20" spans="1:7">
      <c r="A20" s="4" t="s">
        <v>762</v>
      </c>
    </row>
    <row r="21" spans="1:7">
      <c r="A21" s="3" t="s">
        <v>753</v>
      </c>
    </row>
    <row r="22" spans="1:7">
      <c r="A22" s="4" t="s">
        <v>758</v>
      </c>
      <c r="G22" s="5" t="n">
        <v>-172000000</v>
      </c>
    </row>
    <row r="23" spans="1:7">
      <c r="A23" s="4" t="s">
        <v>763</v>
      </c>
    </row>
    <row r="24" spans="1:7">
      <c r="A24" s="3" t="s">
        <v>753</v>
      </c>
    </row>
    <row r="25" spans="1:7">
      <c r="A25" s="4" t="s">
        <v>756</v>
      </c>
      <c r="G25" s="5" t="n">
        <v>-36000000</v>
      </c>
    </row>
    <row r="26" spans="1:7">
      <c r="A26" s="4" t="s">
        <v>609</v>
      </c>
    </row>
    <row r="27" spans="1:7">
      <c r="A27" s="3" t="s">
        <v>753</v>
      </c>
    </row>
    <row r="28" spans="1:7">
      <c r="A28" s="4" t="s">
        <v>757</v>
      </c>
      <c r="G28" s="5" t="n">
        <v>-37000000</v>
      </c>
    </row>
    <row r="29" spans="1:7">
      <c r="A29" s="4" t="s">
        <v>712</v>
      </c>
    </row>
    <row r="30" spans="1:7">
      <c r="A30" s="3" t="s">
        <v>753</v>
      </c>
    </row>
    <row r="31" spans="1:7">
      <c r="A31" s="4" t="s">
        <v>754</v>
      </c>
      <c r="C31" s="5" t="n">
        <v>0</v>
      </c>
      <c r="E31" s="5" t="n">
        <v>0</v>
      </c>
      <c r="F31" s="5" t="n">
        <v>0</v>
      </c>
      <c r="G31" s="5" t="n">
        <v>16141000000</v>
      </c>
    </row>
    <row r="32" spans="1:7">
      <c r="A32" s="4" t="s">
        <v>755</v>
      </c>
      <c r="G32" s="5" t="n">
        <v>1000000</v>
      </c>
    </row>
    <row r="33" spans="1:7">
      <c r="A33" s="4" t="s">
        <v>759</v>
      </c>
      <c r="G33" s="5" t="n">
        <v>-15211000000</v>
      </c>
    </row>
    <row r="34" spans="1:7">
      <c r="A34" s="4" t="s">
        <v>91</v>
      </c>
      <c r="G34" s="5" t="n">
        <v>47000000</v>
      </c>
    </row>
    <row r="35" spans="1:7">
      <c r="A35" s="4" t="s">
        <v>760</v>
      </c>
      <c r="E35" s="5" t="n">
        <v>0</v>
      </c>
      <c r="F35" s="5" t="n">
        <v>0</v>
      </c>
      <c r="G35" s="5" t="n">
        <v>0</v>
      </c>
    </row>
    <row r="36" spans="1:7">
      <c r="A36" s="4" t="s">
        <v>764</v>
      </c>
    </row>
    <row r="37" spans="1:7">
      <c r="A37" s="3" t="s">
        <v>753</v>
      </c>
    </row>
    <row r="38" spans="1:7">
      <c r="A38" s="4" t="s">
        <v>758</v>
      </c>
      <c r="G38" s="5" t="n">
        <v>-905000000</v>
      </c>
    </row>
    <row r="39" spans="1:7">
      <c r="A39" s="4" t="s">
        <v>765</v>
      </c>
    </row>
    <row r="40" spans="1:7">
      <c r="A40" s="3" t="s">
        <v>753</v>
      </c>
    </row>
    <row r="41" spans="1:7">
      <c r="A41" s="4" t="s">
        <v>756</v>
      </c>
      <c r="G41" s="5" t="n">
        <v>-36000000</v>
      </c>
    </row>
    <row r="42" spans="1:7">
      <c r="A42" s="4" t="s">
        <v>766</v>
      </c>
    </row>
    <row r="43" spans="1:7">
      <c r="A43" s="3" t="s">
        <v>753</v>
      </c>
    </row>
    <row r="44" spans="1:7">
      <c r="A44" s="4" t="s">
        <v>757</v>
      </c>
      <c r="G44" s="5" t="n">
        <v>-37000000</v>
      </c>
    </row>
    <row r="45" spans="1:7">
      <c r="A45" s="4" t="s">
        <v>714</v>
      </c>
    </row>
    <row r="46" spans="1:7">
      <c r="A46" s="3" t="s">
        <v>753</v>
      </c>
    </row>
    <row r="47" spans="1:7">
      <c r="A47" s="4" t="s">
        <v>754</v>
      </c>
      <c r="C47" s="5" t="n">
        <v>0</v>
      </c>
      <c r="E47" s="5" t="n">
        <v>0</v>
      </c>
      <c r="F47" s="5" t="n">
        <v>0</v>
      </c>
      <c r="G47" s="5" t="n">
        <v>2412000000</v>
      </c>
    </row>
    <row r="48" spans="1:7">
      <c r="A48" s="4" t="s">
        <v>759</v>
      </c>
      <c r="G48" s="5" t="n">
        <v>-2400000000</v>
      </c>
    </row>
    <row r="49" spans="1:7">
      <c r="A49" s="4" t="s">
        <v>91</v>
      </c>
      <c r="G49" s="5" t="n">
        <v>-12000000</v>
      </c>
    </row>
    <row r="50" spans="1:7">
      <c r="A50" s="4" t="s">
        <v>760</v>
      </c>
      <c r="E50" s="5" t="n">
        <v>0</v>
      </c>
      <c r="F50" s="5" t="n">
        <v>0</v>
      </c>
      <c r="G50" s="5" t="n">
        <v>0</v>
      </c>
    </row>
    <row r="51" spans="1:7">
      <c r="A51" s="4" t="s">
        <v>767</v>
      </c>
    </row>
    <row r="52" spans="1:7">
      <c r="A52" s="3" t="s">
        <v>753</v>
      </c>
    </row>
    <row r="53" spans="1:7">
      <c r="A53" s="4" t="s">
        <v>754</v>
      </c>
      <c r="C53" s="5" t="n">
        <v>5499000000</v>
      </c>
      <c r="E53" s="5" t="n">
        <v>6016000000</v>
      </c>
      <c r="F53" s="5" t="n">
        <v>5499000000</v>
      </c>
      <c r="G53" s="5" t="n">
        <v>0</v>
      </c>
    </row>
    <row r="54" spans="1:7">
      <c r="A54" s="4" t="s">
        <v>756</v>
      </c>
      <c r="E54" s="5" t="n">
        <v>-2000000</v>
      </c>
      <c r="G54" s="5" t="n">
        <v>-5000000</v>
      </c>
    </row>
    <row r="55" spans="1:7">
      <c r="A55" s="4" t="s">
        <v>757</v>
      </c>
      <c r="E55" s="5" t="n">
        <v>82000000</v>
      </c>
      <c r="F55" s="5" t="n">
        <v>-30000000</v>
      </c>
      <c r="G55" s="5" t="n">
        <v>-947000000</v>
      </c>
    </row>
    <row r="56" spans="1:7">
      <c r="A56" s="4" t="s">
        <v>759</v>
      </c>
      <c r="C56" s="5" t="n">
        <v>264000000</v>
      </c>
      <c r="G56" s="5" t="n">
        <v>6708000000</v>
      </c>
    </row>
    <row r="57" spans="1:7">
      <c r="A57" s="4" t="s">
        <v>91</v>
      </c>
      <c r="E57" s="5" t="n">
        <v>-127000000</v>
      </c>
      <c r="F57" s="5" t="n">
        <v>283000000</v>
      </c>
      <c r="G57" s="5" t="n">
        <v>-257000000</v>
      </c>
    </row>
    <row r="58" spans="1:7">
      <c r="A58" s="4" t="s">
        <v>760</v>
      </c>
      <c r="E58" s="5" t="n">
        <v>5805000000</v>
      </c>
      <c r="F58" s="5" t="n">
        <v>6016000000</v>
      </c>
      <c r="G58" s="5" t="n">
        <v>5499000000</v>
      </c>
    </row>
    <row r="59" spans="1:7">
      <c r="A59" s="4" t="s">
        <v>768</v>
      </c>
    </row>
    <row r="60" spans="1:7">
      <c r="A60" s="3" t="s">
        <v>753</v>
      </c>
    </row>
    <row r="61" spans="1:7">
      <c r="A61" s="4" t="s">
        <v>754</v>
      </c>
      <c r="C61" s="5" t="n">
        <v>7265000000</v>
      </c>
      <c r="E61" s="5" t="n">
        <v>6631000000</v>
      </c>
      <c r="F61" s="5" t="n">
        <v>7265000000</v>
      </c>
      <c r="G61" s="5" t="n">
        <v>0</v>
      </c>
    </row>
    <row r="62" spans="1:7">
      <c r="A62" s="4" t="s">
        <v>757</v>
      </c>
      <c r="E62" s="5" t="n">
        <v>-115000000</v>
      </c>
      <c r="F62" s="5" t="n">
        <v>-61000000</v>
      </c>
      <c r="G62" s="5" t="n">
        <v>-431000000</v>
      </c>
    </row>
    <row r="63" spans="1:7">
      <c r="A63" s="4" t="s">
        <v>758</v>
      </c>
      <c r="F63" s="5" t="n">
        <v>-312000000</v>
      </c>
    </row>
    <row r="64" spans="1:7">
      <c r="A64" s="4" t="s">
        <v>759</v>
      </c>
      <c r="C64" s="5" t="n">
        <v>-264000000</v>
      </c>
      <c r="E64" s="5" t="n">
        <v>-4533000000</v>
      </c>
      <c r="G64" s="5" t="n">
        <v>7873000000</v>
      </c>
    </row>
    <row r="65" spans="1:7">
      <c r="A65" s="4" t="s">
        <v>91</v>
      </c>
      <c r="F65" s="5" t="n">
        <v>3000000</v>
      </c>
      <c r="G65" s="5" t="n">
        <v>-5000000</v>
      </c>
    </row>
    <row r="66" spans="1:7">
      <c r="A66" s="4" t="s">
        <v>760</v>
      </c>
      <c r="E66" s="5" t="n">
        <v>0</v>
      </c>
      <c r="F66" s="5" t="n">
        <v>6631000000</v>
      </c>
      <c r="G66" s="5" t="n">
        <v>7265000000</v>
      </c>
    </row>
    <row r="67" spans="1:7">
      <c r="A67" s="4" t="s">
        <v>769</v>
      </c>
    </row>
    <row r="68" spans="1:7">
      <c r="A68" s="3" t="s">
        <v>753</v>
      </c>
    </row>
    <row r="69" spans="1:7">
      <c r="A69" s="4" t="s">
        <v>758</v>
      </c>
      <c r="E69" s="5" t="n">
        <v>-2213000000</v>
      </c>
    </row>
    <row r="70" spans="1:7">
      <c r="A70" s="4" t="s">
        <v>770</v>
      </c>
    </row>
    <row r="71" spans="1:7">
      <c r="A71" s="3" t="s">
        <v>753</v>
      </c>
    </row>
    <row r="72" spans="1:7">
      <c r="A72" s="4" t="s">
        <v>758</v>
      </c>
      <c r="G72" s="5" t="n">
        <v>-172000000</v>
      </c>
    </row>
    <row r="73" spans="1:7">
      <c r="A73" s="4" t="s">
        <v>771</v>
      </c>
    </row>
    <row r="74" spans="1:7">
      <c r="A74" s="3" t="s">
        <v>753</v>
      </c>
    </row>
    <row r="75" spans="1:7">
      <c r="A75" s="4" t="s">
        <v>754</v>
      </c>
      <c r="C75" s="6" t="n">
        <v>3030000000</v>
      </c>
      <c r="E75" s="5" t="n">
        <v>2946000000</v>
      </c>
      <c r="F75" s="5" t="n">
        <v>3030000000</v>
      </c>
      <c r="G75" s="5" t="n">
        <v>0</v>
      </c>
    </row>
    <row r="76" spans="1:7">
      <c r="A76" s="4" t="s">
        <v>757</v>
      </c>
      <c r="E76" s="5" t="n">
        <v>33000000</v>
      </c>
      <c r="F76" s="5" t="n">
        <v>-84000000</v>
      </c>
    </row>
    <row r="77" spans="1:7">
      <c r="A77" s="4" t="s">
        <v>759</v>
      </c>
      <c r="E77" s="5" t="n">
        <v>-2913000000</v>
      </c>
      <c r="G77" s="5" t="n">
        <v>3030000000</v>
      </c>
    </row>
    <row r="78" spans="1:7">
      <c r="A78" s="4" t="s">
        <v>91</v>
      </c>
      <c r="F78" s="5" t="n">
        <v>0</v>
      </c>
    </row>
    <row r="79" spans="1:7">
      <c r="A79" s="4" t="s">
        <v>760</v>
      </c>
      <c r="E79" s="5" t="n">
        <v>0</v>
      </c>
      <c r="F79" s="6" t="n">
        <v>2946000000</v>
      </c>
      <c r="G79" s="5" t="n">
        <v>3030000000</v>
      </c>
    </row>
    <row r="80" spans="1:7">
      <c r="A80" s="4" t="s">
        <v>772</v>
      </c>
    </row>
    <row r="81" spans="1:7">
      <c r="A81" s="3" t="s">
        <v>753</v>
      </c>
    </row>
    <row r="82" spans="1:7">
      <c r="A82" s="4" t="s">
        <v>91</v>
      </c>
      <c r="G82" s="5" t="n">
        <v>35000000</v>
      </c>
    </row>
    <row r="83" spans="1:7">
      <c r="A83" s="4" t="s">
        <v>773</v>
      </c>
    </row>
    <row r="84" spans="1:7">
      <c r="A84" s="3" t="s">
        <v>753</v>
      </c>
    </row>
    <row r="85" spans="1:7">
      <c r="A85" s="4" t="s">
        <v>91</v>
      </c>
      <c r="G85" s="6" t="n">
        <v>-262000000</v>
      </c>
    </row>
    <row r="86" spans="1:7">
      <c r="A86" s="4" t="s">
        <v>762</v>
      </c>
    </row>
    <row r="87" spans="1:7">
      <c r="A87" s="3" t="s">
        <v>753</v>
      </c>
    </row>
    <row r="88" spans="1:7">
      <c r="A88" s="4" t="s">
        <v>759</v>
      </c>
      <c r="E88" s="5" t="n">
        <v>3156000000</v>
      </c>
    </row>
    <row r="89" spans="1:7">
      <c r="A89" s="4" t="s">
        <v>760</v>
      </c>
      <c r="E89" s="5" t="n">
        <v>3156000000</v>
      </c>
    </row>
    <row r="90" spans="1:7">
      <c r="A90" s="4" t="s">
        <v>774</v>
      </c>
    </row>
    <row r="91" spans="1:7">
      <c r="A91" s="3" t="s">
        <v>753</v>
      </c>
    </row>
    <row r="92" spans="1:7">
      <c r="A92" s="4" t="s">
        <v>759</v>
      </c>
      <c r="E92" s="5" t="n">
        <v>1267000000</v>
      </c>
    </row>
    <row r="93" spans="1:7">
      <c r="A93" s="4" t="s">
        <v>760</v>
      </c>
      <c r="E93" s="5" t="n">
        <v>1267000000</v>
      </c>
    </row>
    <row r="94" spans="1:7">
      <c r="A94" s="4" t="s">
        <v>775</v>
      </c>
    </row>
    <row r="95" spans="1:7">
      <c r="A95" s="3" t="s">
        <v>753</v>
      </c>
    </row>
    <row r="96" spans="1:7">
      <c r="A96" s="4" t="s">
        <v>759</v>
      </c>
      <c r="E96" s="5" t="n">
        <v>3023000000</v>
      </c>
    </row>
    <row r="97" spans="1:7">
      <c r="A97" s="4" t="s">
        <v>760</v>
      </c>
      <c r="E97" s="5" t="n">
        <v>2914000000</v>
      </c>
    </row>
    <row r="98" spans="1:7">
      <c r="A98" s="4" t="s">
        <v>776</v>
      </c>
    </row>
    <row r="99" spans="1:7">
      <c r="A99" s="3" t="s">
        <v>753</v>
      </c>
    </row>
    <row r="100" spans="1:7">
      <c r="A100" s="4" t="s">
        <v>758</v>
      </c>
      <c r="E100" s="6" t="n">
        <v>-109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7</v>
      </c>
      <c r="B1" s="2" t="s">
        <v>2</v>
      </c>
      <c r="C1" s="2" t="s">
        <v>33</v>
      </c>
    </row>
    <row r="2" spans="1:3">
      <c r="A2" s="3" t="s">
        <v>223</v>
      </c>
    </row>
    <row r="3" spans="1:3">
      <c r="A3" s="4" t="s">
        <v>778</v>
      </c>
      <c r="B3" s="6" t="n">
        <v>998</v>
      </c>
      <c r="C3" s="6" t="n">
        <v>1094</v>
      </c>
    </row>
    <row r="4" spans="1:3">
      <c r="A4" s="4" t="s">
        <v>779</v>
      </c>
      <c r="B4" s="5" t="n">
        <v>813</v>
      </c>
      <c r="C4" s="5" t="n">
        <v>863</v>
      </c>
    </row>
    <row r="5" spans="1:3">
      <c r="A5" s="4" t="s">
        <v>780</v>
      </c>
      <c r="B5" s="5" t="n">
        <v>273</v>
      </c>
      <c r="C5" s="5" t="n">
        <v>324</v>
      </c>
    </row>
    <row r="6" spans="1:3">
      <c r="A6" s="4" t="s">
        <v>781</v>
      </c>
      <c r="B6" s="5" t="n">
        <v>301</v>
      </c>
      <c r="C6" s="5" t="n">
        <v>259</v>
      </c>
    </row>
    <row r="7" spans="1:3">
      <c r="A7" s="4" t="s">
        <v>782</v>
      </c>
      <c r="B7" s="5" t="n">
        <v>167</v>
      </c>
      <c r="C7" s="5" t="n">
        <v>202</v>
      </c>
    </row>
    <row r="8" spans="1:3">
      <c r="A8" s="4" t="s">
        <v>163</v>
      </c>
      <c r="B8" s="5" t="n">
        <v>645</v>
      </c>
      <c r="C8" s="5" t="n">
        <v>952</v>
      </c>
    </row>
    <row r="9" spans="1:3">
      <c r="A9" s="4" t="s">
        <v>49</v>
      </c>
      <c r="B9" s="6" t="n">
        <v>3197</v>
      </c>
      <c r="C9" s="6" t="n">
        <v>36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83</v>
      </c>
      <c r="B1" s="2" t="s">
        <v>2</v>
      </c>
      <c r="C1" s="2" t="s">
        <v>784</v>
      </c>
      <c r="D1" s="2" t="s">
        <v>509</v>
      </c>
      <c r="E1" s="2" t="s">
        <v>785</v>
      </c>
      <c r="F1" s="2" t="s">
        <v>33</v>
      </c>
      <c r="G1" s="2" t="s">
        <v>786</v>
      </c>
      <c r="H1" s="2" t="s">
        <v>787</v>
      </c>
      <c r="I1" s="2" t="s">
        <v>788</v>
      </c>
      <c r="J1" s="2" t="s">
        <v>789</v>
      </c>
      <c r="K1" s="2" t="s">
        <v>790</v>
      </c>
      <c r="L1" s="2" t="s">
        <v>791</v>
      </c>
      <c r="M1" s="2" t="s">
        <v>792</v>
      </c>
      <c r="N1" s="2" t="s">
        <v>793</v>
      </c>
      <c r="O1" s="2" t="s">
        <v>794</v>
      </c>
      <c r="P1" s="2" t="s">
        <v>795</v>
      </c>
      <c r="Q1" s="2" t="s">
        <v>796</v>
      </c>
    </row>
    <row r="2" spans="1:17">
      <c r="A2" s="3" t="s">
        <v>797</v>
      </c>
    </row>
    <row r="3" spans="1:17">
      <c r="A3" s="4" t="s">
        <v>798</v>
      </c>
      <c r="B3" s="6" t="n">
        <v>24632</v>
      </c>
      <c r="F3" s="6" t="n">
        <v>25752</v>
      </c>
    </row>
    <row r="4" spans="1:17">
      <c r="A4" s="4" t="s">
        <v>799</v>
      </c>
      <c r="B4" s="5" t="n">
        <v>24305</v>
      </c>
      <c r="F4" s="5" t="n">
        <v>25444</v>
      </c>
    </row>
    <row r="5" spans="1:17">
      <c r="A5" s="4" t="s">
        <v>800</v>
      </c>
      <c r="B5" s="5" t="n">
        <v>228</v>
      </c>
      <c r="F5" s="5" t="n">
        <v>209</v>
      </c>
    </row>
    <row r="6" spans="1:17">
      <c r="A6" s="4" t="s">
        <v>53</v>
      </c>
      <c r="B6" s="5" t="n">
        <v>24077</v>
      </c>
      <c r="F6" s="5" t="n">
        <v>25235</v>
      </c>
    </row>
    <row r="7" spans="1:17">
      <c r="A7" s="4" t="s">
        <v>801</v>
      </c>
    </row>
    <row r="8" spans="1:17">
      <c r="A8" s="3" t="s">
        <v>797</v>
      </c>
    </row>
    <row r="9" spans="1:17">
      <c r="A9" s="4" t="s">
        <v>798</v>
      </c>
      <c r="B9" s="5" t="n">
        <v>0</v>
      </c>
      <c r="F9" s="5" t="n">
        <v>3521</v>
      </c>
    </row>
    <row r="10" spans="1:17">
      <c r="A10" s="4" t="s">
        <v>799</v>
      </c>
      <c r="B10" s="5" t="n">
        <v>0</v>
      </c>
      <c r="F10" s="5" t="n">
        <v>3420</v>
      </c>
    </row>
    <row r="11" spans="1:17">
      <c r="A11" s="4" t="s">
        <v>802</v>
      </c>
    </row>
    <row r="12" spans="1:17">
      <c r="A12" s="3" t="s">
        <v>797</v>
      </c>
    </row>
    <row r="13" spans="1:17">
      <c r="A13" s="4" t="s">
        <v>798</v>
      </c>
      <c r="B13" s="5" t="n">
        <v>4394</v>
      </c>
      <c r="F13" s="5" t="n">
        <v>0</v>
      </c>
    </row>
    <row r="14" spans="1:17">
      <c r="A14" s="4" t="s">
        <v>799</v>
      </c>
      <c r="B14" s="6" t="n">
        <v>4269</v>
      </c>
      <c r="F14" s="5" t="n">
        <v>0</v>
      </c>
    </row>
    <row r="15" spans="1:17">
      <c r="A15" s="4" t="s">
        <v>803</v>
      </c>
      <c r="B15" s="4" t="s">
        <v>804</v>
      </c>
    </row>
    <row r="16" spans="1:17">
      <c r="A16" s="4" t="s">
        <v>805</v>
      </c>
    </row>
    <row r="17" spans="1:17">
      <c r="A17" s="3" t="s">
        <v>797</v>
      </c>
    </row>
    <row r="18" spans="1:17">
      <c r="A18" s="4" t="s">
        <v>798</v>
      </c>
      <c r="B18" s="6" t="n">
        <v>1481</v>
      </c>
      <c r="F18" s="5" t="n">
        <v>0</v>
      </c>
    </row>
    <row r="19" spans="1:17">
      <c r="A19" s="4" t="s">
        <v>799</v>
      </c>
      <c r="B19" s="6" t="n">
        <v>1456</v>
      </c>
      <c r="F19" s="5" t="n">
        <v>0</v>
      </c>
    </row>
    <row r="20" spans="1:17">
      <c r="A20" s="4" t="s">
        <v>803</v>
      </c>
      <c r="B20" s="4" t="s">
        <v>806</v>
      </c>
    </row>
    <row r="21" spans="1:17">
      <c r="A21" s="4" t="s">
        <v>807</v>
      </c>
    </row>
    <row r="22" spans="1:17">
      <c r="A22" s="3" t="s">
        <v>797</v>
      </c>
    </row>
    <row r="23" spans="1:17">
      <c r="A23" s="4" t="s">
        <v>803</v>
      </c>
      <c r="B23" s="4" t="s">
        <v>808</v>
      </c>
      <c r="H23" s="4" t="s">
        <v>808</v>
      </c>
    </row>
    <row r="24" spans="1:17">
      <c r="A24" s="4" t="s">
        <v>809</v>
      </c>
    </row>
    <row r="25" spans="1:17">
      <c r="A25" s="3" t="s">
        <v>797</v>
      </c>
    </row>
    <row r="26" spans="1:17">
      <c r="A26" s="4" t="s">
        <v>803</v>
      </c>
      <c r="B26" s="4" t="s">
        <v>810</v>
      </c>
      <c r="H26" s="4" t="s">
        <v>810</v>
      </c>
    </row>
    <row r="27" spans="1:17">
      <c r="A27" s="4" t="s">
        <v>811</v>
      </c>
    </row>
    <row r="28" spans="1:17">
      <c r="A28" s="3" t="s">
        <v>797</v>
      </c>
    </row>
    <row r="29" spans="1:17">
      <c r="A29" s="4" t="s">
        <v>803</v>
      </c>
      <c r="B29" s="4" t="s">
        <v>812</v>
      </c>
    </row>
    <row r="30" spans="1:17">
      <c r="A30" s="4" t="s">
        <v>813</v>
      </c>
    </row>
    <row r="31" spans="1:17">
      <c r="A31" s="3" t="s">
        <v>797</v>
      </c>
    </row>
    <row r="32" spans="1:17">
      <c r="A32" s="4" t="s">
        <v>803</v>
      </c>
      <c r="I32" s="4" t="s">
        <v>814</v>
      </c>
    </row>
    <row r="33" spans="1:17">
      <c r="A33" s="4" t="s">
        <v>815</v>
      </c>
    </row>
    <row r="34" spans="1:17">
      <c r="A34" s="3" t="s">
        <v>797</v>
      </c>
    </row>
    <row r="35" spans="1:17">
      <c r="A35" s="4" t="s">
        <v>803</v>
      </c>
      <c r="Q35" s="4" t="s">
        <v>810</v>
      </c>
    </row>
    <row r="36" spans="1:17">
      <c r="A36" s="4" t="s">
        <v>816</v>
      </c>
    </row>
    <row r="37" spans="1:17">
      <c r="A37" s="3" t="s">
        <v>797</v>
      </c>
    </row>
    <row r="38" spans="1:17">
      <c r="A38" s="4" t="s">
        <v>803</v>
      </c>
      <c r="M38" s="4" t="s">
        <v>817</v>
      </c>
      <c r="N38" s="4" t="s">
        <v>817</v>
      </c>
    </row>
    <row r="39" spans="1:17">
      <c r="A39" s="4" t="s">
        <v>818</v>
      </c>
    </row>
    <row r="40" spans="1:17">
      <c r="A40" s="3" t="s">
        <v>797</v>
      </c>
    </row>
    <row r="41" spans="1:17">
      <c r="A41" s="4" t="s">
        <v>803</v>
      </c>
      <c r="L41" s="4" t="s">
        <v>724</v>
      </c>
    </row>
    <row r="42" spans="1:17">
      <c r="A42" s="4" t="s">
        <v>819</v>
      </c>
    </row>
    <row r="43" spans="1:17">
      <c r="A43" s="3" t="s">
        <v>797</v>
      </c>
    </row>
    <row r="44" spans="1:17">
      <c r="A44" s="4" t="s">
        <v>803</v>
      </c>
      <c r="P44" s="4" t="s">
        <v>820</v>
      </c>
    </row>
    <row r="45" spans="1:17">
      <c r="A45" s="4" t="s">
        <v>821</v>
      </c>
    </row>
    <row r="46" spans="1:17">
      <c r="A46" s="3" t="s">
        <v>797</v>
      </c>
    </row>
    <row r="47" spans="1:17">
      <c r="A47" s="4" t="s">
        <v>803</v>
      </c>
      <c r="K47" s="4" t="s">
        <v>822</v>
      </c>
    </row>
    <row r="48" spans="1:17">
      <c r="A48" s="4" t="s">
        <v>823</v>
      </c>
    </row>
    <row r="49" spans="1:17">
      <c r="A49" s="3" t="s">
        <v>797</v>
      </c>
    </row>
    <row r="50" spans="1:17">
      <c r="A50" s="4" t="s">
        <v>803</v>
      </c>
      <c r="O50" s="4" t="s">
        <v>824</v>
      </c>
    </row>
    <row r="51" spans="1:17">
      <c r="A51" s="4" t="s">
        <v>825</v>
      </c>
    </row>
    <row r="52" spans="1:17">
      <c r="A52" s="3" t="s">
        <v>797</v>
      </c>
    </row>
    <row r="53" spans="1:17">
      <c r="A53" s="4" t="s">
        <v>803</v>
      </c>
      <c r="J53" s="4" t="s">
        <v>812</v>
      </c>
    </row>
    <row r="54" spans="1:17">
      <c r="A54" s="4" t="s">
        <v>826</v>
      </c>
    </row>
    <row r="55" spans="1:17">
      <c r="A55" s="3" t="s">
        <v>797</v>
      </c>
    </row>
    <row r="56" spans="1:17">
      <c r="A56" s="4" t="s">
        <v>803</v>
      </c>
      <c r="I56" s="4" t="s">
        <v>827</v>
      </c>
    </row>
    <row r="57" spans="1:17">
      <c r="A57" s="4" t="s">
        <v>828</v>
      </c>
    </row>
    <row r="58" spans="1:17">
      <c r="A58" s="3" t="s">
        <v>797</v>
      </c>
    </row>
    <row r="59" spans="1:17">
      <c r="A59" s="4" t="s">
        <v>803</v>
      </c>
      <c r="I59" s="4" t="s">
        <v>829</v>
      </c>
    </row>
    <row r="60" spans="1:17">
      <c r="A60" s="4" t="s">
        <v>830</v>
      </c>
    </row>
    <row r="61" spans="1:17">
      <c r="A61" s="3" t="s">
        <v>797</v>
      </c>
    </row>
    <row r="62" spans="1:17">
      <c r="A62" s="4" t="s">
        <v>803</v>
      </c>
      <c r="I62" s="4" t="s">
        <v>831</v>
      </c>
    </row>
    <row r="63" spans="1:17">
      <c r="A63" s="4" t="s">
        <v>832</v>
      </c>
    </row>
    <row r="64" spans="1:17">
      <c r="A64" s="3" t="s">
        <v>797</v>
      </c>
    </row>
    <row r="65" spans="1:17">
      <c r="A65" s="4" t="s">
        <v>803</v>
      </c>
      <c r="G65" s="4" t="s">
        <v>833</v>
      </c>
    </row>
    <row r="66" spans="1:17">
      <c r="A66" s="4" t="s">
        <v>834</v>
      </c>
    </row>
    <row r="67" spans="1:17">
      <c r="A67" s="3" t="s">
        <v>797</v>
      </c>
    </row>
    <row r="68" spans="1:17">
      <c r="A68" s="4" t="s">
        <v>798</v>
      </c>
      <c r="B68" s="6" t="n">
        <v>1250</v>
      </c>
      <c r="F68" s="5" t="n">
        <v>1250</v>
      </c>
    </row>
    <row r="69" spans="1:17">
      <c r="A69" s="4" t="s">
        <v>799</v>
      </c>
      <c r="B69" s="5" t="n">
        <v>1239</v>
      </c>
      <c r="F69" s="5" t="n">
        <v>1235</v>
      </c>
    </row>
    <row r="70" spans="1:17">
      <c r="A70" s="4" t="s">
        <v>835</v>
      </c>
    </row>
    <row r="71" spans="1:17">
      <c r="A71" s="3" t="s">
        <v>797</v>
      </c>
    </row>
    <row r="72" spans="1:17">
      <c r="A72" s="4" t="s">
        <v>798</v>
      </c>
      <c r="B72" s="5" t="n">
        <v>2000</v>
      </c>
      <c r="F72" s="5" t="n">
        <v>2000</v>
      </c>
    </row>
    <row r="73" spans="1:17">
      <c r="A73" s="4" t="s">
        <v>799</v>
      </c>
      <c r="B73" s="5" t="n">
        <v>1979</v>
      </c>
      <c r="F73" s="5" t="n">
        <v>1975</v>
      </c>
    </row>
    <row r="74" spans="1:17">
      <c r="A74" s="4" t="s">
        <v>836</v>
      </c>
    </row>
    <row r="75" spans="1:17">
      <c r="A75" s="3" t="s">
        <v>797</v>
      </c>
    </row>
    <row r="76" spans="1:17">
      <c r="A76" s="4" t="s">
        <v>798</v>
      </c>
      <c r="B76" s="5" t="n">
        <v>1750</v>
      </c>
      <c r="F76" s="5" t="n">
        <v>1750</v>
      </c>
    </row>
    <row r="77" spans="1:17">
      <c r="A77" s="4" t="s">
        <v>799</v>
      </c>
      <c r="B77" s="5" t="n">
        <v>1730</v>
      </c>
      <c r="F77" s="5" t="n">
        <v>1729</v>
      </c>
    </row>
    <row r="78" spans="1:17">
      <c r="A78" s="4" t="s">
        <v>837</v>
      </c>
    </row>
    <row r="79" spans="1:17">
      <c r="A79" s="3" t="s">
        <v>797</v>
      </c>
    </row>
    <row r="80" spans="1:17">
      <c r="A80" s="4" t="s">
        <v>798</v>
      </c>
      <c r="B80" s="5" t="n">
        <v>0</v>
      </c>
      <c r="F80" s="5" t="n">
        <v>1708</v>
      </c>
    </row>
    <row r="81" spans="1:17">
      <c r="A81" s="4" t="s">
        <v>799</v>
      </c>
      <c r="B81" s="6" t="n">
        <v>0</v>
      </c>
      <c r="F81" s="5" t="n">
        <v>1699</v>
      </c>
    </row>
    <row r="82" spans="1:17">
      <c r="A82" s="4" t="s">
        <v>803</v>
      </c>
      <c r="B82" s="4" t="s">
        <v>814</v>
      </c>
      <c r="E82" s="4" t="s">
        <v>814</v>
      </c>
    </row>
    <row r="83" spans="1:17">
      <c r="A83" s="4" t="s">
        <v>838</v>
      </c>
    </row>
    <row r="84" spans="1:17">
      <c r="A84" s="3" t="s">
        <v>797</v>
      </c>
    </row>
    <row r="85" spans="1:17">
      <c r="A85" s="4" t="s">
        <v>798</v>
      </c>
      <c r="B85" s="6" t="n">
        <v>0</v>
      </c>
      <c r="F85" s="5" t="n">
        <v>71</v>
      </c>
    </row>
    <row r="86" spans="1:17">
      <c r="A86" s="4" t="s">
        <v>799</v>
      </c>
      <c r="B86" s="6" t="n">
        <v>0</v>
      </c>
      <c r="F86" s="5" t="n">
        <v>71</v>
      </c>
    </row>
    <row r="87" spans="1:17">
      <c r="A87" s="4" t="s">
        <v>803</v>
      </c>
      <c r="B87" s="4" t="s">
        <v>810</v>
      </c>
    </row>
    <row r="88" spans="1:17">
      <c r="A88" s="4" t="s">
        <v>839</v>
      </c>
    </row>
    <row r="89" spans="1:17">
      <c r="A89" s="3" t="s">
        <v>797</v>
      </c>
    </row>
    <row r="90" spans="1:17">
      <c r="A90" s="4" t="s">
        <v>798</v>
      </c>
      <c r="B90" s="6" t="n">
        <v>0</v>
      </c>
      <c r="F90" s="5" t="n">
        <v>661</v>
      </c>
    </row>
    <row r="91" spans="1:17">
      <c r="A91" s="4" t="s">
        <v>799</v>
      </c>
      <c r="B91" s="6" t="n">
        <v>0</v>
      </c>
      <c r="F91" s="5" t="n">
        <v>656</v>
      </c>
    </row>
    <row r="92" spans="1:17">
      <c r="A92" s="4" t="s">
        <v>803</v>
      </c>
      <c r="B92" s="4" t="s">
        <v>817</v>
      </c>
    </row>
    <row r="93" spans="1:17">
      <c r="A93" s="4" t="s">
        <v>840</v>
      </c>
    </row>
    <row r="94" spans="1:17">
      <c r="A94" s="3" t="s">
        <v>797</v>
      </c>
    </row>
    <row r="95" spans="1:17">
      <c r="A95" s="4" t="s">
        <v>798</v>
      </c>
      <c r="B95" s="6" t="n">
        <v>0</v>
      </c>
      <c r="F95" s="5" t="n">
        <v>1625</v>
      </c>
    </row>
    <row r="96" spans="1:17">
      <c r="A96" s="4" t="s">
        <v>799</v>
      </c>
      <c r="B96" s="6" t="n">
        <v>0</v>
      </c>
      <c r="F96" s="5" t="n">
        <v>1615</v>
      </c>
    </row>
    <row r="97" spans="1:17">
      <c r="A97" s="4" t="s">
        <v>803</v>
      </c>
      <c r="B97" s="4" t="s">
        <v>724</v>
      </c>
      <c r="C97" s="4" t="s">
        <v>724</v>
      </c>
    </row>
    <row r="98" spans="1:17">
      <c r="A98" s="4" t="s">
        <v>841</v>
      </c>
    </row>
    <row r="99" spans="1:17">
      <c r="A99" s="3" t="s">
        <v>797</v>
      </c>
    </row>
    <row r="100" spans="1:17">
      <c r="A100" s="4" t="s">
        <v>798</v>
      </c>
      <c r="B100" s="6" t="n">
        <v>0</v>
      </c>
      <c r="F100" s="5" t="n">
        <v>650</v>
      </c>
    </row>
    <row r="101" spans="1:17">
      <c r="A101" s="4" t="s">
        <v>799</v>
      </c>
      <c r="B101" s="6" t="n">
        <v>0</v>
      </c>
      <c r="F101" s="5" t="n">
        <v>648</v>
      </c>
    </row>
    <row r="102" spans="1:17">
      <c r="A102" s="4" t="s">
        <v>803</v>
      </c>
      <c r="B102" s="4" t="s">
        <v>820</v>
      </c>
      <c r="E102" s="4" t="s">
        <v>820</v>
      </c>
    </row>
    <row r="103" spans="1:17">
      <c r="A103" s="4" t="s">
        <v>842</v>
      </c>
    </row>
    <row r="104" spans="1:17">
      <c r="A104" s="3" t="s">
        <v>797</v>
      </c>
    </row>
    <row r="105" spans="1:17">
      <c r="A105" s="4" t="s">
        <v>798</v>
      </c>
      <c r="B105" s="6" t="n">
        <v>700</v>
      </c>
      <c r="F105" s="5" t="n">
        <v>900</v>
      </c>
    </row>
    <row r="106" spans="1:17">
      <c r="A106" s="4" t="s">
        <v>799</v>
      </c>
      <c r="B106" s="6" t="n">
        <v>697</v>
      </c>
      <c r="F106" s="5" t="n">
        <v>896</v>
      </c>
    </row>
    <row r="107" spans="1:17">
      <c r="A107" s="4" t="s">
        <v>803</v>
      </c>
      <c r="B107" s="4" t="s">
        <v>822</v>
      </c>
    </row>
    <row r="108" spans="1:17">
      <c r="A108" s="4" t="s">
        <v>843</v>
      </c>
    </row>
    <row r="109" spans="1:17">
      <c r="A109" s="3" t="s">
        <v>797</v>
      </c>
    </row>
    <row r="110" spans="1:17">
      <c r="A110" s="4" t="s">
        <v>798</v>
      </c>
      <c r="B110" s="6" t="n">
        <v>0</v>
      </c>
      <c r="F110" s="5" t="n">
        <v>550</v>
      </c>
    </row>
    <row r="111" spans="1:17">
      <c r="A111" s="4" t="s">
        <v>799</v>
      </c>
      <c r="B111" s="6" t="n">
        <v>0</v>
      </c>
      <c r="F111" s="5" t="n">
        <v>545</v>
      </c>
    </row>
    <row r="112" spans="1:17">
      <c r="A112" s="4" t="s">
        <v>803</v>
      </c>
      <c r="B112" s="4" t="s">
        <v>824</v>
      </c>
      <c r="E112" s="4" t="s">
        <v>824</v>
      </c>
    </row>
    <row r="113" spans="1:17">
      <c r="A113" s="4" t="s">
        <v>844</v>
      </c>
    </row>
    <row r="114" spans="1:17">
      <c r="A114" s="3" t="s">
        <v>797</v>
      </c>
    </row>
    <row r="115" spans="1:17">
      <c r="A115" s="4" t="s">
        <v>798</v>
      </c>
      <c r="B115" s="6" t="n">
        <v>1000</v>
      </c>
      <c r="F115" s="5" t="n">
        <v>1000</v>
      </c>
    </row>
    <row r="116" spans="1:17">
      <c r="A116" s="4" t="s">
        <v>799</v>
      </c>
      <c r="B116" s="6" t="n">
        <v>995</v>
      </c>
      <c r="F116" s="5" t="n">
        <v>993</v>
      </c>
    </row>
    <row r="117" spans="1:17">
      <c r="A117" s="4" t="s">
        <v>803</v>
      </c>
      <c r="B117" s="4" t="s">
        <v>812</v>
      </c>
    </row>
    <row r="118" spans="1:17">
      <c r="A118" s="4" t="s">
        <v>845</v>
      </c>
    </row>
    <row r="119" spans="1:17">
      <c r="A119" s="3" t="s">
        <v>797</v>
      </c>
    </row>
    <row r="120" spans="1:17">
      <c r="A120" s="4" t="s">
        <v>798</v>
      </c>
      <c r="B120" s="6" t="n">
        <v>3250</v>
      </c>
      <c r="F120" s="5" t="n">
        <v>3250</v>
      </c>
    </row>
    <row r="121" spans="1:17">
      <c r="A121" s="4" t="s">
        <v>799</v>
      </c>
      <c r="B121" s="6" t="n">
        <v>3229</v>
      </c>
      <c r="F121" s="5" t="n">
        <v>3224</v>
      </c>
    </row>
    <row r="122" spans="1:17">
      <c r="A122" s="4" t="s">
        <v>803</v>
      </c>
      <c r="B122" s="4" t="s">
        <v>827</v>
      </c>
    </row>
    <row r="123" spans="1:17">
      <c r="A123" s="4" t="s">
        <v>846</v>
      </c>
    </row>
    <row r="124" spans="1:17">
      <c r="A124" s="3" t="s">
        <v>797</v>
      </c>
    </row>
    <row r="125" spans="1:17">
      <c r="A125" s="4" t="s">
        <v>798</v>
      </c>
      <c r="B125" s="6" t="n">
        <v>1720</v>
      </c>
      <c r="F125" s="5" t="n">
        <v>1801</v>
      </c>
    </row>
    <row r="126" spans="1:17">
      <c r="A126" s="4" t="s">
        <v>799</v>
      </c>
      <c r="B126" s="6" t="n">
        <v>1709</v>
      </c>
      <c r="F126" s="5" t="n">
        <v>1787</v>
      </c>
    </row>
    <row r="127" spans="1:17">
      <c r="A127" s="4" t="s">
        <v>803</v>
      </c>
      <c r="B127" s="4" t="s">
        <v>829</v>
      </c>
    </row>
    <row r="128" spans="1:17">
      <c r="A128" s="4" t="s">
        <v>847</v>
      </c>
    </row>
    <row r="129" spans="1:17">
      <c r="A129" s="3" t="s">
        <v>797</v>
      </c>
    </row>
    <row r="130" spans="1:17">
      <c r="A130" s="4" t="s">
        <v>798</v>
      </c>
      <c r="B130" s="6" t="n">
        <v>3250</v>
      </c>
      <c r="F130" s="5" t="n">
        <v>3250</v>
      </c>
    </row>
    <row r="131" spans="1:17">
      <c r="A131" s="4" t="s">
        <v>799</v>
      </c>
      <c r="B131" s="6" t="n">
        <v>3226</v>
      </c>
      <c r="F131" s="5" t="n">
        <v>3222</v>
      </c>
    </row>
    <row r="132" spans="1:17">
      <c r="A132" s="4" t="s">
        <v>803</v>
      </c>
      <c r="B132" s="4" t="s">
        <v>831</v>
      </c>
    </row>
    <row r="133" spans="1:17">
      <c r="A133" s="4" t="s">
        <v>848</v>
      </c>
    </row>
    <row r="134" spans="1:17">
      <c r="A134" s="3" t="s">
        <v>797</v>
      </c>
    </row>
    <row r="135" spans="1:17">
      <c r="A135" s="4" t="s">
        <v>798</v>
      </c>
      <c r="B135" s="6" t="n">
        <v>1500</v>
      </c>
      <c r="F135" s="5" t="n">
        <v>1500</v>
      </c>
    </row>
    <row r="136" spans="1:17">
      <c r="A136" s="4" t="s">
        <v>799</v>
      </c>
      <c r="B136" s="6" t="n">
        <v>1469</v>
      </c>
      <c r="F136" s="5" t="n">
        <v>1464</v>
      </c>
    </row>
    <row r="137" spans="1:17">
      <c r="A137" s="4" t="s">
        <v>803</v>
      </c>
      <c r="B137" s="4" t="s">
        <v>833</v>
      </c>
    </row>
    <row r="138" spans="1:17">
      <c r="A138" s="4" t="s">
        <v>849</v>
      </c>
    </row>
    <row r="139" spans="1:17">
      <c r="A139" s="3" t="s">
        <v>797</v>
      </c>
    </row>
    <row r="140" spans="1:17">
      <c r="A140" s="4" t="s">
        <v>798</v>
      </c>
      <c r="B140" s="6" t="n">
        <v>1500</v>
      </c>
      <c r="F140" s="5" t="n">
        <v>0</v>
      </c>
    </row>
    <row r="141" spans="1:17">
      <c r="A141" s="4" t="s">
        <v>799</v>
      </c>
      <c r="B141" s="6" t="n">
        <v>1482</v>
      </c>
      <c r="F141" s="5" t="n">
        <v>0</v>
      </c>
    </row>
    <row r="142" spans="1:17">
      <c r="A142" s="4" t="s">
        <v>803</v>
      </c>
      <c r="B142" s="4" t="s">
        <v>850</v>
      </c>
    </row>
    <row r="143" spans="1:17">
      <c r="A143" s="4" t="s">
        <v>851</v>
      </c>
    </row>
    <row r="144" spans="1:17">
      <c r="A144" s="3" t="s">
        <v>797</v>
      </c>
    </row>
    <row r="145" spans="1:17">
      <c r="A145" s="4" t="s">
        <v>798</v>
      </c>
      <c r="B145" s="6" t="n">
        <v>750</v>
      </c>
      <c r="F145" s="5" t="n">
        <v>0</v>
      </c>
    </row>
    <row r="146" spans="1:17">
      <c r="A146" s="4" t="s">
        <v>799</v>
      </c>
      <c r="B146" s="6" t="n">
        <v>738</v>
      </c>
      <c r="F146" s="5" t="n">
        <v>0</v>
      </c>
    </row>
    <row r="147" spans="1:17">
      <c r="A147" s="4" t="s">
        <v>803</v>
      </c>
      <c r="B147" s="4" t="s">
        <v>852</v>
      </c>
      <c r="D147" s="4" t="s">
        <v>852</v>
      </c>
      <c r="E147" s="4" t="s">
        <v>852</v>
      </c>
    </row>
    <row r="148" spans="1:17">
      <c r="A148" s="4" t="s">
        <v>853</v>
      </c>
    </row>
    <row r="149" spans="1:17">
      <c r="A149" s="3" t="s">
        <v>797</v>
      </c>
    </row>
    <row r="150" spans="1:17">
      <c r="A150" s="4" t="s">
        <v>798</v>
      </c>
      <c r="B150" s="6" t="n">
        <v>12</v>
      </c>
      <c r="F150" s="5" t="n">
        <v>15</v>
      </c>
    </row>
    <row r="151" spans="1:17">
      <c r="A151" s="4" t="s">
        <v>799</v>
      </c>
      <c r="B151" s="5" t="n">
        <v>12</v>
      </c>
      <c r="F151" s="5" t="n">
        <v>15</v>
      </c>
    </row>
    <row r="152" spans="1:17">
      <c r="A152" s="4" t="s">
        <v>854</v>
      </c>
    </row>
    <row r="153" spans="1:17">
      <c r="A153" s="3" t="s">
        <v>797</v>
      </c>
    </row>
    <row r="154" spans="1:17">
      <c r="A154" s="4" t="s">
        <v>798</v>
      </c>
      <c r="B154" s="5" t="n">
        <v>0</v>
      </c>
      <c r="F154" s="5" t="n">
        <v>0</v>
      </c>
    </row>
    <row r="155" spans="1:17">
      <c r="A155" s="4" t="s">
        <v>799</v>
      </c>
      <c r="B155" s="5" t="n">
        <v>0</v>
      </c>
      <c r="F155" s="5" t="n">
        <v>0</v>
      </c>
    </row>
    <row r="156" spans="1:17">
      <c r="A156" s="4" t="s">
        <v>855</v>
      </c>
    </row>
    <row r="157" spans="1:17">
      <c r="A157" s="3" t="s">
        <v>797</v>
      </c>
    </row>
    <row r="158" spans="1:17">
      <c r="A158" s="4" t="s">
        <v>798</v>
      </c>
      <c r="B158" s="5" t="n">
        <v>0</v>
      </c>
      <c r="F158" s="5" t="n">
        <v>250</v>
      </c>
    </row>
    <row r="159" spans="1:17">
      <c r="A159" s="4" t="s">
        <v>799</v>
      </c>
      <c r="B159" s="5" t="n">
        <v>0</v>
      </c>
      <c r="F159" s="5" t="n">
        <v>250</v>
      </c>
    </row>
    <row r="160" spans="1:17">
      <c r="A160" s="4" t="s">
        <v>856</v>
      </c>
    </row>
    <row r="161" spans="1:17">
      <c r="A161" s="3" t="s">
        <v>797</v>
      </c>
    </row>
    <row r="162" spans="1:17">
      <c r="A162" s="4" t="s">
        <v>798</v>
      </c>
      <c r="B162" s="5" t="n">
        <v>75</v>
      </c>
      <c r="F162" s="5" t="n">
        <v>0</v>
      </c>
    </row>
    <row r="163" spans="1:17">
      <c r="A163" s="4" t="s">
        <v>799</v>
      </c>
      <c r="B163" s="6" t="n">
        <v>75</v>
      </c>
      <c r="F163" s="6" t="n">
        <v>0</v>
      </c>
    </row>
    <row r="164" spans="1:17">
      <c r="A164" s="4" t="s">
        <v>803</v>
      </c>
      <c r="B164" s="4" t="s">
        <v>8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857</v>
      </c>
      <c r="B1" s="2" t="s">
        <v>2</v>
      </c>
    </row>
    <row r="2" spans="1:2">
      <c r="A2" s="4" t="s">
        <v>858</v>
      </c>
    </row>
    <row r="3" spans="1:2">
      <c r="A3" s="3" t="s">
        <v>859</v>
      </c>
    </row>
    <row r="4" spans="1:2">
      <c r="A4" s="4" t="s">
        <v>860</v>
      </c>
      <c r="B4" s="5"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862</v>
      </c>
      <c r="C1" s="2" t="s">
        <v>863</v>
      </c>
      <c r="D1" s="2" t="s">
        <v>864</v>
      </c>
    </row>
    <row r="2" spans="1:4">
      <c r="A2" s="4" t="s">
        <v>865</v>
      </c>
    </row>
    <row r="3" spans="1:4">
      <c r="A3" s="3" t="s">
        <v>859</v>
      </c>
    </row>
    <row r="4" spans="1:4">
      <c r="A4" s="4" t="s">
        <v>866</v>
      </c>
      <c r="C4" s="9" t="n">
        <v>2.75</v>
      </c>
      <c r="D4" s="5" t="n">
        <v>3</v>
      </c>
    </row>
    <row r="5" spans="1:4">
      <c r="A5" s="4" t="s">
        <v>867</v>
      </c>
      <c r="C5" s="4" t="s">
        <v>722</v>
      </c>
    </row>
    <row r="6" spans="1:4">
      <c r="A6" s="4" t="s">
        <v>868</v>
      </c>
    </row>
    <row r="7" spans="1:4">
      <c r="A7" s="3" t="s">
        <v>859</v>
      </c>
    </row>
    <row r="8" spans="1:4">
      <c r="A8" s="4" t="s">
        <v>866</v>
      </c>
      <c r="B8" s="5" t="n">
        <v>2</v>
      </c>
    </row>
    <row r="9" spans="1:4">
      <c r="A9" s="4" t="s">
        <v>867</v>
      </c>
      <c r="B9" s="4" t="s">
        <v>8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s>
  <sheetData>
    <row r="1" spans="1:18">
      <c r="A1" s="1" t="s">
        <v>870</v>
      </c>
      <c r="B1" s="2" t="s">
        <v>871</v>
      </c>
      <c r="C1" s="2" t="s">
        <v>872</v>
      </c>
      <c r="D1" s="2" t="s">
        <v>873</v>
      </c>
      <c r="E1" s="2" t="s">
        <v>874</v>
      </c>
      <c r="F1" s="2" t="s">
        <v>875</v>
      </c>
      <c r="G1" s="2" t="s">
        <v>876</v>
      </c>
      <c r="H1" s="2" t="s">
        <v>877</v>
      </c>
      <c r="I1" s="2" t="s">
        <v>878</v>
      </c>
      <c r="J1" s="2" t="s">
        <v>576</v>
      </c>
      <c r="K1" s="2" t="s">
        <v>879</v>
      </c>
      <c r="L1" s="2" t="s">
        <v>553</v>
      </c>
      <c r="M1" s="2" t="s">
        <v>496</v>
      </c>
      <c r="N1" s="2" t="s">
        <v>437</v>
      </c>
      <c r="O1" s="2" t="s">
        <v>582</v>
      </c>
      <c r="P1" s="2" t="s">
        <v>880</v>
      </c>
      <c r="Q1" s="2" t="s">
        <v>881</v>
      </c>
      <c r="R1" s="2" t="s">
        <v>882</v>
      </c>
    </row>
    <row r="2" spans="1:18">
      <c r="A2" s="3" t="s">
        <v>859</v>
      </c>
    </row>
    <row r="3" spans="1:18">
      <c r="A3" s="4" t="s">
        <v>180</v>
      </c>
      <c r="M3" s="6" t="n">
        <v>10101000000</v>
      </c>
      <c r="N3" s="6" t="n">
        <v>14203000000</v>
      </c>
      <c r="O3" s="6" t="n">
        <v>2436000000</v>
      </c>
    </row>
    <row r="4" spans="1:18">
      <c r="A4" s="4" t="s">
        <v>90</v>
      </c>
      <c r="M4" s="6" t="n">
        <v>119000000</v>
      </c>
      <c r="N4" s="6" t="n">
        <v>122000000</v>
      </c>
      <c r="O4" s="6" t="n">
        <v>0</v>
      </c>
    </row>
    <row r="5" spans="1:18">
      <c r="A5" s="4" t="s">
        <v>883</v>
      </c>
      <c r="B5" s="6" t="n">
        <v>74000000</v>
      </c>
      <c r="P5" s="6" t="n">
        <v>25000000</v>
      </c>
    </row>
    <row r="6" spans="1:18">
      <c r="A6" s="4" t="s">
        <v>884</v>
      </c>
      <c r="B6" s="5" t="n">
        <v>4000000</v>
      </c>
    </row>
    <row r="7" spans="1:18">
      <c r="A7" s="4" t="s">
        <v>858</v>
      </c>
    </row>
    <row r="8" spans="1:18">
      <c r="A8" s="3" t="s">
        <v>859</v>
      </c>
    </row>
    <row r="9" spans="1:18">
      <c r="A9" s="4" t="s">
        <v>885</v>
      </c>
      <c r="H9" s="6" t="n">
        <v>1190000000</v>
      </c>
      <c r="R9" s="6" t="n">
        <v>1500000000</v>
      </c>
    </row>
    <row r="10" spans="1:18">
      <c r="A10" s="4" t="s">
        <v>886</v>
      </c>
      <c r="C10" s="6" t="n">
        <v>250000000</v>
      </c>
      <c r="I10" s="6" t="n">
        <v>350000000</v>
      </c>
    </row>
    <row r="11" spans="1:18">
      <c r="A11" s="4" t="s">
        <v>866</v>
      </c>
      <c r="M11" s="5" t="n">
        <v>2</v>
      </c>
    </row>
    <row r="12" spans="1:18">
      <c r="A12" s="4" t="s">
        <v>860</v>
      </c>
      <c r="M12" s="5" t="n">
        <v>4</v>
      </c>
    </row>
    <row r="13" spans="1:18">
      <c r="A13" s="4" t="s">
        <v>90</v>
      </c>
      <c r="H13" s="6" t="n">
        <v>1000000</v>
      </c>
    </row>
    <row r="14" spans="1:18">
      <c r="A14" s="4" t="s">
        <v>887</v>
      </c>
      <c r="H14" s="4" t="s">
        <v>888</v>
      </c>
    </row>
    <row r="15" spans="1:18">
      <c r="A15" s="4" t="s">
        <v>889</v>
      </c>
      <c r="H15" s="6" t="n">
        <v>750000000</v>
      </c>
    </row>
    <row r="16" spans="1:18">
      <c r="A16" s="4" t="s">
        <v>890</v>
      </c>
    </row>
    <row r="17" spans="1:18">
      <c r="A17" s="3" t="s">
        <v>859</v>
      </c>
    </row>
    <row r="18" spans="1:18">
      <c r="A18" s="4" t="s">
        <v>180</v>
      </c>
      <c r="J18" s="6" t="n">
        <v>1086000000</v>
      </c>
    </row>
    <row r="19" spans="1:18">
      <c r="A19" s="4" t="s">
        <v>891</v>
      </c>
    </row>
    <row r="20" spans="1:18">
      <c r="A20" s="3" t="s">
        <v>859</v>
      </c>
    </row>
    <row r="21" spans="1:18">
      <c r="A21" s="4" t="s">
        <v>180</v>
      </c>
      <c r="B21" s="5" t="n">
        <v>3315000000</v>
      </c>
      <c r="D21" s="6" t="n">
        <v>750000000</v>
      </c>
      <c r="E21" s="6" t="n">
        <v>181000000</v>
      </c>
      <c r="F21" s="6" t="n">
        <v>923000000</v>
      </c>
      <c r="G21" s="6" t="n">
        <v>811000000</v>
      </c>
      <c r="K21" s="6" t="n">
        <v>220000000</v>
      </c>
    </row>
    <row r="22" spans="1:18">
      <c r="A22" s="4" t="s">
        <v>885</v>
      </c>
      <c r="I22" s="6" t="n">
        <v>3060000000</v>
      </c>
    </row>
    <row r="23" spans="1:18">
      <c r="A23" s="4" t="s">
        <v>892</v>
      </c>
      <c r="I23" s="4" t="s">
        <v>893</v>
      </c>
      <c r="Q23" s="4" t="s">
        <v>894</v>
      </c>
    </row>
    <row r="24" spans="1:18">
      <c r="A24" s="4" t="s">
        <v>895</v>
      </c>
      <c r="I24" s="4" t="s">
        <v>708</v>
      </c>
      <c r="Q24" s="4" t="s">
        <v>722</v>
      </c>
    </row>
    <row r="25" spans="1:18">
      <c r="A25" s="4" t="s">
        <v>886</v>
      </c>
      <c r="D25" s="5" t="n">
        <v>750000000</v>
      </c>
    </row>
    <row r="26" spans="1:18">
      <c r="A26" s="4" t="s">
        <v>90</v>
      </c>
      <c r="B26" s="6" t="n">
        <v>48000000</v>
      </c>
      <c r="I26" s="6" t="n">
        <v>27000000</v>
      </c>
    </row>
    <row r="27" spans="1:18">
      <c r="A27" s="4" t="s">
        <v>883</v>
      </c>
      <c r="I27" s="5" t="n">
        <v>38000000</v>
      </c>
    </row>
    <row r="28" spans="1:18">
      <c r="A28" s="4" t="s">
        <v>884</v>
      </c>
      <c r="I28" s="5" t="n">
        <v>3000000</v>
      </c>
    </row>
    <row r="29" spans="1:18">
      <c r="A29" s="4" t="s">
        <v>896</v>
      </c>
    </row>
    <row r="30" spans="1:18">
      <c r="A30" s="3" t="s">
        <v>859</v>
      </c>
    </row>
    <row r="31" spans="1:18">
      <c r="A31" s="4" t="s">
        <v>897</v>
      </c>
      <c r="I31" s="6" t="n">
        <v>1100000000</v>
      </c>
    </row>
    <row r="32" spans="1:18">
      <c r="A32" s="4" t="s">
        <v>803</v>
      </c>
      <c r="I32" s="4" t="s">
        <v>820</v>
      </c>
    </row>
    <row r="33" spans="1:18">
      <c r="A33" s="4" t="s">
        <v>90</v>
      </c>
      <c r="L33" s="6" t="n">
        <v>37000000</v>
      </c>
    </row>
    <row r="34" spans="1:18">
      <c r="A34" s="4" t="s">
        <v>898</v>
      </c>
    </row>
    <row r="35" spans="1:18">
      <c r="A35" s="3" t="s">
        <v>859</v>
      </c>
    </row>
    <row r="36" spans="1:18">
      <c r="A36" s="4" t="s">
        <v>860</v>
      </c>
      <c r="I36" s="5" t="n">
        <v>3</v>
      </c>
    </row>
    <row r="37" spans="1:18">
      <c r="A37" s="4" t="s">
        <v>899</v>
      </c>
    </row>
    <row r="38" spans="1:18">
      <c r="A38" s="3" t="s">
        <v>859</v>
      </c>
    </row>
    <row r="39" spans="1:18">
      <c r="A39" s="4" t="s">
        <v>866</v>
      </c>
      <c r="I39" s="9" t="n">
        <v>1.75</v>
      </c>
    </row>
    <row r="40" spans="1:18">
      <c r="A40" s="4" t="s">
        <v>860</v>
      </c>
      <c r="I40" s="9" t="n">
        <v>2.75</v>
      </c>
    </row>
    <row r="41" spans="1:18">
      <c r="A41" s="4" t="s">
        <v>900</v>
      </c>
    </row>
    <row r="42" spans="1:18">
      <c r="A42" s="3" t="s">
        <v>859</v>
      </c>
    </row>
    <row r="43" spans="1:18">
      <c r="A43" s="4" t="s">
        <v>901</v>
      </c>
      <c r="D43" s="6" t="n">
        <v>38000000</v>
      </c>
    </row>
    <row r="44" spans="1:18">
      <c r="A44" s="4" t="s">
        <v>902</v>
      </c>
    </row>
    <row r="45" spans="1:18">
      <c r="A45" s="3" t="s">
        <v>859</v>
      </c>
    </row>
    <row r="46" spans="1:18">
      <c r="A46" s="4" t="s">
        <v>903</v>
      </c>
      <c r="D46" s="4" t="s">
        <v>904</v>
      </c>
    </row>
    <row r="47" spans="1:18">
      <c r="A47" s="4" t="s">
        <v>905</v>
      </c>
    </row>
    <row r="48" spans="1:18">
      <c r="A48" s="3" t="s">
        <v>859</v>
      </c>
    </row>
    <row r="49" spans="1:18">
      <c r="A49" s="4" t="s">
        <v>903</v>
      </c>
      <c r="D49" s="4" t="s">
        <v>906</v>
      </c>
    </row>
    <row r="50" spans="1:18">
      <c r="A50" s="4" t="s">
        <v>907</v>
      </c>
    </row>
    <row r="51" spans="1:18">
      <c r="A51" s="3" t="s">
        <v>859</v>
      </c>
    </row>
    <row r="52" spans="1:18">
      <c r="A52" s="4" t="s">
        <v>860</v>
      </c>
      <c r="I52" s="5" t="n">
        <v>3</v>
      </c>
    </row>
    <row r="53" spans="1:18">
      <c r="A53" s="4" t="s">
        <v>908</v>
      </c>
    </row>
    <row r="54" spans="1:18">
      <c r="A54" s="3" t="s">
        <v>859</v>
      </c>
    </row>
    <row r="55" spans="1:18">
      <c r="A55" s="4" t="s">
        <v>866</v>
      </c>
      <c r="I55" s="9" t="n">
        <v>1.75</v>
      </c>
    </row>
    <row r="56" spans="1:18">
      <c r="A56" s="4" t="s">
        <v>860</v>
      </c>
      <c r="I56" s="9" t="n">
        <v>2.75</v>
      </c>
    </row>
    <row r="57" spans="1:18">
      <c r="A57" s="4" t="s">
        <v>909</v>
      </c>
    </row>
    <row r="58" spans="1:18">
      <c r="A58" s="3" t="s">
        <v>859</v>
      </c>
    </row>
    <row r="59" spans="1:18">
      <c r="A59" s="4" t="s">
        <v>885</v>
      </c>
      <c r="D59" s="6" t="n">
        <v>3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B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 customWidth="1" max="13" min="13" width="14"/>
    <col customWidth="1" max="14" min="14" width="14"/>
    <col customWidth="1" max="15" min="15" width="16"/>
    <col customWidth="1" max="16" min="16" width="16"/>
    <col customWidth="1" max="17" min="17" width="15"/>
    <col customWidth="1" max="18" min="18" width="14"/>
    <col customWidth="1" max="19" min="19" width="14"/>
    <col customWidth="1" max="20" min="20" width="15"/>
    <col customWidth="1" max="21" min="21" width="14"/>
    <col customWidth="1" max="22" min="22" width="15"/>
    <col customWidth="1" max="23" min="23" width="14"/>
    <col customWidth="1" max="24" min="24" width="14"/>
    <col customWidth="1" max="25" min="25" width="14"/>
    <col customWidth="1" max="26" min="26" width="14"/>
    <col customWidth="1" max="27" min="27" width="14"/>
    <col customWidth="1" max="28" min="28" width="14"/>
  </cols>
  <sheetData>
    <row r="1" spans="1:28">
      <c r="A1" s="1" t="s">
        <v>910</v>
      </c>
      <c r="B1" s="2" t="s">
        <v>784</v>
      </c>
      <c r="C1" s="2" t="s">
        <v>785</v>
      </c>
      <c r="D1" s="2" t="s">
        <v>911</v>
      </c>
      <c r="E1" s="2" t="s">
        <v>912</v>
      </c>
      <c r="F1" s="2" t="s">
        <v>913</v>
      </c>
      <c r="G1" s="2" t="s">
        <v>914</v>
      </c>
      <c r="H1" s="2" t="s">
        <v>915</v>
      </c>
      <c r="I1" s="2" t="s">
        <v>916</v>
      </c>
      <c r="J1" s="2" t="s">
        <v>787</v>
      </c>
      <c r="K1" s="2" t="s">
        <v>2</v>
      </c>
      <c r="L1" s="2" t="s">
        <v>917</v>
      </c>
      <c r="M1" s="2" t="s">
        <v>918</v>
      </c>
      <c r="N1" s="2" t="s">
        <v>919</v>
      </c>
      <c r="O1" s="2" t="s">
        <v>2</v>
      </c>
      <c r="P1" s="2" t="s">
        <v>33</v>
      </c>
      <c r="Q1" s="2" t="s">
        <v>74</v>
      </c>
      <c r="R1" s="2" t="s">
        <v>509</v>
      </c>
      <c r="S1" s="2" t="s">
        <v>920</v>
      </c>
      <c r="T1" s="2" t="s">
        <v>786</v>
      </c>
      <c r="U1" s="2" t="s">
        <v>921</v>
      </c>
      <c r="V1" s="2" t="s">
        <v>922</v>
      </c>
      <c r="W1" s="2" t="s">
        <v>788</v>
      </c>
      <c r="X1" s="2" t="s">
        <v>791</v>
      </c>
      <c r="Y1" s="2" t="s">
        <v>792</v>
      </c>
      <c r="Z1" s="2" t="s">
        <v>793</v>
      </c>
      <c r="AA1" s="2" t="s">
        <v>794</v>
      </c>
      <c r="AB1" s="2" t="s">
        <v>795</v>
      </c>
    </row>
    <row r="2" spans="1:28">
      <c r="A2" s="3" t="s">
        <v>859</v>
      </c>
    </row>
    <row r="3" spans="1:28">
      <c r="A3" s="4" t="s">
        <v>180</v>
      </c>
      <c r="O3" s="6" t="n">
        <v>10101000000</v>
      </c>
      <c r="P3" s="6" t="n">
        <v>14203000000</v>
      </c>
      <c r="Q3" s="6" t="n">
        <v>2436000000</v>
      </c>
    </row>
    <row r="4" spans="1:28">
      <c r="A4" s="4" t="s">
        <v>923</v>
      </c>
      <c r="O4" s="5" t="n">
        <v>8944000000</v>
      </c>
      <c r="P4" s="5" t="n">
        <v>9424000000</v>
      </c>
      <c r="Q4" s="5" t="n">
        <v>1220000000</v>
      </c>
    </row>
    <row r="5" spans="1:28">
      <c r="A5" s="4" t="s">
        <v>90</v>
      </c>
      <c r="O5" s="5" t="n">
        <v>119000000</v>
      </c>
      <c r="P5" s="5" t="n">
        <v>122000000</v>
      </c>
      <c r="Q5" s="6" t="n">
        <v>0</v>
      </c>
    </row>
    <row r="6" spans="1:28">
      <c r="A6" s="4" t="s">
        <v>883</v>
      </c>
      <c r="B6" s="6" t="n">
        <v>25000000</v>
      </c>
      <c r="C6" s="6" t="n">
        <v>74000000</v>
      </c>
    </row>
    <row r="7" spans="1:28">
      <c r="A7" s="4" t="s">
        <v>884</v>
      </c>
      <c r="C7" s="5" t="n">
        <v>4000000</v>
      </c>
    </row>
    <row r="8" spans="1:28">
      <c r="A8" s="4" t="s">
        <v>924</v>
      </c>
      <c r="K8" s="6" t="n">
        <v>24305000000</v>
      </c>
      <c r="O8" s="5" t="n">
        <v>24305000000</v>
      </c>
      <c r="P8" s="5" t="n">
        <v>25444000000</v>
      </c>
    </row>
    <row r="9" spans="1:28">
      <c r="A9" s="4" t="s">
        <v>891</v>
      </c>
    </row>
    <row r="10" spans="1:28">
      <c r="A10" s="3" t="s">
        <v>859</v>
      </c>
    </row>
    <row r="11" spans="1:28">
      <c r="A11" s="4" t="s">
        <v>886</v>
      </c>
      <c r="E11" s="6" t="n">
        <v>750000000</v>
      </c>
    </row>
    <row r="12" spans="1:28">
      <c r="A12" s="4" t="s">
        <v>885</v>
      </c>
      <c r="J12" s="6" t="n">
        <v>3060000000</v>
      </c>
    </row>
    <row r="13" spans="1:28">
      <c r="A13" s="4" t="s">
        <v>180</v>
      </c>
      <c r="C13" s="5" t="n">
        <v>3315000000</v>
      </c>
      <c r="E13" s="5" t="n">
        <v>750000000</v>
      </c>
      <c r="F13" s="6" t="n">
        <v>181000000</v>
      </c>
      <c r="G13" s="6" t="n">
        <v>923000000</v>
      </c>
      <c r="H13" s="6" t="n">
        <v>811000000</v>
      </c>
      <c r="N13" s="6" t="n">
        <v>220000000</v>
      </c>
    </row>
    <row r="14" spans="1:28">
      <c r="A14" s="4" t="s">
        <v>90</v>
      </c>
      <c r="C14" s="6" t="n">
        <v>48000000</v>
      </c>
      <c r="J14" s="5" t="n">
        <v>27000000</v>
      </c>
    </row>
    <row r="15" spans="1:28">
      <c r="A15" s="4" t="s">
        <v>883</v>
      </c>
      <c r="J15" s="5" t="n">
        <v>38000000</v>
      </c>
    </row>
    <row r="16" spans="1:28">
      <c r="A16" s="4" t="s">
        <v>884</v>
      </c>
      <c r="J16" s="5" t="n">
        <v>3000000</v>
      </c>
    </row>
    <row r="17" spans="1:28">
      <c r="A17" s="4" t="s">
        <v>924</v>
      </c>
      <c r="K17" s="6" t="n">
        <v>0</v>
      </c>
      <c r="O17" s="6" t="n">
        <v>0</v>
      </c>
      <c r="P17" s="5" t="n">
        <v>3420000000</v>
      </c>
    </row>
    <row r="18" spans="1:28">
      <c r="A18" s="4" t="s">
        <v>802</v>
      </c>
    </row>
    <row r="19" spans="1:28">
      <c r="A19" s="3" t="s">
        <v>859</v>
      </c>
    </row>
    <row r="20" spans="1:28">
      <c r="A20" s="4" t="s">
        <v>925</v>
      </c>
      <c r="B20" s="4" t="s">
        <v>476</v>
      </c>
      <c r="C20" s="4" t="s">
        <v>476</v>
      </c>
    </row>
    <row r="21" spans="1:28">
      <c r="A21" s="4" t="s">
        <v>897</v>
      </c>
      <c r="B21" s="6" t="n">
        <v>1500000000</v>
      </c>
      <c r="C21" s="6" t="n">
        <v>4565000000</v>
      </c>
    </row>
    <row r="22" spans="1:28">
      <c r="A22" s="4" t="s">
        <v>803</v>
      </c>
      <c r="K22" s="4" t="s">
        <v>804</v>
      </c>
      <c r="O22" s="4" t="s">
        <v>804</v>
      </c>
    </row>
    <row r="23" spans="1:28">
      <c r="A23" s="4" t="s">
        <v>924</v>
      </c>
      <c r="K23" s="6" t="n">
        <v>4269000000</v>
      </c>
      <c r="O23" s="6" t="n">
        <v>4269000000</v>
      </c>
      <c r="P23" s="5" t="n">
        <v>0</v>
      </c>
    </row>
    <row r="24" spans="1:28">
      <c r="A24" s="4" t="s">
        <v>813</v>
      </c>
    </row>
    <row r="25" spans="1:28">
      <c r="A25" s="3" t="s">
        <v>859</v>
      </c>
    </row>
    <row r="26" spans="1:28">
      <c r="A26" s="4" t="s">
        <v>803</v>
      </c>
      <c r="W26" s="4" t="s">
        <v>814</v>
      </c>
    </row>
    <row r="27" spans="1:28">
      <c r="A27" s="4" t="s">
        <v>926</v>
      </c>
      <c r="T27" s="6" t="n">
        <v>291000000</v>
      </c>
    </row>
    <row r="28" spans="1:28">
      <c r="A28" s="4" t="s">
        <v>927</v>
      </c>
    </row>
    <row r="29" spans="1:28">
      <c r="A29" s="3" t="s">
        <v>859</v>
      </c>
    </row>
    <row r="30" spans="1:28">
      <c r="A30" s="4" t="s">
        <v>180</v>
      </c>
      <c r="C30" s="6" t="n">
        <v>691000000</v>
      </c>
    </row>
    <row r="31" spans="1:28">
      <c r="A31" s="4" t="s">
        <v>803</v>
      </c>
      <c r="C31" s="4" t="s">
        <v>814</v>
      </c>
      <c r="K31" s="4" t="s">
        <v>814</v>
      </c>
      <c r="O31" s="4" t="s">
        <v>814</v>
      </c>
    </row>
    <row r="32" spans="1:28">
      <c r="A32" s="4" t="s">
        <v>924</v>
      </c>
      <c r="K32" s="6" t="n">
        <v>0</v>
      </c>
      <c r="O32" s="6" t="n">
        <v>0</v>
      </c>
      <c r="P32" s="5" t="n">
        <v>1699000000</v>
      </c>
    </row>
    <row r="33" spans="1:28">
      <c r="A33" s="4" t="s">
        <v>819</v>
      </c>
    </row>
    <row r="34" spans="1:28">
      <c r="A34" s="3" t="s">
        <v>859</v>
      </c>
    </row>
    <row r="35" spans="1:28">
      <c r="A35" s="4" t="s">
        <v>803</v>
      </c>
      <c r="AB35" s="4" t="s">
        <v>820</v>
      </c>
    </row>
    <row r="36" spans="1:28">
      <c r="A36" s="4" t="s">
        <v>928</v>
      </c>
    </row>
    <row r="37" spans="1:28">
      <c r="A37" s="3" t="s">
        <v>859</v>
      </c>
    </row>
    <row r="38" spans="1:28">
      <c r="A38" s="4" t="s">
        <v>180</v>
      </c>
      <c r="C38" s="6" t="n">
        <v>578000000</v>
      </c>
    </row>
    <row r="39" spans="1:28">
      <c r="A39" s="4" t="s">
        <v>803</v>
      </c>
      <c r="C39" s="4" t="s">
        <v>820</v>
      </c>
      <c r="K39" s="4" t="s">
        <v>820</v>
      </c>
      <c r="O39" s="4" t="s">
        <v>820</v>
      </c>
    </row>
    <row r="40" spans="1:28">
      <c r="A40" s="4" t="s">
        <v>924</v>
      </c>
      <c r="K40" s="6" t="n">
        <v>0</v>
      </c>
      <c r="O40" s="6" t="n">
        <v>0</v>
      </c>
      <c r="P40" s="5" t="n">
        <v>648000000</v>
      </c>
    </row>
    <row r="41" spans="1:28">
      <c r="A41" s="4" t="s">
        <v>823</v>
      </c>
    </row>
    <row r="42" spans="1:28">
      <c r="A42" s="3" t="s">
        <v>859</v>
      </c>
    </row>
    <row r="43" spans="1:28">
      <c r="A43" s="4" t="s">
        <v>803</v>
      </c>
      <c r="AA43" s="4" t="s">
        <v>824</v>
      </c>
    </row>
    <row r="44" spans="1:28">
      <c r="A44" s="4" t="s">
        <v>929</v>
      </c>
    </row>
    <row r="45" spans="1:28">
      <c r="A45" s="3" t="s">
        <v>859</v>
      </c>
    </row>
    <row r="46" spans="1:28">
      <c r="A46" s="4" t="s">
        <v>180</v>
      </c>
      <c r="C46" s="6" t="n">
        <v>550000000</v>
      </c>
    </row>
    <row r="47" spans="1:28">
      <c r="A47" s="4" t="s">
        <v>803</v>
      </c>
      <c r="C47" s="4" t="s">
        <v>824</v>
      </c>
      <c r="K47" s="4" t="s">
        <v>824</v>
      </c>
      <c r="O47" s="4" t="s">
        <v>824</v>
      </c>
    </row>
    <row r="48" spans="1:28">
      <c r="A48" s="4" t="s">
        <v>924</v>
      </c>
      <c r="K48" s="6" t="n">
        <v>0</v>
      </c>
      <c r="O48" s="6" t="n">
        <v>0</v>
      </c>
      <c r="P48" s="5" t="n">
        <v>545000000</v>
      </c>
    </row>
    <row r="49" spans="1:28">
      <c r="A49" s="4" t="s">
        <v>816</v>
      </c>
    </row>
    <row r="50" spans="1:28">
      <c r="A50" s="3" t="s">
        <v>859</v>
      </c>
    </row>
    <row r="51" spans="1:28">
      <c r="A51" s="4" t="s">
        <v>180</v>
      </c>
      <c r="M51" s="6" t="n">
        <v>104000000</v>
      </c>
    </row>
    <row r="52" spans="1:28">
      <c r="A52" s="4" t="s">
        <v>803</v>
      </c>
      <c r="Y52" s="4" t="s">
        <v>817</v>
      </c>
      <c r="Z52" s="4" t="s">
        <v>817</v>
      </c>
    </row>
    <row r="53" spans="1:28">
      <c r="A53" s="4" t="s">
        <v>926</v>
      </c>
      <c r="T53" s="6" t="n">
        <v>1021000000</v>
      </c>
      <c r="U53" s="6" t="n">
        <v>569000000</v>
      </c>
    </row>
    <row r="54" spans="1:28">
      <c r="A54" s="4" t="s">
        <v>930</v>
      </c>
    </row>
    <row r="55" spans="1:28">
      <c r="A55" s="3" t="s">
        <v>859</v>
      </c>
    </row>
    <row r="56" spans="1:28">
      <c r="A56" s="4" t="s">
        <v>180</v>
      </c>
      <c r="C56" s="6" t="n">
        <v>146000000</v>
      </c>
    </row>
    <row r="57" spans="1:28">
      <c r="A57" s="4" t="s">
        <v>803</v>
      </c>
      <c r="K57" s="4" t="s">
        <v>817</v>
      </c>
      <c r="O57" s="4" t="s">
        <v>817</v>
      </c>
    </row>
    <row r="58" spans="1:28">
      <c r="A58" s="4" t="s">
        <v>924</v>
      </c>
      <c r="K58" s="6" t="n">
        <v>0</v>
      </c>
      <c r="O58" s="6" t="n">
        <v>0</v>
      </c>
      <c r="P58" s="5" t="n">
        <v>656000000</v>
      </c>
    </row>
    <row r="59" spans="1:28">
      <c r="A59" s="4" t="s">
        <v>931</v>
      </c>
    </row>
    <row r="60" spans="1:28">
      <c r="A60" s="3" t="s">
        <v>859</v>
      </c>
    </row>
    <row r="61" spans="1:28">
      <c r="A61" s="4" t="s">
        <v>803</v>
      </c>
      <c r="C61" s="4" t="s">
        <v>852</v>
      </c>
      <c r="K61" s="4" t="s">
        <v>852</v>
      </c>
      <c r="O61" s="4" t="s">
        <v>852</v>
      </c>
      <c r="R61" s="4" t="s">
        <v>852</v>
      </c>
    </row>
    <row r="62" spans="1:28">
      <c r="A62" s="4" t="s">
        <v>923</v>
      </c>
      <c r="C62" s="6" t="n">
        <v>750000000</v>
      </c>
    </row>
    <row r="63" spans="1:28">
      <c r="A63" s="4" t="s">
        <v>924</v>
      </c>
      <c r="K63" s="6" t="n">
        <v>738000000</v>
      </c>
      <c r="O63" s="6" t="n">
        <v>738000000</v>
      </c>
      <c r="P63" s="5" t="n">
        <v>0</v>
      </c>
    </row>
    <row r="64" spans="1:28">
      <c r="A64" s="4" t="s">
        <v>818</v>
      </c>
    </row>
    <row r="65" spans="1:28">
      <c r="A65" s="3" t="s">
        <v>859</v>
      </c>
    </row>
    <row r="66" spans="1:28">
      <c r="A66" s="4" t="s">
        <v>803</v>
      </c>
      <c r="X66" s="4" t="s">
        <v>724</v>
      </c>
    </row>
    <row r="67" spans="1:28">
      <c r="A67" s="4" t="s">
        <v>932</v>
      </c>
    </row>
    <row r="68" spans="1:28">
      <c r="A68" s="3" t="s">
        <v>859</v>
      </c>
    </row>
    <row r="69" spans="1:28">
      <c r="A69" s="4" t="s">
        <v>180</v>
      </c>
      <c r="B69" s="6" t="n">
        <v>1483000000</v>
      </c>
      <c r="K69" s="6" t="n">
        <v>17000000</v>
      </c>
      <c r="L69" s="6" t="n">
        <v>125000000</v>
      </c>
    </row>
    <row r="70" spans="1:28">
      <c r="A70" s="4" t="s">
        <v>803</v>
      </c>
      <c r="B70" s="4" t="s">
        <v>724</v>
      </c>
      <c r="K70" s="4" t="s">
        <v>724</v>
      </c>
      <c r="O70" s="4" t="s">
        <v>724</v>
      </c>
    </row>
    <row r="71" spans="1:28">
      <c r="A71" s="4" t="s">
        <v>90</v>
      </c>
      <c r="B71" s="6" t="n">
        <v>43000000</v>
      </c>
    </row>
    <row r="72" spans="1:28">
      <c r="A72" s="4" t="s">
        <v>924</v>
      </c>
      <c r="K72" s="6" t="n">
        <v>0</v>
      </c>
      <c r="O72" s="6" t="n">
        <v>0</v>
      </c>
      <c r="P72" s="5" t="n">
        <v>1615000000</v>
      </c>
    </row>
    <row r="73" spans="1:28">
      <c r="A73" s="4" t="s">
        <v>858</v>
      </c>
    </row>
    <row r="74" spans="1:28">
      <c r="A74" s="3" t="s">
        <v>859</v>
      </c>
    </row>
    <row r="75" spans="1:28">
      <c r="A75" s="4" t="s">
        <v>933</v>
      </c>
      <c r="S75" s="6" t="n">
        <v>60000000</v>
      </c>
    </row>
    <row r="76" spans="1:28">
      <c r="A76" s="4" t="s">
        <v>886</v>
      </c>
      <c r="D76" s="6" t="n">
        <v>250000000</v>
      </c>
      <c r="J76" s="6" t="n">
        <v>350000000</v>
      </c>
    </row>
    <row r="77" spans="1:28">
      <c r="A77" s="4" t="s">
        <v>885</v>
      </c>
      <c r="I77" s="6" t="n">
        <v>1190000000</v>
      </c>
      <c r="V77" s="6" t="n">
        <v>1500000000</v>
      </c>
    </row>
    <row r="78" spans="1:28">
      <c r="A78" s="4" t="s">
        <v>90</v>
      </c>
      <c r="I78" s="6" t="n">
        <v>1000000</v>
      </c>
    </row>
    <row r="79" spans="1:28">
      <c r="A79" s="4" t="s">
        <v>856</v>
      </c>
    </row>
    <row r="80" spans="1:28">
      <c r="A80" s="3" t="s">
        <v>859</v>
      </c>
    </row>
    <row r="81" spans="1:28">
      <c r="A81" s="4" t="s">
        <v>885</v>
      </c>
      <c r="C81" s="6" t="n">
        <v>1225000000</v>
      </c>
    </row>
    <row r="82" spans="1:28">
      <c r="A82" s="4" t="s">
        <v>934</v>
      </c>
      <c r="C82" s="4" t="s">
        <v>888</v>
      </c>
    </row>
    <row r="83" spans="1:28">
      <c r="A83" s="4" t="s">
        <v>935</v>
      </c>
      <c r="C83" s="6" t="n">
        <v>1000000000</v>
      </c>
    </row>
    <row r="84" spans="1:28">
      <c r="A84" s="4" t="s">
        <v>803</v>
      </c>
      <c r="K84" s="4" t="s">
        <v>804</v>
      </c>
      <c r="O84" s="4" t="s">
        <v>804</v>
      </c>
    </row>
    <row r="85" spans="1:28">
      <c r="A85" s="4" t="s">
        <v>924</v>
      </c>
      <c r="K85" s="6" t="n">
        <v>75000000</v>
      </c>
      <c r="O85" s="6" t="n">
        <v>75000000</v>
      </c>
      <c r="P85" s="5" t="n">
        <v>0</v>
      </c>
    </row>
    <row r="86" spans="1:28">
      <c r="A86" s="4" t="s">
        <v>936</v>
      </c>
      <c r="K86" s="5" t="n">
        <v>981000000</v>
      </c>
      <c r="O86" s="5" t="n">
        <v>981000000</v>
      </c>
    </row>
    <row r="87" spans="1:28">
      <c r="A87" s="4" t="s">
        <v>855</v>
      </c>
    </row>
    <row r="88" spans="1:28">
      <c r="A88" s="3" t="s">
        <v>859</v>
      </c>
    </row>
    <row r="89" spans="1:28">
      <c r="A89" s="4" t="s">
        <v>924</v>
      </c>
      <c r="K89" s="5" t="n">
        <v>0</v>
      </c>
      <c r="O89" s="5" t="n">
        <v>0</v>
      </c>
      <c r="P89" s="6" t="n">
        <v>250000000</v>
      </c>
    </row>
    <row r="90" spans="1:28">
      <c r="A90" s="4" t="s">
        <v>937</v>
      </c>
    </row>
    <row r="91" spans="1:28">
      <c r="A91" s="3" t="s">
        <v>859</v>
      </c>
    </row>
    <row r="92" spans="1:28">
      <c r="A92" s="4" t="s">
        <v>924</v>
      </c>
      <c r="K92" s="6" t="n">
        <v>169000000</v>
      </c>
      <c r="O92" s="6" t="n">
        <v>169000000</v>
      </c>
    </row>
    <row r="93" spans="1:28">
      <c r="A93" s="4" t="s">
        <v>938</v>
      </c>
    </row>
    <row r="94" spans="1:28">
      <c r="A94" s="3" t="s">
        <v>859</v>
      </c>
    </row>
    <row r="95" spans="1:28">
      <c r="A95" s="4" t="s">
        <v>885</v>
      </c>
      <c r="E95" s="6" t="n">
        <v>3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496</v>
      </c>
    </row>
    <row r="3" spans="1:2">
      <c r="A3" s="4" t="s">
        <v>858</v>
      </c>
    </row>
    <row r="4" spans="1:2">
      <c r="A4" s="3" t="s">
        <v>859</v>
      </c>
    </row>
    <row r="5" spans="1:2">
      <c r="A5" s="4" t="s">
        <v>940</v>
      </c>
      <c r="B5" s="6" t="n">
        <v>1857000000</v>
      </c>
    </row>
    <row r="6" spans="1:2">
      <c r="A6" s="4" t="s">
        <v>941</v>
      </c>
      <c r="B6" s="6" t="n">
        <v>1000000000</v>
      </c>
    </row>
    <row r="7" spans="1:2">
      <c r="A7" s="4" t="s">
        <v>860</v>
      </c>
      <c r="B7" s="5" t="n">
        <v>4</v>
      </c>
    </row>
    <row r="8" spans="1:2">
      <c r="A8" s="4" t="s">
        <v>866</v>
      </c>
      <c r="B8" s="5" t="n">
        <v>2</v>
      </c>
    </row>
    <row r="9" spans="1:2">
      <c r="A9" s="4" t="s">
        <v>942</v>
      </c>
    </row>
    <row r="10" spans="1:2">
      <c r="A10" s="3" t="s">
        <v>859</v>
      </c>
    </row>
    <row r="11" spans="1:2">
      <c r="A11" s="4" t="s">
        <v>860</v>
      </c>
      <c r="B11" s="9" t="n">
        <v>3.5</v>
      </c>
    </row>
    <row r="12" spans="1:2">
      <c r="A12" s="4" t="s">
        <v>943</v>
      </c>
    </row>
    <row r="13" spans="1:2">
      <c r="A13" s="3" t="s">
        <v>859</v>
      </c>
    </row>
    <row r="14" spans="1:2">
      <c r="A14" s="4" t="s">
        <v>860</v>
      </c>
      <c r="B14" s="9" t="n">
        <v>6.5</v>
      </c>
    </row>
    <row r="15" spans="1:2">
      <c r="A15" s="4" t="s">
        <v>944</v>
      </c>
    </row>
    <row r="16" spans="1:2">
      <c r="A16" s="3" t="s">
        <v>859</v>
      </c>
    </row>
    <row r="17" spans="1:2">
      <c r="A17" s="4" t="s">
        <v>903</v>
      </c>
      <c r="B17" s="4" t="s">
        <v>722</v>
      </c>
    </row>
    <row r="18" spans="1:2">
      <c r="A18" s="4" t="s">
        <v>945</v>
      </c>
    </row>
    <row r="19" spans="1:2">
      <c r="A19" s="3" t="s">
        <v>859</v>
      </c>
    </row>
    <row r="20" spans="1:2">
      <c r="A20" s="4" t="s">
        <v>903</v>
      </c>
      <c r="B20" s="4" t="s">
        <v>722</v>
      </c>
    </row>
    <row r="21" spans="1:2">
      <c r="A21" s="4" t="s">
        <v>946</v>
      </c>
    </row>
    <row r="22" spans="1:2">
      <c r="A22" s="3" t="s">
        <v>859</v>
      </c>
    </row>
    <row r="23" spans="1:2">
      <c r="A23" s="4" t="s">
        <v>947</v>
      </c>
      <c r="B23" s="4" t="s">
        <v>948</v>
      </c>
    </row>
    <row r="24" spans="1:2">
      <c r="A24" s="4" t="s">
        <v>949</v>
      </c>
      <c r="B24" s="4" t="s">
        <v>948</v>
      </c>
    </row>
    <row r="25" spans="1:2">
      <c r="A25" s="4" t="s">
        <v>950</v>
      </c>
      <c r="B25" s="4" t="s">
        <v>533</v>
      </c>
    </row>
    <row r="26" spans="1:2">
      <c r="A26" s="4" t="s">
        <v>951</v>
      </c>
      <c r="B26" s="4" t="s">
        <v>948</v>
      </c>
    </row>
    <row r="27" spans="1:2">
      <c r="A27" s="4" t="s">
        <v>952</v>
      </c>
    </row>
    <row r="28" spans="1:2">
      <c r="A28" s="3" t="s">
        <v>859</v>
      </c>
    </row>
    <row r="29" spans="1:2">
      <c r="A29" s="4" t="s">
        <v>903</v>
      </c>
      <c r="B29" s="4" t="s">
        <v>869</v>
      </c>
    </row>
    <row r="30" spans="1:2">
      <c r="A30" s="4" t="s">
        <v>802</v>
      </c>
    </row>
    <row r="31" spans="1:2">
      <c r="A31" s="3" t="s">
        <v>859</v>
      </c>
    </row>
    <row r="32" spans="1:2">
      <c r="A32" s="4" t="s">
        <v>803</v>
      </c>
      <c r="B32" s="4" t="s">
        <v>804</v>
      </c>
    </row>
    <row r="33" spans="1:2">
      <c r="A33" s="4" t="s">
        <v>895</v>
      </c>
      <c r="B33" s="4" t="s">
        <v>708</v>
      </c>
    </row>
    <row r="34" spans="1:2">
      <c r="A34" s="4" t="s">
        <v>953</v>
      </c>
    </row>
    <row r="35" spans="1:2">
      <c r="A35" s="3" t="s">
        <v>859</v>
      </c>
    </row>
    <row r="36" spans="1:2">
      <c r="A36" s="4" t="s">
        <v>903</v>
      </c>
      <c r="B36" s="4" t="s">
        <v>453</v>
      </c>
    </row>
    <row r="37" spans="1:2">
      <c r="A37" s="4" t="s">
        <v>954</v>
      </c>
    </row>
    <row r="38" spans="1:2">
      <c r="A38" s="3" t="s">
        <v>859</v>
      </c>
    </row>
    <row r="39" spans="1:2">
      <c r="A39" s="4" t="s">
        <v>903</v>
      </c>
      <c r="B39" s="4" t="s">
        <v>725</v>
      </c>
    </row>
    <row r="40" spans="1:2">
      <c r="A40" s="4" t="s">
        <v>805</v>
      </c>
    </row>
    <row r="41" spans="1:2">
      <c r="A41" s="3" t="s">
        <v>859</v>
      </c>
    </row>
    <row r="42" spans="1:2">
      <c r="A42" s="4" t="s">
        <v>803</v>
      </c>
      <c r="B42" s="4" t="s">
        <v>806</v>
      </c>
    </row>
    <row r="43" spans="1:2">
      <c r="A43" s="4" t="s">
        <v>895</v>
      </c>
      <c r="B43" s="4" t="s">
        <v>708</v>
      </c>
    </row>
    <row r="44" spans="1:2">
      <c r="A44" s="4" t="s">
        <v>955</v>
      </c>
    </row>
    <row r="45" spans="1:2">
      <c r="A45" s="3" t="s">
        <v>859</v>
      </c>
    </row>
    <row r="46" spans="1:2">
      <c r="A46" s="4" t="s">
        <v>903</v>
      </c>
      <c r="B46" s="4" t="s">
        <v>956</v>
      </c>
    </row>
    <row r="47" spans="1:2">
      <c r="A47" s="4" t="s">
        <v>957</v>
      </c>
    </row>
    <row r="48" spans="1:2">
      <c r="A48" s="3" t="s">
        <v>859</v>
      </c>
    </row>
    <row r="49" spans="1:2">
      <c r="A49" s="4" t="s">
        <v>903</v>
      </c>
      <c r="B49" s="4" t="s">
        <v>958</v>
      </c>
    </row>
    <row r="50" spans="1:2">
      <c r="A50" s="4" t="s">
        <v>959</v>
      </c>
    </row>
    <row r="51" spans="1:2">
      <c r="A51" s="3" t="s">
        <v>859</v>
      </c>
    </row>
    <row r="52" spans="1:2">
      <c r="A52" s="4" t="s">
        <v>803</v>
      </c>
      <c r="B52" s="4" t="s">
        <v>804</v>
      </c>
    </row>
    <row r="53" spans="1:2">
      <c r="A53" s="4" t="s">
        <v>960</v>
      </c>
    </row>
    <row r="54" spans="1:2">
      <c r="A54" s="3" t="s">
        <v>859</v>
      </c>
    </row>
    <row r="55" spans="1:2">
      <c r="A55" s="4" t="s">
        <v>961</v>
      </c>
      <c r="B55" s="4" t="s">
        <v>894</v>
      </c>
    </row>
    <row r="56" spans="1:2">
      <c r="A56" s="4" t="s">
        <v>962</v>
      </c>
    </row>
    <row r="57" spans="1:2">
      <c r="A57" s="3" t="s">
        <v>859</v>
      </c>
    </row>
    <row r="58" spans="1:2">
      <c r="A58" s="4" t="s">
        <v>961</v>
      </c>
      <c r="B58" s="4" t="s">
        <v>869</v>
      </c>
    </row>
    <row r="59" spans="1:2">
      <c r="A59" s="4" t="s">
        <v>963</v>
      </c>
    </row>
    <row r="60" spans="1:2">
      <c r="A60" s="3" t="s">
        <v>859</v>
      </c>
    </row>
    <row r="61" spans="1:2">
      <c r="A61" s="4" t="s">
        <v>903</v>
      </c>
      <c r="B61" s="4" t="s">
        <v>964</v>
      </c>
    </row>
    <row r="62" spans="1:2">
      <c r="A62" s="4" t="s">
        <v>965</v>
      </c>
    </row>
    <row r="63" spans="1:2">
      <c r="A63" s="3" t="s">
        <v>859</v>
      </c>
    </row>
    <row r="64" spans="1:2">
      <c r="A64" s="4" t="s">
        <v>903</v>
      </c>
      <c r="B64" s="4" t="s">
        <v>453</v>
      </c>
    </row>
    <row r="65" spans="1:2">
      <c r="A65" s="4" t="s">
        <v>966</v>
      </c>
    </row>
    <row r="66" spans="1:2">
      <c r="A66" s="3" t="s">
        <v>859</v>
      </c>
    </row>
    <row r="67" spans="1:2">
      <c r="A67" s="4" t="s">
        <v>903</v>
      </c>
      <c r="B67" s="4" t="s">
        <v>967</v>
      </c>
    </row>
    <row r="68" spans="1:2">
      <c r="A68" s="4" t="s">
        <v>968</v>
      </c>
    </row>
    <row r="69" spans="1:2">
      <c r="A69" s="3" t="s">
        <v>859</v>
      </c>
    </row>
    <row r="70" spans="1:2">
      <c r="A70" s="4" t="s">
        <v>903</v>
      </c>
      <c r="B70" s="4" t="s">
        <v>904</v>
      </c>
    </row>
    <row r="71" spans="1:2">
      <c r="A71" s="4" t="s">
        <v>969</v>
      </c>
    </row>
    <row r="72" spans="1:2">
      <c r="A72" s="3" t="s">
        <v>859</v>
      </c>
    </row>
    <row r="73" spans="1:2">
      <c r="A73" s="4" t="s">
        <v>903</v>
      </c>
      <c r="B73" s="4" t="s">
        <v>725</v>
      </c>
    </row>
    <row r="74" spans="1:2">
      <c r="A74" s="4" t="s">
        <v>970</v>
      </c>
    </row>
    <row r="75" spans="1:2">
      <c r="A75" s="3" t="s">
        <v>859</v>
      </c>
    </row>
    <row r="76" spans="1:2">
      <c r="A76" s="4" t="s">
        <v>903</v>
      </c>
      <c r="B76" s="4" t="s">
        <v>722</v>
      </c>
    </row>
    <row r="77" spans="1:2">
      <c r="A77" s="4" t="s">
        <v>971</v>
      </c>
    </row>
    <row r="78" spans="1:2">
      <c r="A78" s="3" t="s">
        <v>859</v>
      </c>
    </row>
    <row r="79" spans="1:2">
      <c r="A79" s="4" t="s">
        <v>903</v>
      </c>
      <c r="B79" s="4" t="s">
        <v>9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5"/>
    <col customWidth="1" max="8" min="8" width="14"/>
    <col customWidth="1" max="9" min="9" width="14"/>
    <col customWidth="1" max="10" min="10" width="14"/>
  </cols>
  <sheetData>
    <row r="1" spans="1:10">
      <c r="A1" s="1" t="s">
        <v>972</v>
      </c>
      <c r="B1" s="2" t="s">
        <v>911</v>
      </c>
      <c r="C1" s="2" t="s">
        <v>912</v>
      </c>
      <c r="D1" s="2" t="s">
        <v>787</v>
      </c>
      <c r="E1" s="2" t="s">
        <v>2</v>
      </c>
      <c r="F1" s="2" t="s">
        <v>786</v>
      </c>
      <c r="G1" s="2" t="s">
        <v>921</v>
      </c>
      <c r="H1" s="2" t="s">
        <v>792</v>
      </c>
      <c r="I1" s="2" t="s">
        <v>793</v>
      </c>
      <c r="J1" s="2" t="s">
        <v>796</v>
      </c>
    </row>
    <row r="2" spans="1:10">
      <c r="A2" s="3" t="s">
        <v>859</v>
      </c>
    </row>
    <row r="3" spans="1:10">
      <c r="A3" s="4" t="s">
        <v>973</v>
      </c>
      <c r="E3" s="4" t="s">
        <v>974</v>
      </c>
    </row>
    <row r="4" spans="1:10">
      <c r="A4" s="4" t="s">
        <v>975</v>
      </c>
    </row>
    <row r="5" spans="1:10">
      <c r="A5" s="3" t="s">
        <v>859</v>
      </c>
    </row>
    <row r="6" spans="1:10">
      <c r="A6" s="4" t="s">
        <v>973</v>
      </c>
      <c r="E6" s="4" t="s">
        <v>974</v>
      </c>
    </row>
    <row r="7" spans="1:10">
      <c r="A7" s="4" t="s">
        <v>858</v>
      </c>
    </row>
    <row r="8" spans="1:10">
      <c r="A8" s="3" t="s">
        <v>859</v>
      </c>
    </row>
    <row r="9" spans="1:10">
      <c r="A9" s="4" t="s">
        <v>886</v>
      </c>
      <c r="B9" s="6" t="n">
        <v>250000000</v>
      </c>
      <c r="D9" s="6" t="n">
        <v>350000000</v>
      </c>
    </row>
    <row r="10" spans="1:10">
      <c r="A10" s="4" t="s">
        <v>807</v>
      </c>
    </row>
    <row r="11" spans="1:10">
      <c r="A11" s="3" t="s">
        <v>859</v>
      </c>
    </row>
    <row r="12" spans="1:10">
      <c r="A12" s="4" t="s">
        <v>803</v>
      </c>
      <c r="D12" s="4" t="s">
        <v>808</v>
      </c>
      <c r="E12" s="4" t="s">
        <v>808</v>
      </c>
    </row>
    <row r="13" spans="1:10">
      <c r="A13" s="4" t="s">
        <v>897</v>
      </c>
      <c r="D13" s="6" t="n">
        <v>1250000000</v>
      </c>
    </row>
    <row r="14" spans="1:10">
      <c r="A14" s="4" t="s">
        <v>976</v>
      </c>
      <c r="E14" s="4" t="s">
        <v>948</v>
      </c>
    </row>
    <row r="15" spans="1:10">
      <c r="A15" s="4" t="s">
        <v>977</v>
      </c>
      <c r="E15" s="4" t="s">
        <v>562</v>
      </c>
    </row>
    <row r="16" spans="1:10">
      <c r="A16" s="4" t="s">
        <v>809</v>
      </c>
    </row>
    <row r="17" spans="1:10">
      <c r="A17" s="3" t="s">
        <v>859</v>
      </c>
    </row>
    <row r="18" spans="1:10">
      <c r="A18" s="4" t="s">
        <v>803</v>
      </c>
      <c r="D18" s="4" t="s">
        <v>810</v>
      </c>
      <c r="E18" s="4" t="s">
        <v>810</v>
      </c>
    </row>
    <row r="19" spans="1:10">
      <c r="A19" s="4" t="s">
        <v>897</v>
      </c>
      <c r="D19" s="6" t="n">
        <v>2000000000</v>
      </c>
    </row>
    <row r="20" spans="1:10">
      <c r="A20" s="4" t="s">
        <v>976</v>
      </c>
      <c r="E20" s="4" t="s">
        <v>948</v>
      </c>
    </row>
    <row r="21" spans="1:10">
      <c r="A21" s="4" t="s">
        <v>977</v>
      </c>
      <c r="E21" s="4" t="s">
        <v>562</v>
      </c>
    </row>
    <row r="22" spans="1:10">
      <c r="A22" s="4" t="s">
        <v>896</v>
      </c>
    </row>
    <row r="23" spans="1:10">
      <c r="A23" s="3" t="s">
        <v>859</v>
      </c>
    </row>
    <row r="24" spans="1:10">
      <c r="A24" s="4" t="s">
        <v>803</v>
      </c>
      <c r="D24" s="4" t="s">
        <v>820</v>
      </c>
    </row>
    <row r="25" spans="1:10">
      <c r="A25" s="4" t="s">
        <v>897</v>
      </c>
      <c r="D25" s="6" t="n">
        <v>1100000000</v>
      </c>
    </row>
    <row r="26" spans="1:10">
      <c r="A26" s="4" t="s">
        <v>926</v>
      </c>
      <c r="D26" s="6" t="n">
        <v>1100000000</v>
      </c>
    </row>
    <row r="27" spans="1:10">
      <c r="A27" s="4" t="s">
        <v>811</v>
      </c>
    </row>
    <row r="28" spans="1:10">
      <c r="A28" s="3" t="s">
        <v>859</v>
      </c>
    </row>
    <row r="29" spans="1:10">
      <c r="A29" s="4" t="s">
        <v>803</v>
      </c>
      <c r="E29" s="4" t="s">
        <v>812</v>
      </c>
    </row>
    <row r="30" spans="1:10">
      <c r="A30" s="4" t="s">
        <v>978</v>
      </c>
    </row>
    <row r="31" spans="1:10">
      <c r="A31" s="3" t="s">
        <v>859</v>
      </c>
    </row>
    <row r="32" spans="1:10">
      <c r="A32" s="4" t="s">
        <v>803</v>
      </c>
      <c r="G32" s="4" t="s">
        <v>812</v>
      </c>
    </row>
    <row r="33" spans="1:10">
      <c r="A33" s="4" t="s">
        <v>897</v>
      </c>
      <c r="C33" s="6" t="n">
        <v>750000000</v>
      </c>
      <c r="G33" s="6" t="n">
        <v>1000000000</v>
      </c>
    </row>
    <row r="34" spans="1:10">
      <c r="A34" s="4" t="s">
        <v>976</v>
      </c>
      <c r="E34" s="4" t="s">
        <v>948</v>
      </c>
    </row>
    <row r="35" spans="1:10">
      <c r="A35" s="4" t="s">
        <v>977</v>
      </c>
      <c r="E35" s="4" t="s">
        <v>562</v>
      </c>
    </row>
    <row r="36" spans="1:10">
      <c r="A36" s="4" t="s">
        <v>816</v>
      </c>
    </row>
    <row r="37" spans="1:10">
      <c r="A37" s="3" t="s">
        <v>859</v>
      </c>
    </row>
    <row r="38" spans="1:10">
      <c r="A38" s="4" t="s">
        <v>803</v>
      </c>
      <c r="H38" s="4" t="s">
        <v>817</v>
      </c>
      <c r="I38" s="4" t="s">
        <v>817</v>
      </c>
    </row>
    <row r="39" spans="1:10">
      <c r="A39" s="4" t="s">
        <v>926</v>
      </c>
      <c r="F39" s="6" t="n">
        <v>1021000000</v>
      </c>
      <c r="G39" s="5" t="n">
        <v>569000000</v>
      </c>
    </row>
    <row r="40" spans="1:10">
      <c r="A40" s="4" t="s">
        <v>815</v>
      </c>
    </row>
    <row r="41" spans="1:10">
      <c r="A41" s="3" t="s">
        <v>859</v>
      </c>
    </row>
    <row r="42" spans="1:10">
      <c r="A42" s="4" t="s">
        <v>803</v>
      </c>
      <c r="J42" s="4" t="s">
        <v>810</v>
      </c>
    </row>
    <row r="43" spans="1:10">
      <c r="A43" s="4" t="s">
        <v>926</v>
      </c>
      <c r="F43" s="6" t="n">
        <v>188000000</v>
      </c>
      <c r="G43" s="6" t="n">
        <v>431000000</v>
      </c>
    </row>
    <row r="44" spans="1:10">
      <c r="A44" s="4" t="s">
        <v>891</v>
      </c>
    </row>
    <row r="45" spans="1:10">
      <c r="A45" s="3" t="s">
        <v>859</v>
      </c>
    </row>
    <row r="46" spans="1:10">
      <c r="A46" s="4" t="s">
        <v>886</v>
      </c>
      <c r="C46" s="6" t="n">
        <v>75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B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21"/>
    <col customWidth="1" max="21" min="21" width="21"/>
    <col customWidth="1" max="22" min="22" width="21"/>
    <col customWidth="1" max="23" min="23" width="21"/>
    <col customWidth="1" max="24" min="24" width="21"/>
    <col customWidth="1" max="25" min="25" width="14"/>
    <col customWidth="1" max="26" min="26" width="21"/>
    <col customWidth="1" max="27" min="27" width="21"/>
    <col customWidth="1" max="28" min="28" width="14"/>
  </cols>
  <sheetData>
    <row r="1" spans="1:28">
      <c r="A1" s="1" t="s">
        <v>979</v>
      </c>
      <c r="B1" s="2" t="s">
        <v>980</v>
      </c>
      <c r="C1" s="2" t="s">
        <v>880</v>
      </c>
      <c r="D1" s="2" t="s">
        <v>871</v>
      </c>
      <c r="E1" s="2" t="s">
        <v>981</v>
      </c>
      <c r="F1" s="2" t="s">
        <v>982</v>
      </c>
      <c r="G1" s="2" t="s">
        <v>983</v>
      </c>
      <c r="H1" s="2" t="s">
        <v>984</v>
      </c>
      <c r="I1" s="2" t="s">
        <v>985</v>
      </c>
      <c r="J1" s="2" t="s">
        <v>986</v>
      </c>
      <c r="K1" s="2" t="s">
        <v>987</v>
      </c>
      <c r="L1" s="2" t="s">
        <v>988</v>
      </c>
      <c r="M1" s="2" t="s">
        <v>989</v>
      </c>
      <c r="N1" s="2" t="s">
        <v>990</v>
      </c>
      <c r="O1" s="2" t="s">
        <v>991</v>
      </c>
      <c r="P1" s="2" t="s">
        <v>496</v>
      </c>
      <c r="Q1" s="2" t="s">
        <v>992</v>
      </c>
      <c r="R1" s="2" t="s">
        <v>993</v>
      </c>
      <c r="S1" s="2" t="s">
        <v>688</v>
      </c>
      <c r="T1" s="2" t="s">
        <v>994</v>
      </c>
      <c r="U1" s="2" t="s">
        <v>553</v>
      </c>
      <c r="V1" s="2" t="s">
        <v>496</v>
      </c>
      <c r="W1" s="2" t="s">
        <v>437</v>
      </c>
      <c r="X1" s="2" t="s">
        <v>582</v>
      </c>
      <c r="Y1" s="2" t="s">
        <v>509</v>
      </c>
      <c r="Z1" s="2" t="s">
        <v>995</v>
      </c>
      <c r="AA1" s="2" t="s">
        <v>878</v>
      </c>
      <c r="AB1" s="2" t="s">
        <v>792</v>
      </c>
    </row>
    <row r="2" spans="1:28">
      <c r="A2" s="3" t="s">
        <v>859</v>
      </c>
    </row>
    <row r="3" spans="1:28">
      <c r="A3" s="4" t="s">
        <v>973</v>
      </c>
      <c r="V3" s="4" t="s">
        <v>974</v>
      </c>
    </row>
    <row r="4" spans="1:28">
      <c r="A4" s="4" t="s">
        <v>180</v>
      </c>
      <c r="V4" s="6" t="n">
        <v>10101</v>
      </c>
      <c r="W4" s="6" t="n">
        <v>14203</v>
      </c>
      <c r="X4" s="6" t="n">
        <v>2436</v>
      </c>
    </row>
    <row r="5" spans="1:28">
      <c r="A5" s="4" t="s">
        <v>90</v>
      </c>
      <c r="V5" s="5" t="n">
        <v>119</v>
      </c>
      <c r="W5" s="5" t="n">
        <v>122</v>
      </c>
      <c r="X5" s="5" t="n">
        <v>0</v>
      </c>
    </row>
    <row r="6" spans="1:28">
      <c r="A6" s="4" t="s">
        <v>923</v>
      </c>
      <c r="V6" s="6" t="n">
        <v>8944</v>
      </c>
      <c r="W6" s="6" t="n">
        <v>9424</v>
      </c>
      <c r="X6" s="6" t="n">
        <v>1220</v>
      </c>
    </row>
    <row r="7" spans="1:28">
      <c r="A7" s="4" t="s">
        <v>762</v>
      </c>
    </row>
    <row r="8" spans="1:28">
      <c r="A8" s="3" t="s">
        <v>859</v>
      </c>
    </row>
    <row r="9" spans="1:28">
      <c r="A9" s="4" t="s">
        <v>36</v>
      </c>
      <c r="G9" s="6" t="n">
        <v>10340</v>
      </c>
    </row>
    <row r="10" spans="1:28">
      <c r="A10" s="4" t="s">
        <v>815</v>
      </c>
    </row>
    <row r="11" spans="1:28">
      <c r="A11" s="3" t="s">
        <v>859</v>
      </c>
    </row>
    <row r="12" spans="1:28">
      <c r="A12" s="4" t="s">
        <v>803</v>
      </c>
      <c r="O12" s="4" t="s">
        <v>810</v>
      </c>
    </row>
    <row r="13" spans="1:28">
      <c r="A13" s="4" t="s">
        <v>996</v>
      </c>
      <c r="O13" s="6" t="n">
        <v>700</v>
      </c>
    </row>
    <row r="14" spans="1:28">
      <c r="A14" s="4" t="s">
        <v>926</v>
      </c>
      <c r="F14" s="6" t="n">
        <v>188</v>
      </c>
      <c r="Z14" s="6" t="n">
        <v>431</v>
      </c>
    </row>
    <row r="15" spans="1:28">
      <c r="A15" s="4" t="s">
        <v>180</v>
      </c>
      <c r="S15" s="6" t="n">
        <v>71</v>
      </c>
    </row>
    <row r="16" spans="1:28">
      <c r="A16" s="4" t="s">
        <v>819</v>
      </c>
    </row>
    <row r="17" spans="1:28">
      <c r="A17" s="3" t="s">
        <v>859</v>
      </c>
    </row>
    <row r="18" spans="1:28">
      <c r="A18" s="4" t="s">
        <v>803</v>
      </c>
      <c r="N18" s="4" t="s">
        <v>820</v>
      </c>
    </row>
    <row r="19" spans="1:28">
      <c r="A19" s="4" t="s">
        <v>996</v>
      </c>
      <c r="N19" s="6" t="n">
        <v>650</v>
      </c>
    </row>
    <row r="20" spans="1:28">
      <c r="A20" s="4" t="s">
        <v>823</v>
      </c>
    </row>
    <row r="21" spans="1:28">
      <c r="A21" s="3" t="s">
        <v>859</v>
      </c>
    </row>
    <row r="22" spans="1:28">
      <c r="A22" s="4" t="s">
        <v>803</v>
      </c>
      <c r="M22" s="4" t="s">
        <v>824</v>
      </c>
    </row>
    <row r="23" spans="1:28">
      <c r="A23" s="4" t="s">
        <v>996</v>
      </c>
      <c r="M23" s="6" t="n">
        <v>550</v>
      </c>
    </row>
    <row r="24" spans="1:28">
      <c r="A24" s="4" t="s">
        <v>816</v>
      </c>
    </row>
    <row r="25" spans="1:28">
      <c r="A25" s="3" t="s">
        <v>859</v>
      </c>
    </row>
    <row r="26" spans="1:28">
      <c r="A26" s="4" t="s">
        <v>803</v>
      </c>
      <c r="L26" s="4" t="s">
        <v>817</v>
      </c>
      <c r="AB26" s="4" t="s">
        <v>817</v>
      </c>
    </row>
    <row r="27" spans="1:28">
      <c r="A27" s="4" t="s">
        <v>996</v>
      </c>
      <c r="L27" s="6" t="n">
        <v>1750</v>
      </c>
    </row>
    <row r="28" spans="1:28">
      <c r="A28" s="4" t="s">
        <v>926</v>
      </c>
      <c r="F28" s="5" t="n">
        <v>1021</v>
      </c>
      <c r="Z28" s="6" t="n">
        <v>569</v>
      </c>
    </row>
    <row r="29" spans="1:28">
      <c r="A29" s="4" t="s">
        <v>180</v>
      </c>
      <c r="R29" s="6" t="n">
        <v>104</v>
      </c>
    </row>
    <row r="30" spans="1:28">
      <c r="A30" s="4" t="s">
        <v>997</v>
      </c>
    </row>
    <row r="31" spans="1:28">
      <c r="A31" s="3" t="s">
        <v>859</v>
      </c>
    </row>
    <row r="32" spans="1:28">
      <c r="A32" s="4" t="s">
        <v>996</v>
      </c>
      <c r="L32" s="6" t="n">
        <v>500</v>
      </c>
    </row>
    <row r="33" spans="1:28">
      <c r="A33" s="4" t="s">
        <v>998</v>
      </c>
    </row>
    <row r="34" spans="1:28">
      <c r="A34" s="3" t="s">
        <v>859</v>
      </c>
    </row>
    <row r="35" spans="1:28">
      <c r="A35" s="4" t="s">
        <v>803</v>
      </c>
      <c r="K35" s="4" t="s">
        <v>820</v>
      </c>
    </row>
    <row r="36" spans="1:28">
      <c r="A36" s="4" t="s">
        <v>996</v>
      </c>
      <c r="K36" s="6" t="n">
        <v>1600</v>
      </c>
    </row>
    <row r="37" spans="1:28">
      <c r="A37" s="4" t="s">
        <v>818</v>
      </c>
    </row>
    <row r="38" spans="1:28">
      <c r="A38" s="3" t="s">
        <v>859</v>
      </c>
    </row>
    <row r="39" spans="1:28">
      <c r="A39" s="4" t="s">
        <v>803</v>
      </c>
      <c r="K39" s="4" t="s">
        <v>724</v>
      </c>
    </row>
    <row r="40" spans="1:28">
      <c r="A40" s="4" t="s">
        <v>996</v>
      </c>
      <c r="K40" s="6" t="n">
        <v>1625</v>
      </c>
    </row>
    <row r="41" spans="1:28">
      <c r="A41" s="4" t="s">
        <v>896</v>
      </c>
    </row>
    <row r="42" spans="1:28">
      <c r="A42" s="3" t="s">
        <v>859</v>
      </c>
    </row>
    <row r="43" spans="1:28">
      <c r="A43" s="4" t="s">
        <v>803</v>
      </c>
      <c r="AA43" s="4" t="s">
        <v>820</v>
      </c>
    </row>
    <row r="44" spans="1:28">
      <c r="A44" s="4" t="s">
        <v>926</v>
      </c>
      <c r="AA44" s="6" t="n">
        <v>1100</v>
      </c>
    </row>
    <row r="45" spans="1:28">
      <c r="A45" s="4" t="s">
        <v>90</v>
      </c>
      <c r="U45" s="6" t="n">
        <v>37</v>
      </c>
    </row>
    <row r="46" spans="1:28">
      <c r="A46" s="4" t="s">
        <v>821</v>
      </c>
    </row>
    <row r="47" spans="1:28">
      <c r="A47" s="3" t="s">
        <v>859</v>
      </c>
    </row>
    <row r="48" spans="1:28">
      <c r="A48" s="4" t="s">
        <v>803</v>
      </c>
      <c r="J48" s="4" t="s">
        <v>822</v>
      </c>
    </row>
    <row r="49" spans="1:28">
      <c r="A49" s="4" t="s">
        <v>996</v>
      </c>
      <c r="J49" s="6" t="n">
        <v>900</v>
      </c>
    </row>
    <row r="50" spans="1:28">
      <c r="A50" s="4" t="s">
        <v>180</v>
      </c>
      <c r="B50" s="6" t="n">
        <v>200</v>
      </c>
    </row>
    <row r="51" spans="1:28">
      <c r="A51" s="4" t="s">
        <v>825</v>
      </c>
    </row>
    <row r="52" spans="1:28">
      <c r="A52" s="3" t="s">
        <v>859</v>
      </c>
    </row>
    <row r="53" spans="1:28">
      <c r="A53" s="4" t="s">
        <v>803</v>
      </c>
      <c r="I53" s="4" t="s">
        <v>812</v>
      </c>
    </row>
    <row r="54" spans="1:28">
      <c r="A54" s="4" t="s">
        <v>996</v>
      </c>
      <c r="I54" s="6" t="n">
        <v>1000</v>
      </c>
    </row>
    <row r="55" spans="1:28">
      <c r="A55" s="4" t="s">
        <v>813</v>
      </c>
    </row>
    <row r="56" spans="1:28">
      <c r="A56" s="3" t="s">
        <v>859</v>
      </c>
    </row>
    <row r="57" spans="1:28">
      <c r="A57" s="4" t="s">
        <v>803</v>
      </c>
      <c r="G57" s="4" t="s">
        <v>814</v>
      </c>
    </row>
    <row r="58" spans="1:28">
      <c r="A58" s="4" t="s">
        <v>996</v>
      </c>
      <c r="G58" s="6" t="n">
        <v>2000</v>
      </c>
    </row>
    <row r="59" spans="1:28">
      <c r="A59" s="4" t="s">
        <v>926</v>
      </c>
      <c r="F59" s="6" t="n">
        <v>291</v>
      </c>
    </row>
    <row r="60" spans="1:28">
      <c r="A60" s="4" t="s">
        <v>976</v>
      </c>
      <c r="G60" s="4" t="s">
        <v>948</v>
      </c>
      <c r="H60" s="4" t="s">
        <v>948</v>
      </c>
    </row>
    <row r="61" spans="1:28">
      <c r="A61" s="4" t="s">
        <v>826</v>
      </c>
    </row>
    <row r="62" spans="1:28">
      <c r="A62" s="3" t="s">
        <v>859</v>
      </c>
    </row>
    <row r="63" spans="1:28">
      <c r="A63" s="4" t="s">
        <v>803</v>
      </c>
      <c r="G63" s="4" t="s">
        <v>827</v>
      </c>
    </row>
    <row r="64" spans="1:28">
      <c r="A64" s="4" t="s">
        <v>996</v>
      </c>
      <c r="G64" s="6" t="n">
        <v>3250</v>
      </c>
    </row>
    <row r="65" spans="1:28">
      <c r="A65" s="4" t="s">
        <v>828</v>
      </c>
    </row>
    <row r="66" spans="1:28">
      <c r="A66" s="3" t="s">
        <v>859</v>
      </c>
    </row>
    <row r="67" spans="1:28">
      <c r="A67" s="4" t="s">
        <v>803</v>
      </c>
      <c r="G67" s="4" t="s">
        <v>829</v>
      </c>
    </row>
    <row r="68" spans="1:28">
      <c r="A68" s="4" t="s">
        <v>999</v>
      </c>
      <c r="H68" s="10" t="n">
        <v>1500</v>
      </c>
    </row>
    <row r="69" spans="1:28">
      <c r="A69" s="4" t="s">
        <v>830</v>
      </c>
    </row>
    <row r="70" spans="1:28">
      <c r="A70" s="3" t="s">
        <v>859</v>
      </c>
    </row>
    <row r="71" spans="1:28">
      <c r="A71" s="4" t="s">
        <v>803</v>
      </c>
      <c r="G71" s="4" t="s">
        <v>831</v>
      </c>
    </row>
    <row r="72" spans="1:28">
      <c r="A72" s="4" t="s">
        <v>996</v>
      </c>
      <c r="G72" s="6" t="n">
        <v>3250</v>
      </c>
    </row>
    <row r="73" spans="1:28">
      <c r="A73" s="4" t="s">
        <v>1000</v>
      </c>
    </row>
    <row r="74" spans="1:28">
      <c r="A74" s="3" t="s">
        <v>859</v>
      </c>
    </row>
    <row r="75" spans="1:28">
      <c r="A75" s="4" t="s">
        <v>803</v>
      </c>
      <c r="G75" s="4" t="s">
        <v>831</v>
      </c>
    </row>
    <row r="76" spans="1:28">
      <c r="A76" s="4" t="s">
        <v>832</v>
      </c>
    </row>
    <row r="77" spans="1:28">
      <c r="A77" s="3" t="s">
        <v>859</v>
      </c>
    </row>
    <row r="78" spans="1:28">
      <c r="A78" s="4" t="s">
        <v>803</v>
      </c>
      <c r="F78" s="4" t="s">
        <v>833</v>
      </c>
    </row>
    <row r="79" spans="1:28">
      <c r="A79" s="4" t="s">
        <v>996</v>
      </c>
      <c r="F79" s="6" t="n">
        <v>1500</v>
      </c>
    </row>
    <row r="80" spans="1:28">
      <c r="A80" s="4" t="s">
        <v>976</v>
      </c>
      <c r="F80" s="4" t="s">
        <v>948</v>
      </c>
    </row>
    <row r="81" spans="1:28">
      <c r="A81" s="4" t="s">
        <v>977</v>
      </c>
      <c r="F81" s="4" t="s">
        <v>562</v>
      </c>
    </row>
    <row r="82" spans="1:28">
      <c r="A82" s="4" t="s">
        <v>838</v>
      </c>
    </row>
    <row r="83" spans="1:28">
      <c r="A83" s="3" t="s">
        <v>859</v>
      </c>
    </row>
    <row r="84" spans="1:28">
      <c r="A84" s="4" t="s">
        <v>803</v>
      </c>
      <c r="P84" s="4" t="s">
        <v>810</v>
      </c>
      <c r="V84" s="4" t="s">
        <v>810</v>
      </c>
    </row>
    <row r="85" spans="1:28">
      <c r="A85" s="4" t="s">
        <v>841</v>
      </c>
    </row>
    <row r="86" spans="1:28">
      <c r="A86" s="3" t="s">
        <v>859</v>
      </c>
    </row>
    <row r="87" spans="1:28">
      <c r="A87" s="4" t="s">
        <v>803</v>
      </c>
      <c r="D87" s="4" t="s">
        <v>820</v>
      </c>
      <c r="P87" s="4" t="s">
        <v>820</v>
      </c>
      <c r="V87" s="4" t="s">
        <v>820</v>
      </c>
    </row>
    <row r="88" spans="1:28">
      <c r="A88" s="4" t="s">
        <v>180</v>
      </c>
      <c r="D88" s="6" t="n">
        <v>578</v>
      </c>
    </row>
    <row r="89" spans="1:28">
      <c r="A89" s="4" t="s">
        <v>843</v>
      </c>
    </row>
    <row r="90" spans="1:28">
      <c r="A90" s="3" t="s">
        <v>859</v>
      </c>
    </row>
    <row r="91" spans="1:28">
      <c r="A91" s="4" t="s">
        <v>803</v>
      </c>
      <c r="D91" s="4" t="s">
        <v>824</v>
      </c>
      <c r="P91" s="4" t="s">
        <v>824</v>
      </c>
      <c r="V91" s="4" t="s">
        <v>824</v>
      </c>
    </row>
    <row r="92" spans="1:28">
      <c r="A92" s="4" t="s">
        <v>180</v>
      </c>
      <c r="D92" s="6" t="n">
        <v>550</v>
      </c>
    </row>
    <row r="93" spans="1:28">
      <c r="A93" s="4" t="s">
        <v>839</v>
      </c>
    </row>
    <row r="94" spans="1:28">
      <c r="A94" s="3" t="s">
        <v>859</v>
      </c>
    </row>
    <row r="95" spans="1:28">
      <c r="A95" s="4" t="s">
        <v>803</v>
      </c>
      <c r="P95" s="4" t="s">
        <v>817</v>
      </c>
      <c r="V95" s="4" t="s">
        <v>817</v>
      </c>
    </row>
    <row r="96" spans="1:28">
      <c r="A96" s="4" t="s">
        <v>180</v>
      </c>
      <c r="D96" s="6" t="n">
        <v>146</v>
      </c>
    </row>
    <row r="97" spans="1:28">
      <c r="A97" s="4" t="s">
        <v>1001</v>
      </c>
    </row>
    <row r="98" spans="1:28">
      <c r="A98" s="3" t="s">
        <v>859</v>
      </c>
    </row>
    <row r="99" spans="1:28">
      <c r="A99" s="4" t="s">
        <v>180</v>
      </c>
      <c r="T99" s="6" t="n">
        <v>500</v>
      </c>
    </row>
    <row r="100" spans="1:28">
      <c r="A100" s="4" t="s">
        <v>840</v>
      </c>
    </row>
    <row r="101" spans="1:28">
      <c r="A101" s="3" t="s">
        <v>859</v>
      </c>
    </row>
    <row r="102" spans="1:28">
      <c r="A102" s="4" t="s">
        <v>803</v>
      </c>
      <c r="C102" s="4" t="s">
        <v>724</v>
      </c>
      <c r="P102" s="4" t="s">
        <v>724</v>
      </c>
      <c r="V102" s="4" t="s">
        <v>724</v>
      </c>
    </row>
    <row r="103" spans="1:28">
      <c r="A103" s="4" t="s">
        <v>180</v>
      </c>
      <c r="C103" s="6" t="n">
        <v>1483</v>
      </c>
      <c r="P103" s="6" t="n">
        <v>17</v>
      </c>
      <c r="Q103" s="6" t="n">
        <v>125</v>
      </c>
    </row>
    <row r="104" spans="1:28">
      <c r="A104" s="4" t="s">
        <v>90</v>
      </c>
      <c r="C104" s="6" t="n">
        <v>43</v>
      </c>
    </row>
    <row r="105" spans="1:28">
      <c r="A105" s="4" t="s">
        <v>842</v>
      </c>
    </row>
    <row r="106" spans="1:28">
      <c r="A106" s="3" t="s">
        <v>859</v>
      </c>
    </row>
    <row r="107" spans="1:28">
      <c r="A107" s="4" t="s">
        <v>803</v>
      </c>
      <c r="P107" s="4" t="s">
        <v>822</v>
      </c>
      <c r="V107" s="4" t="s">
        <v>822</v>
      </c>
    </row>
    <row r="108" spans="1:28">
      <c r="A108" s="4" t="s">
        <v>844</v>
      </c>
    </row>
    <row r="109" spans="1:28">
      <c r="A109" s="3" t="s">
        <v>859</v>
      </c>
    </row>
    <row r="110" spans="1:28">
      <c r="A110" s="4" t="s">
        <v>803</v>
      </c>
      <c r="P110" s="4" t="s">
        <v>812</v>
      </c>
      <c r="V110" s="4" t="s">
        <v>812</v>
      </c>
    </row>
    <row r="111" spans="1:28">
      <c r="A111" s="4" t="s">
        <v>837</v>
      </c>
    </row>
    <row r="112" spans="1:28">
      <c r="A112" s="3" t="s">
        <v>859</v>
      </c>
    </row>
    <row r="113" spans="1:28">
      <c r="A113" s="4" t="s">
        <v>803</v>
      </c>
      <c r="D113" s="4" t="s">
        <v>814</v>
      </c>
      <c r="P113" s="4" t="s">
        <v>814</v>
      </c>
      <c r="V113" s="4" t="s">
        <v>814</v>
      </c>
    </row>
    <row r="114" spans="1:28">
      <c r="A114" s="4" t="s">
        <v>180</v>
      </c>
      <c r="D114" s="6" t="n">
        <v>691</v>
      </c>
    </row>
    <row r="115" spans="1:28">
      <c r="A115" s="4" t="s">
        <v>845</v>
      </c>
    </row>
    <row r="116" spans="1:28">
      <c r="A116" s="3" t="s">
        <v>859</v>
      </c>
    </row>
    <row r="117" spans="1:28">
      <c r="A117" s="4" t="s">
        <v>803</v>
      </c>
      <c r="P117" s="4" t="s">
        <v>827</v>
      </c>
      <c r="V117" s="4" t="s">
        <v>827</v>
      </c>
    </row>
    <row r="118" spans="1:28">
      <c r="A118" s="4" t="s">
        <v>846</v>
      </c>
    </row>
    <row r="119" spans="1:28">
      <c r="A119" s="3" t="s">
        <v>859</v>
      </c>
    </row>
    <row r="120" spans="1:28">
      <c r="A120" s="4" t="s">
        <v>803</v>
      </c>
      <c r="P120" s="4" t="s">
        <v>829</v>
      </c>
      <c r="V120" s="4" t="s">
        <v>829</v>
      </c>
    </row>
    <row r="121" spans="1:28">
      <c r="A121" s="4" t="s">
        <v>847</v>
      </c>
    </row>
    <row r="122" spans="1:28">
      <c r="A122" s="3" t="s">
        <v>859</v>
      </c>
    </row>
    <row r="123" spans="1:28">
      <c r="A123" s="4" t="s">
        <v>803</v>
      </c>
      <c r="P123" s="4" t="s">
        <v>831</v>
      </c>
      <c r="V123" s="4" t="s">
        <v>831</v>
      </c>
    </row>
    <row r="124" spans="1:28">
      <c r="A124" s="4" t="s">
        <v>848</v>
      </c>
    </row>
    <row r="125" spans="1:28">
      <c r="A125" s="3" t="s">
        <v>859</v>
      </c>
    </row>
    <row r="126" spans="1:28">
      <c r="A126" s="4" t="s">
        <v>803</v>
      </c>
      <c r="P126" s="4" t="s">
        <v>833</v>
      </c>
      <c r="V126" s="4" t="s">
        <v>833</v>
      </c>
    </row>
    <row r="127" spans="1:28">
      <c r="A127" s="4" t="s">
        <v>849</v>
      </c>
    </row>
    <row r="128" spans="1:28">
      <c r="A128" s="3" t="s">
        <v>859</v>
      </c>
    </row>
    <row r="129" spans="1:28">
      <c r="A129" s="4" t="s">
        <v>803</v>
      </c>
      <c r="P129" s="4" t="s">
        <v>850</v>
      </c>
      <c r="V129" s="4" t="s">
        <v>850</v>
      </c>
    </row>
    <row r="130" spans="1:28">
      <c r="A130" s="4" t="s">
        <v>851</v>
      </c>
    </row>
    <row r="131" spans="1:28">
      <c r="A131" s="3" t="s">
        <v>859</v>
      </c>
    </row>
    <row r="132" spans="1:28">
      <c r="A132" s="4" t="s">
        <v>803</v>
      </c>
      <c r="D132" s="4" t="s">
        <v>852</v>
      </c>
      <c r="P132" s="4" t="s">
        <v>852</v>
      </c>
      <c r="V132" s="4" t="s">
        <v>852</v>
      </c>
      <c r="Y132" s="4" t="s">
        <v>852</v>
      </c>
    </row>
    <row r="133" spans="1:28">
      <c r="A133" s="4" t="s">
        <v>976</v>
      </c>
      <c r="D133" s="4" t="s">
        <v>948</v>
      </c>
    </row>
    <row r="134" spans="1:28">
      <c r="A134" s="4" t="s">
        <v>923</v>
      </c>
      <c r="D134" s="6" t="n">
        <v>750</v>
      </c>
    </row>
    <row r="135" spans="1:28">
      <c r="A135" s="4" t="s">
        <v>977</v>
      </c>
      <c r="D135" s="4" t="s">
        <v>562</v>
      </c>
    </row>
    <row r="136" spans="1:28">
      <c r="A136" s="4" t="s">
        <v>896</v>
      </c>
    </row>
    <row r="137" spans="1:28">
      <c r="A137" s="3" t="s">
        <v>859</v>
      </c>
    </row>
    <row r="138" spans="1:28">
      <c r="A138" s="4" t="s">
        <v>90</v>
      </c>
      <c r="E138" s="6" t="n">
        <v>26</v>
      </c>
    </row>
    <row r="139" spans="1:28">
      <c r="A139" s="4" t="s">
        <v>841</v>
      </c>
    </row>
    <row r="140" spans="1:28">
      <c r="A140" s="3" t="s">
        <v>859</v>
      </c>
    </row>
    <row r="141" spans="1:28">
      <c r="A141" s="4" t="s">
        <v>926</v>
      </c>
      <c r="E141" s="5" t="n">
        <v>72</v>
      </c>
    </row>
    <row r="142" spans="1:28">
      <c r="A142" s="4" t="s">
        <v>839</v>
      </c>
    </row>
    <row r="143" spans="1:28">
      <c r="A143" s="3" t="s">
        <v>859</v>
      </c>
    </row>
    <row r="144" spans="1:28">
      <c r="A144" s="4" t="s">
        <v>803</v>
      </c>
      <c r="D144" s="4" t="s">
        <v>817</v>
      </c>
    </row>
    <row r="145" spans="1:28">
      <c r="A145" s="4" t="s">
        <v>926</v>
      </c>
      <c r="E145" s="5" t="n">
        <v>411</v>
      </c>
    </row>
    <row r="146" spans="1:28">
      <c r="A146" s="4" t="s">
        <v>837</v>
      </c>
    </row>
    <row r="147" spans="1:28">
      <c r="A147" s="3" t="s">
        <v>859</v>
      </c>
    </row>
    <row r="148" spans="1:28">
      <c r="A148" s="4" t="s">
        <v>926</v>
      </c>
      <c r="E148" s="6" t="n">
        <v>1017</v>
      </c>
    </row>
    <row r="149" spans="1:28">
      <c r="A149" s="4" t="s">
        <v>848</v>
      </c>
    </row>
    <row r="150" spans="1:28">
      <c r="A150" s="3" t="s">
        <v>859</v>
      </c>
    </row>
    <row r="151" spans="1:28">
      <c r="A151" s="4" t="s">
        <v>803</v>
      </c>
      <c r="F151" s="4" t="s">
        <v>833</v>
      </c>
    </row>
    <row r="152" spans="1:28">
      <c r="A152" s="4" t="s">
        <v>849</v>
      </c>
    </row>
    <row r="153" spans="1:28">
      <c r="A153" s="3" t="s">
        <v>859</v>
      </c>
    </row>
    <row r="154" spans="1:28">
      <c r="A154" s="4" t="s">
        <v>803</v>
      </c>
      <c r="E154" s="4" t="s">
        <v>850</v>
      </c>
    </row>
    <row r="155" spans="1:28">
      <c r="A155" s="4" t="s">
        <v>996</v>
      </c>
      <c r="E155" s="6" t="n">
        <v>1500</v>
      </c>
    </row>
    <row r="156" spans="1:28">
      <c r="A156" s="4" t="s">
        <v>976</v>
      </c>
      <c r="E156" s="4" t="s">
        <v>948</v>
      </c>
    </row>
    <row r="157" spans="1:28">
      <c r="A157" s="4" t="s">
        <v>977</v>
      </c>
      <c r="E157" s="4" t="s">
        <v>562</v>
      </c>
    </row>
    <row r="158" spans="1:28">
      <c r="A158" s="4" t="s">
        <v>975</v>
      </c>
    </row>
    <row r="159" spans="1:28">
      <c r="A159" s="3" t="s">
        <v>859</v>
      </c>
    </row>
    <row r="160" spans="1:28">
      <c r="A160" s="4" t="s">
        <v>973</v>
      </c>
      <c r="V160" s="4" t="s">
        <v>9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02</v>
      </c>
      <c r="B1" s="2" t="s">
        <v>2</v>
      </c>
      <c r="C1" s="2" t="s">
        <v>33</v>
      </c>
    </row>
    <row r="2" spans="1:3">
      <c r="A2" s="3" t="s">
        <v>226</v>
      </c>
    </row>
    <row r="3" spans="1:3">
      <c r="A3" s="4" t="s">
        <v>1003</v>
      </c>
      <c r="B3" s="4" t="s">
        <v>1004</v>
      </c>
      <c r="C3" s="4" t="s">
        <v>10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3</v>
      </c>
    </row>
    <row r="2" spans="1:3">
      <c r="A2" s="3" t="s">
        <v>226</v>
      </c>
    </row>
    <row r="3" spans="1:3">
      <c r="A3" s="5" t="n">
        <v>2019</v>
      </c>
      <c r="B3" s="6" t="n">
        <v>228</v>
      </c>
    </row>
    <row r="4" spans="1:3">
      <c r="A4" s="5" t="n">
        <v>2020</v>
      </c>
      <c r="B4" s="5" t="n">
        <v>303</v>
      </c>
    </row>
    <row r="5" spans="1:3">
      <c r="A5" s="5" t="n">
        <v>2021</v>
      </c>
      <c r="B5" s="5" t="n">
        <v>1003</v>
      </c>
    </row>
    <row r="6" spans="1:3">
      <c r="A6" s="5" t="n">
        <v>2022</v>
      </c>
      <c r="B6" s="5" t="n">
        <v>1553</v>
      </c>
    </row>
    <row r="7" spans="1:3">
      <c r="A7" s="5" t="n">
        <v>2023</v>
      </c>
      <c r="B7" s="5" t="n">
        <v>6348</v>
      </c>
    </row>
    <row r="8" spans="1:3">
      <c r="A8" s="4" t="s">
        <v>749</v>
      </c>
      <c r="B8" s="5" t="n">
        <v>15197</v>
      </c>
    </row>
    <row r="9" spans="1:3">
      <c r="A9" s="4" t="s">
        <v>1007</v>
      </c>
      <c r="B9" s="5" t="n">
        <v>24632</v>
      </c>
      <c r="C9" s="6" t="n">
        <v>25752</v>
      </c>
    </row>
    <row r="10" spans="1:3">
      <c r="A10" s="4" t="s">
        <v>1008</v>
      </c>
      <c r="B10" s="5" t="n">
        <v>-327</v>
      </c>
    </row>
    <row r="11" spans="1:3">
      <c r="A11" s="4" t="s">
        <v>799</v>
      </c>
      <c r="B11" s="6" t="n">
        <v>24305</v>
      </c>
      <c r="C11" s="6" t="n">
        <v>254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9</v>
      </c>
      <c r="B1" s="2" t="s">
        <v>1010</v>
      </c>
      <c r="C1" s="2" t="s">
        <v>2</v>
      </c>
      <c r="D1" s="2" t="s">
        <v>33</v>
      </c>
      <c r="E1" s="2" t="s">
        <v>74</v>
      </c>
    </row>
    <row r="2" spans="1:5">
      <c r="A2" s="3" t="s">
        <v>859</v>
      </c>
    </row>
    <row r="3" spans="1:5">
      <c r="A3" s="4" t="s">
        <v>180</v>
      </c>
      <c r="C3" s="6" t="n">
        <v>10101</v>
      </c>
      <c r="D3" s="6" t="n">
        <v>14203</v>
      </c>
      <c r="E3" s="6" t="n">
        <v>2436</v>
      </c>
    </row>
    <row r="4" spans="1:5">
      <c r="A4" s="4" t="s">
        <v>1011</v>
      </c>
    </row>
    <row r="5" spans="1:5">
      <c r="A5" s="3" t="s">
        <v>859</v>
      </c>
    </row>
    <row r="6" spans="1:5">
      <c r="A6" s="4" t="s">
        <v>180</v>
      </c>
      <c r="B6" s="6" t="n">
        <v>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41"/>
    <col customWidth="1" max="4" min="4" width="21"/>
    <col customWidth="1" max="5" min="5" width="21"/>
  </cols>
  <sheetData>
    <row r="1" spans="1:5">
      <c r="A1" s="1" t="s">
        <v>1012</v>
      </c>
      <c r="B1" s="2" t="s">
        <v>1</v>
      </c>
    </row>
    <row r="2" spans="1:5">
      <c r="B2" s="2" t="s">
        <v>1013</v>
      </c>
      <c r="C2" s="2" t="s">
        <v>1014</v>
      </c>
      <c r="D2" s="2" t="s">
        <v>437</v>
      </c>
      <c r="E2" s="2" t="s">
        <v>582</v>
      </c>
    </row>
    <row r="3" spans="1:5">
      <c r="A3" s="3" t="s">
        <v>1015</v>
      </c>
    </row>
    <row r="4" spans="1:5">
      <c r="A4" s="4" t="s">
        <v>1016</v>
      </c>
      <c r="C4" s="4" t="s">
        <v>469</v>
      </c>
    </row>
    <row r="5" spans="1:5">
      <c r="A5" s="4" t="s">
        <v>1017</v>
      </c>
      <c r="C5" s="6" t="n">
        <v>36</v>
      </c>
      <c r="D5" s="6" t="n">
        <v>22</v>
      </c>
      <c r="E5" s="6" t="n">
        <v>28</v>
      </c>
    </row>
    <row r="6" spans="1:5">
      <c r="A6" s="4" t="s">
        <v>1018</v>
      </c>
    </row>
    <row r="7" spans="1:5">
      <c r="A7" s="3" t="s">
        <v>1015</v>
      </c>
    </row>
    <row r="8" spans="1:5">
      <c r="A8" s="4" t="s">
        <v>1019</v>
      </c>
      <c r="C8" s="5" t="n">
        <v>1</v>
      </c>
    </row>
    <row r="9" spans="1:5">
      <c r="A9" s="4" t="s">
        <v>1020</v>
      </c>
      <c r="C9" s="5" t="n">
        <v>1</v>
      </c>
    </row>
    <row r="10" spans="1:5">
      <c r="A10" s="4" t="s">
        <v>1021</v>
      </c>
      <c r="C10" s="6" t="n">
        <v>7</v>
      </c>
    </row>
    <row r="11" spans="1:5">
      <c r="A11" s="4" t="s">
        <v>1022</v>
      </c>
      <c r="C11" s="4" t="s">
        <v>1023</v>
      </c>
      <c r="D11" s="4" t="s">
        <v>1024</v>
      </c>
      <c r="E11" s="4" t="s">
        <v>1025</v>
      </c>
    </row>
    <row r="12" spans="1:5">
      <c r="A12" s="4" t="s">
        <v>1026</v>
      </c>
    </row>
    <row r="13" spans="1:5">
      <c r="A13" s="3" t="s">
        <v>1015</v>
      </c>
    </row>
    <row r="14" spans="1:5">
      <c r="A14" s="4" t="s">
        <v>1027</v>
      </c>
      <c r="C14" s="5" t="n">
        <v>2</v>
      </c>
    </row>
    <row r="15" spans="1:5">
      <c r="A15" s="4" t="s">
        <v>1022</v>
      </c>
      <c r="C15" s="4" t="s">
        <v>1028</v>
      </c>
    </row>
    <row r="16" spans="1:5">
      <c r="A16" s="4" t="s">
        <v>1029</v>
      </c>
      <c r="C16" s="4" t="s">
        <v>1030</v>
      </c>
      <c r="D16" s="4" t="s">
        <v>1031</v>
      </c>
    </row>
    <row r="17" spans="1:5">
      <c r="A17" s="4" t="s">
        <v>1032</v>
      </c>
    </row>
    <row r="18" spans="1:5">
      <c r="A18" s="3" t="s">
        <v>1015</v>
      </c>
    </row>
    <row r="19" spans="1:5">
      <c r="A19" s="4" t="s">
        <v>1022</v>
      </c>
      <c r="B19" s="4" t="s">
        <v>906</v>
      </c>
    </row>
    <row r="20" spans="1:5">
      <c r="A20" s="4" t="s">
        <v>1033</v>
      </c>
    </row>
    <row r="21" spans="1:5">
      <c r="A21" s="3" t="s">
        <v>1015</v>
      </c>
    </row>
    <row r="22" spans="1:5">
      <c r="A22" s="4" t="s">
        <v>1021</v>
      </c>
      <c r="C22" s="6" t="n">
        <v>2</v>
      </c>
    </row>
    <row r="23" spans="1:5">
      <c r="A23" s="4" t="s">
        <v>1022</v>
      </c>
      <c r="C23" s="4" t="s">
        <v>724</v>
      </c>
      <c r="D23" s="4" t="s">
        <v>724</v>
      </c>
      <c r="E23" s="4" t="s">
        <v>724</v>
      </c>
    </row>
    <row r="24" spans="1:5">
      <c r="A24" s="4" t="s">
        <v>1034</v>
      </c>
    </row>
    <row r="25" spans="1:5">
      <c r="A25" s="3" t="s">
        <v>1015</v>
      </c>
    </row>
    <row r="26" spans="1:5">
      <c r="A26" s="4" t="s">
        <v>1022</v>
      </c>
      <c r="B26" s="4" t="s">
        <v>824</v>
      </c>
    </row>
    <row r="27" spans="1:5">
      <c r="A27" s="4" t="s">
        <v>1035</v>
      </c>
    </row>
    <row r="28" spans="1:5">
      <c r="A28" s="3" t="s">
        <v>1015</v>
      </c>
    </row>
    <row r="29" spans="1:5">
      <c r="A29" s="4" t="s">
        <v>1036</v>
      </c>
      <c r="C29" s="4" t="s">
        <v>1037</v>
      </c>
    </row>
    <row r="30" spans="1:5">
      <c r="A30" s="4" t="s">
        <v>1021</v>
      </c>
      <c r="C30" s="6" t="n">
        <v>5</v>
      </c>
    </row>
    <row r="31" spans="1:5">
      <c r="A31" s="4" t="s">
        <v>1022</v>
      </c>
      <c r="C31" s="4" t="s">
        <v>967</v>
      </c>
      <c r="D31" s="4" t="s">
        <v>967</v>
      </c>
      <c r="E31" s="4" t="s">
        <v>812</v>
      </c>
    </row>
    <row r="32" spans="1:5">
      <c r="A32" s="4" t="s">
        <v>1038</v>
      </c>
    </row>
    <row r="33" spans="1:5">
      <c r="A33" s="3" t="s">
        <v>1015</v>
      </c>
    </row>
    <row r="34" spans="1:5">
      <c r="A34" s="4" t="s">
        <v>1019</v>
      </c>
      <c r="C34" s="6" t="n">
        <v>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2</v>
      </c>
      <c r="C1" s="2" t="s">
        <v>33</v>
      </c>
      <c r="D1" s="2" t="s">
        <v>74</v>
      </c>
    </row>
    <row r="2" spans="1:4">
      <c r="A2" s="4" t="s">
        <v>1040</v>
      </c>
    </row>
    <row r="3" spans="1:4">
      <c r="A3" s="3" t="s">
        <v>1015</v>
      </c>
    </row>
    <row r="4" spans="1:4">
      <c r="A4" s="4" t="s">
        <v>1041</v>
      </c>
      <c r="B4" s="6" t="n">
        <v>-1</v>
      </c>
      <c r="C4" s="6" t="n">
        <v>-4</v>
      </c>
      <c r="D4" s="6" t="n">
        <v>-6</v>
      </c>
    </row>
    <row r="5" spans="1:4">
      <c r="A5" s="4" t="s">
        <v>1042</v>
      </c>
      <c r="B5" s="5" t="n">
        <v>17</v>
      </c>
      <c r="C5" s="5" t="n">
        <v>20</v>
      </c>
      <c r="D5" s="5" t="n">
        <v>23</v>
      </c>
    </row>
    <row r="6" spans="1:4">
      <c r="A6" s="4" t="s">
        <v>1043</v>
      </c>
    </row>
    <row r="7" spans="1:4">
      <c r="A7" s="3" t="s">
        <v>1015</v>
      </c>
    </row>
    <row r="8" spans="1:4">
      <c r="A8" s="4" t="s">
        <v>1041</v>
      </c>
      <c r="B8" s="5" t="n">
        <v>-31</v>
      </c>
      <c r="C8" s="5" t="n">
        <v>-18</v>
      </c>
      <c r="D8" s="5" t="n">
        <v>-26</v>
      </c>
    </row>
    <row r="9" spans="1:4">
      <c r="A9" s="4" t="s">
        <v>1042</v>
      </c>
      <c r="B9" s="5" t="n">
        <v>0</v>
      </c>
      <c r="C9" s="5" t="n">
        <v>0</v>
      </c>
      <c r="D9" s="5" t="n">
        <v>0</v>
      </c>
    </row>
    <row r="10" spans="1:4">
      <c r="A10" s="4" t="s">
        <v>1044</v>
      </c>
    </row>
    <row r="11" spans="1:4">
      <c r="A11" s="3" t="s">
        <v>1015</v>
      </c>
    </row>
    <row r="12" spans="1:4">
      <c r="A12" s="4" t="s">
        <v>1041</v>
      </c>
      <c r="B12" s="5" t="n">
        <v>-50</v>
      </c>
      <c r="C12" s="5" t="n">
        <v>-56</v>
      </c>
      <c r="D12" s="5" t="n">
        <v>-61</v>
      </c>
    </row>
    <row r="13" spans="1:4">
      <c r="A13" s="4" t="s">
        <v>1042</v>
      </c>
      <c r="B13" s="6" t="n">
        <v>27</v>
      </c>
      <c r="C13" s="6" t="n">
        <v>29</v>
      </c>
      <c r="D13" s="6" t="n">
        <v>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3</v>
      </c>
      <c r="D2" s="2" t="s">
        <v>74</v>
      </c>
    </row>
    <row r="3" spans="1:4">
      <c r="A3" s="4" t="s">
        <v>1040</v>
      </c>
    </row>
    <row r="4" spans="1:4">
      <c r="A4" s="3" t="s">
        <v>1046</v>
      </c>
    </row>
    <row r="5" spans="1:4">
      <c r="A5" s="4" t="s">
        <v>1047</v>
      </c>
      <c r="B5" s="6" t="n">
        <v>0</v>
      </c>
      <c r="C5" s="6" t="n">
        <v>0</v>
      </c>
      <c r="D5" s="6" t="n">
        <v>0</v>
      </c>
    </row>
    <row r="6" spans="1:4">
      <c r="A6" s="4" t="s">
        <v>1048</v>
      </c>
      <c r="B6" s="5" t="n">
        <v>1</v>
      </c>
      <c r="C6" s="5" t="n">
        <v>2</v>
      </c>
      <c r="D6" s="5" t="n">
        <v>2</v>
      </c>
    </row>
    <row r="7" spans="1:4">
      <c r="A7" s="4" t="s">
        <v>1049</v>
      </c>
      <c r="B7" s="5" t="n">
        <v>0</v>
      </c>
      <c r="C7" s="5" t="n">
        <v>0</v>
      </c>
      <c r="D7" s="5" t="n">
        <v>0</v>
      </c>
    </row>
    <row r="8" spans="1:4">
      <c r="A8" s="4" t="s">
        <v>1050</v>
      </c>
      <c r="B8" s="5" t="n">
        <v>0</v>
      </c>
      <c r="C8" s="5" t="n">
        <v>0</v>
      </c>
      <c r="D8" s="5" t="n">
        <v>0</v>
      </c>
    </row>
    <row r="9" spans="1:4">
      <c r="A9" s="4" t="s">
        <v>116</v>
      </c>
      <c r="B9" s="5" t="n">
        <v>-2</v>
      </c>
      <c r="C9" s="5" t="n">
        <v>-3</v>
      </c>
      <c r="D9" s="5" t="n">
        <v>-3</v>
      </c>
    </row>
    <row r="10" spans="1:4">
      <c r="A10" s="4" t="s">
        <v>163</v>
      </c>
      <c r="B10" s="5" t="n">
        <v>0</v>
      </c>
      <c r="C10" s="5" t="n">
        <v>0</v>
      </c>
      <c r="D10" s="5" t="n">
        <v>0</v>
      </c>
    </row>
    <row r="11" spans="1:4">
      <c r="A11" s="4" t="s">
        <v>1051</v>
      </c>
      <c r="B11" s="5" t="n">
        <v>-1</v>
      </c>
      <c r="C11" s="5" t="n">
        <v>-1</v>
      </c>
      <c r="D11" s="5" t="n">
        <v>-1</v>
      </c>
    </row>
    <row r="12" spans="1:4">
      <c r="A12" s="4" t="s">
        <v>1043</v>
      </c>
    </row>
    <row r="13" spans="1:4">
      <c r="A13" s="3" t="s">
        <v>1046</v>
      </c>
    </row>
    <row r="14" spans="1:4">
      <c r="A14" s="4" t="s">
        <v>1047</v>
      </c>
      <c r="B14" s="5" t="n">
        <v>2</v>
      </c>
      <c r="C14" s="5" t="n">
        <v>2</v>
      </c>
      <c r="D14" s="5" t="n">
        <v>2</v>
      </c>
    </row>
    <row r="15" spans="1:4">
      <c r="A15" s="4" t="s">
        <v>1048</v>
      </c>
      <c r="B15" s="5" t="n">
        <v>7</v>
      </c>
      <c r="C15" s="5" t="n">
        <v>8</v>
      </c>
      <c r="D15" s="5" t="n">
        <v>8</v>
      </c>
    </row>
    <row r="16" spans="1:4">
      <c r="A16" s="4" t="s">
        <v>1049</v>
      </c>
      <c r="B16" s="5" t="n">
        <v>-15</v>
      </c>
      <c r="C16" s="5" t="n">
        <v>-13</v>
      </c>
      <c r="D16" s="5" t="n">
        <v>-13</v>
      </c>
    </row>
    <row r="17" spans="1:4">
      <c r="A17" s="4" t="s">
        <v>1050</v>
      </c>
      <c r="B17" s="5" t="n">
        <v>0</v>
      </c>
      <c r="C17" s="5" t="n">
        <v>0</v>
      </c>
      <c r="D17" s="5" t="n">
        <v>0</v>
      </c>
    </row>
    <row r="18" spans="1:4">
      <c r="A18" s="4" t="s">
        <v>116</v>
      </c>
      <c r="B18" s="5" t="n">
        <v>0</v>
      </c>
      <c r="C18" s="5" t="n">
        <v>0</v>
      </c>
      <c r="D18" s="5" t="n">
        <v>0</v>
      </c>
    </row>
    <row r="19" spans="1:4">
      <c r="A19" s="4" t="s">
        <v>163</v>
      </c>
      <c r="B19" s="5" t="n">
        <v>0</v>
      </c>
      <c r="C19" s="5" t="n">
        <v>0</v>
      </c>
      <c r="D19" s="5" t="n">
        <v>0</v>
      </c>
    </row>
    <row r="20" spans="1:4">
      <c r="A20" s="4" t="s">
        <v>1051</v>
      </c>
      <c r="B20" s="5" t="n">
        <v>-6</v>
      </c>
      <c r="C20" s="5" t="n">
        <v>-3</v>
      </c>
      <c r="D20" s="5" t="n">
        <v>-3</v>
      </c>
    </row>
    <row r="21" spans="1:4">
      <c r="A21" s="4" t="s">
        <v>1044</v>
      </c>
    </row>
    <row r="22" spans="1:4">
      <c r="A22" s="3" t="s">
        <v>1046</v>
      </c>
    </row>
    <row r="23" spans="1:4">
      <c r="A23" s="4" t="s">
        <v>1047</v>
      </c>
      <c r="B23" s="5" t="n">
        <v>3</v>
      </c>
      <c r="C23" s="5" t="n">
        <v>3</v>
      </c>
      <c r="D23" s="5" t="n">
        <v>3</v>
      </c>
    </row>
    <row r="24" spans="1:4">
      <c r="A24" s="4" t="s">
        <v>1048</v>
      </c>
      <c r="B24" s="5" t="n">
        <v>5</v>
      </c>
      <c r="C24" s="5" t="n">
        <v>5</v>
      </c>
      <c r="D24" s="5" t="n">
        <v>6</v>
      </c>
    </row>
    <row r="25" spans="1:4">
      <c r="A25" s="4" t="s">
        <v>1049</v>
      </c>
      <c r="B25" s="5" t="n">
        <v>-5</v>
      </c>
      <c r="C25" s="5" t="n">
        <v>-5</v>
      </c>
      <c r="D25" s="5" t="n">
        <v>-7</v>
      </c>
    </row>
    <row r="26" spans="1:4">
      <c r="A26" s="4" t="s">
        <v>1050</v>
      </c>
      <c r="B26" s="5" t="n">
        <v>1</v>
      </c>
      <c r="C26" s="5" t="n">
        <v>2</v>
      </c>
      <c r="D26" s="5" t="n">
        <v>0</v>
      </c>
    </row>
    <row r="27" spans="1:4">
      <c r="A27" s="4" t="s">
        <v>116</v>
      </c>
      <c r="B27" s="5" t="n">
        <v>-1</v>
      </c>
      <c r="C27" s="5" t="n">
        <v>-1</v>
      </c>
      <c r="D27" s="5" t="n">
        <v>-1</v>
      </c>
    </row>
    <row r="28" spans="1:4">
      <c r="A28" s="4" t="s">
        <v>163</v>
      </c>
      <c r="B28" s="5" t="n">
        <v>0</v>
      </c>
      <c r="C28" s="5" t="n">
        <v>0</v>
      </c>
      <c r="D28" s="5" t="n">
        <v>2</v>
      </c>
    </row>
    <row r="29" spans="1:4">
      <c r="A29" s="4" t="s">
        <v>1051</v>
      </c>
      <c r="B29" s="6" t="n">
        <v>3</v>
      </c>
      <c r="C29" s="6" t="n">
        <v>4</v>
      </c>
      <c r="D29" s="6" t="n">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74</v>
      </c>
    </row>
    <row r="3" spans="1:4">
      <c r="A3" s="4" t="s">
        <v>1040</v>
      </c>
    </row>
    <row r="4" spans="1:4">
      <c r="A4" s="3" t="s">
        <v>1053</v>
      </c>
    </row>
    <row r="5" spans="1:4">
      <c r="A5" s="4" t="s">
        <v>1054</v>
      </c>
      <c r="B5" s="6" t="n">
        <v>48</v>
      </c>
      <c r="C5" s="6" t="n">
        <v>52</v>
      </c>
    </row>
    <row r="6" spans="1:4">
      <c r="A6" s="4" t="s">
        <v>1047</v>
      </c>
      <c r="B6" s="5" t="n">
        <v>0</v>
      </c>
      <c r="C6" s="5" t="n">
        <v>0</v>
      </c>
      <c r="D6" s="6" t="n">
        <v>0</v>
      </c>
    </row>
    <row r="7" spans="1:4">
      <c r="A7" s="4" t="s">
        <v>1048</v>
      </c>
      <c r="B7" s="5" t="n">
        <v>1</v>
      </c>
      <c r="C7" s="5" t="n">
        <v>2</v>
      </c>
      <c r="D7" s="5" t="n">
        <v>2</v>
      </c>
    </row>
    <row r="8" spans="1:4">
      <c r="A8" s="4" t="s">
        <v>1055</v>
      </c>
      <c r="B8" s="5" t="n">
        <v>1</v>
      </c>
      <c r="C8" s="5" t="n">
        <v>1</v>
      </c>
    </row>
    <row r="9" spans="1:4">
      <c r="A9" s="4" t="s">
        <v>1056</v>
      </c>
      <c r="B9" s="5" t="n">
        <v>0</v>
      </c>
      <c r="C9" s="5" t="n">
        <v>0</v>
      </c>
    </row>
    <row r="10" spans="1:4">
      <c r="A10" s="4" t="s">
        <v>1057</v>
      </c>
      <c r="B10" s="5" t="n">
        <v>-5</v>
      </c>
      <c r="C10" s="5" t="n">
        <v>-6</v>
      </c>
    </row>
    <row r="11" spans="1:4">
      <c r="A11" s="4" t="s">
        <v>1058</v>
      </c>
      <c r="B11" s="5" t="n">
        <v>-4</v>
      </c>
      <c r="C11" s="5" t="n">
        <v>-1</v>
      </c>
    </row>
    <row r="12" spans="1:4">
      <c r="A12" s="4" t="s">
        <v>1059</v>
      </c>
      <c r="B12" s="5" t="n">
        <v>0</v>
      </c>
      <c r="C12" s="5" t="n">
        <v>0</v>
      </c>
    </row>
    <row r="13" spans="1:4">
      <c r="A13" s="4" t="s">
        <v>1060</v>
      </c>
      <c r="B13" s="5" t="n">
        <v>41</v>
      </c>
      <c r="C13" s="5" t="n">
        <v>48</v>
      </c>
      <c r="D13" s="5" t="n">
        <v>52</v>
      </c>
    </row>
    <row r="14" spans="1:4">
      <c r="A14" s="3" t="s">
        <v>1061</v>
      </c>
    </row>
    <row r="15" spans="1:4">
      <c r="A15" s="4" t="s">
        <v>1062</v>
      </c>
      <c r="B15" s="5" t="n">
        <v>0</v>
      </c>
      <c r="C15" s="5" t="n">
        <v>0</v>
      </c>
    </row>
    <row r="16" spans="1:4">
      <c r="A16" s="4" t="s">
        <v>1063</v>
      </c>
      <c r="B16" s="5" t="n">
        <v>0</v>
      </c>
      <c r="C16" s="5" t="n">
        <v>0</v>
      </c>
    </row>
    <row r="17" spans="1:4">
      <c r="A17" s="4" t="s">
        <v>1055</v>
      </c>
      <c r="B17" s="5" t="n">
        <v>1</v>
      </c>
      <c r="C17" s="5" t="n">
        <v>1</v>
      </c>
    </row>
    <row r="18" spans="1:4">
      <c r="A18" s="4" t="s">
        <v>1064</v>
      </c>
      <c r="B18" s="5" t="n">
        <v>4</v>
      </c>
      <c r="C18" s="5" t="n">
        <v>5</v>
      </c>
    </row>
    <row r="19" spans="1:4">
      <c r="A19" s="4" t="s">
        <v>1056</v>
      </c>
      <c r="B19" s="5" t="n">
        <v>0</v>
      </c>
      <c r="C19" s="5" t="n">
        <v>0</v>
      </c>
    </row>
    <row r="20" spans="1:4">
      <c r="A20" s="4" t="s">
        <v>1057</v>
      </c>
      <c r="B20" s="5" t="n">
        <v>-5</v>
      </c>
      <c r="C20" s="5" t="n">
        <v>-6</v>
      </c>
    </row>
    <row r="21" spans="1:4">
      <c r="A21" s="4" t="s">
        <v>1059</v>
      </c>
      <c r="B21" s="5" t="n">
        <v>0</v>
      </c>
      <c r="C21" s="5" t="n">
        <v>0</v>
      </c>
    </row>
    <row r="22" spans="1:4">
      <c r="A22" s="4" t="s">
        <v>1065</v>
      </c>
      <c r="B22" s="5" t="n">
        <v>0</v>
      </c>
      <c r="C22" s="5" t="n">
        <v>0</v>
      </c>
      <c r="D22" s="5" t="n">
        <v>0</v>
      </c>
    </row>
    <row r="23" spans="1:4">
      <c r="A23" s="4" t="s">
        <v>1066</v>
      </c>
      <c r="B23" s="5" t="n">
        <v>-41</v>
      </c>
      <c r="C23" s="5" t="n">
        <v>-48</v>
      </c>
    </row>
    <row r="24" spans="1:4">
      <c r="A24" s="3" t="s">
        <v>1067</v>
      </c>
    </row>
    <row r="25" spans="1:4">
      <c r="A25" s="4" t="s">
        <v>49</v>
      </c>
      <c r="B25" s="5" t="n">
        <v>-5</v>
      </c>
      <c r="C25" s="5" t="n">
        <v>-6</v>
      </c>
    </row>
    <row r="26" spans="1:4">
      <c r="A26" s="4" t="s">
        <v>55</v>
      </c>
      <c r="B26" s="5" t="n">
        <v>-36</v>
      </c>
      <c r="C26" s="5" t="n">
        <v>-42</v>
      </c>
    </row>
    <row r="27" spans="1:4">
      <c r="A27" s="4" t="s">
        <v>1043</v>
      </c>
    </row>
    <row r="28" spans="1:4">
      <c r="A28" s="3" t="s">
        <v>1053</v>
      </c>
    </row>
    <row r="29" spans="1:4">
      <c r="A29" s="4" t="s">
        <v>1054</v>
      </c>
      <c r="B29" s="5" t="n">
        <v>234</v>
      </c>
      <c r="C29" s="5" t="n">
        <v>230</v>
      </c>
    </row>
    <row r="30" spans="1:4">
      <c r="A30" s="4" t="s">
        <v>1047</v>
      </c>
      <c r="B30" s="5" t="n">
        <v>2</v>
      </c>
      <c r="C30" s="5" t="n">
        <v>2</v>
      </c>
      <c r="D30" s="5" t="n">
        <v>2</v>
      </c>
    </row>
    <row r="31" spans="1:4">
      <c r="A31" s="4" t="s">
        <v>1048</v>
      </c>
      <c r="B31" s="5" t="n">
        <v>7</v>
      </c>
      <c r="C31" s="5" t="n">
        <v>8</v>
      </c>
      <c r="D31" s="5" t="n">
        <v>8</v>
      </c>
    </row>
    <row r="32" spans="1:4">
      <c r="A32" s="4" t="s">
        <v>1055</v>
      </c>
      <c r="B32" s="5" t="n">
        <v>0</v>
      </c>
      <c r="C32" s="5" t="n">
        <v>0</v>
      </c>
    </row>
    <row r="33" spans="1:4">
      <c r="A33" s="4" t="s">
        <v>1056</v>
      </c>
      <c r="B33" s="5" t="n">
        <v>0</v>
      </c>
      <c r="C33" s="5" t="n">
        <v>0</v>
      </c>
    </row>
    <row r="34" spans="1:4">
      <c r="A34" s="4" t="s">
        <v>1057</v>
      </c>
      <c r="B34" s="5" t="n">
        <v>-16</v>
      </c>
      <c r="C34" s="5" t="n">
        <v>-15</v>
      </c>
    </row>
    <row r="35" spans="1:4">
      <c r="A35" s="4" t="s">
        <v>1058</v>
      </c>
      <c r="B35" s="5" t="n">
        <v>-13</v>
      </c>
      <c r="C35" s="5" t="n">
        <v>9</v>
      </c>
    </row>
    <row r="36" spans="1:4">
      <c r="A36" s="4" t="s">
        <v>1059</v>
      </c>
      <c r="B36" s="5" t="n">
        <v>0</v>
      </c>
      <c r="C36" s="5" t="n">
        <v>0</v>
      </c>
    </row>
    <row r="37" spans="1:4">
      <c r="A37" s="4" t="s">
        <v>1060</v>
      </c>
      <c r="B37" s="5" t="n">
        <v>214</v>
      </c>
      <c r="C37" s="5" t="n">
        <v>234</v>
      </c>
      <c r="D37" s="5" t="n">
        <v>230</v>
      </c>
    </row>
    <row r="38" spans="1:4">
      <c r="A38" s="3" t="s">
        <v>1061</v>
      </c>
    </row>
    <row r="39" spans="1:4">
      <c r="A39" s="4" t="s">
        <v>1062</v>
      </c>
      <c r="B39" s="5" t="n">
        <v>206</v>
      </c>
      <c r="C39" s="5" t="n">
        <v>181</v>
      </c>
    </row>
    <row r="40" spans="1:4">
      <c r="A40" s="4" t="s">
        <v>1063</v>
      </c>
      <c r="B40" s="5" t="n">
        <v>-11</v>
      </c>
      <c r="C40" s="5" t="n">
        <v>30</v>
      </c>
    </row>
    <row r="41" spans="1:4">
      <c r="A41" s="4" t="s">
        <v>1055</v>
      </c>
      <c r="B41" s="5" t="n">
        <v>0</v>
      </c>
      <c r="C41" s="5" t="n">
        <v>0</v>
      </c>
    </row>
    <row r="42" spans="1:4">
      <c r="A42" s="4" t="s">
        <v>1064</v>
      </c>
      <c r="B42" s="5" t="n">
        <v>8</v>
      </c>
      <c r="C42" s="5" t="n">
        <v>10</v>
      </c>
    </row>
    <row r="43" spans="1:4">
      <c r="A43" s="4" t="s">
        <v>1056</v>
      </c>
      <c r="B43" s="5" t="n">
        <v>0</v>
      </c>
      <c r="C43" s="5" t="n">
        <v>0</v>
      </c>
    </row>
    <row r="44" spans="1:4">
      <c r="A44" s="4" t="s">
        <v>1057</v>
      </c>
      <c r="B44" s="5" t="n">
        <v>-16</v>
      </c>
      <c r="C44" s="5" t="n">
        <v>-15</v>
      </c>
    </row>
    <row r="45" spans="1:4">
      <c r="A45" s="4" t="s">
        <v>1059</v>
      </c>
      <c r="B45" s="5" t="n">
        <v>0</v>
      </c>
      <c r="C45" s="5" t="n">
        <v>0</v>
      </c>
    </row>
    <row r="46" spans="1:4">
      <c r="A46" s="4" t="s">
        <v>1065</v>
      </c>
      <c r="B46" s="5" t="n">
        <v>187</v>
      </c>
      <c r="C46" s="5" t="n">
        <v>206</v>
      </c>
      <c r="D46" s="5" t="n">
        <v>181</v>
      </c>
    </row>
    <row r="47" spans="1:4">
      <c r="A47" s="4" t="s">
        <v>1066</v>
      </c>
      <c r="B47" s="5" t="n">
        <v>-27</v>
      </c>
      <c r="C47" s="5" t="n">
        <v>-28</v>
      </c>
    </row>
    <row r="48" spans="1:4">
      <c r="A48" s="3" t="s">
        <v>1067</v>
      </c>
    </row>
    <row r="49" spans="1:4">
      <c r="A49" s="4" t="s">
        <v>49</v>
      </c>
      <c r="B49" s="5" t="n">
        <v>0</v>
      </c>
      <c r="C49" s="5" t="n">
        <v>0</v>
      </c>
    </row>
    <row r="50" spans="1:4">
      <c r="A50" s="4" t="s">
        <v>55</v>
      </c>
      <c r="B50" s="5" t="n">
        <v>-27</v>
      </c>
      <c r="C50" s="5" t="n">
        <v>-28</v>
      </c>
    </row>
    <row r="51" spans="1:4">
      <c r="A51" s="4" t="s">
        <v>1044</v>
      </c>
    </row>
    <row r="52" spans="1:4">
      <c r="A52" s="3" t="s">
        <v>1053</v>
      </c>
    </row>
    <row r="53" spans="1:4">
      <c r="A53" s="4" t="s">
        <v>1054</v>
      </c>
      <c r="B53" s="5" t="n">
        <v>254</v>
      </c>
      <c r="C53" s="5" t="n">
        <v>230</v>
      </c>
    </row>
    <row r="54" spans="1:4">
      <c r="A54" s="4" t="s">
        <v>1047</v>
      </c>
      <c r="B54" s="5" t="n">
        <v>3</v>
      </c>
      <c r="C54" s="5" t="n">
        <v>3</v>
      </c>
      <c r="D54" s="5" t="n">
        <v>3</v>
      </c>
    </row>
    <row r="55" spans="1:4">
      <c r="A55" s="4" t="s">
        <v>1048</v>
      </c>
      <c r="B55" s="5" t="n">
        <v>5</v>
      </c>
      <c r="C55" s="5" t="n">
        <v>5</v>
      </c>
      <c r="D55" s="5" t="n">
        <v>6</v>
      </c>
    </row>
    <row r="56" spans="1:4">
      <c r="A56" s="4" t="s">
        <v>1055</v>
      </c>
      <c r="B56" s="5" t="n">
        <v>0</v>
      </c>
      <c r="C56" s="5" t="n">
        <v>0</v>
      </c>
    </row>
    <row r="57" spans="1:4">
      <c r="A57" s="4" t="s">
        <v>1056</v>
      </c>
      <c r="B57" s="5" t="n">
        <v>-2</v>
      </c>
      <c r="C57" s="5" t="n">
        <v>-1</v>
      </c>
    </row>
    <row r="58" spans="1:4">
      <c r="A58" s="4" t="s">
        <v>1057</v>
      </c>
      <c r="B58" s="5" t="n">
        <v>-5</v>
      </c>
      <c r="C58" s="5" t="n">
        <v>-4</v>
      </c>
    </row>
    <row r="59" spans="1:4">
      <c r="A59" s="4" t="s">
        <v>1058</v>
      </c>
      <c r="B59" s="5" t="n">
        <v>-10</v>
      </c>
      <c r="C59" s="5" t="n">
        <v>-9</v>
      </c>
    </row>
    <row r="60" spans="1:4">
      <c r="A60" s="4" t="s">
        <v>1059</v>
      </c>
      <c r="B60" s="5" t="n">
        <v>-10</v>
      </c>
      <c r="C60" s="5" t="n">
        <v>30</v>
      </c>
    </row>
    <row r="61" spans="1:4">
      <c r="A61" s="4" t="s">
        <v>1060</v>
      </c>
      <c r="B61" s="5" t="n">
        <v>235</v>
      </c>
      <c r="C61" s="5" t="n">
        <v>254</v>
      </c>
      <c r="D61" s="5" t="n">
        <v>230</v>
      </c>
    </row>
    <row r="62" spans="1:4">
      <c r="A62" s="3" t="s">
        <v>1061</v>
      </c>
    </row>
    <row r="63" spans="1:4">
      <c r="A63" s="4" t="s">
        <v>1062</v>
      </c>
      <c r="B63" s="5" t="n">
        <v>155</v>
      </c>
      <c r="C63" s="5" t="n">
        <v>128</v>
      </c>
    </row>
    <row r="64" spans="1:4">
      <c r="A64" s="4" t="s">
        <v>1063</v>
      </c>
      <c r="B64" s="5" t="n">
        <v>-2</v>
      </c>
      <c r="C64" s="5" t="n">
        <v>7</v>
      </c>
    </row>
    <row r="65" spans="1:4">
      <c r="A65" s="4" t="s">
        <v>1055</v>
      </c>
      <c r="B65" s="5" t="n">
        <v>0</v>
      </c>
      <c r="C65" s="5" t="n">
        <v>0</v>
      </c>
    </row>
    <row r="66" spans="1:4">
      <c r="A66" s="4" t="s">
        <v>1064</v>
      </c>
      <c r="B66" s="5" t="n">
        <v>7</v>
      </c>
      <c r="C66" s="5" t="n">
        <v>7</v>
      </c>
    </row>
    <row r="67" spans="1:4">
      <c r="A67" s="4" t="s">
        <v>1056</v>
      </c>
      <c r="B67" s="5" t="n">
        <v>-2</v>
      </c>
      <c r="C67" s="5" t="n">
        <v>-1</v>
      </c>
    </row>
    <row r="68" spans="1:4">
      <c r="A68" s="4" t="s">
        <v>1057</v>
      </c>
      <c r="B68" s="5" t="n">
        <v>-5</v>
      </c>
      <c r="C68" s="5" t="n">
        <v>-4</v>
      </c>
    </row>
    <row r="69" spans="1:4">
      <c r="A69" s="4" t="s">
        <v>1059</v>
      </c>
      <c r="B69" s="5" t="n">
        <v>-6</v>
      </c>
      <c r="C69" s="5" t="n">
        <v>18</v>
      </c>
    </row>
    <row r="70" spans="1:4">
      <c r="A70" s="4" t="s">
        <v>1065</v>
      </c>
      <c r="B70" s="5" t="n">
        <v>147</v>
      </c>
      <c r="C70" s="5" t="n">
        <v>155</v>
      </c>
      <c r="D70" s="6" t="n">
        <v>128</v>
      </c>
    </row>
    <row r="71" spans="1:4">
      <c r="A71" s="4" t="s">
        <v>1066</v>
      </c>
      <c r="B71" s="5" t="n">
        <v>-88</v>
      </c>
      <c r="C71" s="5" t="n">
        <v>-99</v>
      </c>
    </row>
    <row r="72" spans="1:4">
      <c r="A72" s="3" t="s">
        <v>1067</v>
      </c>
    </row>
    <row r="73" spans="1:4">
      <c r="A73" s="4" t="s">
        <v>49</v>
      </c>
      <c r="B73" s="5" t="n">
        <v>-2</v>
      </c>
      <c r="C73" s="5" t="n">
        <v>-2</v>
      </c>
    </row>
    <row r="74" spans="1:4">
      <c r="A74" s="4" t="s">
        <v>55</v>
      </c>
      <c r="B74" s="6" t="n">
        <v>-86</v>
      </c>
      <c r="C74" s="6" t="n">
        <v>-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3</v>
      </c>
    </row>
    <row r="2" spans="1:3">
      <c r="A2" s="4" t="s">
        <v>1069</v>
      </c>
    </row>
    <row r="3" spans="1:3">
      <c r="A3" s="3" t="s">
        <v>1070</v>
      </c>
    </row>
    <row r="4" spans="1:3">
      <c r="A4" s="4" t="s">
        <v>1071</v>
      </c>
      <c r="B4" s="6" t="n">
        <v>214</v>
      </c>
      <c r="C4" s="6" t="n">
        <v>234</v>
      </c>
    </row>
    <row r="5" spans="1:3">
      <c r="A5" s="4" t="s">
        <v>1072</v>
      </c>
      <c r="B5" s="5" t="n">
        <v>214</v>
      </c>
      <c r="C5" s="5" t="n">
        <v>234</v>
      </c>
    </row>
    <row r="6" spans="1:3">
      <c r="A6" s="4" t="s">
        <v>1073</v>
      </c>
      <c r="B6" s="5" t="n">
        <v>187</v>
      </c>
      <c r="C6" s="5" t="n">
        <v>206</v>
      </c>
    </row>
    <row r="7" spans="1:3">
      <c r="A7" s="4" t="s">
        <v>1074</v>
      </c>
    </row>
    <row r="8" spans="1:3">
      <c r="A8" s="3" t="s">
        <v>1070</v>
      </c>
    </row>
    <row r="9" spans="1:3">
      <c r="A9" s="4" t="s">
        <v>1071</v>
      </c>
      <c r="B9" s="5" t="n">
        <v>235</v>
      </c>
      <c r="C9" s="5" t="n">
        <v>254</v>
      </c>
    </row>
    <row r="10" spans="1:3">
      <c r="A10" s="4" t="s">
        <v>1072</v>
      </c>
      <c r="B10" s="5" t="n">
        <v>225</v>
      </c>
      <c r="C10" s="5" t="n">
        <v>244</v>
      </c>
    </row>
    <row r="11" spans="1:3">
      <c r="A11" s="4" t="s">
        <v>1073</v>
      </c>
      <c r="B11" s="6" t="n">
        <v>147</v>
      </c>
      <c r="C11" s="6" t="n">
        <v>1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496</v>
      </c>
    </row>
    <row r="2" spans="1:2">
      <c r="A2" s="4" t="s">
        <v>1033</v>
      </c>
    </row>
    <row r="3" spans="1:2">
      <c r="A3" s="3" t="s">
        <v>1015</v>
      </c>
    </row>
    <row r="4" spans="1:2">
      <c r="A4" s="5" t="n">
        <v>2019</v>
      </c>
      <c r="B4" s="6" t="n">
        <v>14</v>
      </c>
    </row>
    <row r="5" spans="1:2">
      <c r="A5" s="5" t="n">
        <v>2020</v>
      </c>
      <c r="B5" s="5" t="n">
        <v>18</v>
      </c>
    </row>
    <row r="6" spans="1:2">
      <c r="A6" s="5" t="n">
        <v>2021</v>
      </c>
      <c r="B6" s="5" t="n">
        <v>18</v>
      </c>
    </row>
    <row r="7" spans="1:2">
      <c r="A7" s="5" t="n">
        <v>2022</v>
      </c>
      <c r="B7" s="5" t="n">
        <v>18</v>
      </c>
    </row>
    <row r="8" spans="1:2">
      <c r="A8" s="5" t="n">
        <v>2023</v>
      </c>
      <c r="B8" s="5" t="n">
        <v>17</v>
      </c>
    </row>
    <row r="9" spans="1:2">
      <c r="A9" s="4" t="s">
        <v>1076</v>
      </c>
      <c r="B9" s="5" t="n">
        <v>79</v>
      </c>
    </row>
    <row r="10" spans="1:2">
      <c r="A10" s="4" t="s">
        <v>1018</v>
      </c>
    </row>
    <row r="11" spans="1:2">
      <c r="A11" s="3" t="s">
        <v>1015</v>
      </c>
    </row>
    <row r="12" spans="1:2">
      <c r="A12" s="5" t="n">
        <v>2019</v>
      </c>
      <c r="B12" s="5" t="n">
        <v>5</v>
      </c>
    </row>
    <row r="13" spans="1:2">
      <c r="A13" s="5" t="n">
        <v>2020</v>
      </c>
      <c r="B13" s="5" t="n">
        <v>5</v>
      </c>
    </row>
    <row r="14" spans="1:2">
      <c r="A14" s="5" t="n">
        <v>2021</v>
      </c>
      <c r="B14" s="5" t="n">
        <v>6</v>
      </c>
    </row>
    <row r="15" spans="1:2">
      <c r="A15" s="5" t="n">
        <v>2022</v>
      </c>
      <c r="B15" s="5" t="n">
        <v>6</v>
      </c>
    </row>
    <row r="16" spans="1:2">
      <c r="A16" s="5" t="n">
        <v>2023</v>
      </c>
      <c r="B16" s="5" t="n">
        <v>6</v>
      </c>
    </row>
    <row r="17" spans="1:2">
      <c r="A17" s="4" t="s">
        <v>1076</v>
      </c>
      <c r="B17" s="5" t="n">
        <v>37</v>
      </c>
    </row>
    <row r="18" spans="1:2">
      <c r="A18" s="4" t="s">
        <v>1040</v>
      </c>
    </row>
    <row r="19" spans="1:2">
      <c r="A19" s="3" t="s">
        <v>1015</v>
      </c>
    </row>
    <row r="20" spans="1:2">
      <c r="A20" s="5" t="n">
        <v>2019</v>
      </c>
      <c r="B20" s="5" t="n">
        <v>5</v>
      </c>
    </row>
    <row r="21" spans="1:2">
      <c r="A21" s="5" t="n">
        <v>2020</v>
      </c>
      <c r="B21" s="5" t="n">
        <v>5</v>
      </c>
    </row>
    <row r="22" spans="1:2">
      <c r="A22" s="5" t="n">
        <v>2021</v>
      </c>
      <c r="B22" s="5" t="n">
        <v>4</v>
      </c>
    </row>
    <row r="23" spans="1:2">
      <c r="A23" s="5" t="n">
        <v>2022</v>
      </c>
      <c r="B23" s="5" t="n">
        <v>4</v>
      </c>
    </row>
    <row r="24" spans="1:2">
      <c r="A24" s="5" t="n">
        <v>2023</v>
      </c>
      <c r="B24" s="5" t="n">
        <v>4</v>
      </c>
    </row>
    <row r="25" spans="1:2">
      <c r="A25" s="4" t="s">
        <v>1076</v>
      </c>
      <c r="B25" s="6" t="n">
        <v>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3</v>
      </c>
      <c r="D2" s="2" t="s">
        <v>74</v>
      </c>
    </row>
    <row r="3" spans="1:4">
      <c r="A3" s="4" t="s">
        <v>1033</v>
      </c>
    </row>
    <row r="4" spans="1:4">
      <c r="A4" s="3" t="s">
        <v>1046</v>
      </c>
    </row>
    <row r="5" spans="1:4">
      <c r="A5" s="4" t="s">
        <v>1078</v>
      </c>
      <c r="B5" s="4" t="s">
        <v>1079</v>
      </c>
      <c r="C5" s="4" t="s">
        <v>1080</v>
      </c>
      <c r="D5" s="4" t="s">
        <v>1081</v>
      </c>
    </row>
    <row r="6" spans="1:4">
      <c r="A6" s="4" t="s">
        <v>1082</v>
      </c>
      <c r="B6" s="4" t="s">
        <v>724</v>
      </c>
      <c r="C6" s="4" t="s">
        <v>724</v>
      </c>
      <c r="D6" s="4" t="s">
        <v>724</v>
      </c>
    </row>
    <row r="7" spans="1:4">
      <c r="A7" s="4" t="s">
        <v>1083</v>
      </c>
      <c r="B7" s="4" t="s">
        <v>967</v>
      </c>
      <c r="C7" s="4" t="s">
        <v>967</v>
      </c>
      <c r="D7" s="4" t="s">
        <v>967</v>
      </c>
    </row>
    <row r="8" spans="1:4">
      <c r="A8" s="4" t="s">
        <v>1084</v>
      </c>
      <c r="B8" s="4" t="s">
        <v>1085</v>
      </c>
      <c r="C8" s="4" t="s">
        <v>1079</v>
      </c>
    </row>
    <row r="9" spans="1:4">
      <c r="A9" s="4" t="s">
        <v>1086</v>
      </c>
      <c r="B9" s="4" t="s">
        <v>967</v>
      </c>
      <c r="C9" s="4" t="s">
        <v>967</v>
      </c>
    </row>
    <row r="10" spans="1:4">
      <c r="A10" s="4" t="s">
        <v>1018</v>
      </c>
    </row>
    <row r="11" spans="1:4">
      <c r="A11" s="3" t="s">
        <v>1046</v>
      </c>
    </row>
    <row r="12" spans="1:4">
      <c r="A12" s="4" t="s">
        <v>1078</v>
      </c>
      <c r="B12" s="4" t="s">
        <v>1087</v>
      </c>
      <c r="C12" s="4" t="s">
        <v>1088</v>
      </c>
      <c r="D12" s="4" t="s">
        <v>1089</v>
      </c>
    </row>
    <row r="13" spans="1:4">
      <c r="A13" s="4" t="s">
        <v>1082</v>
      </c>
      <c r="B13" s="4" t="s">
        <v>1023</v>
      </c>
      <c r="C13" s="4" t="s">
        <v>1024</v>
      </c>
      <c r="D13" s="4" t="s">
        <v>1025</v>
      </c>
    </row>
    <row r="14" spans="1:4">
      <c r="A14" s="4" t="s">
        <v>1083</v>
      </c>
      <c r="B14" s="4" t="s">
        <v>1090</v>
      </c>
      <c r="C14" s="4" t="s">
        <v>1091</v>
      </c>
      <c r="D14" s="4" t="s">
        <v>1090</v>
      </c>
    </row>
    <row r="15" spans="1:4">
      <c r="A15" s="4" t="s">
        <v>1084</v>
      </c>
      <c r="B15" s="4" t="s">
        <v>1092</v>
      </c>
      <c r="C15" s="4" t="s">
        <v>1087</v>
      </c>
    </row>
    <row r="16" spans="1:4">
      <c r="A16" s="4" t="s">
        <v>1086</v>
      </c>
      <c r="B16" s="4" t="s">
        <v>1093</v>
      </c>
      <c r="C16" s="4" t="s">
        <v>1090</v>
      </c>
    </row>
    <row r="17" spans="1:4">
      <c r="A17" s="4" t="s">
        <v>1040</v>
      </c>
    </row>
    <row r="18" spans="1:4">
      <c r="A18" s="3" t="s">
        <v>1046</v>
      </c>
    </row>
    <row r="19" spans="1:4">
      <c r="A19" s="4" t="s">
        <v>1078</v>
      </c>
      <c r="B19" s="4" t="s">
        <v>1094</v>
      </c>
      <c r="C19" s="4" t="s">
        <v>1095</v>
      </c>
      <c r="D19" s="4" t="s">
        <v>1096</v>
      </c>
    </row>
    <row r="20" spans="1:4">
      <c r="A20" s="4" t="s">
        <v>1082</v>
      </c>
      <c r="B20" s="4" t="s">
        <v>967</v>
      </c>
      <c r="C20" s="4" t="s">
        <v>967</v>
      </c>
      <c r="D20" s="4" t="s">
        <v>812</v>
      </c>
    </row>
    <row r="21" spans="1:4">
      <c r="A21" s="4" t="s">
        <v>1083</v>
      </c>
      <c r="B21" s="4" t="s">
        <v>967</v>
      </c>
      <c r="C21" s="4" t="s">
        <v>967</v>
      </c>
      <c r="D21" s="4" t="s">
        <v>967</v>
      </c>
    </row>
    <row r="22" spans="1:4">
      <c r="A22" s="4" t="s">
        <v>1084</v>
      </c>
      <c r="B22" s="4" t="s">
        <v>1097</v>
      </c>
      <c r="C22" s="4" t="s">
        <v>1094</v>
      </c>
    </row>
    <row r="23" spans="1:4">
      <c r="A23" s="4" t="s">
        <v>1086</v>
      </c>
      <c r="B23" s="4" t="s">
        <v>967</v>
      </c>
      <c r="C23" s="4" t="s">
        <v>9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3</v>
      </c>
    </row>
    <row r="2" spans="1:3">
      <c r="A2" s="4" t="s">
        <v>1099</v>
      </c>
    </row>
    <row r="3" spans="1:3">
      <c r="A3" s="3" t="s">
        <v>1015</v>
      </c>
    </row>
    <row r="4" spans="1:3">
      <c r="A4" s="4" t="s">
        <v>1100</v>
      </c>
      <c r="B4" s="4" t="s">
        <v>1101</v>
      </c>
      <c r="C4" s="4" t="s">
        <v>1102</v>
      </c>
    </row>
    <row r="5" spans="1:3">
      <c r="A5" s="4" t="s">
        <v>1103</v>
      </c>
    </row>
    <row r="6" spans="1:3">
      <c r="A6" s="3" t="s">
        <v>1015</v>
      </c>
    </row>
    <row r="7" spans="1:3">
      <c r="A7" s="4" t="s">
        <v>1100</v>
      </c>
      <c r="B7" s="4" t="s">
        <v>1104</v>
      </c>
      <c r="C7" s="4" t="s">
        <v>1105</v>
      </c>
    </row>
    <row r="8" spans="1:3">
      <c r="A8" s="4" t="s">
        <v>1106</v>
      </c>
    </row>
    <row r="9" spans="1:3">
      <c r="A9" s="3" t="s">
        <v>1015</v>
      </c>
    </row>
    <row r="10" spans="1:3">
      <c r="A10" s="4" t="s">
        <v>1100</v>
      </c>
      <c r="B10" s="4" t="s">
        <v>722</v>
      </c>
      <c r="C10" s="4" t="s">
        <v>538</v>
      </c>
    </row>
    <row r="11" spans="1:3">
      <c r="A11" s="4" t="s">
        <v>1107</v>
      </c>
    </row>
    <row r="12" spans="1:3">
      <c r="A12" s="3" t="s">
        <v>1015</v>
      </c>
    </row>
    <row r="13" spans="1:3">
      <c r="A13" s="4" t="s">
        <v>1100</v>
      </c>
      <c r="B13" s="4" t="s">
        <v>708</v>
      </c>
      <c r="C13" s="4" t="s">
        <v>833</v>
      </c>
    </row>
    <row r="14" spans="1:3">
      <c r="A14" s="4" t="s">
        <v>1108</v>
      </c>
    </row>
    <row r="15" spans="1:3">
      <c r="A15" s="3" t="s">
        <v>1015</v>
      </c>
    </row>
    <row r="16" spans="1:3">
      <c r="A16" s="4" t="s">
        <v>1100</v>
      </c>
      <c r="B16" s="4" t="s">
        <v>1109</v>
      </c>
      <c r="C16" s="4" t="s">
        <v>1110</v>
      </c>
    </row>
    <row r="17" spans="1:3">
      <c r="A17" s="4" t="s">
        <v>1111</v>
      </c>
    </row>
    <row r="18" spans="1:3">
      <c r="A18" s="3" t="s">
        <v>1015</v>
      </c>
    </row>
    <row r="19" spans="1:3">
      <c r="A19" s="4" t="s">
        <v>1100</v>
      </c>
      <c r="B19" s="4" t="s">
        <v>1112</v>
      </c>
      <c r="C19" s="4" t="s">
        <v>1113</v>
      </c>
    </row>
    <row r="20" spans="1:3">
      <c r="A20" s="4" t="s">
        <v>1114</v>
      </c>
    </row>
    <row r="21" spans="1:3">
      <c r="A21" s="3" t="s">
        <v>1015</v>
      </c>
    </row>
    <row r="22" spans="1:3">
      <c r="A22" s="4" t="s">
        <v>1100</v>
      </c>
      <c r="B22" s="4" t="s">
        <v>608</v>
      </c>
      <c r="C22" s="4" t="s">
        <v>4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5</v>
      </c>
      <c r="B1" s="2" t="s">
        <v>2</v>
      </c>
      <c r="C1" s="2" t="s">
        <v>33</v>
      </c>
      <c r="D1" s="2" t="s">
        <v>74</v>
      </c>
    </row>
    <row r="2" spans="1:4">
      <c r="A2" s="4" t="s">
        <v>1069</v>
      </c>
    </row>
    <row r="3" spans="1:4">
      <c r="A3" s="3" t="s">
        <v>1015</v>
      </c>
    </row>
    <row r="4" spans="1:4">
      <c r="A4" s="4" t="s">
        <v>1073</v>
      </c>
      <c r="B4" s="6" t="n">
        <v>187</v>
      </c>
      <c r="C4" s="6" t="n">
        <v>206</v>
      </c>
      <c r="D4" s="6" t="n">
        <v>181</v>
      </c>
    </row>
    <row r="5" spans="1:4">
      <c r="A5" s="4" t="s">
        <v>1074</v>
      </c>
    </row>
    <row r="6" spans="1:4">
      <c r="A6" s="3" t="s">
        <v>1015</v>
      </c>
    </row>
    <row r="7" spans="1:4">
      <c r="A7" s="4" t="s">
        <v>1073</v>
      </c>
      <c r="B7" s="5" t="n">
        <v>147</v>
      </c>
      <c r="C7" s="5" t="n">
        <v>155</v>
      </c>
      <c r="D7" s="6" t="n">
        <v>128</v>
      </c>
    </row>
    <row r="8" spans="1:4">
      <c r="A8" s="4" t="s">
        <v>1116</v>
      </c>
    </row>
    <row r="9" spans="1:4">
      <c r="A9" s="3" t="s">
        <v>1015</v>
      </c>
    </row>
    <row r="10" spans="1:4">
      <c r="A10" s="4" t="s">
        <v>1073</v>
      </c>
      <c r="B10" s="5" t="n">
        <v>187</v>
      </c>
      <c r="C10" s="5" t="n">
        <v>206</v>
      </c>
    </row>
    <row r="11" spans="1:4">
      <c r="A11" s="4" t="s">
        <v>1117</v>
      </c>
    </row>
    <row r="12" spans="1:4">
      <c r="A12" s="3" t="s">
        <v>1015</v>
      </c>
    </row>
    <row r="13" spans="1:4">
      <c r="A13" s="4" t="s">
        <v>1073</v>
      </c>
      <c r="B13" s="5" t="n">
        <v>147</v>
      </c>
      <c r="C13" s="5" t="n">
        <v>155</v>
      </c>
    </row>
    <row r="14" spans="1:4">
      <c r="A14" s="4" t="s">
        <v>1118</v>
      </c>
    </row>
    <row r="15" spans="1:4">
      <c r="A15" s="3" t="s">
        <v>1015</v>
      </c>
    </row>
    <row r="16" spans="1:4">
      <c r="A16" s="4" t="s">
        <v>1073</v>
      </c>
      <c r="B16" s="5" t="n">
        <v>2</v>
      </c>
      <c r="C16" s="5" t="n">
        <v>0</v>
      </c>
    </row>
    <row r="17" spans="1:4">
      <c r="A17" s="4" t="s">
        <v>1119</v>
      </c>
    </row>
    <row r="18" spans="1:4">
      <c r="A18" s="3" t="s">
        <v>1015</v>
      </c>
    </row>
    <row r="19" spans="1:4">
      <c r="A19" s="4" t="s">
        <v>1073</v>
      </c>
      <c r="B19" s="5" t="n">
        <v>7</v>
      </c>
      <c r="C19" s="5" t="n">
        <v>14</v>
      </c>
    </row>
    <row r="20" spans="1:4">
      <c r="A20" s="4" t="s">
        <v>1120</v>
      </c>
    </row>
    <row r="21" spans="1:4">
      <c r="A21" s="3" t="s">
        <v>1015</v>
      </c>
    </row>
    <row r="22" spans="1:4">
      <c r="A22" s="4" t="s">
        <v>1073</v>
      </c>
      <c r="B22" s="5" t="n">
        <v>185</v>
      </c>
      <c r="C22" s="5" t="n">
        <v>206</v>
      </c>
    </row>
    <row r="23" spans="1:4">
      <c r="A23" s="4" t="s">
        <v>1121</v>
      </c>
    </row>
    <row r="24" spans="1:4">
      <c r="A24" s="3" t="s">
        <v>1015</v>
      </c>
    </row>
    <row r="25" spans="1:4">
      <c r="A25" s="4" t="s">
        <v>1073</v>
      </c>
      <c r="B25" s="5" t="n">
        <v>140</v>
      </c>
      <c r="C25" s="5" t="n">
        <v>141</v>
      </c>
    </row>
    <row r="26" spans="1:4">
      <c r="A26" s="4" t="s">
        <v>1122</v>
      </c>
    </row>
    <row r="27" spans="1:4">
      <c r="A27" s="3" t="s">
        <v>1015</v>
      </c>
    </row>
    <row r="28" spans="1:4">
      <c r="A28" s="4" t="s">
        <v>1073</v>
      </c>
      <c r="B28" s="5" t="n">
        <v>0</v>
      </c>
      <c r="C28" s="5" t="n">
        <v>0</v>
      </c>
    </row>
    <row r="29" spans="1:4">
      <c r="A29" s="4" t="s">
        <v>1123</v>
      </c>
    </row>
    <row r="30" spans="1:4">
      <c r="A30" s="3" t="s">
        <v>1015</v>
      </c>
    </row>
    <row r="31" spans="1:4">
      <c r="A31" s="4" t="s">
        <v>1073</v>
      </c>
      <c r="B31" s="5" t="n">
        <v>0</v>
      </c>
      <c r="C31" s="5" t="n">
        <v>0</v>
      </c>
    </row>
    <row r="32" spans="1:4">
      <c r="A32" s="4" t="s">
        <v>1124</v>
      </c>
    </row>
    <row r="33" spans="1:4">
      <c r="A33" s="3" t="s">
        <v>1015</v>
      </c>
    </row>
    <row r="34" spans="1:4">
      <c r="A34" s="4" t="s">
        <v>1073</v>
      </c>
      <c r="B34" s="5" t="n">
        <v>2</v>
      </c>
      <c r="C34" s="5" t="n">
        <v>0</v>
      </c>
    </row>
    <row r="35" spans="1:4">
      <c r="A35" s="4" t="s">
        <v>1125</v>
      </c>
    </row>
    <row r="36" spans="1:4">
      <c r="A36" s="3" t="s">
        <v>1015</v>
      </c>
    </row>
    <row r="37" spans="1:4">
      <c r="A37" s="4" t="s">
        <v>1073</v>
      </c>
      <c r="B37" s="5" t="n">
        <v>7</v>
      </c>
      <c r="C37" s="5" t="n">
        <v>14</v>
      </c>
    </row>
    <row r="38" spans="1:4">
      <c r="A38" s="4" t="s">
        <v>1126</v>
      </c>
    </row>
    <row r="39" spans="1:4">
      <c r="A39" s="3" t="s">
        <v>1015</v>
      </c>
    </row>
    <row r="40" spans="1:4">
      <c r="A40" s="4" t="s">
        <v>1073</v>
      </c>
      <c r="B40" s="5" t="n">
        <v>2</v>
      </c>
      <c r="C40" s="5" t="n">
        <v>0</v>
      </c>
    </row>
    <row r="41" spans="1:4">
      <c r="A41" s="4" t="s">
        <v>1127</v>
      </c>
    </row>
    <row r="42" spans="1:4">
      <c r="A42" s="3" t="s">
        <v>1015</v>
      </c>
    </row>
    <row r="43" spans="1:4">
      <c r="A43" s="4" t="s">
        <v>1073</v>
      </c>
      <c r="B43" s="5" t="n">
        <v>7</v>
      </c>
      <c r="C43" s="5" t="n">
        <v>14</v>
      </c>
    </row>
    <row r="44" spans="1:4">
      <c r="A44" s="4" t="s">
        <v>1128</v>
      </c>
    </row>
    <row r="45" spans="1:4">
      <c r="A45" s="3" t="s">
        <v>1015</v>
      </c>
    </row>
    <row r="46" spans="1:4">
      <c r="A46" s="4" t="s">
        <v>1073</v>
      </c>
      <c r="B46" s="5" t="n">
        <v>0</v>
      </c>
      <c r="C46" s="5" t="n">
        <v>0</v>
      </c>
    </row>
    <row r="47" spans="1:4">
      <c r="A47" s="4" t="s">
        <v>1129</v>
      </c>
    </row>
    <row r="48" spans="1:4">
      <c r="A48" s="3" t="s">
        <v>1015</v>
      </c>
    </row>
    <row r="49" spans="1:4">
      <c r="A49" s="4" t="s">
        <v>1073</v>
      </c>
      <c r="B49" s="5" t="n">
        <v>0</v>
      </c>
      <c r="C49" s="5" t="n">
        <v>0</v>
      </c>
    </row>
    <row r="50" spans="1:4">
      <c r="A50" s="4" t="s">
        <v>1130</v>
      </c>
    </row>
    <row r="51" spans="1:4">
      <c r="A51" s="3" t="s">
        <v>1015</v>
      </c>
    </row>
    <row r="52" spans="1:4">
      <c r="A52" s="4" t="s">
        <v>1073</v>
      </c>
      <c r="B52" s="5" t="n">
        <v>0</v>
      </c>
      <c r="C52" s="5" t="n">
        <v>0</v>
      </c>
    </row>
    <row r="53" spans="1:4">
      <c r="A53" s="4" t="s">
        <v>1131</v>
      </c>
    </row>
    <row r="54" spans="1:4">
      <c r="A54" s="3" t="s">
        <v>1015</v>
      </c>
    </row>
    <row r="55" spans="1:4">
      <c r="A55" s="4" t="s">
        <v>1073</v>
      </c>
      <c r="B55" s="5" t="n">
        <v>0</v>
      </c>
      <c r="C55" s="5" t="n">
        <v>0</v>
      </c>
    </row>
    <row r="56" spans="1:4">
      <c r="A56" s="4" t="s">
        <v>1132</v>
      </c>
    </row>
    <row r="57" spans="1:4">
      <c r="A57" s="3" t="s">
        <v>1015</v>
      </c>
    </row>
    <row r="58" spans="1:4">
      <c r="A58" s="4" t="s">
        <v>1073</v>
      </c>
      <c r="B58" s="5" t="n">
        <v>51</v>
      </c>
      <c r="C58" s="5" t="n">
        <v>76</v>
      </c>
    </row>
    <row r="59" spans="1:4">
      <c r="A59" s="4" t="s">
        <v>1133</v>
      </c>
    </row>
    <row r="60" spans="1:4">
      <c r="A60" s="3" t="s">
        <v>1015</v>
      </c>
    </row>
    <row r="61" spans="1:4">
      <c r="A61" s="4" t="s">
        <v>1073</v>
      </c>
      <c r="B61" s="5" t="n">
        <v>0</v>
      </c>
      <c r="C61" s="5" t="n">
        <v>0</v>
      </c>
    </row>
    <row r="62" spans="1:4">
      <c r="A62" s="4" t="s">
        <v>1134</v>
      </c>
    </row>
    <row r="63" spans="1:4">
      <c r="A63" s="3" t="s">
        <v>1015</v>
      </c>
    </row>
    <row r="64" spans="1:4">
      <c r="A64" s="4" t="s">
        <v>1073</v>
      </c>
      <c r="B64" s="5" t="n">
        <v>51</v>
      </c>
      <c r="C64" s="5" t="n">
        <v>76</v>
      </c>
    </row>
    <row r="65" spans="1:4">
      <c r="A65" s="4" t="s">
        <v>1135</v>
      </c>
    </row>
    <row r="66" spans="1:4">
      <c r="A66" s="3" t="s">
        <v>1015</v>
      </c>
    </row>
    <row r="67" spans="1:4">
      <c r="A67" s="4" t="s">
        <v>1073</v>
      </c>
      <c r="B67" s="5" t="n">
        <v>0</v>
      </c>
      <c r="C67" s="5" t="n">
        <v>0</v>
      </c>
    </row>
    <row r="68" spans="1:4">
      <c r="A68" s="4" t="s">
        <v>1136</v>
      </c>
    </row>
    <row r="69" spans="1:4">
      <c r="A69" s="3" t="s">
        <v>1015</v>
      </c>
    </row>
    <row r="70" spans="1:4">
      <c r="A70" s="4" t="s">
        <v>1073</v>
      </c>
      <c r="B70" s="5" t="n">
        <v>13</v>
      </c>
      <c r="C70" s="5" t="n">
        <v>19</v>
      </c>
    </row>
    <row r="71" spans="1:4">
      <c r="A71" s="4" t="s">
        <v>1137</v>
      </c>
    </row>
    <row r="72" spans="1:4">
      <c r="A72" s="3" t="s">
        <v>1015</v>
      </c>
    </row>
    <row r="73" spans="1:4">
      <c r="A73" s="4" t="s">
        <v>1073</v>
      </c>
      <c r="B73" s="5" t="n">
        <v>1</v>
      </c>
      <c r="C73" s="5" t="n">
        <v>1</v>
      </c>
    </row>
    <row r="74" spans="1:4">
      <c r="A74" s="4" t="s">
        <v>1138</v>
      </c>
    </row>
    <row r="75" spans="1:4">
      <c r="A75" s="3" t="s">
        <v>1015</v>
      </c>
    </row>
    <row r="76" spans="1:4">
      <c r="A76" s="4" t="s">
        <v>1073</v>
      </c>
      <c r="B76" s="5" t="n">
        <v>0</v>
      </c>
      <c r="C76" s="5" t="n">
        <v>0</v>
      </c>
    </row>
    <row r="77" spans="1:4">
      <c r="A77" s="4" t="s">
        <v>1139</v>
      </c>
    </row>
    <row r="78" spans="1:4">
      <c r="A78" s="3" t="s">
        <v>1015</v>
      </c>
    </row>
    <row r="79" spans="1:4">
      <c r="A79" s="4" t="s">
        <v>1073</v>
      </c>
      <c r="B79" s="5" t="n">
        <v>0</v>
      </c>
      <c r="C79" s="5" t="n">
        <v>0</v>
      </c>
    </row>
    <row r="80" spans="1:4">
      <c r="A80" s="4" t="s">
        <v>1140</v>
      </c>
    </row>
    <row r="81" spans="1:4">
      <c r="A81" s="3" t="s">
        <v>1015</v>
      </c>
    </row>
    <row r="82" spans="1:4">
      <c r="A82" s="4" t="s">
        <v>1073</v>
      </c>
      <c r="B82" s="5" t="n">
        <v>13</v>
      </c>
      <c r="C82" s="5" t="n">
        <v>19</v>
      </c>
    </row>
    <row r="83" spans="1:4">
      <c r="A83" s="4" t="s">
        <v>1141</v>
      </c>
    </row>
    <row r="84" spans="1:4">
      <c r="A84" s="3" t="s">
        <v>1015</v>
      </c>
    </row>
    <row r="85" spans="1:4">
      <c r="A85" s="4" t="s">
        <v>1073</v>
      </c>
      <c r="B85" s="5" t="n">
        <v>1</v>
      </c>
      <c r="C85" s="5" t="n">
        <v>1</v>
      </c>
    </row>
    <row r="86" spans="1:4">
      <c r="A86" s="4" t="s">
        <v>1142</v>
      </c>
    </row>
    <row r="87" spans="1:4">
      <c r="A87" s="3" t="s">
        <v>1015</v>
      </c>
    </row>
    <row r="88" spans="1:4">
      <c r="A88" s="4" t="s">
        <v>1073</v>
      </c>
      <c r="B88" s="5" t="n">
        <v>0</v>
      </c>
      <c r="C88" s="5" t="n">
        <v>0</v>
      </c>
    </row>
    <row r="89" spans="1:4">
      <c r="A89" s="4" t="s">
        <v>1143</v>
      </c>
    </row>
    <row r="90" spans="1:4">
      <c r="A90" s="3" t="s">
        <v>1015</v>
      </c>
    </row>
    <row r="91" spans="1:4">
      <c r="A91" s="4" t="s">
        <v>1073</v>
      </c>
      <c r="B91" s="5" t="n">
        <v>0</v>
      </c>
      <c r="C91" s="5" t="n">
        <v>0</v>
      </c>
    </row>
    <row r="92" spans="1:4">
      <c r="A92" s="4" t="s">
        <v>1144</v>
      </c>
    </row>
    <row r="93" spans="1:4">
      <c r="A93" s="3" t="s">
        <v>1015</v>
      </c>
    </row>
    <row r="94" spans="1:4">
      <c r="A94" s="4" t="s">
        <v>1073</v>
      </c>
      <c r="B94" s="5" t="n">
        <v>21</v>
      </c>
      <c r="C94" s="5" t="n">
        <v>29</v>
      </c>
    </row>
    <row r="95" spans="1:4">
      <c r="A95" s="4" t="s">
        <v>1145</v>
      </c>
    </row>
    <row r="96" spans="1:4">
      <c r="A96" s="3" t="s">
        <v>1015</v>
      </c>
    </row>
    <row r="97" spans="1:4">
      <c r="A97" s="4" t="s">
        <v>1073</v>
      </c>
      <c r="B97" s="5" t="n">
        <v>29</v>
      </c>
      <c r="C97" s="5" t="n">
        <v>35</v>
      </c>
    </row>
    <row r="98" spans="1:4">
      <c r="A98" s="4" t="s">
        <v>1146</v>
      </c>
    </row>
    <row r="99" spans="1:4">
      <c r="A99" s="3" t="s">
        <v>1015</v>
      </c>
    </row>
    <row r="100" spans="1:4">
      <c r="A100" s="4" t="s">
        <v>1073</v>
      </c>
      <c r="B100" s="5" t="n">
        <v>0</v>
      </c>
      <c r="C100" s="5" t="n">
        <v>0</v>
      </c>
    </row>
    <row r="101" spans="1:4">
      <c r="A101" s="4" t="s">
        <v>1147</v>
      </c>
    </row>
    <row r="102" spans="1:4">
      <c r="A102" s="3" t="s">
        <v>1015</v>
      </c>
    </row>
    <row r="103" spans="1:4">
      <c r="A103" s="4" t="s">
        <v>1073</v>
      </c>
      <c r="B103" s="5" t="n">
        <v>0</v>
      </c>
      <c r="C103" s="5" t="n">
        <v>0</v>
      </c>
    </row>
    <row r="104" spans="1:4">
      <c r="A104" s="4" t="s">
        <v>1148</v>
      </c>
    </row>
    <row r="105" spans="1:4">
      <c r="A105" s="3" t="s">
        <v>1015</v>
      </c>
    </row>
    <row r="106" spans="1:4">
      <c r="A106" s="4" t="s">
        <v>1073</v>
      </c>
      <c r="B106" s="5" t="n">
        <v>21</v>
      </c>
      <c r="C106" s="5" t="n">
        <v>29</v>
      </c>
    </row>
    <row r="107" spans="1:4">
      <c r="A107" s="4" t="s">
        <v>1149</v>
      </c>
    </row>
    <row r="108" spans="1:4">
      <c r="A108" s="3" t="s">
        <v>1015</v>
      </c>
    </row>
    <row r="109" spans="1:4">
      <c r="A109" s="4" t="s">
        <v>1073</v>
      </c>
      <c r="B109" s="5" t="n">
        <v>29</v>
      </c>
      <c r="C109" s="5" t="n">
        <v>35</v>
      </c>
    </row>
    <row r="110" spans="1:4">
      <c r="A110" s="4" t="s">
        <v>1150</v>
      </c>
    </row>
    <row r="111" spans="1:4">
      <c r="A111" s="3" t="s">
        <v>1015</v>
      </c>
    </row>
    <row r="112" spans="1:4">
      <c r="A112" s="4" t="s">
        <v>1073</v>
      </c>
      <c r="B112" s="5" t="n">
        <v>0</v>
      </c>
      <c r="C112" s="5" t="n">
        <v>0</v>
      </c>
    </row>
    <row r="113" spans="1:4">
      <c r="A113" s="4" t="s">
        <v>1151</v>
      </c>
    </row>
    <row r="114" spans="1:4">
      <c r="A114" s="3" t="s">
        <v>1015</v>
      </c>
    </row>
    <row r="115" spans="1:4">
      <c r="A115" s="4" t="s">
        <v>1073</v>
      </c>
      <c r="B115" s="5" t="n">
        <v>0</v>
      </c>
      <c r="C115" s="5" t="n">
        <v>0</v>
      </c>
    </row>
    <row r="116" spans="1:4">
      <c r="A116" s="4" t="s">
        <v>1152</v>
      </c>
    </row>
    <row r="117" spans="1:4">
      <c r="A117" s="3" t="s">
        <v>1015</v>
      </c>
    </row>
    <row r="118" spans="1:4">
      <c r="A118" s="4" t="s">
        <v>1073</v>
      </c>
      <c r="B118" s="5" t="n">
        <v>13</v>
      </c>
      <c r="C118" s="5" t="n">
        <v>20</v>
      </c>
    </row>
    <row r="119" spans="1:4">
      <c r="A119" s="4" t="s">
        <v>1153</v>
      </c>
    </row>
    <row r="120" spans="1:4">
      <c r="A120" s="3" t="s">
        <v>1015</v>
      </c>
    </row>
    <row r="121" spans="1:4">
      <c r="A121" s="4" t="s">
        <v>1073</v>
      </c>
      <c r="B121" s="5" t="n">
        <v>0</v>
      </c>
      <c r="C121" s="5" t="n">
        <v>0</v>
      </c>
    </row>
    <row r="122" spans="1:4">
      <c r="A122" s="4" t="s">
        <v>1154</v>
      </c>
    </row>
    <row r="123" spans="1:4">
      <c r="A123" s="3" t="s">
        <v>1015</v>
      </c>
    </row>
    <row r="124" spans="1:4">
      <c r="A124" s="4" t="s">
        <v>1073</v>
      </c>
      <c r="B124" s="5" t="n">
        <v>13</v>
      </c>
      <c r="C124" s="5" t="n">
        <v>20</v>
      </c>
    </row>
    <row r="125" spans="1:4">
      <c r="A125" s="4" t="s">
        <v>1155</v>
      </c>
    </row>
    <row r="126" spans="1:4">
      <c r="A126" s="3" t="s">
        <v>1015</v>
      </c>
    </row>
    <row r="127" spans="1:4">
      <c r="A127" s="4" t="s">
        <v>1073</v>
      </c>
      <c r="B127" s="5" t="n">
        <v>0</v>
      </c>
      <c r="C127" s="5" t="n">
        <v>0</v>
      </c>
    </row>
    <row r="128" spans="1:4">
      <c r="A128" s="4" t="s">
        <v>1156</v>
      </c>
    </row>
    <row r="129" spans="1:4">
      <c r="A129" s="3" t="s">
        <v>1015</v>
      </c>
    </row>
    <row r="130" spans="1:4">
      <c r="A130" s="4" t="s">
        <v>1073</v>
      </c>
      <c r="B130" s="5" t="n">
        <v>87</v>
      </c>
      <c r="C130" s="5" t="n">
        <v>62</v>
      </c>
    </row>
    <row r="131" spans="1:4">
      <c r="A131" s="4" t="s">
        <v>1157</v>
      </c>
    </row>
    <row r="132" spans="1:4">
      <c r="A132" s="3" t="s">
        <v>1015</v>
      </c>
    </row>
    <row r="133" spans="1:4">
      <c r="A133" s="4" t="s">
        <v>1073</v>
      </c>
      <c r="B133" s="5" t="n">
        <v>9</v>
      </c>
      <c r="C133" s="5" t="n">
        <v>10</v>
      </c>
    </row>
    <row r="134" spans="1:4">
      <c r="A134" s="4" t="s">
        <v>1158</v>
      </c>
    </row>
    <row r="135" spans="1:4">
      <c r="A135" s="3" t="s">
        <v>1015</v>
      </c>
    </row>
    <row r="136" spans="1:4">
      <c r="A136" s="4" t="s">
        <v>1073</v>
      </c>
      <c r="B136" s="5" t="n">
        <v>0</v>
      </c>
      <c r="C136" s="5" t="n">
        <v>0</v>
      </c>
    </row>
    <row r="137" spans="1:4">
      <c r="A137" s="4" t="s">
        <v>1159</v>
      </c>
    </row>
    <row r="138" spans="1:4">
      <c r="A138" s="3" t="s">
        <v>1015</v>
      </c>
    </row>
    <row r="139" spans="1:4">
      <c r="A139" s="4" t="s">
        <v>1073</v>
      </c>
      <c r="B139" s="5" t="n">
        <v>0</v>
      </c>
      <c r="C139" s="5" t="n">
        <v>0</v>
      </c>
    </row>
    <row r="140" spans="1:4">
      <c r="A140" s="4" t="s">
        <v>1160</v>
      </c>
    </row>
    <row r="141" spans="1:4">
      <c r="A141" s="3" t="s">
        <v>1015</v>
      </c>
    </row>
    <row r="142" spans="1:4">
      <c r="A142" s="4" t="s">
        <v>1073</v>
      </c>
      <c r="B142" s="5" t="n">
        <v>87</v>
      </c>
      <c r="C142" s="5" t="n">
        <v>62</v>
      </c>
    </row>
    <row r="143" spans="1:4">
      <c r="A143" s="4" t="s">
        <v>1161</v>
      </c>
    </row>
    <row r="144" spans="1:4">
      <c r="A144" s="3" t="s">
        <v>1015</v>
      </c>
    </row>
    <row r="145" spans="1:4">
      <c r="A145" s="4" t="s">
        <v>1073</v>
      </c>
      <c r="B145" s="5" t="n">
        <v>9</v>
      </c>
      <c r="C145" s="5" t="n">
        <v>10</v>
      </c>
    </row>
    <row r="146" spans="1:4">
      <c r="A146" s="4" t="s">
        <v>1162</v>
      </c>
    </row>
    <row r="147" spans="1:4">
      <c r="A147" s="3" t="s">
        <v>1015</v>
      </c>
    </row>
    <row r="148" spans="1:4">
      <c r="A148" s="4" t="s">
        <v>1073</v>
      </c>
      <c r="B148" s="5" t="n">
        <v>0</v>
      </c>
      <c r="C148" s="5" t="n">
        <v>0</v>
      </c>
    </row>
    <row r="149" spans="1:4">
      <c r="A149" s="4" t="s">
        <v>1163</v>
      </c>
    </row>
    <row r="150" spans="1:4">
      <c r="A150" s="3" t="s">
        <v>1015</v>
      </c>
    </row>
    <row r="151" spans="1:4">
      <c r="A151" s="4" t="s">
        <v>1073</v>
      </c>
      <c r="B151" s="5" t="n">
        <v>0</v>
      </c>
      <c r="C151" s="5" t="n">
        <v>0</v>
      </c>
    </row>
    <row r="152" spans="1:4">
      <c r="A152" s="4" t="s">
        <v>1164</v>
      </c>
    </row>
    <row r="153" spans="1:4">
      <c r="A153" s="3" t="s">
        <v>1015</v>
      </c>
    </row>
    <row r="154" spans="1:4">
      <c r="A154" s="4" t="s">
        <v>1073</v>
      </c>
      <c r="B154" s="5" t="n">
        <v>2</v>
      </c>
      <c r="C154" s="5" t="n">
        <v>4</v>
      </c>
    </row>
    <row r="155" spans="1:4">
      <c r="A155" s="4" t="s">
        <v>1165</v>
      </c>
    </row>
    <row r="156" spans="1:4">
      <c r="A156" s="3" t="s">
        <v>1015</v>
      </c>
    </row>
    <row r="157" spans="1:4">
      <c r="A157" s="4" t="s">
        <v>1073</v>
      </c>
      <c r="B157" s="5" t="n">
        <v>0</v>
      </c>
      <c r="C157" s="5" t="n">
        <v>0</v>
      </c>
    </row>
    <row r="158" spans="1:4">
      <c r="A158" s="4" t="s">
        <v>1166</v>
      </c>
    </row>
    <row r="159" spans="1:4">
      <c r="A159" s="3" t="s">
        <v>1015</v>
      </c>
    </row>
    <row r="160" spans="1:4">
      <c r="A160" s="4" t="s">
        <v>1073</v>
      </c>
      <c r="B160" s="5" t="n">
        <v>2</v>
      </c>
      <c r="C160" s="5" t="n">
        <v>4</v>
      </c>
    </row>
    <row r="161" spans="1:4">
      <c r="A161" s="4" t="s">
        <v>1167</v>
      </c>
    </row>
    <row r="162" spans="1:4">
      <c r="A162" s="3" t="s">
        <v>1015</v>
      </c>
    </row>
    <row r="163" spans="1:4">
      <c r="A163" s="4" t="s">
        <v>1073</v>
      </c>
      <c r="B163" s="5" t="n">
        <v>0</v>
      </c>
      <c r="C163" s="5" t="n">
        <v>0</v>
      </c>
    </row>
    <row r="164" spans="1:4">
      <c r="A164" s="4" t="s">
        <v>1168</v>
      </c>
    </row>
    <row r="165" spans="1:4">
      <c r="A165" s="3" t="s">
        <v>1015</v>
      </c>
    </row>
    <row r="166" spans="1:4">
      <c r="A166" s="4" t="s">
        <v>1073</v>
      </c>
      <c r="B166" s="5" t="n">
        <v>90</v>
      </c>
      <c r="C166" s="5" t="n">
        <v>88</v>
      </c>
    </row>
    <row r="167" spans="1:4">
      <c r="A167" s="4" t="s">
        <v>1169</v>
      </c>
    </row>
    <row r="168" spans="1:4">
      <c r="A168" s="3" t="s">
        <v>1015</v>
      </c>
    </row>
    <row r="169" spans="1:4">
      <c r="A169" s="4" t="s">
        <v>1073</v>
      </c>
      <c r="B169" s="5" t="n">
        <v>0</v>
      </c>
      <c r="C169" s="5" t="n">
        <v>0</v>
      </c>
    </row>
    <row r="170" spans="1:4">
      <c r="A170" s="4" t="s">
        <v>1170</v>
      </c>
    </row>
    <row r="171" spans="1:4">
      <c r="A171" s="3" t="s">
        <v>1015</v>
      </c>
    </row>
    <row r="172" spans="1:4">
      <c r="A172" s="4" t="s">
        <v>1073</v>
      </c>
      <c r="B172" s="5" t="n">
        <v>90</v>
      </c>
      <c r="C172" s="5" t="n">
        <v>88</v>
      </c>
    </row>
    <row r="173" spans="1:4">
      <c r="A173" s="4" t="s">
        <v>1171</v>
      </c>
    </row>
    <row r="174" spans="1:4">
      <c r="A174" s="3" t="s">
        <v>1015</v>
      </c>
    </row>
    <row r="175" spans="1:4">
      <c r="A175" s="4" t="s">
        <v>1073</v>
      </c>
      <c r="B175" s="5" t="n">
        <v>0</v>
      </c>
      <c r="C175" s="5" t="n">
        <v>0</v>
      </c>
    </row>
    <row r="176" spans="1:4">
      <c r="A176" s="4" t="s">
        <v>1172</v>
      </c>
    </row>
    <row r="177" spans="1:4">
      <c r="A177" s="3" t="s">
        <v>1015</v>
      </c>
    </row>
    <row r="178" spans="1:4">
      <c r="A178" s="4" t="s">
        <v>1073</v>
      </c>
      <c r="B178" s="5" t="n">
        <v>9</v>
      </c>
      <c r="C178" s="5" t="n">
        <v>3</v>
      </c>
    </row>
    <row r="179" spans="1:4">
      <c r="A179" s="4" t="s">
        <v>1173</v>
      </c>
    </row>
    <row r="180" spans="1:4">
      <c r="A180" s="3" t="s">
        <v>1015</v>
      </c>
    </row>
    <row r="181" spans="1:4">
      <c r="A181" s="4" t="s">
        <v>1073</v>
      </c>
      <c r="B181" s="5" t="n">
        <v>0</v>
      </c>
      <c r="C181" s="5" t="n">
        <v>0</v>
      </c>
    </row>
    <row r="182" spans="1:4">
      <c r="A182" s="4" t="s">
        <v>1174</v>
      </c>
    </row>
    <row r="183" spans="1:4">
      <c r="A183" s="3" t="s">
        <v>1015</v>
      </c>
    </row>
    <row r="184" spans="1:4">
      <c r="A184" s="4" t="s">
        <v>1073</v>
      </c>
      <c r="B184" s="5" t="n">
        <v>9</v>
      </c>
      <c r="C184" s="5" t="n">
        <v>3</v>
      </c>
    </row>
    <row r="185" spans="1:4">
      <c r="A185" s="4" t="s">
        <v>1175</v>
      </c>
    </row>
    <row r="186" spans="1:4">
      <c r="A186" s="3" t="s">
        <v>1015</v>
      </c>
    </row>
    <row r="187" spans="1:4">
      <c r="A187" s="4" t="s">
        <v>1073</v>
      </c>
      <c r="B187" s="6" t="n">
        <v>0</v>
      </c>
      <c r="C187"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1176</v>
      </c>
      <c r="B1" s="2" t="s">
        <v>1177</v>
      </c>
      <c r="C1" s="2" t="s">
        <v>1178</v>
      </c>
      <c r="D1" s="2" t="s">
        <v>1179</v>
      </c>
      <c r="E1" s="2" t="s">
        <v>2</v>
      </c>
      <c r="F1" s="2" t="s">
        <v>33</v>
      </c>
      <c r="G1" s="2" t="s">
        <v>74</v>
      </c>
      <c r="H1" s="2" t="s">
        <v>1180</v>
      </c>
    </row>
    <row r="2" spans="1:8">
      <c r="A2" s="3" t="s">
        <v>1181</v>
      </c>
    </row>
    <row r="3" spans="1:8">
      <c r="A3" s="4" t="s">
        <v>83</v>
      </c>
      <c r="E3" s="6" t="n">
        <v>22000000</v>
      </c>
      <c r="F3" s="6" t="n">
        <v>52000000</v>
      </c>
      <c r="G3" s="6" t="n">
        <v>132000000</v>
      </c>
    </row>
    <row r="4" spans="1:8">
      <c r="A4" s="4" t="s">
        <v>1182</v>
      </c>
    </row>
    <row r="5" spans="1:8">
      <c r="A5" s="3" t="s">
        <v>1181</v>
      </c>
    </row>
    <row r="6" spans="1:8">
      <c r="A6" s="4" t="s">
        <v>1183</v>
      </c>
      <c r="D6" s="6" t="n">
        <v>28000000</v>
      </c>
    </row>
    <row r="7" spans="1:8">
      <c r="A7" s="4" t="s">
        <v>1184</v>
      </c>
      <c r="E7" s="6" t="n">
        <v>10000000</v>
      </c>
    </row>
    <row r="8" spans="1:8">
      <c r="A8" s="4" t="s">
        <v>1185</v>
      </c>
    </row>
    <row r="9" spans="1:8">
      <c r="A9" s="3" t="s">
        <v>1181</v>
      </c>
    </row>
    <row r="10" spans="1:8">
      <c r="A10" s="4" t="s">
        <v>1186</v>
      </c>
      <c r="E10" s="5" t="n">
        <v>933000</v>
      </c>
    </row>
    <row r="11" spans="1:8">
      <c r="A11" s="4" t="s">
        <v>1187</v>
      </c>
    </row>
    <row r="12" spans="1:8">
      <c r="A12" s="3" t="s">
        <v>1181</v>
      </c>
    </row>
    <row r="13" spans="1:8">
      <c r="A13" s="4" t="s">
        <v>83</v>
      </c>
      <c r="C13" s="6" t="n">
        <v>9000000</v>
      </c>
    </row>
    <row r="14" spans="1:8">
      <c r="A14" s="4" t="s">
        <v>1188</v>
      </c>
    </row>
    <row r="15" spans="1:8">
      <c r="A15" s="3" t="s">
        <v>1181</v>
      </c>
    </row>
    <row r="16" spans="1:8">
      <c r="A16" s="4" t="s">
        <v>83</v>
      </c>
      <c r="C16" s="6" t="n">
        <v>2000000</v>
      </c>
    </row>
    <row r="17" spans="1:8">
      <c r="A17" s="4" t="s">
        <v>1189</v>
      </c>
    </row>
    <row r="18" spans="1:8">
      <c r="A18" s="3" t="s">
        <v>1181</v>
      </c>
    </row>
    <row r="19" spans="1:8">
      <c r="A19" s="4" t="s">
        <v>1190</v>
      </c>
      <c r="H19" s="5" t="n">
        <v>20000000</v>
      </c>
    </row>
    <row r="20" spans="1:8">
      <c r="A20" s="4" t="s">
        <v>1191</v>
      </c>
      <c r="E20" s="5" t="n">
        <v>14423000</v>
      </c>
    </row>
    <row r="21" spans="1:8">
      <c r="A21" s="4" t="s">
        <v>1192</v>
      </c>
    </row>
    <row r="22" spans="1:8">
      <c r="A22" s="3" t="s">
        <v>1181</v>
      </c>
    </row>
    <row r="23" spans="1:8">
      <c r="A23" s="4" t="s">
        <v>1193</v>
      </c>
      <c r="B23" s="5" t="n">
        <v>11900000</v>
      </c>
    </row>
    <row r="24" spans="1:8">
      <c r="A24" s="4" t="s">
        <v>1194</v>
      </c>
    </row>
    <row r="25" spans="1:8">
      <c r="A25" s="3" t="s">
        <v>1181</v>
      </c>
    </row>
    <row r="26" spans="1:8">
      <c r="A26" s="4" t="s">
        <v>1195</v>
      </c>
      <c r="B26" s="6" t="n">
        <v>750000</v>
      </c>
    </row>
    <row r="27" spans="1:8">
      <c r="A27" s="4" t="s">
        <v>1196</v>
      </c>
    </row>
    <row r="28" spans="1:8">
      <c r="A28" s="3" t="s">
        <v>1181</v>
      </c>
    </row>
    <row r="29" spans="1:8">
      <c r="A29" s="4" t="s">
        <v>1197</v>
      </c>
      <c r="H29" s="5" t="n">
        <v>18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3</v>
      </c>
      <c r="D2" s="2" t="s">
        <v>74</v>
      </c>
    </row>
    <row r="3" spans="1:4">
      <c r="A3" s="3" t="s">
        <v>1181</v>
      </c>
    </row>
    <row r="4" spans="1:4">
      <c r="A4" s="4" t="s">
        <v>137</v>
      </c>
      <c r="B4" s="6" t="n">
        <v>87</v>
      </c>
      <c r="C4" s="6" t="n">
        <v>87</v>
      </c>
      <c r="D4" s="6" t="n">
        <v>165</v>
      </c>
    </row>
    <row r="5" spans="1:4">
      <c r="A5" s="4" t="s">
        <v>1199</v>
      </c>
    </row>
    <row r="6" spans="1:4">
      <c r="A6" s="3" t="s">
        <v>1181</v>
      </c>
    </row>
    <row r="7" spans="1:4">
      <c r="A7" s="4" t="s">
        <v>137</v>
      </c>
      <c r="B7" s="5" t="n">
        <v>9</v>
      </c>
      <c r="C7" s="5" t="n">
        <v>8</v>
      </c>
      <c r="D7" s="5" t="n">
        <v>7</v>
      </c>
    </row>
    <row r="8" spans="1:4">
      <c r="A8" s="4" t="s">
        <v>1200</v>
      </c>
    </row>
    <row r="9" spans="1:4">
      <c r="A9" s="3" t="s">
        <v>1181</v>
      </c>
    </row>
    <row r="10" spans="1:4">
      <c r="A10" s="4" t="s">
        <v>137</v>
      </c>
      <c r="B10" s="5" t="n">
        <v>78</v>
      </c>
      <c r="C10" s="5" t="n">
        <v>79</v>
      </c>
      <c r="D10" s="5" t="n">
        <v>158</v>
      </c>
    </row>
    <row r="11" spans="1:4">
      <c r="A11" s="4" t="s">
        <v>1201</v>
      </c>
    </row>
    <row r="12" spans="1:4">
      <c r="A12" s="3" t="s">
        <v>1181</v>
      </c>
    </row>
    <row r="13" spans="1:4">
      <c r="A13" s="4" t="s">
        <v>137</v>
      </c>
      <c r="B13" s="5" t="n">
        <v>23</v>
      </c>
      <c r="C13" s="5" t="n">
        <v>18</v>
      </c>
      <c r="D13" s="5" t="n">
        <v>16</v>
      </c>
    </row>
    <row r="14" spans="1:4">
      <c r="A14" s="4" t="s">
        <v>1202</v>
      </c>
    </row>
    <row r="15" spans="1:4">
      <c r="A15" s="3" t="s">
        <v>1181</v>
      </c>
    </row>
    <row r="16" spans="1:4">
      <c r="A16" s="4" t="s">
        <v>137</v>
      </c>
      <c r="B16" s="6" t="n">
        <v>64</v>
      </c>
      <c r="C16" s="6" t="n">
        <v>69</v>
      </c>
      <c r="D16" s="6" t="n">
        <v>1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1203</v>
      </c>
      <c r="B1" s="2" t="s">
        <v>1</v>
      </c>
    </row>
    <row r="2" spans="1:4">
      <c r="B2" s="2" t="s">
        <v>2</v>
      </c>
      <c r="C2" s="2" t="s">
        <v>33</v>
      </c>
      <c r="D2" s="2" t="s">
        <v>74</v>
      </c>
    </row>
    <row r="3" spans="1:4">
      <c r="A3" s="3" t="s">
        <v>1204</v>
      </c>
    </row>
    <row r="4" spans="1:4">
      <c r="A4" s="4" t="s">
        <v>1205</v>
      </c>
      <c r="B4" s="4" t="s">
        <v>1206</v>
      </c>
    </row>
    <row r="5" spans="1:4">
      <c r="A5" s="3" t="s">
        <v>1207</v>
      </c>
    </row>
    <row r="6" spans="1:4">
      <c r="A6" s="4" t="s">
        <v>183</v>
      </c>
      <c r="B6" s="6" t="n">
        <v>2</v>
      </c>
      <c r="C6" s="6" t="n">
        <v>0</v>
      </c>
      <c r="D6" s="6" t="n">
        <v>33</v>
      </c>
    </row>
    <row r="7" spans="1:4">
      <c r="A7" s="4" t="s">
        <v>1201</v>
      </c>
    </row>
    <row r="8" spans="1:4">
      <c r="A8" s="3" t="s">
        <v>1204</v>
      </c>
    </row>
    <row r="9" spans="1:4">
      <c r="A9" s="4" t="s">
        <v>1208</v>
      </c>
      <c r="B9" s="4" t="s">
        <v>460</v>
      </c>
      <c r="C9" s="4" t="s">
        <v>460</v>
      </c>
      <c r="D9" s="4" t="s">
        <v>1209</v>
      </c>
    </row>
    <row r="10" spans="1:4">
      <c r="A10" s="4" t="s">
        <v>1210</v>
      </c>
      <c r="B10" s="4" t="s">
        <v>1211</v>
      </c>
      <c r="C10" s="4" t="s">
        <v>1212</v>
      </c>
      <c r="D10" s="4" t="s">
        <v>1213</v>
      </c>
    </row>
    <row r="11" spans="1:4">
      <c r="A11" s="4" t="s">
        <v>1205</v>
      </c>
      <c r="B11" s="4" t="s">
        <v>1206</v>
      </c>
      <c r="C11" s="4" t="s">
        <v>1214</v>
      </c>
      <c r="D11" s="4" t="s">
        <v>1215</v>
      </c>
    </row>
    <row r="12" spans="1:4">
      <c r="A12" s="4" t="s">
        <v>1216</v>
      </c>
      <c r="B12" s="4" t="s">
        <v>967</v>
      </c>
      <c r="C12" s="4" t="s">
        <v>967</v>
      </c>
      <c r="D12" s="4" t="s">
        <v>967</v>
      </c>
    </row>
    <row r="13" spans="1:4">
      <c r="A13" s="3" t="s">
        <v>1217</v>
      </c>
    </row>
    <row r="14" spans="1:4">
      <c r="A14" s="4" t="s">
        <v>1218</v>
      </c>
      <c r="B14" s="8" t="n">
        <v>4.5</v>
      </c>
    </row>
    <row r="15" spans="1:4">
      <c r="A15" s="4" t="s">
        <v>1219</v>
      </c>
      <c r="B15" s="8" t="n">
        <v>2.1</v>
      </c>
    </row>
    <row r="16" spans="1:4">
      <c r="A16" s="4" t="s">
        <v>1220</v>
      </c>
      <c r="B16" s="8" t="n">
        <v>-0.2</v>
      </c>
    </row>
    <row r="17" spans="1:4">
      <c r="A17" s="4" t="s">
        <v>1221</v>
      </c>
      <c r="B17" s="8" t="n">
        <v>-0.5</v>
      </c>
    </row>
    <row r="18" spans="1:4">
      <c r="A18" s="4" t="s">
        <v>1222</v>
      </c>
      <c r="B18" s="8" t="n">
        <v>5.9</v>
      </c>
      <c r="C18" s="8" t="n">
        <v>4.5</v>
      </c>
    </row>
    <row r="19" spans="1:4">
      <c r="A19" s="4" t="s">
        <v>1223</v>
      </c>
      <c r="B19" s="8" t="n">
        <v>5.5</v>
      </c>
    </row>
    <row r="20" spans="1:4">
      <c r="A20" s="4" t="s">
        <v>1224</v>
      </c>
      <c r="B20" s="8" t="n">
        <v>2.2</v>
      </c>
    </row>
    <row r="21" spans="1:4">
      <c r="A21" s="3" t="s">
        <v>1225</v>
      </c>
    </row>
    <row r="22" spans="1:4">
      <c r="A22" s="4" t="s">
        <v>1226</v>
      </c>
      <c r="B22" s="7" t="n">
        <v>34.65</v>
      </c>
    </row>
    <row r="23" spans="1:4">
      <c r="A23" s="4" t="s">
        <v>1227</v>
      </c>
      <c r="B23" s="9" t="n">
        <v>15.52</v>
      </c>
    </row>
    <row r="24" spans="1:4">
      <c r="A24" s="4" t="s">
        <v>1228</v>
      </c>
      <c r="B24" s="9" t="n">
        <v>16.73</v>
      </c>
    </row>
    <row r="25" spans="1:4">
      <c r="A25" s="4" t="s">
        <v>1229</v>
      </c>
      <c r="B25" s="9" t="n">
        <v>37.47</v>
      </c>
    </row>
    <row r="26" spans="1:4">
      <c r="A26" s="4" t="s">
        <v>1230</v>
      </c>
      <c r="B26" s="9" t="n">
        <v>27.88</v>
      </c>
      <c r="C26" s="7" t="n">
        <v>34.65</v>
      </c>
    </row>
    <row r="27" spans="1:4">
      <c r="A27" s="4" t="s">
        <v>1231</v>
      </c>
      <c r="B27" s="9" t="n">
        <v>28.61</v>
      </c>
    </row>
    <row r="28" spans="1:4">
      <c r="A28" s="4" t="s">
        <v>1232</v>
      </c>
      <c r="B28" s="7" t="n">
        <v>43.85</v>
      </c>
    </row>
    <row r="29" spans="1:4">
      <c r="A29" s="3" t="s">
        <v>1233</v>
      </c>
    </row>
    <row r="30" spans="1:4">
      <c r="A30" s="4" t="s">
        <v>1234</v>
      </c>
      <c r="B30" s="4" t="s">
        <v>1235</v>
      </c>
    </row>
    <row r="31" spans="1:4">
      <c r="A31" s="4" t="s">
        <v>1236</v>
      </c>
      <c r="B31" s="4" t="s">
        <v>1235</v>
      </c>
    </row>
    <row r="32" spans="1:4">
      <c r="A32" s="4" t="s">
        <v>1237</v>
      </c>
      <c r="B32" s="4" t="s">
        <v>1238</v>
      </c>
    </row>
    <row r="33" spans="1:4">
      <c r="A33" s="3" t="s">
        <v>1239</v>
      </c>
    </row>
    <row r="34" spans="1:4">
      <c r="A34" s="4" t="s">
        <v>1234</v>
      </c>
      <c r="B34" s="6" t="n">
        <v>11</v>
      </c>
    </row>
    <row r="35" spans="1:4">
      <c r="A35" s="4" t="s">
        <v>1236</v>
      </c>
      <c r="B35" s="5" t="n">
        <v>10</v>
      </c>
    </row>
    <row r="36" spans="1:4">
      <c r="A36" s="4" t="s">
        <v>1237</v>
      </c>
      <c r="B36" s="6" t="n">
        <v>2</v>
      </c>
    </row>
    <row r="37" spans="1:4">
      <c r="A37" s="3" t="s">
        <v>1207</v>
      </c>
    </row>
    <row r="38" spans="1:4">
      <c r="A38" s="4" t="s">
        <v>1240</v>
      </c>
      <c r="B38" s="7" t="n">
        <v>7.83</v>
      </c>
      <c r="C38" s="7" t="n">
        <v>5.97</v>
      </c>
      <c r="D38" s="7" t="n">
        <v>14.5</v>
      </c>
    </row>
    <row r="39" spans="1:4">
      <c r="A39" s="4" t="s">
        <v>1241</v>
      </c>
      <c r="B39" s="6" t="n">
        <v>1</v>
      </c>
      <c r="C39" s="6" t="n">
        <v>1</v>
      </c>
      <c r="D39" s="6" t="n">
        <v>65</v>
      </c>
    </row>
    <row r="40" spans="1:4">
      <c r="A40" s="4" t="s">
        <v>183</v>
      </c>
      <c r="B40" s="5" t="n">
        <v>2</v>
      </c>
      <c r="C40" s="5" t="n">
        <v>1</v>
      </c>
      <c r="D40" s="5" t="n">
        <v>33</v>
      </c>
    </row>
    <row r="41" spans="1:4">
      <c r="A41" s="4" t="s">
        <v>1242</v>
      </c>
      <c r="B41" s="6" t="n">
        <v>18</v>
      </c>
    </row>
    <row r="42" spans="1:4">
      <c r="A42" s="4" t="s">
        <v>1243</v>
      </c>
      <c r="B42" s="4" t="s">
        <v>1244</v>
      </c>
    </row>
    <row r="43" spans="1:4">
      <c r="A43" s="4" t="s">
        <v>1245</v>
      </c>
      <c r="B43" s="6" t="n">
        <v>17</v>
      </c>
      <c r="C43" s="6" t="n">
        <v>20</v>
      </c>
      <c r="D43" s="6" t="n">
        <v>26</v>
      </c>
    </row>
    <row r="44" spans="1:4">
      <c r="A44" s="4" t="s">
        <v>1246</v>
      </c>
    </row>
    <row r="45" spans="1:4">
      <c r="A45" s="3" t="s">
        <v>137</v>
      </c>
    </row>
    <row r="46" spans="1:4">
      <c r="A46" s="4" t="s">
        <v>1247</v>
      </c>
      <c r="B46" s="4" t="s">
        <v>460</v>
      </c>
    </row>
    <row r="47" spans="1:4">
      <c r="A47" s="4" t="s">
        <v>1248</v>
      </c>
    </row>
    <row r="48" spans="1:4">
      <c r="A48" s="3" t="s">
        <v>137</v>
      </c>
    </row>
    <row r="49" spans="1:4">
      <c r="A49" s="4" t="s">
        <v>1249</v>
      </c>
      <c r="B49" s="4" t="s">
        <v>1250</v>
      </c>
    </row>
    <row r="50" spans="1:4">
      <c r="A50" s="4" t="s">
        <v>1251</v>
      </c>
    </row>
    <row r="51" spans="1:4">
      <c r="A51" s="3" t="s">
        <v>137</v>
      </c>
    </row>
    <row r="52" spans="1:4">
      <c r="A52" s="4" t="s">
        <v>1247</v>
      </c>
      <c r="B52" s="4" t="s">
        <v>480</v>
      </c>
    </row>
    <row r="53" spans="1:4">
      <c r="A53" s="4" t="s">
        <v>1252</v>
      </c>
    </row>
    <row r="54" spans="1:4">
      <c r="A54" s="3" t="s">
        <v>137</v>
      </c>
    </row>
    <row r="55" spans="1:4">
      <c r="A55" s="4" t="s">
        <v>1249</v>
      </c>
      <c r="B55" s="4" t="s">
        <v>125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54</v>
      </c>
      <c r="B1" s="2" t="s">
        <v>1</v>
      </c>
    </row>
    <row r="2" spans="1:4">
      <c r="B2" s="2" t="s">
        <v>2</v>
      </c>
      <c r="C2" s="2" t="s">
        <v>33</v>
      </c>
      <c r="D2" s="2" t="s">
        <v>74</v>
      </c>
    </row>
    <row r="3" spans="1:4">
      <c r="A3" s="3" t="s">
        <v>1204</v>
      </c>
    </row>
    <row r="4" spans="1:4">
      <c r="A4" s="4" t="s">
        <v>1205</v>
      </c>
      <c r="B4" s="4" t="s">
        <v>1206</v>
      </c>
    </row>
    <row r="5" spans="1:4">
      <c r="A5" s="4" t="s">
        <v>1202</v>
      </c>
    </row>
    <row r="6" spans="1:4">
      <c r="A6" s="3" t="s">
        <v>137</v>
      </c>
    </row>
    <row r="7" spans="1:4">
      <c r="A7" s="4" t="s">
        <v>1255</v>
      </c>
      <c r="B7" s="4" t="s">
        <v>1250</v>
      </c>
    </row>
    <row r="8" spans="1:4">
      <c r="A8" s="4" t="s">
        <v>1247</v>
      </c>
      <c r="B8" s="4" t="s">
        <v>460</v>
      </c>
    </row>
    <row r="9" spans="1:4">
      <c r="A9" s="4" t="s">
        <v>1256</v>
      </c>
    </row>
    <row r="10" spans="1:4">
      <c r="A10" s="3" t="s">
        <v>137</v>
      </c>
    </row>
    <row r="11" spans="1:4">
      <c r="A11" s="4" t="s">
        <v>1242</v>
      </c>
      <c r="B11" s="6" t="n">
        <v>47</v>
      </c>
    </row>
    <row r="12" spans="1:4">
      <c r="A12" s="4" t="s">
        <v>1243</v>
      </c>
      <c r="B12" s="4" t="s">
        <v>1257</v>
      </c>
    </row>
    <row r="13" spans="1:4">
      <c r="A13" s="4" t="s">
        <v>1258</v>
      </c>
      <c r="B13" s="6" t="n">
        <v>30</v>
      </c>
      <c r="C13" s="6" t="n">
        <v>58</v>
      </c>
      <c r="D13" s="6" t="n">
        <v>43</v>
      </c>
    </row>
    <row r="14" spans="1:4">
      <c r="A14" s="3" t="s">
        <v>1202</v>
      </c>
    </row>
    <row r="15" spans="1:4">
      <c r="A15" s="4" t="s">
        <v>1218</v>
      </c>
      <c r="B15" s="5" t="n">
        <v>4700000</v>
      </c>
    </row>
    <row r="16" spans="1:4">
      <c r="A16" s="4" t="s">
        <v>1219</v>
      </c>
      <c r="B16" s="5" t="n">
        <v>3000000</v>
      </c>
    </row>
    <row r="17" spans="1:4">
      <c r="A17" s="4" t="s">
        <v>1259</v>
      </c>
      <c r="B17" s="5" t="n">
        <v>-1500000</v>
      </c>
    </row>
    <row r="18" spans="1:4">
      <c r="A18" s="4" t="s">
        <v>1260</v>
      </c>
      <c r="B18" s="5" t="n">
        <v>-400000</v>
      </c>
    </row>
    <row r="19" spans="1:4">
      <c r="A19" s="4" t="s">
        <v>1222</v>
      </c>
      <c r="B19" s="5" t="n">
        <v>5800000</v>
      </c>
      <c r="C19" s="5" t="n">
        <v>4700000</v>
      </c>
    </row>
    <row r="20" spans="1:4">
      <c r="A20" s="3" t="s">
        <v>1261</v>
      </c>
    </row>
    <row r="21" spans="1:4">
      <c r="A21" s="4" t="s">
        <v>1226</v>
      </c>
      <c r="B21" s="7" t="n">
        <v>19.09</v>
      </c>
    </row>
    <row r="22" spans="1:4">
      <c r="A22" s="4" t="s">
        <v>1227</v>
      </c>
      <c r="B22" s="9" t="n">
        <v>17.59</v>
      </c>
    </row>
    <row r="23" spans="1:4">
      <c r="A23" s="4" t="s">
        <v>1262</v>
      </c>
      <c r="B23" s="9" t="n">
        <v>20.19</v>
      </c>
    </row>
    <row r="24" spans="1:4">
      <c r="A24" s="4" t="s">
        <v>1263</v>
      </c>
      <c r="B24" s="9" t="n">
        <v>16.48</v>
      </c>
    </row>
    <row r="25" spans="1:4">
      <c r="A25" s="4" t="s">
        <v>1230</v>
      </c>
      <c r="B25" s="7" t="n">
        <v>18.29</v>
      </c>
      <c r="C25" s="7" t="n">
        <v>19.09</v>
      </c>
    </row>
    <row r="26" spans="1:4">
      <c r="A26" s="4" t="s">
        <v>1264</v>
      </c>
    </row>
    <row r="27" spans="1:4">
      <c r="A27" s="3" t="s">
        <v>137</v>
      </c>
    </row>
    <row r="28" spans="1:4">
      <c r="A28" s="4" t="s">
        <v>1242</v>
      </c>
      <c r="B28" s="6" t="n">
        <v>24</v>
      </c>
    </row>
    <row r="29" spans="1:4">
      <c r="A29" s="4" t="s">
        <v>1243</v>
      </c>
      <c r="B29" s="4" t="s">
        <v>1265</v>
      </c>
    </row>
    <row r="30" spans="1:4">
      <c r="A30" s="4" t="s">
        <v>1266</v>
      </c>
      <c r="B30" s="5" t="n">
        <v>2860510</v>
      </c>
    </row>
    <row r="31" spans="1:4">
      <c r="A31" s="3" t="s">
        <v>1202</v>
      </c>
    </row>
    <row r="32" spans="1:4">
      <c r="A32" s="4" t="s">
        <v>1218</v>
      </c>
      <c r="B32" s="5" t="n">
        <v>1800000</v>
      </c>
    </row>
    <row r="33" spans="1:4">
      <c r="A33" s="4" t="s">
        <v>1219</v>
      </c>
      <c r="B33" s="5" t="n">
        <v>878000</v>
      </c>
    </row>
    <row r="34" spans="1:4">
      <c r="A34" s="4" t="s">
        <v>1259</v>
      </c>
      <c r="B34" s="5" t="n">
        <v>-100000</v>
      </c>
    </row>
    <row r="35" spans="1:4">
      <c r="A35" s="4" t="s">
        <v>1260</v>
      </c>
      <c r="B35" s="5" t="n">
        <v>-1100000</v>
      </c>
    </row>
    <row r="36" spans="1:4">
      <c r="A36" s="4" t="s">
        <v>1222</v>
      </c>
      <c r="B36" s="5" t="n">
        <v>1500000</v>
      </c>
      <c r="C36" s="5" t="n">
        <v>1800000</v>
      </c>
    </row>
    <row r="37" spans="1:4">
      <c r="A37" s="3" t="s">
        <v>1261</v>
      </c>
    </row>
    <row r="38" spans="1:4">
      <c r="A38" s="4" t="s">
        <v>1226</v>
      </c>
      <c r="B38" s="7" t="n">
        <v>48.55</v>
      </c>
    </row>
    <row r="39" spans="1:4">
      <c r="A39" s="4" t="s">
        <v>1227</v>
      </c>
      <c r="B39" s="9" t="n">
        <v>24.44</v>
      </c>
    </row>
    <row r="40" spans="1:4">
      <c r="A40" s="4" t="s">
        <v>1262</v>
      </c>
      <c r="B40" s="9" t="n">
        <v>247.04</v>
      </c>
    </row>
    <row r="41" spans="1:4">
      <c r="A41" s="4" t="s">
        <v>1263</v>
      </c>
      <c r="B41" s="9" t="n">
        <v>39.63</v>
      </c>
    </row>
    <row r="42" spans="1:4">
      <c r="A42" s="4" t="s">
        <v>1230</v>
      </c>
      <c r="B42" s="7" t="n">
        <v>34.06</v>
      </c>
      <c r="C42" s="7" t="n">
        <v>48.55</v>
      </c>
    </row>
    <row r="43" spans="1:4">
      <c r="A43" s="3" t="s">
        <v>1204</v>
      </c>
    </row>
    <row r="44" spans="1:4">
      <c r="A44" s="4" t="s">
        <v>1267</v>
      </c>
      <c r="B44" s="4" t="s">
        <v>460</v>
      </c>
      <c r="C44" s="4" t="s">
        <v>460</v>
      </c>
    </row>
    <row r="45" spans="1:4">
      <c r="A45" s="4" t="s">
        <v>1268</v>
      </c>
      <c r="B45" s="4" t="s">
        <v>1269</v>
      </c>
    </row>
    <row r="46" spans="1:4">
      <c r="A46" s="4" t="s">
        <v>1270</v>
      </c>
      <c r="C46" s="4" t="s">
        <v>1271</v>
      </c>
      <c r="D46" s="4" t="s">
        <v>1272</v>
      </c>
    </row>
    <row r="47" spans="1:4">
      <c r="A47" s="4" t="s">
        <v>1273</v>
      </c>
      <c r="C47" s="4" t="s">
        <v>1274</v>
      </c>
      <c r="D47" s="4" t="s">
        <v>1275</v>
      </c>
    </row>
    <row r="48" spans="1:4">
      <c r="A48" s="4" t="s">
        <v>1276</v>
      </c>
      <c r="C48" s="4" t="s">
        <v>1277</v>
      </c>
      <c r="D48" s="4" t="s">
        <v>722</v>
      </c>
    </row>
    <row r="49" spans="1:4">
      <c r="A49" s="4" t="s">
        <v>1278</v>
      </c>
      <c r="C49" s="4" t="s">
        <v>1214</v>
      </c>
      <c r="D49" s="4" t="s">
        <v>1279</v>
      </c>
    </row>
    <row r="50" spans="1:4">
      <c r="A50" s="4" t="s">
        <v>1280</v>
      </c>
    </row>
    <row r="51" spans="1:4">
      <c r="A51" s="3" t="s">
        <v>1204</v>
      </c>
    </row>
    <row r="52" spans="1:4">
      <c r="A52" s="4" t="s">
        <v>1267</v>
      </c>
      <c r="D52" s="4" t="s">
        <v>460</v>
      </c>
    </row>
    <row r="53" spans="1:4">
      <c r="A53" s="4" t="s">
        <v>1281</v>
      </c>
    </row>
    <row r="54" spans="1:4">
      <c r="A54" s="3" t="s">
        <v>1204</v>
      </c>
    </row>
    <row r="55" spans="1:4">
      <c r="A55" s="4" t="s">
        <v>1267</v>
      </c>
      <c r="D55" s="4" t="s">
        <v>480</v>
      </c>
    </row>
    <row r="56" spans="1:4">
      <c r="A56" s="4" t="s">
        <v>1282</v>
      </c>
    </row>
    <row r="57" spans="1:4">
      <c r="A57" s="3" t="s">
        <v>1202</v>
      </c>
    </row>
    <row r="58" spans="1:4">
      <c r="A58" s="4" t="s">
        <v>1219</v>
      </c>
      <c r="B58" s="5" t="n">
        <v>469000</v>
      </c>
    </row>
    <row r="59" spans="1:4">
      <c r="A59" s="3" t="s">
        <v>1261</v>
      </c>
    </row>
    <row r="60" spans="1:4">
      <c r="A60" s="4" t="s">
        <v>1227</v>
      </c>
      <c r="B60" s="7" t="n">
        <v>29.35</v>
      </c>
    </row>
    <row r="61" spans="1:4">
      <c r="A61" s="4" t="s">
        <v>1283</v>
      </c>
    </row>
    <row r="62" spans="1:4">
      <c r="A62" s="3" t="s">
        <v>1202</v>
      </c>
    </row>
    <row r="63" spans="1:4">
      <c r="A63" s="4" t="s">
        <v>1219</v>
      </c>
      <c r="B63" s="5" t="n">
        <v>409000</v>
      </c>
    </row>
    <row r="64" spans="1:4">
      <c r="A64" s="3" t="s">
        <v>1261</v>
      </c>
    </row>
    <row r="65" spans="1:4">
      <c r="A65" s="4" t="s">
        <v>1227</v>
      </c>
      <c r="B65" s="7" t="n">
        <v>1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56:54Z</dcterms:created>
  <dcterms:modified xmlns:dcterms="http://purl.org/dc/terms/" xmlns:xsi="http://www.w3.org/2001/XMLSchema-instance" xsi:type="dcterms:W3CDTF">2019-02-20T16:56:54Z</dcterms:modified>
</cp:coreProperties>
</file>